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Fin_2"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Basis of Presentation" sheetId="9" state="visible" r:id="rId9"/>
    <sheet xmlns:r="http://schemas.openxmlformats.org/officeDocument/2006/relationships" name="Earnings Per Common Share" sheetId="10" state="visible" r:id="rId10"/>
    <sheet xmlns:r="http://schemas.openxmlformats.org/officeDocument/2006/relationships" name="Investments" sheetId="11" state="visible" r:id="rId11"/>
    <sheet xmlns:r="http://schemas.openxmlformats.org/officeDocument/2006/relationships" name="Loans and Related Allowance for" sheetId="12" state="visible" r:id="rId12"/>
    <sheet xmlns:r="http://schemas.openxmlformats.org/officeDocument/2006/relationships" name="Other Real Estate Owned, Net" sheetId="13" state="visible" r:id="rId13"/>
    <sheet xmlns:r="http://schemas.openxmlformats.org/officeDocument/2006/relationships" name="Fair Value of Financial Instrum" sheetId="14" state="visible" r:id="rId14"/>
    <sheet xmlns:r="http://schemas.openxmlformats.org/officeDocument/2006/relationships" name="Accumulated Other Comprehensive" sheetId="15" state="visible" r:id="rId15"/>
    <sheet xmlns:r="http://schemas.openxmlformats.org/officeDocument/2006/relationships" name="Employee Benefit Plans" sheetId="16" state="visible" r:id="rId16"/>
    <sheet xmlns:r="http://schemas.openxmlformats.org/officeDocument/2006/relationships" name="Equity Compensation Plan Inform" sheetId="17" state="visible" r:id="rId17"/>
    <sheet xmlns:r="http://schemas.openxmlformats.org/officeDocument/2006/relationships" name="Derivative Financial Instrument" sheetId="18" state="visible" r:id="rId18"/>
    <sheet xmlns:r="http://schemas.openxmlformats.org/officeDocument/2006/relationships" name="Revenue Recognition" sheetId="19" state="visible" r:id="rId19"/>
    <sheet xmlns:r="http://schemas.openxmlformats.org/officeDocument/2006/relationships" name="Regulatory Capital Requirements" sheetId="20" state="visible" r:id="rId20"/>
    <sheet xmlns:r="http://schemas.openxmlformats.org/officeDocument/2006/relationships" name="Borrowed Funds" sheetId="21" state="visible" r:id="rId21"/>
    <sheet xmlns:r="http://schemas.openxmlformats.org/officeDocument/2006/relationships" name="Adoption of New Accounting Stan" sheetId="22" state="visible" r:id="rId22"/>
    <sheet xmlns:r="http://schemas.openxmlformats.org/officeDocument/2006/relationships" name="Earnings Per Common Share (Poli" sheetId="23" state="visible" r:id="rId23"/>
    <sheet xmlns:r="http://schemas.openxmlformats.org/officeDocument/2006/relationships" name="Earnings Per Common Share (Tabl" sheetId="24" state="visible" r:id="rId24"/>
    <sheet xmlns:r="http://schemas.openxmlformats.org/officeDocument/2006/relationships" name="Investments (Tables)" sheetId="25" state="visible" r:id="rId25"/>
    <sheet xmlns:r="http://schemas.openxmlformats.org/officeDocument/2006/relationships" name="Loans And Related Allowances Fo" sheetId="26" state="visible" r:id="rId26"/>
    <sheet xmlns:r="http://schemas.openxmlformats.org/officeDocument/2006/relationships" name="Other Real Estate Owned, Net (T" sheetId="27" state="visible" r:id="rId27"/>
    <sheet xmlns:r="http://schemas.openxmlformats.org/officeDocument/2006/relationships" name="Fair Value of Financial Instr_2" sheetId="28" state="visible" r:id="rId28"/>
    <sheet xmlns:r="http://schemas.openxmlformats.org/officeDocument/2006/relationships" name="Accumulated Other Comprehensi_2" sheetId="29" state="visible" r:id="rId29"/>
    <sheet xmlns:r="http://schemas.openxmlformats.org/officeDocument/2006/relationships" name="Employee Benefit Plans (Tables)" sheetId="30" state="visible" r:id="rId30"/>
    <sheet xmlns:r="http://schemas.openxmlformats.org/officeDocument/2006/relationships" name="Derivative Financial Instrume_2" sheetId="31" state="visible" r:id="rId31"/>
    <sheet xmlns:r="http://schemas.openxmlformats.org/officeDocument/2006/relationships" name="Revenue Recognition (Tables)" sheetId="32" state="visible" r:id="rId32"/>
    <sheet xmlns:r="http://schemas.openxmlformats.org/officeDocument/2006/relationships" name="Regulatory Capital Requiremen_2" sheetId="33" state="visible" r:id="rId33"/>
    <sheet xmlns:r="http://schemas.openxmlformats.org/officeDocument/2006/relationships" name="Borrowed Funds (Tables)" sheetId="34" state="visible" r:id="rId34"/>
    <sheet xmlns:r="http://schemas.openxmlformats.org/officeDocument/2006/relationships" name="Earnings Per Common Share (Narr" sheetId="35" state="visible" r:id="rId35"/>
    <sheet xmlns:r="http://schemas.openxmlformats.org/officeDocument/2006/relationships" name="Earnings Per Common Share (Basi" sheetId="36" state="visible" r:id="rId36"/>
    <sheet xmlns:r="http://schemas.openxmlformats.org/officeDocument/2006/relationships" name="Investments (Unrealized Gain (L" sheetId="37" state="visible" r:id="rId37"/>
    <sheet xmlns:r="http://schemas.openxmlformats.org/officeDocument/2006/relationships" name="Investments (Gross Unrealized L" sheetId="38" state="visible" r:id="rId38"/>
    <sheet xmlns:r="http://schemas.openxmlformats.org/officeDocument/2006/relationships" name="Investments (Non-Cash OTTI Cred" sheetId="39" state="visible" r:id="rId39"/>
    <sheet xmlns:r="http://schemas.openxmlformats.org/officeDocument/2006/relationships" name="Investments (Amortized Cost and" sheetId="40" state="visible" r:id="rId40"/>
    <sheet xmlns:r="http://schemas.openxmlformats.org/officeDocument/2006/relationships" name="Investments (Narrative) (Detail" sheetId="41" state="visible" r:id="rId41"/>
    <sheet xmlns:r="http://schemas.openxmlformats.org/officeDocument/2006/relationships" name="Loans And Related Allowances _2" sheetId="42" state="visible" r:id="rId42"/>
    <sheet xmlns:r="http://schemas.openxmlformats.org/officeDocument/2006/relationships" name="Loans And Related Allowances _3" sheetId="43" state="visible" r:id="rId43"/>
    <sheet xmlns:r="http://schemas.openxmlformats.org/officeDocument/2006/relationships" name="Loans And Related Allowances _4" sheetId="44" state="visible" r:id="rId44"/>
    <sheet xmlns:r="http://schemas.openxmlformats.org/officeDocument/2006/relationships" name="Loans And Related Allowances _5" sheetId="45" state="visible" r:id="rId45"/>
    <sheet xmlns:r="http://schemas.openxmlformats.org/officeDocument/2006/relationships" name="Loans And Related Allowances _6" sheetId="46" state="visible" r:id="rId46"/>
    <sheet xmlns:r="http://schemas.openxmlformats.org/officeDocument/2006/relationships" name="Loans And Related Allowances _7" sheetId="47" state="visible" r:id="rId47"/>
    <sheet xmlns:r="http://schemas.openxmlformats.org/officeDocument/2006/relationships" name="Loans And Related Allowances _8" sheetId="48" state="visible" r:id="rId48"/>
    <sheet xmlns:r="http://schemas.openxmlformats.org/officeDocument/2006/relationships" name="Loans And Related Allowances _9" sheetId="49" state="visible" r:id="rId49"/>
    <sheet xmlns:r="http://schemas.openxmlformats.org/officeDocument/2006/relationships" name="Loans And Related Allowances_10" sheetId="50" state="visible" r:id="rId50"/>
    <sheet xmlns:r="http://schemas.openxmlformats.org/officeDocument/2006/relationships" name="Other Real Estate Owned, Net (C" sheetId="51" state="visible" r:id="rId51"/>
    <sheet xmlns:r="http://schemas.openxmlformats.org/officeDocument/2006/relationships" name="Other Real Estate Owned, Net (S" sheetId="52" state="visible" r:id="rId52"/>
    <sheet xmlns:r="http://schemas.openxmlformats.org/officeDocument/2006/relationships" name="Other Real Estate Owned, Net _2"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Fair Value of Financial Instr_5" sheetId="56" state="visible" r:id="rId56"/>
    <sheet xmlns:r="http://schemas.openxmlformats.org/officeDocument/2006/relationships" name="Fair Value of Financial Instr_6" sheetId="57" state="visible" r:id="rId57"/>
    <sheet xmlns:r="http://schemas.openxmlformats.org/officeDocument/2006/relationships" name="Fair Value of Financial Instr_7"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Accumulated Other Comprehensi_5" sheetId="61" state="visible" r:id="rId61"/>
    <sheet xmlns:r="http://schemas.openxmlformats.org/officeDocument/2006/relationships" name="Employee Benefit Plans (Narrati" sheetId="62" state="visible" r:id="rId62"/>
    <sheet xmlns:r="http://schemas.openxmlformats.org/officeDocument/2006/relationships" name="Employee Benefit Plans (Compone" sheetId="63" state="visible" r:id="rId63"/>
    <sheet xmlns:r="http://schemas.openxmlformats.org/officeDocument/2006/relationships" name="Equity Compensation Plan Info_2"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Revenue Recognition (Schedule o" sheetId="67" state="visible" r:id="rId67"/>
    <sheet xmlns:r="http://schemas.openxmlformats.org/officeDocument/2006/relationships" name="Regulatory Capital Requiremen_3" sheetId="68" state="visible" r:id="rId68"/>
    <sheet xmlns:r="http://schemas.openxmlformats.org/officeDocument/2006/relationships" name="Regulatory Capital Requiremen_4" sheetId="69" state="visible" r:id="rId69"/>
    <sheet xmlns:r="http://schemas.openxmlformats.org/officeDocument/2006/relationships" name="Borrowed Funds (Narrative) (Det" sheetId="70" state="visible" r:id="rId70"/>
    <sheet xmlns:r="http://schemas.openxmlformats.org/officeDocument/2006/relationships" name="Borrowed Funds (Summary of Shor"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Jun. 30, 2022</t>
        </is>
      </c>
      <c r="C2" s="2" t="inlineStr">
        <is>
          <t>Jul. 31,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File Number</t>
        </is>
      </c>
      <c r="B9" s="4" t="inlineStr">
        <is>
          <t>0-14237</t>
        </is>
      </c>
      <c r="C9" s="4" t="inlineStr">
        <is>
          <t xml:space="preserve"> </t>
        </is>
      </c>
    </row>
    <row r="10">
      <c r="A10" s="4" t="inlineStr">
        <is>
          <t>Entity Registrant Name</t>
        </is>
      </c>
      <c r="B10" s="4" t="inlineStr">
        <is>
          <t>First United Corporation</t>
        </is>
      </c>
      <c r="C10" s="4" t="inlineStr">
        <is>
          <t xml:space="preserve"> </t>
        </is>
      </c>
    </row>
    <row r="11">
      <c r="A11" s="4" t="inlineStr">
        <is>
          <t>Entity Incorporation, State or Country Code</t>
        </is>
      </c>
      <c r="B11" s="4" t="inlineStr">
        <is>
          <t>MD</t>
        </is>
      </c>
      <c r="C11" s="4" t="inlineStr">
        <is>
          <t xml:space="preserve"> </t>
        </is>
      </c>
    </row>
    <row r="12">
      <c r="A12" s="4" t="inlineStr">
        <is>
          <t>Entity Tax Identification Number</t>
        </is>
      </c>
      <c r="B12" s="4" t="inlineStr">
        <is>
          <t>52-1380770</t>
        </is>
      </c>
      <c r="C12" s="4" t="inlineStr">
        <is>
          <t xml:space="preserve"> </t>
        </is>
      </c>
    </row>
    <row r="13">
      <c r="A13" s="4" t="inlineStr">
        <is>
          <t>Entity Address, Address Line One</t>
        </is>
      </c>
      <c r="B13" s="4" t="inlineStr">
        <is>
          <t>19 South Second Street</t>
        </is>
      </c>
      <c r="C13" s="4" t="inlineStr">
        <is>
          <t xml:space="preserve"> </t>
        </is>
      </c>
    </row>
    <row r="14">
      <c r="A14" s="4" t="inlineStr">
        <is>
          <t>Entity Address, City or Town</t>
        </is>
      </c>
      <c r="B14" s="4" t="inlineStr">
        <is>
          <t>Oakland</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1550-0009</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470-4356</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FUNC</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656395</v>
      </c>
    </row>
    <row r="29">
      <c r="A29" s="4" t="inlineStr">
        <is>
          <t>Document Fiscal Period Focus</t>
        </is>
      </c>
      <c r="B29" s="4" t="inlineStr">
        <is>
          <t>Q2</t>
        </is>
      </c>
      <c r="C29" s="4" t="inlineStr">
        <is>
          <t xml:space="preserve"> </t>
        </is>
      </c>
    </row>
    <row r="30">
      <c r="A30" s="4" t="inlineStr">
        <is>
          <t>Document Fiscal Year Focus</t>
        </is>
      </c>
      <c r="B30" s="4" t="inlineStr">
        <is>
          <t>2022</t>
        </is>
      </c>
      <c r="C30" s="4" t="inlineStr">
        <is>
          <t xml:space="preserve"> </t>
        </is>
      </c>
    </row>
    <row r="31">
      <c r="A31" s="4" t="inlineStr">
        <is>
          <t>Entity Central Index Key</t>
        </is>
      </c>
      <c r="B31" s="4" t="inlineStr">
        <is>
          <t>0000763907</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6 Months Ended</t>
        </is>
      </c>
    </row>
    <row r="2">
      <c r="B2" s="2" t="inlineStr">
        <is>
          <t>Jun. 30, 2022</t>
        </is>
      </c>
    </row>
    <row r="3">
      <c r="A3" s="3" t="inlineStr">
        <is>
          <t>Earnings Per Common Share [Abstract]</t>
        </is>
      </c>
      <c r="B3" s="4" t="inlineStr">
        <is>
          <t xml:space="preserve"> </t>
        </is>
      </c>
    </row>
    <row r="4">
      <c r="A4" s="4" t="inlineStr">
        <is>
          <t>Earnings Per Common Share</t>
        </is>
      </c>
      <c r="B4" s="4" t="inlineStr">
        <is>
          <t>Note 2 – Earnings Per Common Share Basic earnings per common share is derived by dividing net income available to common shareholders by the weighted-average number of common shares outstanding during the period and does not include the effect of any potentially dilutive common stock equivalents. Diluted earnings per share is derived by dividing net income available to common shareholders by the weighted-average number of shares outstanding, adjusted for the dilutive effect of outstanding common stock equivalents, such as restricted stock units (“RSUs”). There were no anti-dilutive shares outstanding at June 30, 2022 or 2021. ​ The following table sets forth the calculation of basic and diluted earnings per common share for the six and three month periods ended June 30, 2022 and 2021: ​ ​ ​ ​ ​ ​ ​ ​ ​ ​ ​ ​ ​ ​ ​ ​ ​ ​ ​ ​ Six months ended June 30, ​ ​ 2022 ​ 2021 ​ ​ ​ Average Per Share ​ ​ Average Per Share (in thousands, except for per share amount) ​ Income ​ Shares ​ Amount ​ Income ​ Shares ​ Amount Basic Earnings Per Share: ​ ​ ​ ​ ​ ​ ​ ​ ​ ​ ​ ​ ​ ​ ​ ​ ​ ​ ​ ​ ​ ​ ​ ​ ​ ​ ​ ​ ​ ​ ​ ​ ​ Net income ​ $ 11,143 ​ 6,639 ​ $ 1.68 ​ $ 7,833 ​ 6,803 ​ $ 1.15 ​ ​ ​ ​ ​ ​ ​ ​ ​ ​ ​ ​ ​ ​ ​ ​ ​ Diluted Earnings Per Share: ​ ​ ​ ​ ​ ​ ​ ​ ​ ​ ​ ​ ​ ​ ​ ​ ​ ​ ​ ​ ​ ​ ​ ​ ​ ​ ​ ​ ​ ​ ​ ​ ​ Restricted stock units ​ ​ ​ ​ 10 ​ ​ ​ ​ ​ ​ ​ 5 ​ ​ ​ ​ ​ ​ ​ ​ ​ ​ ​ ​ ​ ​ ​ ​ ​ ​ ​ ​ Net income ​ $ 11,143 ​ 6,649 ​ $ 1.68 ​ $ 7,833 ​ 6,808 ​ $ 1.15 ​ ​ ​ ​ ​ ​ ​ ​ ​ ​ ​ ​ ​ ​ ​ ​ ​ ​ ​ ​ ​ ​ ​ ​ ​ ​ ​ ​ ​ ​ ​ ​ ​ ​ ​ ​ ​ ​ ​ ​ ​ ​ ​ ​ ​ ​ ​ Three months ended June 30, ​ ​ 2022 ​ 2021 ​ ​ ​ ​ ​ Average ​ Per Share ​ ​ ​ ​ Average ​ Per Share (in thousands, except for per share amount) ​ Income ​ Shares ​ Amount ​ Income ​ Shares ​ Amount Basic Earnings Per Share: ​ ​ ​ ​ ​ ​ ​ ​ ​ ​ ​ ​ ​ ​ ​ ​ ​ ​ ​ ​ ​ ​ ​ ​ ​ ​ ​ ​ ​ ​ ​ ​ ​ Net income ​ $ 5,428 ​ 6,650 ​ $ 0.82 ​ $ 4,403 ​ 6,609 ​ $ 0.66 ​ ​ ​ ​ ​ ​ ​ ​ ​ ​ ​ ​ ​ ​ ​ ​ ​ Diluted Earnings Per Share: ​ ​ ​ ​ ​ ​ ​ ​ ​ ​ ​ ​ ​ ​ ​ ​ ​ ​ ​ ​ ​ ​ ​ ​ ​ ​ ​ ​ ​ ​ ​ ​ ​ Restricted stock units ​ ​ ​ ​ 11 ​ ​ ​ ​ ​ ​ ​ 6 ​ ​ ​ ​ ​ ​ ​ ​ ​ ​ ​ ​ ​ ​ ​ ​ ​ ​ ​ ​ Net income ​ $ 5,428 ​ 6,661 ​ $ 0.82 ​ $ 4,403 ​ 6,615 ​ $ 0.66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2</t>
        </is>
      </c>
    </row>
    <row r="3">
      <c r="A3" s="3" t="inlineStr">
        <is>
          <t>Investments [Abstract]</t>
        </is>
      </c>
      <c r="B3" s="4" t="inlineStr">
        <is>
          <t xml:space="preserve"> </t>
        </is>
      </c>
    </row>
    <row r="4">
      <c r="A4" s="4" t="inlineStr">
        <is>
          <t>Investments</t>
        </is>
      </c>
      <c r="B4" s="4" t="inlineStr">
        <is>
          <t>​ ​ Note 3 – Investments The following table shows a comparison of amortized cost and fair values of investment securities at June 30, 2022 and December 31, 2021: ​ ​ ​ ​ ​ ​ ​ ​ ​ ​ ​ ​ ​ ​ ​ ​ ​ ​ ​ ​ ​ ​ ​ ​ ​ ​ ​ ​ ​ ​ ​ ​ ​ (in thousands) Amortized Cost Gross Unrealized Gains Gross Unrealized Losses Fair Value OTTI in AOCL June 30, 2022 ​ ​ ​ ​ ​ ​ ​ ​ ​ ​ ​ ​ ​ ​ ​ Available for Sale: ​ ​ ​ ​ ​ ​ ​ ​ ​ ​ ​ ​ ​ ​ ​ U.S. government agencies ​ $ 11,060 ​ $ — ​ $ 1,145 ​ $ 9,915 ​ $ — Residential mortgage-backed agencies ​ ​ 47,086 ​ ​ — ​ ​ 5,840 ​ ​ 41,246 ​ ​ — Commercial mortgage-backed agencies ​ ​ 36,498 ​ ​ — ​ ​ 4,502 ​ ​ 31,996 ​ ​ — Collateralized mortgage obligations ​ ​ 27,095 ​ ​ — ​ ​ 2,945 ​ ​ 24,150 ​ ​ — Obligations of states and political subdivisions ​ ​ 8,341 ​ ​ 43 ​ ​ 61 ​ ​ 8,323 ​ ​ — Corporate bonds ​ ​ 1,000 ​ ​ — ​ ​ 21 ​ ​ 979 ​ ​ — Collateralized debt obligations ​ ​ 18,640 ​ ​ — ​ ​ 2,382 ​ ​ 16,258 ​ ​ (1,415) Total available for sale ​ $ 149,720 ​ $ 43 ​ $ 16,896 ​ $ 132,867 ​ $ (1,415) ​ ​ ​ ​ ​ ​ ​ ​ ​ ​ ​ ​ ​ ​ ​ ​ (in thousands) Amortized Cost Gross Unrecognized Gains Gross Unrecognized Losses Fair Value OTTI in AOCL June 30, 2022 ​ ​ ​ ​ ​ ​ ​ ​ ​ ​ ​ ​ ​ ​ ​ Held to Maturity: ​ ​ ​ ​ ​ ​ ​ ​ ​ ​ ​ ​ ​ ​ ​ U.S. treasuries ​ $ 37,076 ​ $ — ​ $ 1,226 ​ $ 35,850 ​ $ — U.S. government agencies ​ ​ 67,596 ​ ​ — ​ ​ 8,749 ​ ​ 58,847 ​ ​ — Residential mortgage-backed agencies ​ ​ 27,996 ​ ​ 3 ​ ​ 2,282 ​ ​ 25,717 ​ ​ — Commercial mortgage-backed agencies ​ ​ 25,440 ​ ​ 1 ​ ​ 2,996 ​ ​ 22,445 ​ ​ — Collateralized mortgage obligations ​ ​ 59,951 ​ ​ — ​ ​ 5,658 ​ ​ 54,293 ​ ​ — Obligations of states and political subdivisions ​ ​ 22,529 ​ ​ 1,107 ​ ​ 487 ​ ​ 23,149 ​ ​ — Total held to maturity ​ $ 240,588 ​ $ 1,111 ​ $ 21,398 ​ $ 220,301 ​ $ — ​ ​ ​ ​ ​ ​ ​ ​ ​ ​ ​ ​ ​ ​ ​ ​ ​ ​ ​ ​ ​ ​ ​ ​ ​ ​ ​ ​ ​ ​ ​ ​ ​ ​ (in thousands) Amortized Cost Gross Unrealized Gains Gross Unrealized Losses Fair Value OTTI in AOCL December 31, 2021 ​ ​ ​ ​ ​ ​ ​ ​ ​ ​ ​ ​ ​ ​ ​ Available for Sale: ​ ​ ​ ​ ​ ​ ​ ​ ​ ​ ​ ​ ​ ​ ​ U.S. government agencies ​ $ 69,602 ​ $ 66 ​ $ 2,499 ​ $ 67,169 ​ $ — Residential mortgage-backed agencies ​ ​ 49,630 ​ ​ — ​ ​ 969 ​ ​ 48,661 ​ ​ — Commercial mortgage-backed agencies ​ ​ 51,694 ​ ​ 175 ​ ​ 1,001 ​ ​ 50,868 ​ ​ — Collateralized mortgage obligations ​ ​ 93,018 ​ ​ 84 ​ ​ 3,025 ​ ​ 90,077 ​ ​ — Obligations of states and political subdivisions ​ ​ 12,439 ​ ​ 371 ​ ​ 6 ​ ​ 12,804 ​ ​ — Collateralized debt obligations ​ ​ 18,609 ​ ​ 112 ​ ​ 1,529 ​ ​ 17,192 ​ ​ (660) Total available for sale ​ $ 294,992 ​ $ 808 ​ $ 9,029 ​ $ 286,771 ​ $ (660) ​ ​ ​ ​ ​ ​ ​ ​ ​ ​ ​ ​ ​ ​ ​ ​ (in thousands) Amortized Cost Gross Unrecognized Gains Gross Unrecognized Losses Fair Value OTTI in AOCL December 31, 2021 ​ ​ ​ ​ ​ ​ ​ ​ ​ ​ ​ ​ ​ ​ ​ Held to Maturity: ​ ​ ​ ​ ​ ​ ​ ​ ​ ​ ​ ​ ​ ​ ​ Residential mortgage-backed agencies ​ $ 30,634 ​ $ 649 ​ $ 436 ​ $ 30,847 ​ $ — Commercial mortgage-backed agencies ​ ​ 5,456 ​ ​ 145 ​ ​ — ​ ​ 5,601 ​ ​ — Obligations of states and political subdivisions ​ ​ 20,169 ​ ​ 8,752 ​ ​ — ​ ​ 28,921 ​ ​ — Total held to maturity ​ $ 56,259 ​ $ 9,546 ​ $ 436 ​ $ 65,369 ​ $ — ​ ​ ​ ​ ​ ​ ​ ​ ​ ​ ​ ​ ​ ​ ​ ​ ​ The Corporation reassessed classification of certain investments and, effective February 1, 2022, the Corporation transferred $139.0 million of callable agencies, obligations of state and political subdivisions, and collateralized mortgage obligations from available for sale to held to maturity securities. The transfer occurred at fair value. The related unrealized loss of $8.4 million included in other comprehensive loss remained in other comprehensive loss, to be amortized out of other comprehensive loss with an offsetting entry to interest income as a yield adjustment over the remaining term of the securities. No gain or loss was recorded at the time of transfer. ​ ​ The following table shows the Corporation’s investment securities with gross unrealized and unrecognized losses and fair values at June 30, 2022 and December 31, 2021, aggregated by investment category and the length of time that individual securities have been in a continuous unrealized loss position: ​ ​ ​ ​ ​ ​ ​ ​ ​ ​ ​ ​ ​ ​ ​ ​ ​ ​ ​ ​ Less than 12 months ​ 12 months or more (in thousands) Fair Value Unrealized Losses Number of Investments Fair Value Unrealized Losses Number of Investments June 30, 2022 ​ ​ ​ ​ ​ ​ ​ ​ ​ ​ ​ ​ ​ ​ ​ ​ Available for Sale: ​ ​ ​ ​ ​ ​ ​ ​ ​ ​ ​ ​ ​ ​ ​ ​ U.S. government agencies ​ $ 8,481 ​ ​ 580 ​ 2 ​ ​ 1,435 ​ ​ 565 ​ 1 Residential mortgage-backed agencies ​ ​ 25,523 ​ ​ 2,957 ​ 3 ​ ​ 15,723 ​ ​ 2,883 ​ 2 Commercial mortgage-backed agencies ​ ​ 18,648 ​ ​ 2,527 ​ 6 ​ ​ 13,348 ​ ​ 1,975 ​ 3 Collateralized mortgage obligations ​ ​ 15,997 ​ ​ 1,827 ​ 9 ​ ​ 8,152 ​ ​ 1,118 ​ 1 Obligations of states and political subdivisions ​ ​ 5,598 ​ ​ 61 ​ 6 ​ ​ — ​ ​ — ​ — Collateralized debt obligations ​ ​ 6,492 ​ ​ 128 ​ 4 ​ ​ 9,766 ​ ​ 2,254 ​ 5 Corporate Bonds ​ ​ 979 ​ ​ 21 ​ 1 ​ ​ — ​ ​ — ​ — Total available for sale ​ $ 81,718 ​ $ 8,101 ​ 31 ​ $ 48,424 ​ $ 8,795 ​ 12 ​ ​ ​ ​ ​ ​ ​ ​ ​ ​ ​ ​ ​ ​ ​ ​ ​ ​ ​ Less than 12 months ​ 12 months or more (in thousands) Fair Value Unrecognized Losses Number of Investments Fair Value Unrecognized Losses Number of Investments June 30, 2022 ​ ​ ​ ​ ​ ​ ​ ​ ​ ​ ​ ​ ​ ​ ​ ​ Held to Maturity: ​ ​ ​ ​ ​ ​ ​ ​ ​ ​ ​ ​ ​ ​ ​ ​ U.S. treasuries ​ $ 35,850 ​ ​ 1,226 ​ 4 ​ $ — ​ $ — ​ — U.S. government agencies ​ ​ 58,847 ​ $ 8,749 ​ 9 ​ ​ — ​ ​ — ​ — Residential mortgage-backed agencies ​ ​ 18,356 ​ ​ 829 ​ 31 ​ ​ 7,264 ​ ​ 1,453 ​ 3 Commercial mortgage-backed agencies ​ ​ 20,443 ​ ​ 2,996 ​ 3 ​ ​ — ​ ​ — ​ — Collateralized mortgage obligations ​ ​ 54,293 ​ ​ 5,658 ​ 8 ​ ​ — ​ ​ — ​ — Obligations of states and political subdivisions ​ ​ 2,379 ​ ​ 487 ​ 1 ​ ​ — ​ ​ — ​ — Total held to maturity ​ $ 190,168 ​ $ 19,945 ​ 56 ​ $ 7,264 ​ $ 1,453 ​ 3 ​ ​ ​ ​ ​ ​ ​ ​ ​ ​ ​ ​ ​ ​ ​ ​ ​ ​ ​ ​ ​ ​ ​ ​ ​ ​ ​ ​ ​ ​ ​ ​ ​ ​ ​ ​ ​ ​ ​ Less than 12 months ​ 12 months or more (in thousands) Fair Value Unrealized Losses Number of Investments Fair Value Unrealized Losses Number of Investments December 31, 2021 ​ ​ ​ ​ ​ ​ ​ ​ ​ ​ ​ ​ ​ ​ ​ ​ Available for Sale: ​ ​ ​ ​ ​ ​ ​ ​ ​ ​ ​ ​ ​ ​ ​ ​ U.S. government agencies ​ $ 23,577 ​ $ 122 ​ 3 ​ $ 33,972 ​ $ 2,377 ​ 6 Residential mortgage-backed agencies ​ ​ 29,507 ​ ​ 257 ​ 3 ​ ​ 19,154 ​ ​ 712 ​ 2 Commercial mortgage-backed agencies ​ ​ 32,177 ​ ​ 787 ​ 4 ​ ​ 5,211 ​ ​ 214 ​ 1 Collateralized mortgage obligations ​ ​ 24,322 ​ ​ 649 ​ 5 ​ ​ 43,076 ​ ​ 2,376 ​ 5 Obligations of states and political subdivisions ​ ​ 3,046 ​ ​ 6 ​ 1 ​ ​ — ​ ​ — ​ — Collateralized debt obligations ​ ​ — ​ ​ — ​ — ​ ​ 10,468 ​ ​ 1,529 ​ 5 Total available for sale ​ $ 112,629 ​ $ 1,821 ​ 16 ​ $ 111,881 ​ $ 7,208 ​ 19 ​ ​ ​ ​ ​ ​ ​ ​ ​ ​ ​ ​ ​ ​ ​ ​ ​ ​ ​ ​ ​ ​ ​ ​ ​ ​ ​ ​ ​ ​ ​ ​ ​ ​ ​ ​ Less than 12 months ​ 12 months or more (in thousands) Fair Value Unrecognized Losses Number of Investments Fair Value Unrecognized Losses Number of Investments December 31, 2021 ​ ​ ​ ​ ​ ​ ​ ​ ​ ​ ​ ​ ​ ​ ​ ​ Held to Maturity: ​ ​ ​ ​ ​ ​ ​ ​ ​ ​ ​ ​ ​ ​ ​ ​ Residential mortgage-backed agencies ​ $ 7,395 ​ $ 291 ​ 6 ​ $ 2,782 ​ $ 145 ​ 1 Total held to maturity ​ $ 7,395 ​ $ 291 ​ 6 ​ $ 2,782 ​ $ 145 ​ 1 ​ ​ ​ ​ ​ ​ ​ ​ ​ ​ ​ ​ ​ ​ ​ ​ ​ ​ Management systematically evaluates securities for impairment on a quarterly basis. Based upon application of Accounting Standards Codification (“ASC”) Topic 320 (Section 320-10-35), management must assess whether (a) the Corporation has the intent to sell the security and (b) it is more likely than not that the Corporation will be required to sell the security prior to its anticipated recovery. If neither applies, then declines in the fair value of securities below their cost that are considered other-than-temporary declines are split into two components. The first is the loss attributable to declining credit quality. Credit losses are recognized in earnings as realized losses in the period in which the impairment determination is made. The second component consists of all other losses. The other losses are recognized in other comprehensive income. In estimating other than temporary impairment (“OTTI”) charges, management considers (1) the length of time and the extent to which the fair value has been less than cost, (2) adverse conditions specifically related to the security, an industry, or a geographic area, (3) the historic and implied volatility of the security, (4) changes in the rating of a security by a rating agency, (5) recoveries or additional declines in fair value subsequent to the balance sheet date, (6) failure of the issuer of the security to make scheduled interest payments, and (7) the payment structure of the debt security and the likelihood of the issuer being able to make payments that increase in the future. Due to the duration and the significant market value decline in the pooled trust preferred securities held in our portfolio, we performed more extensive testing on these securities for purposes of evaluating whether or not an OTTI has occurred. ​ The following table presents a cumulative roll-forward of the amount of non-cash OTTI charges related to credit losses that have been recognized in earnings for the trust preferred securities held in the CDO portfolio during the six and three month periods ended June 30, 2022 and 2021 that the Corporation does not intend to sell: ​ ​ ​ ​ ​ ​ ​ ​ ​ ​ Six Months Ended ​ ​ June 30, (in thousands) 2022 2021 Balance of credit-related OTTI at January 1 ​ $ 2,043 ​ $ 2,244 Reduction for increases in cash flows expected to be collected ​ ​ (101) ​ ​ (101) Balance of credit-related OTTI at June 30 ​ $ 1,942 ​ $ 2,143 ​ ​ ​ ​ ​ ​ ​ ​ ​ ​ Three Months Ended ​ ​ June 30, (in thousands) ​ 2022 ​ 2021 Balance of credit-related OTTI at April 1 ​ $ 1,993 ​ $ 2,194 Reduction for increases in cash flows expected to be collected ​ ​ (51) ​ ​ (51) Balance of credit-related OTTI at June 30 ​ $ 1,942 ​ $ 2,143 ​ The amortized cost and estimated fair value of securities by contractual maturity at June 30, 2022 are shown in the following table. Actual maturities may differ from contractual maturities because the issuers of the securities may have the right to call or prepay obligations with or without call or prepayment penalties. ​ ​ ​ ​ ​ ​ ​ ​ ​ ​ ​ ​ ​ ​ ​ ​ ​ June 30, 2022 (in thousands) Amortized Cost Fair Value Available for Sale: ​ ​ ​ ​ ​ ​ Due after one year through five years ​ $ 8,365 ​ $ 8,099 Due after five years through ten years ​ ​ 5,556 ​ ​ 5,195 Due after ten years ​ ​ 25,120 ​ ​ 22,181 ​ ​ ​ 39,041 ​ ​ 35,475 Residential mortgage-backed agencies ​ ​ 47,086 ​ ​ 41,246 Commercial mortgage-backed agencies ​ ​ 36,498 ​ ​ 31,996 Collateralized mortgage obligations ​ ​ 27,095 ​ ​ 24,150 Total available for sale ​ $ 149,720 ​ $ 132,867 Held to Maturity: ​ ​ ​ ​ ​ ​ Due after one year through five years ​ $ 49,576 ​ $ 47,528 Due after five years through ten years ​ ​ 23,748 ​ ​ 20,999 Due after ten years ​ $ 53,877 ​ $ 49,319 ​ ​ ​ 127,201 ​ ​ 117,846 Residential mortgage-backed agencies ​ ​ 27,996 ​ ​ 25,717 Commercial mortgage-backed agencies ​ ​ 25,440 ​ ​ 22,445 Collateralized mortgage obligations ​ ​ 59,951 ​ ​ 54,293 Total held to maturity ​ $ 240,588 ​ $ 220,3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s and Related Allowance for Loan Losses</t>
        </is>
      </c>
      <c r="B1" s="2" t="inlineStr">
        <is>
          <t>6 Months Ended</t>
        </is>
      </c>
    </row>
    <row r="2">
      <c r="B2" s="2" t="inlineStr">
        <is>
          <t>Jun. 30, 2022</t>
        </is>
      </c>
    </row>
    <row r="3">
      <c r="A3" s="3" t="inlineStr">
        <is>
          <t>Loans and Related Allowance for Loan Losses [Abstract]</t>
        </is>
      </c>
      <c r="B3" s="4" t="inlineStr">
        <is>
          <t xml:space="preserve"> </t>
        </is>
      </c>
    </row>
    <row r="4">
      <c r="A4" s="4" t="inlineStr">
        <is>
          <t>Loans and Related Allowance for Loan Losses</t>
        </is>
      </c>
      <c r="B4" s="4" t="inlineStr">
        <is>
          <t>​ ​ Note 4 – Loans and Related Allowance for Loan Losses The following table summarizes the primary segments of the loan portfolio at June 30, 2022 and December 31, 2021: ​ ​ ​ ​ ​ ​ ​ ​ ​ ​ ​ ​ ​ ​ ​ ​ ​ ​ ​ ​ ​ ​ ​ ​ ​ ​ ​ ​ ​ ​ ​ ​ ​ ​ ​ ​ ​ ​ ​ (in thousands) Commercial Real Estate Acquisition and Development Commercial and Industrial Residential Mortgage Consumer Total June 30, 2022 ​ ​ ​ ​ ​ ​ ​ ​ ​ ​ ​ ​ ​ ​ ​ ​ ​ ​ Individually evaluated for impairment ​ $ 2,267 ​ $ 599 ​ $ — ​ $ 2,384 ​ $ 33 ​ $ 5,283 Collectively evaluated for impairment ​ ​ 419,675 ​ ​ 115,516 ​ ​ 225,640 ​ ​ 403,909 ​ ​ 63,590 ​ ​ 1,228,330 Total loans ​ $ 421,942 ​ $ 116,115 ​ $ 225,640 ​ $ 406,293 ​ $ 63,623 ​ $ 1,233,613 December 31, 2021 ​ ​ ​ ​ ​ ​ ​ ​ ​ ​ ​ ​ ​ ​ ​ ​ ​ ​ Individually evaluated for impairment ​ $ 2,365 ​ $ 629 ​ $ 90 ​ $ 2,644 ​ $ — ​ $ 5,728 Collectively evaluated for impairment ​ ​ 371,926 ​ ​ 127,448 ​ ​ 180,886 ​ ​ 402,042 ​ ​ 65,657 ​ ​ 1,147,959 Total loans ​ $ 374,291 ​ $ 128,077 ​ $ 180,976 ​ $ 404,686 ​ $ 65,657 ​ $ 1,153,687 ​ The commercial and industrial portfolio in the table above includes $0.8 million and $7.7 million of Paycheck Protection Program (“PPP”) loans at June 30, 2022 and December 31, 2021, respectively, which are 100% guaranteed by the SBA, and no allowance for loan loss (“ALL”) has been assigned to them. The following table presents the classes of the loan portfolio summarized by the aggregate pass and the criticized categories of special mention and substandard within the internal risk rating system at June 30, 2022 and December 31, 2021: ​ ​ ​ ​ ​ ​ ​ ​ ​ ​ ​ ​ ​ ​ ​ ​ ​ ​ ​ ​ ​ ​ ​ ​ ​ ​ ​ (in thousands) Pass Special Mention Substandard Total June 30, 2022 ​ ​ ​ ​ ​ ​ ​ ​ ​ ​ ​ ​ Commercial real estate ​ ​ ​ ​ ​ ​ ​ ​ ​ ​ ​ ​ Non owner-occupied ​ $ 212,939 ​ $ 6,438 ​ $ 12,308 ​ $ 231,685 All other CRE ​ ​ 183,562 ​ ​ 2,304 ​ ​ 4,391 ​ ​ 190,257 Acquisition and development ​ ​ ​ ​ ​ ​ ​ ​ ​ ​ ​ ​ 1-4 family residential construction ​ ​ 24,247 ​ ​ — ​ ​ — ​ ​ 24,247 All other A&amp;D ​ ​ 91,493 ​ ​ — ​ ​ 375 ​ ​ 91,868 Commercial and industrial ​ ​ 206,035 ​ ​ 4,940 ​ ​ 14,665 ​ ​ 225,640 Residential mortgage ​ ​ ​ ​ ​ ​ ​ ​ ​ ​ ​ ​ Residential mortgage - term ​ ​ 340,549 ​ ​ — ​ ​ 5,853 ​ ​ 346,402 Residential mortgage - home equity ​ ​ 59,219 ​ ​ — ​ ​ 672 ​ ​ 59,891 Consumer ​ ​ 63,411 ​ ​ — ​ ​ 212 ​ ​ 63,623 Total ​ $ 1,181,455 ​ $ 13,682 ​ $ 38,476 ​ $ 1,233,613 December 31, 2021 ​ ​ ​ ​ ​ ​ ​ ​ ​ ​ ​ ​ Commercial real estate ​ ​ ​ ​ ​ ​ ​ ​ ​ ​ ​ ​ Non owner-occupied ​ $ 173,299 ​ $ 12,987 ​ $ 6,077 ​ $ 192,363 All other CRE ​ ​ 174,395 ​ ​ 2,357 ​ ​ 5,176 ​ ​ 181,928 Acquisition and development ​ ​ ​ ​ ​ ​ ​ ​ ​ ​ ​ ​ 1-4 family residential construction ​ ​ 19,924 ​ ​ — ​ ​ — ​ ​ 19,924 All other A&amp;D ​ ​ 107,532 ​ ​ 218 ​ ​ 403 ​ ​ 108,153 Commercial and industrial ​ ​ 161,429 ​ ​ 5,071 ​ ​ 14,476 ​ ​ 180,976 Residential mortgage ​ ​ ​ ​ ​ ​ ​ ​ ​ ​ ​ ​ Residential mortgage - term ​ ​ 338,832 ​ ​ — ​ ​ 5,624 ​ ​ 344,456 Residential mortgage - home equity ​ ​ 59,533 ​ ​ — ​ ​ 697 ​ ​ 60,230 Consumer ​ ​ 65,557 ​ ​ — ​ ​ 100 ​ ​ 65,657 Total ​ $ 1,100,501 ​ $ 20,633 ​ $ 32,553 ​ $ 1,153,687 ​ Management further monitors the performance and credit quality of the loan portfolio by analyzing the age of the portfolio as determined by the length of time a recorded payment is past due. The increase of $6.3 million in the substandard category was related to one large relationship in the nursing care sector that was downgraded from special mention in the first quarter of 2022. This relationship continues to perform according to its contractual terms and is not considered impaired. The following table presents the classes of the loan portfolio summarized by the aging categories of performing loans and non-accrual loans at June 30, 2022 and December 31, 2021: ​ ​ ​ ​ ​ ​ ​ ​ ​ ​ ​ ​ ​ ​ ​ ​ ​ ​ ​ ​ ​ ​ ​ (in thousands) Current 30-59 Days Past Due 60-89 Days Past Due 90 Days+ Past Due Total Past Due and Accruing Non- Accrual Total Loans June 30, 2022 ​ ​ ​ ​ ​ ​ ​ ​ ​ ​ ​ ​ ​ ​ ​ ​ ​ ​ ​ ​ ​ Commercial real estate ​ ​ ​ ​ ​ ​ ​ ​ ​ ​ ​ ​ ​ ​ ​ ​ ​ ​ ​ ​ ​ Non owner-occupied ​ $ 231,596 ​ $ — ​ $ 89 ​ $ — ​ $ 89 ​ $ — ​ $ 231,685 All other CRE ​ ​ 190,191 ​ ​ — ​ ​ — ​ ​ — ​ ​ — ​ ​ 66 ​ ​ 190,257 Acquisition and development ​ ​ ​ ​ ​ ​ ​ ​ ​ ​ ​ ​ ​ ​ ​ ​ ​ ​ ​ ​ ​ 1-4 family residential construction ​ ​ 24,247 ​ ​ — ​ ​ — ​ ​ — ​ ​ — ​ ​ — ​ ​ 24,247 All other A&amp;D ​ ​ 91,493 ​ ​ — ​ ​ — ​ ​ — ​ ​ — ​ ​ 375 ​ ​ 91,868 Commercial and industrial ​ ​ 224,113 ​ ​ 39 ​ ​ 1,488 ​ ​ — ​ ​ 1,527 ​ ​ — ​ ​ 225,640 Residential mortgage ​ ​ ​ ​ ​ ​ ​ ​ ​ ​ ​ ​ ​ ​ ​ ​ ​ ​ ​ ​ ​ Residential mortgage - term ​ ​ 342,616 ​ ​ 73 ​ ​ 2,119 ​ ​ 254 ​ ​ 2,446 ​ ​ 1,340 ​ ​ 346,402 Residential mortgage - home equity ​ ​ 59,321 ​ ​ 178 ​ ​ 53 ​ ​ 4 ​ ​ 235 ​ ​ 335 ​ ​ 59,891 Consumer ​ ​ 63,295 ​ ​ 153 ​ ​ 75 ​ ​ 67 ​ ​ 295 ​ ​ 33 ​ ​ 63,623 Total ​ $ 1,226,872 ​ $ 443 ​ $ 3,824 ​ $ 325 ​ $ 4,592 ​ $ 2,149 ​ $ 1,233,613 December 31, 2021 ​ ​ ​ ​ ​ ​ ​ ​ ​ ​ ​ ​ ​ ​ ​ ​ ​ ​ ​ ​ ​ Commercial real estate ​ ​ ​ ​ ​ ​ ​ ​ ​ ​ ​ ​ ​ ​ ​ ​ ​ ​ ​ ​ ​ Non owner-occupied ​ $ 192,363 ​ $ — ​ $ — ​ $ — ​ $ — ​ $ — ​ $ 192,363 All other CRE ​ ​ 181,847 ​ ​ — ​ ​ — ​ ​ — ​ ​ — ​ ​ 81 ​ ​ 181,928 Acquisition and development ​ ​ ​ ​ ​ ​ ​ ​ ​ ​ ​ ​ ​ ​ ​ ​ ​ ​ ​ ​ ​ 1-4 family residential construction ​ ​ 19,924 ​ ​ — ​ ​ — ​ ​ — ​ ​ — ​ ​ — ​ ​ 19,924 All other A&amp;D ​ ​ 107,763 ​ ​ — ​ ​ — ​ ​ — ​ ​ — ​ ​ 390 ​ ​ 108,153 Commercial and industrial ​ ​ 180,676 ​ ​ 132 ​ ​ 78 ​ ​ — ​ ​ 210 ​ ​ 90 ​ ​ 180,976 Residential mortgage ​ ​ ​ ​ ​ ​ ​ ​ ​ ​ ​ ​ ​ ​ ​ ​ ​ ​ ​ ​ ​ Residential mortgage - term ​ ​ 340,429 ​ ​ 159 ​ ​ 2,222 ​ ​ 148 ​ ​ 2,529 ​ ​ 1,498 ​ ​ 344,456 Residential mortgage - home equity ​ ​ 59,485 ​ ​ 238 ​ ​ 104 ​ ​ — ​ ​ 342 ​ ​ 403 ​ ​ 60,230 Consumer ​ ​ 65,208 ​ ​ 268 ​ ​ 29 ​ ​ 152 ​ ​ 449 ​ ​ — ​ ​ 65,657 Total ​ $ 1,147,695 ​ $ 797 ​ $ 2,433 ​ $ 300 ​ $ 3,530 ​ $ 2,462 ​ $ 1,153,687 ​ Non-accrual loans that have been subject to partial charge-offs totaled $1.3 million at June 30, 2022 and $0.5 million at December 31, 2021. Loans secured by 1-4 family residential real estate properties in the process of foreclosure totaled $0.1 million at June 30, 2022 and $0.2 million at December 31, 2021. As a percentage of the loan portfolio, accruing loans past due 30 days or more increased to 0.37% compared to 0.19% at March 31, 2022 and 0.31% as of December 31, 2021. The following table summarizes the primary segments of the ALL at June 30, 2022 and December 31, 2021, segregated by the amount required for loans individually evaluated for impairment and the amount required for loans collectively evaluated for impairment: ​ ​ ​ ​ ​ ​ ​ ​ ​ ​ ​ ​ ​ ​ ​ ​ ​ ​ ​ ​ ​ ​ ​ ​ ​ ​ ​ ​ ​ ​ ​ ​ ​ ​ ​ ​ ​ ​ ​ ​ ​ ​ ​ ​ ​ (in thousands) Commercial Real Estate Acquisition and Development Commercial and Industrial Residential Mortgage Consumer Unallocated Total June 30, 2022 ​ ​ ​ ​ ​ ​ ​ ​ ​ ​ ​ ​ ​ ​ ​ ​ ​ ​ ​ ​ ​ Individually evaluated ​ $ — ​ $ — ​ $ — ​ $ 29 ​ $ 33 ​ $ — ​ $ 62 Collectively evaluated ​ $ 6,220 ​ $ 2,172 ​ $ 2,830 ​ $ 3,083 ​ $ 940 ​ $ 430 ​ $ 15,675 Total ALL ​ $ 6,220 ​ $ 2,172 ​ $ 2,830 ​ $ 3,112 ​ $ 973 ​ $ 430 ​ $ 15,737 December 31, 2021 ​ ​ ​ ​ ​ ​ ​ ​ ​ ​ ​ ​ ​ ​ ​ ​ ​ ​ ​ ​ ​ Individually evaluated ​ $ — ​ $ — ​ $ 28 ​ $ 36 ​ $ — ​ $ — ​ $ 64 Collectively evaluated ​ $ 6,032 ​ $ 2,615 ​ $ 2,432 ​ $ 3,448 ​ $ 934 ​ $ 430 ​ $ 15,891 Total ALL ​ $ 6,032 ​ $ 2,615 ​ $ 2,460 ​ $ 3,484 ​ $ 934 ​ $ 430 ​ $ 15,955 ​ The evaluation of the need and amount of a specific allocation of the ALL and whether a loan can be removed from impairment status is made on a quarterly basis. The following table presents impaired loans by class, segregated by those for which a specific allowance was required and those for which a specific allowance was not required at June 30, 2022 and December 31, 2021: ​ ​ ​ ​ ​ ​ ​ ​ ​ ​ ​ ​ ​ ​ ​ ​ ​ ​ ​ Impaired Loans with Specific Allowance ​ Impaired Loans with No Specific Allowance ​ Total Impaired Loans (in thousands) Recorded Investment Related Allowances Recorded Investment Recorded Investment (1) Unpaid Principal Balance June 30, 2022 ​ ​ ​ ​ ​ ​ ​ ​ ​ ​ ​ ​ ​ ​ ​ Commercial real estate ​ ​ ​ ​ ​ ​ ​ ​ ​ ​ ​ ​ ​ ​ ​ Non owner-occupied ​ $ — ​ $ — ​ $ 103 ​ $ 103 ​ $ 103 All other CRE ​ ​ — ​ ​ — ​ ​ 2,164 ​ ​ 2,164 ​ ​ 2,164 Acquisition and development ​ ​ ​ ​ ​ ​ ​ ​ ​ ​ ​ ​ ​ ​ ​ 1-4 family residential construction ​ ​ — ​ ​ — ​ ​ 224 ​ ​ 224 ​ ​ 224 All other A&amp;D ​ ​ — ​ ​ — ​ ​ 375 ​ ​ 375 ​ ​ 1,584 Commercial and industrial ​ ​ — ​ ​ — ​ ​ — ​ ​ — ​ ​ — Residential mortgage ​ ​ ​ ​ ​ ​ ​ ​ ​ ​ ​ ​ ​ ​ ​ Residential mortgage – term ​ ​ 270 ​ ​ 29 ​ ​ 1,779 ​ ​ 2,049 ​ ​ 2,108 Residential mortgage – home equity ​ ​ — ​ ​ — ​ ​ 335 ​ ​ 335 ​ ​ 335 Consumer ​ ​ 33 ​ ​ 33 ​ ​ ​ ​ ​ 33 ​ ​ 33 Total impaired loans ​ $ 303 ​ $ 62 ​ $ 4,980 ​ $ 5,283 ​ $ 6,551 December 31, 2021 ​ ​ ​ ​ ​ ​ ​ ​ ​ ​ ​ ​ ​ ​ ​ Commercial real estate ​ ​ ​ ​ ​ ​ ​ ​ ​ ​ ​ ​ ​ ​ ​ Non owner-occupied ​ $ — ​ $ — ​ $ 106 ​ $ 106 ​ $ 106 All other CRE ​ ​ — ​ ​ — ​ ​ 2,259 ​ ​ 2,259 ​ ​ 2,259 Acquisition and development ​ ​ ​ ​ ​ ​ ​ ​ ​ ​ ​ ​ ​ ​ ​ 1-4 family residential construction ​ ​ — ​ ​ — ​ ​ 239 ​ ​ 239 ​ ​ 239 All other A&amp;D ​ ​ — ​ ​ — ​ ​ 390 ​ ​ 390 ​ ​ 1,599 Commercial and industrial ​ ​ 90 ​ ​ 28 ​ ​ — ​ ​ 90 ​ ​ 2,304 Residential mortgage ​ ​ ​ ​ ​ ​ ​ ​ ​ ​ ​ ​ ​ ​ ​ Residential mortgage – term ​ ​ 344 ​ ​ 31 ​ ​ 1,897 ​ ​ 2,241 ​ ​ 2,302 Residential mortgage – home equity ​ ​ 46 ​ ​ 5 ​ ​ 357 ​ ​ 403 ​ ​ 422 Consumer ​ ​ — ​ ​ — ​ ​ — ​ ​ — ​ ​ — Total impaired loans ​ $ 480 ​ $ 64 ​ $ 5,248 ​ $ 5,728 ​ $ 9,231 ​ (1) Recorded investment consists of unpaid principal balance, net of charge-offs, interest payments received applied to principal and unamortized deferred loan origination fees and cost. 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factors. The classes described above, which are based on the Federal call code assigned to each loan, provide the starting point for the ALL analysis. Management tracks the historical net charge-off activity (full and partial charge-offs, net of full and partial recoveries) at the call code level. A historical charge-off factor is calculated utilizing a defined number of consecutive historical quarters. Consumer pools currently utilize a rolling twelve quarters, while Commercial pools currently utilize a rolling eight quarters. Management supplements the historical charge-off factor with a number of additional qualitative factors that are likely to cause estimated credit losses associated with the existing loan pools to differ from historical loss experience. The additional factors, which are evaluated quarterly and updated using information obtained from internal, regulatory, and governmental sources, are: (a) national and local economic trends and conditions; (b) levels of and trends in delinquency rates and non-accrual loans; (c) trends in volumes and terms of loans; (d) effects of changes in lending policies; (e) experience, ability, and depth of lending staff; (f) value of underlying collateral; and (g) concentrations of credit from a loan type, industry and/or geographic standpoint. Management reviews the loan portfolio on a quarterly basis using a defined, consistently applied process to make appropriate and timely adjustments to the ALL. When information confirms all or part of specific loans to be uncollectible, these amounts are promptly charged off against the ALL. Residential mortgage and consumer loans are charged off after they are 120 days contractually past due. All other loans are charged off based on an evaluation of the facts and circumstances of each individual loan. When the Bank believes that its ability to collect is solely dependent on the liquidation of the collateral, a full or partial charge-off is recorded promptly to bring the recorded investment to an amount that the Bank believes is supported by an ability to collect on the collateral. The circumstances that may impact the Bank’s decision to charge-off all or a portion of a loan include default or non-payment by the borrower, scheduled foreclosure actions, and/or prioritization of the Bank’s claim in bankruptcy. There may be circumstances where due to pending events, the Bank will place a specific allocation of the ALL on a loan for which a partial charge-off has been previously recognized. This specific allocation may be either charged-off or removed depending upon the outcome of the pending event. Full or partial charge-offs are not recovered until full principal and interest on the loan have been collected, even if a subsequent appraisal supports a higher value. In most cases, loans with partial charge-offs remain in non-accrual status. Both full and partial charge-offs reduce the recorded investment of the loan and the ALL and are considered to be charge-offs for purposes of all credit loss metrics and trends, including the historical rolling charge-off rates used in the determination of the ALL. ​ The following tables present the activity in the ALL for the six and three month periods ended June 30, 2022 and 2021: ​ ​ ​ ​ ​ ​ ​ ​ ​ ​ ​ ​ ​ ​ ​ ​ ​ ​ ​ ​ ​ ​ ​ ​ ​ ​ ​ ​ ​ ​ ​ ​ ​ ​ ​ ​ ​ ​ ​ ​ ​ ​ ​ ​ (in thousands) Commercial Real Estate Acquisition and Development Commercial and Industrial Residential Mortgage Consumer Unallocated Total ALL balance at January 1, 2022 ​ $ 6,032 ​ $ 2,615 ​ $ 2,460 ​ $ 3,484 ​ $ 934 ​ $ 430 ​ $ 15,955 Charge-offs ​ ​ — ​ ​ — ​ ​ (52) ​ ​ (33) ​ ​ (545) ​ ​ — ​ ​ (630) Recoveries ​ ​ 1 ​ ​ 20 ​ ​ 9 ​ ​ 101 ​ ​ 76 ​ ​ — ​ ​ 207 Provision ​ ​ 187 ​ ​ (463) ​ ​ 413 ​ ​ (440) ​ ​ 508 ​ ​ — ​ ​ 205 ALL balance at June 30, 2022 ​ $ 6,220 ​ $ 2,172 ​ $ 2,830 ​ $ 3,112 ​ $ 973 ​ $ 430 ​ $ 15,737 ALL balance at January 1, 2021 ​ $ 5,543 ​ $ 2,339 ​ $ 2,584 ​ $ 5,150 ​ $ 370 ​ $ 500 ​ $ 16,486 Charge-offs ​ ​ — ​ ​ (81) ​ ​ — ​ ​ (82) ​ ​ (175) ​ ​ — ​ ​ (338) Recoveries ​ ​ — ​ ​ 110 ​ ​ 38 ​ ​ 29 ​ ​ 78 ​ ​ — ​ ​ 255 Provision ​ ​ 132 ​ ​ 132 ​ ​ 322 ​ ​ (238) ​ ​ 317 ​ ​ — ​ ​ 665 ALL balance at June 30, 2021 ​ $ 5,675 ​ $ 2,500 ​ $ 2,944 ​ $ 4,859 ​ $ 590 ​ $ 500 ​ $ 17,068 ​ ​ ​ ​ ​ ​ ​ ​ ​ ​ ​ ​ ​ ​ ​ ​ ​ ​ ​ ​ ​ ​ ​ ​ ​ ​ ​ ​ ​ ​ ​ ​ ​ ​ ​ ​ ​ ​ ​ ​ ​ ​ ​ ​ ​ (in thousands) ​ Commercial Real Estate ​ Acquisition and Development ​ Commercial and Industrial ​ Residential Mortgage ​ Consumer ​ Unallocated ​ Total ALL balance at April 1, 2022 ​ $ 5,922 ​ $ 2,542 ​ $ 2,513 ​ $ 2,945 ​ $ 940 ​ $ 430 ​ $ 15,292 Charge-offs ​ ​ — ​ ​ — ​ ​ (4) ​ ​ (24) ​ ​ (299) ​ ​ — ​ ​ (327) Recoveries ​ ​ — ​ ​ 2 ​ ​ 6 ​ ​ 86 ​ ​ 54 ​ ​ — ​ ​ 148 Provision ​ ​ 298 ​ ​ (372) ​ ​ 315 ​ ​ 105 ​ ​ 278 ​ ​ — ​ ​ 624 ALL balance at June 30, 2022 ​ $ 6,220 ​ $ 2,172 ​ $ 2,830 ​ $ 3,112 ​ $ 973 ​ $ 430 ​ $ 15,737 ALL balance at April 1, 2021 ​ $ 5,404 ​ $ 2,423 ​ $ 2,831 ​ $ 5,028 ​ $ 368 ​ $ 500 ​ $ 16,554 Charge-offs ​ ​ — ​ ​ — ​ ​ — ​ ​ — ​ ​ (95) ​ ​ — ​ ​ (95) Recoveries ​ ​ — ​ ​ 9 ​ ​ 2 ​ ​ 12 ​ ​ 31 ​ ​ — ​ ​ 54 Provision ​ ​ 271 ​ ​ 68 ​ ​ 111 ​ ​ (181) ​ ​ 286 ​ ​ — ​ ​ 555 ALL balance at June 30, 2021 ​ $ 5,675 ​ $ 2,500 ​ $ 2,944 ​ $ 4,859 ​ $ 590 ​ $ 500 ​ $ 17,068 ​ The ALL is based on estimates, and actual losses may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The following table presents the average recorded investment in impaired loans by class and related interest income recognized for the periods indicated: ​ ​ ​ ​ ​ ​ ​ ​ ​ ​ ​ ​ ​ ​ ​ ​ ​ ​ ​ ​ ​ ​ Six months ended ​ Six months ended ​ ​ June 30, 2022 ​ June 30, 2021 (in thousands) Average investment Interest income recognized on an accrual basis Interest income recognized on a cash basis ​ Average investment Interest income recognized on an accrual basis Interest income recognized on a cash basis Commercial real estate ​ ​ ​ ​ ​ ​ ​ ​ ​ ​ ​ ​ ​ ​ ​ ​ ​ ​ Non owner-occupied ​ $ 105 ​ $ 6 ​ $ — ​ $ 3,165 ​ $ 6 ​ $ — All other CRE ​ ​ 2,211 ​ ​ 45 ​ ​ — ​ ​ 3,058 ​ ​ 69 ​ ​ — Acquisition and development ​ ​ ​ ​ ​ ​ ​ ​ ​ ​ ​ ​ ​ ​ ​ ​ ​ ​ 1-4 family residential construction ​ ​ 231 ​ ​ 7 ​ ​ — ​ ​ 259 ​ ​ 6 ​ ​ — All other A&amp;D ​ ​ 382 ​ ​ — ​ ​ — ​ ​ 599 ​ ​ 6 ​ ​ — Commercial and industrial ​ ​ 45 ​ ​ — ​ ​ — ​ ​ — ​ ​ — ​ ​ — Residential mortgage ​ ​ ​ ​ ​ ​ ​ ​ ​ ​ ​ ​ ​ ​ ​ ​ ​ ​ Residential mortgage – term ​ ​ 2,166 ​ ​ 24 ​ ​ 5 ​ ​ 2,672 ​ ​ 39 ​ ​ 5 Residential mortgage – home equity ​ ​ 376 ​ ​ — ​ ​ — ​ ​ 454 ​ ​ — ​ ​ — Consumer ​ ​ 11 ​ ​ — ​ ​ — ​ ​ 17 ​ ​ — ​ ​ — Total ​ $ 5,527 ​ $ 82 ​ $ 5 ​ $ 10,224 ​ $ 126 ​ $ 5 ​ ​ ​ ​ ​ ​ ​ ​ ​ ​ ​ ​ ​ ​ ​ ​ ​ ​ ​ ​ ​ ​ ​ ​ ​ ​ ​ ​ ​ ​ ​ ​ ​ ​ ​ ​ ​ ​ ​ ​ ​ Three months ended ​ Three months ended ​ ​ June 30, 2022 ​ June 30, 2021 (in thousands) ​ Average investment ​ Interest income recognized on an accrual basis ​ Interest income recognized on a cash basis ​ Average investment ​ Interest income recognized on an accrual basis ​ Interest income recognized on a cash basis Commercial real estate ​ ​ ​ ​ ​ ​ ​ ​ ​ ​ ​ ​ ​ ​ ​ ​ ​ ​ Non owner-occupied ​ $ 105 ​ $ 3 ​ $ — ​ $ 4,689 ​ $ 3 ​ $ — All other CRE ​ ​ 2,188 ​ ​ 22 ​ ​ — ​ ​ 2,982 ​ ​ 34 ​ ​ — Acquisition and development ​ ​ ​ ​ ​ ​ ​ ​ ​ ​ ​ ​ ​ ​ ​ ​ ​ ​ 1-4 family residential construction ​ ​ 228 ​ ​ 3 ​ ​ — ​ ​ 255 ​ ​ 3 ​ ​ — All other A&amp;D ​ ​ 378 ​ ​ — ​ ​ — ​ ​ 611 ​ ​ 3 ​ ​ — Commercial and industrial ​ ​ — ​ ​ — ​ ​ — ​ ​ — ​ ​ — ​ ​ — Residential mortgage ​ ​ ​ ​ ​ ​ ​ ​ ​ ​ ​ ​ ​ ​ ​ ​ ​ ​ Residential mortgage – term ​ ​ 2,130 ​ ​ 12 ​ ​ — ​ ​ 2,585 ​ ​ 19 ​ ​ — Residential mortgage – home equity ​ ​ 363 ​ ​ — ​ ​ — ​ ​ 474 ​ ​ — ​ ​ — Consumer ​ ​ 17 ​ ​ — ​ ​ — ​ ​ 11 ​ ​ — ​ ​ — Total ​ $ 5,409 ​ $ 40 ​ $ — ​ $ 11,607 ​ $ 62 ​ $ — ​ In the normal course of business, the Bank modifies loan terms for various reasons. These reasons may include as a retention strategy to compete in the current interest rate environment, and to re-amortize or extend a loan term to better match the loan’s payment stream with the borrower’s cash flows. A modified loan is considered to be a troubled debt restructuring (a “TDR”) when the Bank has determined that the borrower is troubled (i.e. experiencing financial difficulties) and a concession has been granted. The Bank evaluates the probability that the borrower will be in payment default on any of its debt in the foreseeable future without modification. To make this determination, the Bank performs a global financial review of the borrower and loan guarantors to assess their current ability to meet their financial obligations. When the Bank restructures a loan to a troubled borrower, the loan terms (i.e. interest rate, payment, amortization period and/or maturity date) are modified in such a way to enable the borrower to cover the modified debt service payments based on current financials and cash flow adequacy. If a borrower’s hardship is thought to be temporary, then modified terms are only offered for that time period. Where possible, the Bank obtains additional collateral and/or secondary payment sources at the time of the restructure in order to put the Bank in the best possible position if the borrower is not able to meet the modified terms. To date, the Bank has not forgiven any principal as a restructuring concession. The Bank will not offer modified terms if it believes that modifying the loan terms will only delay an inevitable permanent default. All loans designated as TDRs are considered impaired loans and may be in either accruing or non-accruing status. If the loan was accruing at the time of the modification, then it continues to be in accruing status subsequent to the modification. Non-accrual TDRs may return to accruing status when there has been sufficient payment performance for a period of at least six months. TDRs are considered to be in payment default if, subsequent to modification, the loans are transferred to non-accrual status or to foreclosure. A loan may be removed from being reported as a TDR in the calendar year following the modification if the interest rate at the time of modification was consistent with the interest rate for a loan with comparable credit risk and the loan has performed according to its modified terms for at least six months. Further, a loan that has been removed from TDR reporting status and has been subsequently re-modified at standard market terms, may be removed from impaired status as well. The volume, type and performance of TDR activity is considered in the assessment of the local economic trend qualitative factor used in the determination of the ALL for loans that are evaluated collectively for impairment. There were 12 loans totaling $3.2 million and $3.3 million that were classified as TDRs at June 30, 2022 and December 31, 2021, respectively. The following table presents the volume and recorded investment in TDRs at the times they were modified, by class and type of modification that occurred during the periods indicated. ​ During the six month period ended June 30, 2022, there were no new TDRs and no existing TDRs that were re-modified. The Bank had no significant commitments to lend additional funds to TDRs. During the six month period ended June 30, 2021, there were no new TDRs and one existing TDR that had reached its modification maturity date was re-modified. These modifications did not impact the ALL. During the six month periods ended June 30, 2022 and 2021, there were no payment defaults. ​ ​ ​ ​ ​ ​ ​ ​ ​ ​ ​ ​ ​ ​ ​ ​ ​ ​ ​ ​ ​ ​ ​ ​ ​ ​ ​ ​ ​ ​ ​ ​ ​ ​ ​ ​ ​ ​ ​ ​ ​ ​ ​ ​ ​ ​ ​ ​ ​ ​ ​ ​ ​ ​ ​ ​ ​ ​ ​ ​ ​ ​ ​ ​ ​ ​ ​ ​ ​ ​ Temporary Rate Modification ​ Extension of Maturity ​ Modification of Payment and Other Terms (in thousands) ​ Number of Contracts ​ Recorded Investment ​ Number of Contracts ​ Recorded Investment ​ Number of Contracts ​ Recorded Investment Six months ended June 30, 2021 ​ ​ ​ ​ ​ ​ ​ ​ ​ ​ ​ ​ ​ ​ ​ Commercial real estate ​ ​ ​ ​ ​ ​ ​ ​ ​ ​ ​ ​ ​ ​ ​ Non owner-occupied ​ — ​ $ — ​ 1 ​ $ 109 ​ — ​ $ — All other CRE ​ — ​ ​ — ​ — ​ ​ — ​ — ​ ​ — Acquisition and development ​ ​ ​ ​ ​ ​ ​ ​ ​ ​ ​ ​ ​ ​ ​ 1-4 family residential construction ​ — ​ ​ — ​ — ​ ​ — ​ — ​ ​ — All other A&amp;D ​ — ​ ​ — ​ — ​ ​ — ​ — ​ ​ — Commercial and industrial ​ — ​ ​ — ​ — ​ ​ — ​ — ​ ​ — Residential mortgage ​ ​ ​ ​ ​ ​ ​ ​ ​ ​ ​ ​ ​ ​ ​ Residential mortgage – term ​ — ​ ​ — ​ — ​ ​ — ​ — ​ ​ — Residential mortgage – home equity ​ — ​ ​ — ​ — ​ ​ — ​ — ​ ​ — Consumer ​ — ​ ​ — ​ — ​ ​ — ​ — ​ ​ — Total ​ — ​ $ — ​ 1 ​ $ 109 ​ — ​ $ — ​ ​ The following table presents the volume and recorded investment in TDRs at the times they were modified, by class and type of modification that occurred during the periods indicated. ​ During the three month period ended June 30, 2022, there were no new TDRs and no existing TDRs that were re-modified. The Bank had no significant commitments to lend additional funds to TDR borrowers. During the three month period ended June 30, 2021, there were no new TDRs and one existing TDR that had reached its modification maturity date was re-modified. These re-modifications did not impact the ALL. During the three months ended June 30, 2022 and 2021, there were no payment defaults under TDRs. ​ ​ ​ ​ ​ ​ ​ ​ ​ ​ ​ ​ ​ ​ ​ ​ ​ ​ ​ ​ ​ ​ ​ ​ ​ ​ ​ ​ ​ ​ ​ ​ ​ ​ ​ ​ ​ ​ ​ ​ ​ ​ ​ ​ ​ ​ ​ ​ ​ ​ ​ Temporary Rate Modification ​ Extension of Maturity ​ Modification of Payment and Other Terms (in thousands) ​ Number of Contracts ​ Recorded Investment ​ Number of Contracts ​ Recorded Investment ​ Number of Contracts ​ Recorded Investment Three months ended June 30, 2021 ​ ​ ​ ​ ​ ​ ​ ​ ​ ​ ​ ​ ​ ​ ​ Commercial real estate ​ ​ ​ ​ ​ ​ ​ ​ ​ ​ ​ ​ ​ ​ ​ Non owner-occupied ​ — ​ $ — ​ 1 ​ $ 109 ​ — ​ $ — All other CRE ​ — ​ ​ — ​ — ​ ​ — ​ — ​ ​ — Acquisition and development ​ ​ ​ ​ ​ ​ ​ ​ ​ ​ ​ ​ ​ ​ ​ 1-4 family residential construction ​ — ​ ​ — ​ — ​ ​ — ​ — ​ ​ — All other A&amp;D ​ — ​ ​ — ​ — ​ ​ — ​ — ​ ​ — Commercial and industrial ​ — ​ ​ — ​ — ​ ​ — ​ — ​ ​ — Residential mortgage ​ ​ ​ ​ ​ ​ ​ ​ ​ ​ ​ ​ ​ ​ ​ Residential mortgage – term ​ — ​ ​ — ​ — ​ ​ — ​ — ​ ​ — Residential mortgage – home equity ​ — ​ ​ — ​ — ​ ​ — ​ — ​ ​ — Consumer ​ — ​ ​ — ​ — ​ ​ — ​ — ​ ​ — Total ​ — ​ $ — ​ 1 ​ $ 109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Real Estate Owned, Net</t>
        </is>
      </c>
      <c r="B1" s="2" t="inlineStr">
        <is>
          <t>6 Months Ended</t>
        </is>
      </c>
    </row>
    <row r="2">
      <c r="B2" s="2" t="inlineStr">
        <is>
          <t>Jun. 30, 2022</t>
        </is>
      </c>
    </row>
    <row r="3">
      <c r="A3" s="3" t="inlineStr">
        <is>
          <t>Other Real Estate Owned, Net [Abstract]</t>
        </is>
      </c>
      <c r="B3" s="4" t="inlineStr">
        <is>
          <t xml:space="preserve"> </t>
        </is>
      </c>
    </row>
    <row r="4">
      <c r="A4" s="4" t="inlineStr">
        <is>
          <t>Other Real Estate Owned, Net</t>
        </is>
      </c>
      <c r="B4" s="4" t="inlineStr">
        <is>
          <t>Note 5 - Other Real Estate Owned, net The following table presents the components of other real estate owned (“OREO”) at June 30, 2022 and December 31, 2021: ​ ​ ​ ​ ​ ​ ​ ​ (in thousands) June 30, 2022 December 31, 2021 Acquisition and development ​ $ 4,477 ​ $ 4,477 Residential mortgage ​ ​ 40 ​ ​ — Total OREO, net ​ $ 4,517 ​ $ 4,477 ​ The following table presents the activity in the OREO valuation allowance for the six and three month periods ended June 30, 2022 and 2021: ​ ​ ​ ​ ​ ​ ​ ​ ​ ​ ​ ​ ​ ​ ​ ​ Six Months Ended ​ Three Months Ended ​ ​ June 30, ​ June 30, (in thousands) 2022 2021 ​ 2022 ​ 2021 Balance beginning of period ​ $ 453 ​ $ 1,010 ​ $ 453 ​ $ 1,004 Fair value adjustment ​ ​ — ​ ​ (160) ​ ​ — ​ ​ (164) Sales of OREO ​ ​ — ​ ​ (307) ​ ​ — ​ ​ (297) Balance at end of period ​ $ 453 ​ $ 543 ​ $ 453 ​ $ 543 ​ ​ The following table presents the components of OREO (income)/expenses, net, for the six and three month periods ended June 30, 2022 and 2021: ​ ​ ​ ​ ​ ​ ​ ​ ​ ​ ​ ​ ​ ​ ​ ​ Six Months Ended ​ Three Months Ended ​ ​ June 30, ​ June 30, (in thousands) 2022 2021 ​ 2022 ​ 2021 Gains on sale of real estate, net ​ $ — ​ $ (596) ​ $ — ​ $ (105) Fair value adjustment, net ​ ​ — ​ ​ (160) ​ ​ — ​ ​ (164) Expenses, net ​ ​ 249 ​ ​ 195 ​ ​ 153 ​ ​ 72 Rental and other income ​ ​ (2) ​ ​ (49) ​ ​ (1) ​ ​ (1) Total OREO expenses/(income), net ​ $ 247 ​ $ (610) ​ $ 152 ​ $ (1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of Financial Instruments [Abstract]</t>
        </is>
      </c>
      <c r="B3" s="4" t="inlineStr">
        <is>
          <t xml:space="preserve"> </t>
        </is>
      </c>
    </row>
    <row r="4">
      <c r="A4" s="4" t="inlineStr">
        <is>
          <t>Fair Value of Financial Instruments</t>
        </is>
      </c>
      <c r="B4" s="4" t="inlineStr">
        <is>
          <t>Note 6 – Fair Value of Financial Instruments The Corporation complies with the guidance of ASC Topic 820, Fair Value Measurements and Disclosures Financial Instruments – Overall Fair value is defined as the price to sell an asset or to transfer a liability in an orderly transaction between willing market participants as of the measurement date. Fair value is best determined by values quoted through active trading markets. Active trading markets are characterized by numerous transactions of similar financial instruments between willing buyers and willing sellers. Because no active trading market exists for various types of financial instruments, many of the fair values disclosed were derived using present value discounted cash flows or other valuation techniques described below. As a result, the Corporation’s ability to actually realize these derived values cannot be assumed. The Corporation measures fair values based on the fair value hierarchy established in ASC Paragraph 820-10-35-37. The hierarchy gives the highest priority to unadjusted quoted prices in active markets for identical assets or liabilities (Level 1 measurements) and the lowest priority to unobservable inputs (Level 3 measurements). The three levels of inputs that may be used to measure fair value under the hierarchy are as follows: Level 1: Level 2: Level 3: The level established within the fair value hierarchy is based on the lowest level of input that is significant to the fair value measurement. Transfers in and out of Level 1, 2 or 3 are recorded at fair value at the beginning of the reporting period. Investments – Investments – Debt and Equity Securities The fair value of investments available-for-sale is determined using a market approach. At June 30, 2022 and December 31, 2021, the U.S. Government agencies and treasuries, residential and commercial mortgage-backed securities, and municipal bonds segments are classified as Level 2 within the valuation hierarchy. Their fair values were determined based upon market-corroborated inputs and valuation matrices, which were obtained through third party data service providers or securities brokers through which we have historically transacted both purchases and sales of investment securities. Derivative financial instruments (Cash flow hedge) Impaired loans Receivables Equity Investment- Other real estate owned For assets measured at fair value on a recurring and non-recurring basis, the fair value measurements by level within the fair value hierarchy used at June 30, 2022 and December 31, 2021 were as follows: ​ ​ ​ ​ ​ ​ ​ ​ ​ ​ ​ ​ ​ ​ ​ ​ ​ ​ ​ ​ ​ ​ ​ ​ ​ ​ ​ ​ ​ ​ ​ ​ Fair Value Measurements at June 30, 2022 Using ​ ​ ​ ​ Quoted ​ ​ ​ ​ ​ ​ ​ ​ ​ Prices in ​ Significant ​ ​ ​ ​ ​ Assets/(liabilities) ​ Active Markets ​ Other ​ Significant ​ ​ Measured at ​ for Identical ​ Observable ​ Unobservable ​ ​ Fair Value ​ Assets ​ Inputs ​ Inputs (in thousands) 06/30/22 (Level 1) (Level 2) (Level 3) Recurring: ​ ​ ​ ​ ​ ​ ​ ​ ​ ​ ​ ​ Investment securities available-for-sale: ​ ​ ​ ​ ​ ​ ​ ​ ​ ​ ​ ​ U.S. government agencies ​ $ 9,915 ​ ​ ​ ​ $ 9,915 ​ ​ ​ Residential mortgage-backed agencies ​ $ 41,246 ​ ​ ​ ​ $ 41,246 ​ ​ ​ Commercial mortgage-backed agencies ​ $ 31,996 ​ ​ ​ ​ $ 31,996 ​ ​ ​ Collateralized mortgage obligations ​ $ 24,150 ​ ​ ​ ​ $ 24,150 ​ ​ ​ Obligations of states and political subdivisions ​ $ 8,323 ​ ​ ​ ​ $ 8,323 ​ ​ ​ Corporate bonds ​ $ 979 ​ ​ ​ ​ $ 979 ​ ​ ​ Collateralized debt obligations ​ $ 16,258 ​ ​ ​ ​ ​ ​ ​ $ 16,258 Financial derivatives ​ $ 635 ​ ​ ​ ​ $ 635 ​ ​ ​ Non-recurring: ​ ​ ​ ​ ​ ​ ​ ​ ​ ​ ​ ​ Impaired loans, net ​ $ 337 ​ ​ ​ ​ ​ ​ ​ $ 337 Equity Investment ​ $ 590 ​ ​ ​ ​ ​ ​ ​ $ 590 Other real estate owned ​ $ — ​ ​ ​ ​ ​ ​ ​ $ — ​ ​ ​ ​ ​ ​ ​ ​ ​ ​ ​ ​ ​ ​ ​ ​ ​ ​ ​ ​ ​ ​ ​ ​ ​ ​ ​ ​ ​ ​ ​ ​ Fair Value Measurements at December 31, 2021 Using ​ ​ ​ ​ Quoted ​ ​ ​ ​ ​ ​ ​ ​ Prices in ​ Significant ​ ​ ​ ​ Assets/(liabilities) ​ Active Markets ​ Other ​ Significant ​ ​ Measured at ​ for Identical ​ Observable ​ Unobservable ​ ​ Fair Value ​ Assets ​ Inputs ​ Inputs (in thousands) 12/31/21 (Level 1) (Level 2) (Level 3) Recurring: ​ ​ ​ ​ ​ ​ ​ ​ ​ ​ ​ ​ Investment securities available-for-sale: ​ ​ ​ ​ ​ ​ ​ ​ ​ ​ ​ ​ U.S. government agencies ​ $ 67,169 ​ ​ ​ ​ $ 67,169 ​ ​ ​ Residential mortgage-backed agencies ​ $ 48,661 ​ ​ ​ ​ $ 48,661 ​ ​ ​ Commercial mortgage-backed agencies ​ $ 50,868 ​ ​ ​ ​ $ 50,868 ​ ​ ​ Collateralized mortgage obligations ​ $ 90,077 ​ ​ ​ ​ $ 90,077 ​ ​ ​ Obligations of states and political subdivisions ​ $ 12,804 ​ ​ ​ ​ $ 12,804 ​ ​ ​ Collateralized debt obligations ​ $ 17,192 ​ ​ ​ ​ ​ ​ ​ $ 17,192 Financial derivatives ​ $ (453) ​ ​ ​ ​ $ (453) ​ ​ ​ Non-recurring: ​ ​ ​ ​ ​ ​ ​ ​ ​ ​ ​ ​ Impaired loans, net ​ $ 408 ​ ​ ​ ​ ​ ​ ​ $ 408 Equity investment ​ $ 590 ​ ​ ​ ​ ​ ​ ​ $ 590 Other real estate owned ​ $ 349 ​ ​ ​ ​ ​ ​ ​ $ 349 ​ At June 30, 2022, the fair value of impaired loans with a valuation allowance or partial charge-off was $0.8 million, net of valuation allowances of $61,811 and partial charge-offs of $1.3 million. During the six months ended June 30, 2022, changes to the valuation allowance or additional charge off activity was recorded on loans with a net balance of approximately $0.3 million. At December 31, 2021, the fair value of impaired loans with a valuation allowance or charge-off was $1.0 million, net of valuation allowances of $64,700 and charge-offs of $1.3 million. During the year ended December 31, 2021, changes to the valuation allowance or additional charge off activity was recorded on loans with a net balance of approximately $0.4 million. ​ There were no transfers of assets between any of the fair value hierarchy for the six month periods ended June 30, 2022 or 2021. For Level 3 assets and liabilities measured at fair value on a recurring and non-recurring basis as of June 30, 2022 and December 31, 2021, the significant unobservable inputs used in the fair value measurements were as follows: ​ ​ ​ ​ ​ ​ ​ ​ ​ ​ ​ (in thousands) Fair Value at June 30, 2022 Valuation Technique Significant Unobservable Inputs Significant Unobservable Input Value Recurring: ​ ​ ​ ​ ​ ​ ​ ​ ​ Investment Securities – available for sale -CDO ​ $ 16,258 ​ Discounted Cash Flow ​ Discount Margin ​ Range of low to mid 300 and mid 400 ​ ​ ​ ​ ​ ​ ​ ​ ​ ​ Non-recurring: ​ ​ ​ ​ ​ ​ ​ ​ ​ Impaired Loans, net ​ $ 337 ​ Market Comparable Properties ​ Marketability Discount ​ 10.0% - 15.0% (1) (weighted avg 14.2%) ​ ​ ​ ​ ​ ​ ​ ​ ​ ​ Equity Investment ​ $ 590 ​ Market Method ​ Revenue Multiples ​ 2.8x ​ ​ ​ ​ ​ ​ ​ ​ ​ ​ ​ (in thousands) Fair Value at December 31, 2021 Valuation Technique Significant Unobservable Inputs Significant Unobservable Input Value Recurring: ​ ​ ​ ​ ​ ​ ​ ​ ​ Investment Securities – available for sale -CDO ​ $ 17,192 ​ Discounted Cash Flow ​ Discount Rate ​ Libor + 3.25% ​ ​ ​ ​ ​ ​ ​ ​ ​ ​ Non-recurring: ​ ​ ​ ​ ​ ​ ​ ​ ​ Impaired Loans, net ​ $ 408 ​ Market Comparable Properties ​ Marketability Discount ​ 10.0% - 15.0% (1) (weighted avg ​ ​ ​ ​ ​ ​ ​ ​ ​ ​ Equity Investment ​ $ 590 ​ Market Method ​ Revenue Multiples ​ 2.8x ​ ​ ​ ​ ​ ​ ​ ​ ​ ​ Other Real Estate Owned ​ $ 349 ​ Market Comparable Properties ​ Marketability Discount ​ 15.0% ​ ​ ​ ​ ​ ​ ​ ​ ​ ​ ​ (1) Range would include discounts taken since appraisal and estimated values ​ ​ The following tables show a reconciliation of the beginning and ending balances for fair valued assets measured on a recurring basis using Level 3 significant unobservable inputs for the six and three month periods ended June 30, 2022 and 2021: ​ ​ ​ ​ ​ ​ ​ Fair Value Measurements ​ ​ Using Significant Unobservable Inputs ​ ​ (Level 3) ​ ​ Investment Securities (in thousands) Available for Sale Beginning balance January 1, 2022 ​ $ 17,192 Total losses realized/unrealized: ​ ​ ​ Included in other comprehensive loss ​ ​ (934) Ending balance June 30, 2022 ​ $ 16,258 ​ ​ ​ ​ ​ ​ ​ ​ ​ ​ ​ Fair Value Measurements Using Significant Unobservable Inputs (Level 3) (in thousands) ​ Investment Securities Available for Sale Beginning balance April 1, 2022 ​ $ 17,319 Total gains realized/unrealized: ​ ​ ​ Included in other comprehensive income ​ ​ (1,061) Ending balance June 30, 2022 ​ $ 16,258 ​ ​ ​ ​ ​ ​ ​ ​ Fair Value Measurements ​ ​ Using Significant Unobservable Inputs ​ ​ (Level 3) ​ ​ Investment Securities (in thousands) Available for Sale Beginning balance January 1, 2021 ​ $ 13,260 Total losses realized/unrealized: ​ ​ ​ Included in other comprehensive loss ​ ​ 2,970 Ending balance June 30, 2021 ​ $ 16,230 ​ ​ ​ ​ ​ ​ ​ ​ ​ ​ ​ Fair Value Measurements Using Significant Unobservable Inputs (Level 3) (in thousands) ​ Investment Securities Available for Sale Beginning balance April 1, 2021 ​ $ 13,649 Total losses realized/unrealized: ​ ​ ​ Included in other comprehensive income ​ ​ 2,581 Ending balance June 30, 2021 ​ $ 16,230 ​ There were no gains or losses included in earnings attributable to the change in realized/unrealized gains or losses related to the assets for the six and three month periods ended June 30, 2022 or 2021. The disclosed fair values may vary significantly between institutions based on the estimates and assumptions used in the various valuation methodologies. The derived fair values are subjective in nature and involve uncertainties and significant judgment. Therefore, they cannot be determined with precision. Changes in the assumptions could significantly impact the derived estimates of fair value. Disclosure of non-financial assets such as buildings, as well as certain financial instruments such as leases is not required. Accordingly, the aggregate fair values presented do not represent the underlying value of the Corporation. The following tables present fair value information about financial instruments, whether or not recognized in the Consolidated Statement of Financial Condition, for which it is practicable to estimate that value. The actual carrying amounts and estimated fair values of the Corporation’s financial instruments that are included in the Consolidated Statement of Financial Condition are as follows: ​ ​ ​ ​ ​ ​ ​ ​ ​ ​ ​ ​ ​ ​ ​ ​ ​ ​ ​ June 30, 2022 ​ Fair Value Measurements ​ ​ ​ ​ ​ ​ Quoted ​ ​ ​ ​ ​ ​ ​ ​ ​ ​ Prices in ​ Significant ​ ​ ​ ​ ​ ​ ​ ​ Active Markets ​ Other ​ Significant ​ ​ ​ ​ ​ ​ for Identical ​ Observable ​ Unobservable ​ ​ Carrying ​ Fair ​ Assets ​ Inputs ​ Inputs (in thousands) Amount Value (Level 1) (Level 2) (Level 3) Financial Assets: ​ ​ ​ ​ ​ ​ ​ ​ ​ ​ ​ ​ ​ ​ ​ Cash and due from banks ​ $ 20,108 ​ $ 20,108 ​ $ 20,108 ​ ​ ​ ​ ​ ​ Interest bearing deposits in banks ​ ​ 1,543 ​ ​ 1,543 ​ ​ 1,543 ​ ​ ​ ​ ​ ​ Investment securities - AFS ​ ​ 132,867 ​ ​ 132,867 ​ ​ ​ ​ $ 116,609 ​ $ 16,258 Investment securities - HTM ​ ​ 240,588 ​ ​ 220,301 ​ ​ ​ ​ ​ 195,613 ​ ​ 24,688 Restricted bank stock ​ ​ 1,026 ​ ​ N/A ​ ​ ​ ​ ​ ​ ​ ​ ​ Loans, net ​ ​ 1,217,772 ​ ​ 1,159,687 ​ ​ ​ ​ ​ ​ ​ ​ 1,159,687 Financial derivatives ​ ​ 635 ​ ​ 635 ​ ​ ​ ​ ​ 635 ​ ​ ​ Accrued interest receivable ​ ​ 5,055 ​ ​ 5,055 ​ ​ ​ ​ ​ 945 ​ ​ 4,110 Financial Liabilities: ​ ​ ​ ​ ​ ​ ​ ​ ​ ​ ​ ​ ​ ​ ​ Deposits - non-maturity ​ ​ 1,349,440 ​ ​ 1,349,440 ​ ​ ​ ​ ​ 1,349,440 ​ ​ ​ Deposits - time deposits ​ ​ 134,914 ​ ​ 135,048 ​ ​ ​ ​ ​ 135,048 ​ ​ ​ Short-term borrowed funds ​ ​ 69,914 ​ ​ 69,914 ​ ​ ​ ​ ​ 69,914 ​ ​ ​ Long-term borrowed funds ​ ​ 30,929 ​ ​ 30,967 ​ ​ ​ ​ ​ 30,967 ​ ​ ​ Accrued interest payable ​ ​ 92 ​ ​ 92 ​ ​ ​ ​ ​ 92 ​ ​ ​ Off balance sheet financial instruments ​ ​ — ​ ​ — ​ ​ — ​ ​ ​ ​ ​ ​ ​ ​ ​ ​ ​ ​ ​ ​ ​ ​ ​ ​ ​ ​ ​ ​ ​ ​ ​ December 31, 2021 ​ Fair Value Measurements ​ ​ ​ ​ ​ ​ Quoted ​ ​ ​ ​ ​ ​ ​ ​ ​ ​ Prices in ​ Significant ​ ​ ​ ​ ​ ​ ​ ​ Active Markets ​ Other ​ Significant ​ ​ ​ ​ ​ ​ for Identical ​ Observable ​ Unobservable ​ ​ Carrying ​ Fair ​ Assets ​ Inputs ​ Inputs (in thousands) Amount Value (Level 1) (Level 2) (Level 3) Financial Assets: ​ ​ ​ ​ ​ ​ ​ ​ ​ ​ ​ ​ ​ ​ ​ Cash and due from banks ​ $ 109,823 ​ $ 109,823 ​ $ 109,823 ​ ​ ​ ​ ​ ​ Interest bearing deposits in banks ​ ​ 5,897 ​ ​ 5,897 ​ ​ 5,897 ​ ​ ​ ​ ​ ​ Investment securities - AFS ​ ​ 286,771 ​ ​ 286,771 ​ ​ ​ ​ $ 269,579 ​ $ 17,192 Investment securities - HTM ​ ​ 56,259 ​ ​ 65,369 ​ ​ ​ ​ ​ 36,448 ​ ​ 28,921 Restricted bank stock ​ ​ 1,029 ​ ​ 1,029 ​ ​ ​ ​ ​ 1,029 ​ ​ ​ Loan held for sale ​ ​ 67 ​ ​ 67 ​ ​ ​ ​ ​ ​ ​ ​ 67 Loans, net ​ ​ 1,137,440 ​ ​ 1,122,671 ​ ​ ​ ​ ​ ​ ​ ​ 1,122,671 Accrued interest receivable ​ ​ 4,821 ​ ​ 4,821 ​ ​ ​ ​ ​ 4,821 ​ ​ ​ Financial Liabilities: ​ ​ ​ ​ ​ ​ ​ ​ ​ ​ ​ ​ ​ ​ ​ Deposits - non-maturity ​ ​ 1,306,145 ​ ​ 1,306,145 ​ ​ ​ ​ ​ 1,306,145 ​ ​ ​ Deposits - time deposits ​ ​ 163,229 ​ ​ 163,961 ​ ​ ​ ​ ​ 163,961 ​ ​ ​ Financial derivatives ​ ​ 453 ​ ​ 453 ​ ​ ​ ​ ​ 453 ​ ​ ​ Short-term borrowed funds ​ ​ 57,699 ​ ​ 57,699 ​ ​ ​ ​ ​ 57,699 ​ ​ ​ Long-term borrowed funds ​ ​ 30,929 ​ ​ 31,085 ​ ​ ​ ​ ​ 31,085 ​ ​ ​ Accrued interest payable ​ ​ 137 ​ ​ 137 ​ ​ ​ ​ ​ 137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Accumulated Other Comprehensive Loss [Abstract]</t>
        </is>
      </c>
      <c r="B3" s="4" t="inlineStr">
        <is>
          <t xml:space="preserve"> </t>
        </is>
      </c>
    </row>
    <row r="4">
      <c r="A4" s="4" t="inlineStr">
        <is>
          <t>Accumulated Other Comprehensive Loss</t>
        </is>
      </c>
      <c r="B4" s="4" t="inlineStr">
        <is>
          <t>Note 7 – Accumulated Other Comprehensive Loss The following table presents the changes in each component of accumulated other comprehensive loss for the 12 months ended December 31, 2021, and the three months ended March 31, 2022 and June 30, 2022: ​ ​ ​ ​ ​ ​ ​ ​ ​ ​ ​ ​ ​ ​ ​ ​ ​ ​ ​ ​ ​ ​ ​ ​ ​ Investment ​ Investment ​ ​ ​ ​ ​ ​ ​ ​ ​ ​ ​ ​ securities- ​ securities- ​ Investment ​ ​ ​ ​ ​ ​ ​ ​ ​ ​ with OTTI ​ all other ​ securities- ​ Cash Flow ​ Pension ​ ​ ​ ​ (in thousands) AFS AFS HTM Hedge Plan SERP Total Accumulated OCL, net: ​ ​ ​ ​ ​ ​ ​ ​ ​ ​ ​ ​ ​ ​ ​ ​ ​ ​ ​ ​ ​ Balance - January 1, 2021 ​ $ (3,277) ​ $ (25) ​ $ (315) ​ $ (954) ​ $ (22,630) ​ $ (1,662) ​ $ (28,863) Other comprehensive income/(loss) before reclassifications ​ ​ 2,475 ​ ​ (5,611) ​ ​ — ​ ​ 635 ​ ​ 3,431 ​ ​ (521) ​ ​ 409 Amounts reclassified from accumulated other comprehensive loss ​ ​ (147) ​ ​ (113) ​ ​ 181 ​ ​ — ​ ​ 1,091 ​ ​ 128 ​ ​ 1,140 Balance - December 31, 2021 ​ $ (949) ​ $ (5,749) ​ $ (134) ​ $ (319) ​ $ (18,108) ​ $ (2,055) ​ $ (27,314) Other comprehensive income/(loss) before reclassifications ​ ​ 103 ​ ​ (1,843) ​ ​ (6,100) ​ ​ 614 ​ ​ (2,651) ​ ​ — ​ ​ (9,877) Amounts reclassified from accumulated other comprehensive loss ​ ​ (37) ​ ​ (2) ​ ​ 69 ​ ​ — ​ ​ 204 ​ ​ 50 ​ ​ 284 Balance - March 31, 2022 ​ $ (883) ​ $ (7,594) ​ $ (6,165) ​ $ 295 ​ $ (20,555) ​ $ (2,005) ​ $ (36,907) Other comprehensive income/(loss) before reclassifications ​ ​ (582) ​ ​ (3,924) ​ ​ — ​ ​ 182 ​ ​ (5,069) ​ ​ — ​ ​ (9,393) Amounts reclassified from accumulated other comprehensive loss ​ ​ (37) ​ ​ — ​ ​ 168 ​ ​ — ​ ​ 204 ​ ​ 49 ​ ​ 384 Balance - June 30, 2022 ​ $ (1,502) ​ $ (11,518) ​ $ (5,997) ​ $ 477 ​ $ (25,420) ​ $ (1,956) ​ $ (45,916) ​ The following tables present the components of other comprehensive income/(loss) for the six and three month periods ended June 30, 2022 and 2021: ​ ​ ​ ​ ​ ​ ​ ​ ​ ​ ​ ​ ​ Before ​ Tax ​ ​ Components of Other Comprehensive Loss ​ Tax ​ (Expense) ​ ​ (in thousands) Amount Benefit Net For the six months ended June 30, 2022 ​ ​ ​ ​ ​ ​ ​ ​ ​ Available for sale (AFS) securities with OTTI: ​ ​ ​ ​ ​ ​ ​ ​ ​ Unrealized holding losses ​ $ (654) ​ $ 175 ​ $ (479) Less: accretable yield recognized in income ​ ​ 101 ​ ​ (27) ​ ​ 74 Net unrealized losses on investments with OTTI ​ ​ (755) ​ ​ 202 ​ ​ (553) Available for sale securities – all other: ​ ​ ​ ​ ​ ​ ​ ​ ​ Unrealized holding losses ​ ​ (16,203) ​ ​ 4,336 ​ ​ (11,867) Unrealized holding losses on securities transferred from available for sale to held to maturity ​ ​ 8,328 ​ ​ (2,228) ​ ​ 6,100 Less: gains recognized in income ​ ​ 3 ​ ​ (1) ​ ​ 2 Net unrealized losses on all other AFS securities ​ ​ (7,878) ​ ​ 2,109 ​ ​ (5,769) Held to maturity securities: ​ ​ ​ ​ ​ ​ ​ ​ ​ Unrealized holding losses on securities transferred to held to maturity ​ ​ (8,328) ​ ​ 2,228 ​ ​ (6,100) Less: amortization recognized in income ​ ​ (324) ​ ​ 87 ​ ​ (237) Net unrealized losses on HTM securities ​ ​ (8,004) ​ ​ 2,141 ​ ​ (5,863) Cash flow hedges: ​ ​ ​ ​ ​ ​ ​ ​ ​ Unrealized holding gains ​ ​ 1,088 ​ ​ (292) ​ ​ 796 Pension Plan: ​ ​ ​ ​ ​ ​ ​ ​ ​ Unrealized net actuarial loss ​ ​ (10,542) ​ ​ 2,822 ​ ​ (7,720) Less: amortization of unrecognized loss ​ ​ (558) ​ ​ 150 ​ ​ (408) Net pension plan liability adjustment ​ ​ (9,984) ​ ​ 2,672 ​ ​ (7,312) SERP: ​ ​ ​ ​ ​ ​ ​ ​ ​ Unrealized net actuarial loss ​ ​ — ​ ​ — ​ ​ — Less: amortization of unrecognized loss ​ ​ (135) ​ ​ 36 ​ ​ (99) Net SERP liability adjustment ​ ​ 135 ​ ​ (36) ​ ​ 99 Other comprehensive loss ​ $ (25,398) ​ $ 6,796 ​ $ (18,602) ​ ​ ​ ​ ​ ​ ​ ​ ​ ​ ​ ​ ​ ​ ​ Before ​ Tax ​ ​ Components of Other Comprehensive Income ​ Tax ​ (Expense) ​ ​ (in thousands) Amount Benefit Net For the six months ended June 30, 2021 ​ ​ ​ ​ ​ ​ ​ ​ ​ Available for sale (AFS) securities with OTTI: ​ ​ ​ ​ ​ ​ ​ ​ ​ Unrealized holding gains ​ $ 2,523 ​ $ (676) ​ $ 1,847 Less: gains recognized in income ​ ​ — ​ ​ — ​ ​ — Less: accretable yield recognized in income ​ ​ 101 ​ ​ (27) ​ ​ 74 Net unrealized gains on investments with OTTI ​ ​ 2,422 ​ ​ (649) ​ ​ 1,773 Available for sale securities – all other: ​ ​ ​ ​ ​ ​ ​ ​ ​ Unrealized holding losses ​ ​ (4,327) ​ ​ 1,159 ​ ​ (3,168) Less: gains recognized in income ​ ​ 154 ​ ​ (41) ​ ​ 113 Net unrealized losses on all other AFS securities ​ ​ (4,481) ​ ​ 1,200 ​ ​ (3,281) Held to maturity securities: ​ ​ ​ ​ ​ ​ ​ ​ ​ Unrealized holding gains ​ ​ — ​ ​ — ​ ​ — Less: amortization recognized in income ​ ​ (108) ​ ​ 29 ​ ​ (79) Net unrealized gains on HTM securities ​ ​ 108 ​ ​ (29) ​ ​ 79 Cash flow hedges: ​ ​ ​ ​ ​ ​ ​ ​ ​ Unrealized holding gains ​ ​ 507 ​ ​ (136) ​ ​ 371 Pension Plan: ​ ​ ​ ​ ​ ​ ​ ​ ​ Unrealized net actuarial gain ​ ​ 1,090 ​ ​ (291) ​ ​ 799 Less: amortization of unrecognized loss ​ ​ (744) ​ ​ 200 ​ ​ (544) Less: amortization of prior service costs ​ ​ — ​ ​ — ​ ​ — Net pension plan liability adjustment ​ ​ 1,834 ​ ​ (491) ​ ​ 1,343 SERP: ​ ​ ​ ​ ​ ​ ​ ​ ​ Unrealized net actuarial loss ​ ​ — ​ ​ — ​ ​ — Less: amortization of unrecognized loss ​ ​ (150) ​ ​ 40 ​ ​ (110) Net SERP liability adjustment ​ ​ 150 ​ ​ (40) ​ ​ 110 Other comprehensive income ​ $ 540 ​ $ (145) ​ $ 395 ​ ​ ​ ​ ​ ​ ​ ​ ​ ​ ​ ​ ​ ​ ​ ​ ​ ​ ​ ​ ​ ​ ​ ​ Components of Other Comprehensive Loss (in thousands) ​ Before Tax Amount ​ Tax (Expense) Benefit ​ Net For the three months ended June 30, 2022 ​ ​ ​ ​ ​ ​ ​ ​ ​ Available for sale (AFS) securities with OTTI: ​ ​ ​ ​ ​ ​ ​ ​ ​ Unrealized holding losses ​ $ (795) ​ $ 213 ​ $ (582) Less: accretable yield recognized in income ​ ​ 51 ​ ​ (14) ​ ​ 37 Net unrealized losses on investments with OTTI ​ ​ (846) ​ ​ 227 ​ ​ (619) Available for sale securities – all other: ​ ​ ​ ​ ​ ​ ​ ​ ​ Unrealized holding losses ​ ​ (5,359) ​ ​ 1,435 ​ ​ (3,924) Unrealized holding losses on securities transferred from available for sale to held to maturity ​ ​ — ​ ​ — ​ ​ — Less: gains recognized in income ​ ​ — ​ ​ — ​ ​ — Net unrealized losses on all other AFS securities ​ ​ (5,359) ​ ​ 1,435 ​ ​ (3,924) Held to maturity securities: ​ ​ ​ ​ ​ ​ ​ ​ ​ Unrealized holding gains ​ ​ — ​ ​ — ​ ​ — Less: amortization recognized in income ​ ​ (230) ​ ​ 62 ​ ​ (168) Net unrealized gains on HTM securities ​ ​ 230 ​ ​ (62) ​ ​ 168 Cash flow hedges: ​ ​ ​ ​ ​ ​ ​ ​ ​ Unrealized holding gains ​ ​ 249 ​ ​ (67) ​ ​ 182 Pension Plan: ​ ​ ​ ​ ​ ​ ​ ​ ​ Unrealized net actuarial loss ​ ​ (6,922) ​ ​ 1,853 ​ ​ (5,069) Less: amortization of unrecognized loss ​ ​ (279) ​ ​ 75 ​ ​ (204) Net pension plan liability adjustment ​ ​ (6,643) ​ ​ 1,778 ​ ​ (4,865) SERP: ​ ​ ​ ​ ​ ​ ​ ​ ​ Unrealized net actuarial loss ​ ​ — ​ ​ — ​ ​ — Less: amortization of unrecognized loss ​ ​ (67) ​ ​ 18 ​ ​ (49) Net SERP liability adjustment ​ ​ 67 ​ ​ (18) ​ ​ 49 Other comprehensive loss ​ $ (12,302) ​ $ 3,293 ​ $ (9,009) ​ ​ ​ ​ ​ ​ ​ ​ ​ ​ ​ ​ ​ ​ ​ ​ ​ ​ ​ ​ ​ ​ ​ Components of Other Comprehensive Income (in thousands) ​ Before Tax Amount ​ Tax (Expense) Benefit ​ Net For the three months ended June 30, 2021 ​ ​ ​ ​ ​ ​ ​ ​ ​ Available for sale (AFS) securities with OTTI: ​ ​ ​ ​ ​ ​ ​ ​ ​ Unrealized holding gains ​ $ 2,160 ​ $ (579) ​ $ 1,581 Less: accretable yield recognized in income ​ ​ 51 ​ ​ (14) ​ ​ 37 Net unrealized gains on investments with OTTI ​ ​ 2,109 ​ ​ (565) ​ ​ 1,544 Available for sale securities – all other: ​ ​ ​ ​ ​ ​ ​ ​ ​ Unrealized holding gains ​ ​ 2,778 ​ ​ (744) ​ ​ 2,034 Less: gains recognized in income ​ ​ 154 ​ ​ (41) ​ ​ 113 Net unrealized gains on all other AFS securities ​ ​ 2,624 ​ ​ (703) ​ ​ 1,921 Held to maturity securities: ​ ​ ​ ​ ​ ​ ​ ​ ​ Less: amortization recognized in income ​ ​ (46) ​ ​ 12 ​ ​ (34) Net unrealized gains on HTM securities ​ ​ 46 ​ ​ (12) ​ ​ 34 Cash flow hedges: ​ ​ ​ ​ ​ ​ ​ ​ ​ Unrealized holding losses ​ ​ (47) ​ ​ 13 ​ ​ (34) Pension Plan: ​ ​ ​ ​ ​ ​ ​ ​ ​ Unrealized net actuarial gain ​ ​ 1,280 ​ ​ (342) ​ ​ 938 Less: amortization of unrecognized loss ​ ​ (372) ​ ​ 100 ​ ​ (272) Less: amortization of prior service costs ​ ​ — ​ ​ — ​ ​ — Net pension plan liability adjustment ​ ​ 1,652 ​ ​ (442) ​ ​ 1,210 SERP: ​ ​ ​ ​ ​ ​ ​ ​ ​ Unrealized net actuarial loss ​ ​ — ​ ​ — ​ ​ — Less: amortization of unrecognized loss ​ ​ (73) ​ ​ 18 ​ ​ (55) Net SERP liability adjustment ​ ​ 73 ​ ​ (18) ​ ​ 55 Other comprehensive income ​ $ 6,457 ​ $ (1,727) ​ $ 4,730 ​ ​ The following table presents the details of amounts reclassified from accumulated other comprehensive loss for the six and three month periods ended June 30, 2022 and 2021: ​ ​ ​ ​ ​ ​ ​ ​ ​ Amounts Reclassified from ​ Six Months Ended ​ ​ Accumulated Other Comprehensive Loss ​ June 30, ​ Affected Line Item in the Statement (in thousands) 2022 2021 Where Net Income is Presented Net unrealized gains on available for sale investment securities with OTTI: ​ ​ ​ ​ ​ ​ ​ ​ Accretable yield ​ $ 101 ​ $ 101 ​ Interest income on taxable investment securities Taxes ​ ​ (27) ​ ​ (27) ​ Provision for income tax expense ​ ​ $ 74 ​ $ 74 ​ Net of tax Net unrealized gains on available for sale investment securities - all others: ​ ​ ​ ​ ​ ​ ​ ​ Gains recognized ​ $ 3 ​ $ 154 ​ Net gains Taxes ​ ​ (1) ​ ​ (41) ​ Provision for income tax expense ​ ​ $ 2 ​ $ 113 ​ Net of tax Net unrealized losses on held to maturity securities: ​ ​ ​ ​ ​ ​ ​ ​ Amortization ​ $ (324) ​ $ (108) ​ Interest income on taxable investment securities Taxes ​ ​ 87 ​ ​ 29 ​ Provision for income tax expense ​ ​ $ (237) ​ $ (79) ​ Net of tax Net pension plan liability adjustment: ​ ​ ​ ​ ​ ​ ​ ​ Amortization of unrecognized loss ​ $ (558) ​ $ (744) ​ Other Expense Taxes ​ ​ 150 ​ ​ 200 ​ Provision for income tax expense ​ ​ $ (408) ​ $ (544) ​ Net of tax Net SERP liability adjustment: ​ ​ ​ ​ ​ ​ ​ ​ Amortization of unrecognized loss ​ $ (135) ​ $ (150) ​ Other Expense Taxes ​ ​ 36 ​ ​ 40 ​ Provision for income tax expense ​ ​ $ (99) ​ $ (110) ​ Net of tax Total reclassifications for the period ​ $ (668) ​ $ (546) ​ Net of tax ​ ​ ​ ​ ​ ​ ​ ​ ​ ​ ​ ​ ​ ​ ​ ​ ​ ​ ​ ​ ​ ​ ​ ​ ​ ​ ​ ​ Amounts Reclassified from ​ Three Months Ended ​ ​ Accumulated Other Comprehensive Loss ​ June 30, ​ Affected Line Item in the Statement (in thousands) ​ 2022 ​ 2021 ​ Where Net Income is Presented Net unrealized gains on available for sale investment securities with OTTI: ​ ​ ​ ​ ​ ​ ​ ​ Accretable Yield ​ $ 51 ​ $ 51 ​ Interest income on taxable investment securities Taxes ​ ​ (14) ​ ​ (14) ​ Provision for income tax expense ​ ​ $ 37 ​ $ 37 ​ Net of tax Net unrealized gains on available for sale investment securities - all others: ​ ​ ​ ​ ​ ​ ​ ​ Gains recognized ​ $ — ​ $ 154 ​ Net gains Taxes ​ ​ — ​ ​ (41) ​ Provision for income tax expense ​ ​ $ — ​ $ 113 ​ Net of tax Net unrealized losses on held to maturity securities: ​ ​ ​ ​ ​ ​ ​ ​ Amortization ​ $ (230) ​ $ (46) ​ Interest income on taxable investment securities Taxes ​ ​ 62 ​ ​ 12 ​ Provision for income tax expense ​ ​ $ (168) ​ $ (34) ​ Net of tax Net pension plan liability adjustment: ​ ​ ​ ​ ​ ​ ​ ​ Amortization of unrecognized loss ​ $ (279) ​ $ (372) ​ Other expense Taxes ​ ​ 75 ​ ​ 100 ​ Provision for income tax expense ​ ​ $ (204) ​ $ (272) ​ Net of tax Net SERP liability adjustment: ​ ​ ​ ​ ​ ​ ​ ​ Amortization of unrecognized loss ​ $ (67) ​ $ (73) ​ Other expense Taxes ​ ​ 18 ​ ​ 18 ​ Provision for income tax expense ​ ​ $ (49) ​ $ (55) ​ Net of tax Total reclassifications for the period ​ $ (384) ​ $ (211) ​ Net of tax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6 Months Ended</t>
        </is>
      </c>
    </row>
    <row r="2">
      <c r="B2" s="2" t="inlineStr">
        <is>
          <t>Jun. 30, 2022</t>
        </is>
      </c>
    </row>
    <row r="3">
      <c r="A3" s="3" t="inlineStr">
        <is>
          <t>Employee Benefit Plans [Abstract]</t>
        </is>
      </c>
      <c r="B3" s="4" t="inlineStr">
        <is>
          <t xml:space="preserve"> </t>
        </is>
      </c>
    </row>
    <row r="4">
      <c r="A4" s="4" t="inlineStr">
        <is>
          <t>Employee Benefit Plans</t>
        </is>
      </c>
      <c r="B4" s="4" t="inlineStr">
        <is>
          <t>Note 8 – Employee Benefit Plans The following tables present the components of the net periodic pension plan cost for First United Corporation’s noncontributory Defined Benefit Pension Plan (the “Pension Plan”) and the Bank’s Defined Benefit Supplemental Executive Retirement Plan (“Defined Benefit SERP”) for the periods indicated: ​ ​ ​ ​ ​ ​ ​ ​ ​ ​ ​ ​ ​ ​ ​ ​ Six Months Ended ​ Three Months Ended Pension Plan ​ June 30, ​ June 30, (in thousands) 2022 2021 2022 2021 Service cost ​ $ 28 ​ $ 78 ​ $ 14 ​ $ 39 Interest cost ​ ​ 768 ​ ​ 711 ​ ​ 384 ​ ​ 355 Expected return on assets ​ ​ (1,905) ​ ​ (1,785) ​ ​ (953) ​ ​ (892) Amortization of net actuarial loss ​ ​ 558 ​ ​ 744 ​ ​ 279 ​ ​ 372 Net pension credit included in employee benefits and other expense ​ $ (551) ​ $ (252) ​ $ (276) ​ $ (126) ​ million at December 31, 2021. ​ ​ ​ ​ ​ ​ ​ ​ ​ ​ ​ ​ ​ ​ ​ ​ Six Months Ended ​ Three Months Ended Defined Benefit SERP ​ June 30, ​ June 30, (in thousands) 2022 2021 2022 2021 Service cost ​ $ 83 ​ $ 69 ​ $ 42 ​ $ 34 Interest cost ​ ​ 143 ​ ​ 119 ​ ​ 71 ​ ​ 59 Amortization of recognized loss ​ ​ 135 ​ ​ 151 ​ ​ 67 ​ ​ 76 Amortization of prior service cost ​ ​ — ​ ​ (1) ​ ​ — ​ ​ — Net Defined Benefit SERP expense included in employee benefits and other expense ​ $ 361 ​ $ 338 ​ $ 180 ​ $ 169 ​ The service cost component of net periodic benefit cost is included in salaries and benefits and all other components of net periodic benefit cost are included in other expense in the Consolidated Statement of Operations for the Pension Plan and the Defined Benefit SERP. The Pension Plan is a noncontributory defined benefit pension plan that covers our employees who were hired prior to the freeze and others who were grandfathered into the plan. The benefits are based on years of service and the employees’ compensation during the last five years of employment. Effective April 30, 2010, the Pension Plan was amended, resulting in a “soft freeze”, the effect of which prohibits new entrants into the plan and ceases crediting of additional years of service after that date. Effective January 1, 2013, the Pension Plan was amended to unfreeze it for those employees for whom the sum of their (a) ages, at their closest birthday plus (b) years of service for vesting purposes equals 80 or greater. The “soft freeze” continues to apply to all other plan participants. Pension benefits for these participants are managed through discretionary contributions to the First United Corporation 401(k) Profit Sharing Plan (the “401(k) Plan”). The Bank established the Defined Benefit SERP in 2001 as an unfunded supplemental executive retirement plan. The Defined Benefit SERP is available only to a select group of management or highly compensated employees to provide supplemental retirement benefits in excess of limits imposed on qualified plans by federal tax law. Concurrent with the establishment of the Defined Benefit SERP, the Bank acquired Bank Owned Life Insurance (“BOLI”) policies on the senior management personnel and officers of the Bank. The benefits resulting from the favorable tax treatment accorded the earnings on the BOLI policies are intended to provide a source of funds for the future payment of the Defined Benefit SERP benefits as well as other employee benefit costs. The benefit obligation activity for both the Pension Plan and the Defined Benefit SERP was calculated using an actuarial measurement date of January 1. Plan assets and the benefit obligations were calculated using an actuarial measurement date of December 31. The Corporation will assess the need for future annual contributions to the pension plan based upon its funded status and an evaluation of the future benefits to be provided thereunder. No contributions were made to the Pension Plan during the first six months of 2022 or 2021. The Corporation expects to fund the annual projected benefit payments for the Defined Benefit SERP from operations. On January 9, 2015, First United Corporation and members of management who do not participate in the Defined Benefit SERP entered into participation agreements under the Deferred Compensation Plan, each styled as a Defined Contribution SERP Agreement (the “Contribution Agreement”). Pursuant to each Contribution Agreement, First United Corporation agreed, for each Plan Year (as defined in the Deferred Compensation Plan) in which it determines that it has been Profitable (as defined in the Contribution Agreement), to make a discretionary contribution to the participant’s Employer Account in an amount equal to 15% of the participant’s base salary level for such Plan Year, with the first Plan Year being the year ending December 31, 2015. The Contribution Agreement provides that the participant will become 100% vested in the amount maintained in his or her Employer Account upon the earliest to occur of the following events: (a) Normal Retirement (as defined in the Contribution Agreement); (b) Separation from Service (as defined in the Contribution Agreement) following a Change of Control (as defined in the Deferred Compensation Plan) and subsequent Triggering Event (as defined in the Contribution Agreement); (c) Separation from Service due to a Disability (as defined in the Contribution Agreement); (d) with respect to a particular award of Employer Contribution Credits, the participant’s completion of 2 lose entitlement to the amount maintained in his or her Employer Account in the event employment is terminated for Cause (as defined in the Contribution Agreement). In addition, the Contribution Agreement conditions entitlement to the amounts held in the Employer Account on the participant (1) refraining from engaging in Competitive Employment (as defined in the Contribution Agreement) for three years following his or her Separation from Service, (2) refraining from injurious disclosure of confidential information concerning the Corporation, and (3) remaining available, at the First United Corporation’s reasonable request, to provide at least six hours of transition services per month for 12 months following his or her Separation from Service (except in the case of death or Disability), except that only item (2) will apply in the event of a Separation from Service following a Change of Control and subsequent Triggering Event. In January 2021, the Board of Directors approved discretionary contributions to three participants totaling $101,257. The Corporation recorded $25,314 of related compensation expense for the first six months of 2022 and 2021 related to these contributions. The Corporation recorded $12,657 of related compensation expense for the second quarter of 2022 and 2021 related to these contributions. In January 2022, the Board of Directors approved discretionary contributions to three participants totaling $103,689. The Corporation recorded $25,922 of related compensation expense for the first six months of 2022 related to these contributions. The Corporation recorded $12,961 of related compensation expense for the second quarter of 2022 related to these contributions. Each discretionary contribution has a two year vesting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Compensation Plan Information</t>
        </is>
      </c>
      <c r="B1" s="2" t="inlineStr">
        <is>
          <t>6 Months Ended</t>
        </is>
      </c>
    </row>
    <row r="2">
      <c r="B2" s="2" t="inlineStr">
        <is>
          <t>Jun. 30, 2022</t>
        </is>
      </c>
    </row>
    <row r="3">
      <c r="A3" s="3" t="inlineStr">
        <is>
          <t>Equity Compensation Plan Information [Abstract]</t>
        </is>
      </c>
      <c r="B3" s="4" t="inlineStr">
        <is>
          <t xml:space="preserve"> </t>
        </is>
      </c>
    </row>
    <row r="4">
      <c r="A4" s="4" t="inlineStr">
        <is>
          <t>Equity Compensation Plan Information</t>
        </is>
      </c>
      <c r="B4" s="4" t="inlineStr">
        <is>
          <t>Note 9 - Equity Compensation Plan Information At the 2018 Annual Meeting of Shareholders, First United Corporation’s shareholders approved the First United Corporation 2018 Equity Compensation Plan (the “Equity Plan”) which authorizes the issuance of up to 325,000 shares of common stock to employees, directors and qualifying consultants pursuant to stock options, stock appreciation rights, stock awards, dividend equivalents, and other stock-based awards. The Corporation complies with the provisions of ASC Topic 718, Compensation Stock Compensation Pursuant to First United Corporation’s director compensation policy, each director receives an annual retainer of 1,000 shares of First United Corporation common stock, plus $10,000 to be paid, at the director’s election, in cash or additional shares of common stock. In January 2021, a total of 1,202 fully vested shares were issued to two new directors, which had a grant date fair market value of $16.66 per share. In May 2021, a total of 12,726 fully vested shares of common stock were issued to directors, which had a grant date fair value of $18.50 per share. In May 2022, a total of 14,940 fully vested shares of common stock were issued to directors, which had a grant date fair value of $18.92 per share. Director stock compensation expense was $125,588 for the six months ended June 30, 2022 and $132,860 for the six months ended June 30, 2021. Director stock compensation expense was $66,730 for the second quarter of 2022 and $62,644 for the second quarter of 2021. Restricted Stock Units On March 26, 2020, pursuant to the Corporation’s Long Term Incentive Plan (the "LTIP"), which is a sub-plan of the Equity Plan, the Compensation Committee of First United Corporation’s Board of Directors (the "Committee") granted RSUs to the Corporation’s principal executive officer, its principal financial officer, and certain of its other executive officers. An RSU contemplates the issuance of shares of common stock of First United Corporation if and when the RSU vests. The RSUs granted to each of the foregoing officers consist of (a) a performance vesting award for a three year falls between performance levels would be interpolated to calculate a proportionate award. For the performance period ending December 31, 2021, the RSUs’ performance goal is based on earnings per share for the year ending December 31, 2021. For the performance period ending December 31, 2022, the RSUs performance goals are based on earnings per share for the year ending December 31, 2022 and growth in tangible book value per share during the performance period. For the performance period ending December 31, 2023, the RSUs performance goals are based on earnings per share for the year ending December 31, 2023 and growth in tangible book value per share during the performance period. To receive any shares under an RSU, a grantee must be employed by the Corporation or one of its subsidiaries on the applicable vesting date, except that a grantee whose employment terminates prior to such vesting date due to death, disability or retirement will be entitled to a pro-rated portion of the shares subject to the RSUs, assuming that, in the case of performance-vesting RSUs, the performance goals had been met at their "target" levels. In the first quarter of 2020, RSUs were granted relating to 9,791 performance vesting shares (target level) for 2019 LTIP plan for the performance period ending December 31, 2021 and 10,143 performance vesting shares and 5,070 time vesting shares (target level) for 2020 LTIP plan for the performance period ending December 31, 2022, which had a grant date fair market value of $12.54 per share of common stock underlying each RSU. The 2020 plan has a performance period for the performance-vesting RSUs of three years ending December 31, 2022 and the time-vesting RSUs will vest ratably over a three year period that began on March 26, 2021. On March 26, 2021, 1,690 of the 5,070 time vesting shares were issued to participants. On March 26, 2022, 1,688 shares of the 3,380 remaining time vesting shares were issued to participants. Stock compensation expense was $42,024 and $52,254 for the six month periods ended June 30, 2022 and 2021. Stock compensation expense was $15,896 and $26,127 for the second quarter of 2022 and 2021, respectively. Unrecognized compensation expense at June 30, 2022 related to unvested RSUs was $47,687. In May 2021, RSUs relating to 7,389 performance vesting shares and 3,693 time vesting shares (target level) for plan year 2021 were granted, which had a grant date fair market value of $17.93 per share of common stock underlying each RSU. The performance period for the performance-vesting RSUs is the three year period ending December 31, 2023. The time-vesting RSUs will vest ratably over a three year period that began on May 5, 2022. On May 5, 2022, 1,230 shares of the 3,693 time-vesting RSUs were issued to participants. Stock compensation expense was $33,142 and $11,048 for the first six months of 2022 and 2021, respectively. Stock compensation expense was $16,571 and $11,048 for the second quarter of 2022 and 2021, respectively. Unrecognized compensation expense as of June 30, 2022 related to unvested units was $121,522. In March 2022, RSUs relating to 8,096 performance vesting shares and 6,238 time vesting shares (target level) for plan year 2022 were granted, which had a grant date fair market value of $21.88 per share of common stock underlying each RSU. The performance period for the performance-vesting RSUs is the three year period ending December 31, 2024. The time-vesting RSUs will vest ratably over a three year period beginning on March 9, 2023. Stock compensation expense was $26,145 for the six and three month periods ended June 30, 2022. Unrecognized compensation expense as of June 30, 2022 related to unvested units was $287,59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Financial Instruments [Abstract]</t>
        </is>
      </c>
      <c r="B3" s="4" t="inlineStr">
        <is>
          <t xml:space="preserve"> </t>
        </is>
      </c>
    </row>
    <row r="4">
      <c r="A4" s="4" t="inlineStr">
        <is>
          <t>Derivative Financial Instruments</t>
        </is>
      </c>
      <c r="B4" s="4" t="inlineStr">
        <is>
          <t>Note 10 – Derivative Financial Instruments As a part of managing interest rate risk, the Corporation entered into interest rate swap agreements to modify the re-pricing characteristics of certain interest-bearing liabilities. The Corporation has designated its interest rate swap agreements as cash flow hedges under the guidance of ASC Subtopic 815-30, Derivatives and Hedging – Cash Flow Hedges In March 2016, the Corporation entered into four interest rate swap contracts totaling $30.0 million notional amount, hedging future cash flows associated with floating rate trust preferred debt. As of June 30, 2022, $20.0 million notional amount remains. The fair value of the interest rate swap contracts was $0.6 million and $(0.5) million at June 30, 2022 and December 31, 2021, respectively. For the six months ended June 30, 2022, the Corporation recorded an increase in the value of the derivatives of $1.1 million and the related deferred tax of $0.3 million in net accumulated other comprehensive loss to reflect the effective portion of cash flow hedges. For the three months ended June 30, 2022, the Corporation recorded an increase in the value of the derivatives of $0.2 million and the related deferred tax of $0.1 million in net accumulated other comprehensive loss to reflect the effective portion of cash flow hedges. ASC Subtopic 815-30 requires the net accumulated other comprehensive loss to be reclassified to earnings if the hedge becomes ineffective or is terminated. There was no hedge ineffectiveness recorded for the six or three months ended June 30, 2022. The Corporation does not expect any material losses relating to these hedges to be reclassified into earnings within the next 12 months. Interest rate swap agreements are entered into with counterparties that meet established credit standards and the Corporation believes that the credit risk inherent in these contracts is not significant as of June 30, 2022. The table below discloses the impact of derivative financial instruments on the Corporation’s Consolidated Financial Statements for the six and three month periods ended June 30, 2022 and 2021. ​ ​ ​ ​ ​ ​ ​ ​ ​ ​ ​ Derivative in Cash Flow Hedging Relationships ​ ​ ​ ​ ​ ​ ​ ​ ​ ​ ​ ​ ​ ​ ​ ​ ​ Amount of gain or ​ ​ ​ ​ ​ ​ ​ ​ (loss) recognized in ​ ​ ​ ​ ​ Amount of gain or ​ income or derivative ​ ​ Amount of gain or ​ (loss) reclassified from ​ (ineffective portion ​ ​ (loss) recognized in ​ accumulated OCI into ​ and amount excluded ​ ​ OCI on derivative ​ income (effective ​ from effectiveness (in thousands) (effective portion) portion) (a) testing) (b) Interest rate contracts: ​ ​ ​ ​ ​ ​ ​ ​ ​ Six months ended: ​ ​ ​ ​ ​ ​ ​ ​ ​ June 30, 2022 ​ $ 796 ​ $ — ​ $ — June 30, 2021 ​ ​ 371 ​ ​ — ​ ​ — Three months ended: ​ ​ ​ ​ ​ ​ ​ ​ ​ June 30, 2022 ​ $ 182 ​ $ — ​ $ — June 30, 2021 ​ ​ (34) ​ ​ — ​ ​ — ​ Notes: (a) Reported as interest expense (b) Reported as other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2</t>
        </is>
      </c>
    </row>
    <row r="3">
      <c r="A3" s="3" t="inlineStr">
        <is>
          <t>Revenue Recognition [Abstract]</t>
        </is>
      </c>
      <c r="B3" s="4" t="inlineStr">
        <is>
          <t xml:space="preserve"> </t>
        </is>
      </c>
    </row>
    <row r="4">
      <c r="A4" s="4" t="inlineStr">
        <is>
          <t>Revenue Recognition</t>
        </is>
      </c>
      <c r="B4" s="4" t="inlineStr">
        <is>
          <t>Note 11 – Revenue Recognition ASC Topic 606 does not apply to revenue associated with financial instruments, including revenue from loans and securities. ASC Topic 606 is applicable to noninterest revenue streams such as wealth management, including trust and brokerage services, service charges on deposit accounts, interchange fee income – debit card income and gains/losses on OREO sales. Noninterest revenue streams in-scope of ASC Topic 606 are discussed below. Wealth Management – Trust and Brokerage Trust and asset management income is primarily comprised of fees earned from the management and administration of trusts and other customer assets. The Corporation’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Optional services such as real estate sales and tax return preparation services are also available to existing trust and asset management customers. The Corporation’s performance obligation for these transactional-based services is generally satisfied, and related revenue recognized, at a point in time (i.e., as incurred). Payment is received shortly after services are rendered. Service Charges on Deposit Accounts Service charges on deposit accounts consist of account analysis fees (i.e., net fees earned on analyzed business and public checking accounts), monthly service fees, check orders, and other deposit account related fees. The Corporation’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rporation’s performance obligation is satisfied, and related revenue recognized, at a point in time. Payment for service charges on deposit accounts is primarily received immediately or in the following month through a direct charge to customers’ accounts. Other Service Charges Fees, exchange, and other service charges are primarily comprised of ATM fees, loan servicing fees and other service charges. ATM fees are primarily generated when a Bank cardholder uses a non-Bank ATM or a non-Bank cardholder uses a Bank ATM. Loan servicing fees are comprised of fees earned on servicing of loan portfolios sold to the secondary market. Other service charges include revenue from processing wire transfers, bill pay service, cashier’s checks, and other services. The Corporation’s performance obligation for fees, exchange, and other service charges are largely satisfied, and related revenue recognized, when the services are rendered or upon completion. Interchange Fees – Debit and Credit Card Income Debit and credit card income is primarily comprised of interchange fees earned whenever the Corporation’s debit cards are processed through card payment networks such as Visa. Merchant services income mainly represents fees charged to merchants to process their debit and credit card transactions, in addition to account management fees. Payment is typically received immediately or in the following month. The following presents noninterest income, segregated by revenue streams that are within and outside the scope of ASC Topic 606, for the six and three month periods ended June 30, 2022 and June 30, 2021: ​ ​ ​ ​ ​ ​ ​ ​ ​ ​ ​ ​ ​ ​ ​ ​ Six Months Ended ​ Three Months Ended ​ ​ June 30, ​ June 30, (in thousands) 2022 ​ 2021 ​ 2022 ​ 2021 Noninterest income ​ ​ ​ ​ ​ ​ ​ ​ ​ ​ ​ ​ In-scope of Topic 606: ​ ​ ​ ​ ​ ​ ​ ​ ​ ​ ​ ​ Service charges on deposit accounts ​ $ 928 ​ $ 817 ​ $ 463 ​ $ 412 Other service charges ​ ​ 445 ​ ​ 432 ​ ​ 232 ​ ​ 221 Trust department ​ ​ 4,233 ​ ​ 4,275 ​ ​ 2,044 ​ ​ 2,034 Debit card income ​ ​ 1,869 ​ ​ 1,723 ​ ​ 983 ​ ​ 913 Brokerage commissions ​ ​ 533 ​ ​ 625 ​ ​ 313 ​ ​ 357 Noninterest income (in-scope of Topic 606) ​ ​ 8,008 ​ ​ 7,872 ​ ​ 4,035 ​ ​ 3,937 Noninterest income (out-of-scope of Topic 606) ​ ​ 787 ​ ​ 1,191 ​ ​ 378 ​ ​ 384 Total Noninterest Income ​ $ 8,795 ​ $ 9,063 ​ $ 4,413 ​ $ 4,3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Condition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20108</v>
      </c>
      <c r="C3" s="6" t="n">
        <v>109823</v>
      </c>
    </row>
    <row r="4">
      <c r="A4" s="4" t="inlineStr">
        <is>
          <t>Interest bearing deposits in banks</t>
        </is>
      </c>
      <c r="B4" s="5" t="n">
        <v>1543</v>
      </c>
      <c r="C4" s="5" t="n">
        <v>5897</v>
      </c>
    </row>
    <row r="5">
      <c r="A5" s="4" t="inlineStr">
        <is>
          <t>Cash and cash equivalents</t>
        </is>
      </c>
      <c r="B5" s="5" t="n">
        <v>21651</v>
      </c>
      <c r="C5" s="5" t="n">
        <v>115720</v>
      </c>
    </row>
    <row r="6">
      <c r="A6" s="4" t="inlineStr">
        <is>
          <t>Investment securities - available for sale (at fair value)</t>
        </is>
      </c>
      <c r="B6" s="5" t="n">
        <v>132867</v>
      </c>
      <c r="C6" s="5" t="n">
        <v>286771</v>
      </c>
    </row>
    <row r="7">
      <c r="A7" s="4" t="inlineStr">
        <is>
          <t>Investment securities - held to maturity (fair value $220,301 at June 30, 2022 and $65,369 at December 31, 2021)</t>
        </is>
      </c>
      <c r="B7" s="5" t="n">
        <v>240588</v>
      </c>
      <c r="C7" s="5" t="n">
        <v>56259</v>
      </c>
    </row>
    <row r="8">
      <c r="A8" s="4" t="inlineStr">
        <is>
          <t>Restricted investment in bank stock, at cost</t>
        </is>
      </c>
      <c r="B8" s="5" t="n">
        <v>1026</v>
      </c>
      <c r="C8" s="5" t="n">
        <v>1029</v>
      </c>
    </row>
    <row r="9">
      <c r="A9" s="4" t="inlineStr">
        <is>
          <t>Loans held for sale</t>
        </is>
      </c>
      <c r="B9" s="4" t="inlineStr">
        <is>
          <t xml:space="preserve"> </t>
        </is>
      </c>
      <c r="C9" s="5" t="n">
        <v>67</v>
      </c>
    </row>
    <row r="10">
      <c r="A10" s="4" t="inlineStr">
        <is>
          <t>Loans</t>
        </is>
      </c>
      <c r="B10" s="5" t="n">
        <v>1233613</v>
      </c>
      <c r="C10" s="5" t="n">
        <v>1153687</v>
      </c>
    </row>
    <row r="11">
      <c r="A11" s="4" t="inlineStr">
        <is>
          <t>Unearned fees</t>
        </is>
      </c>
      <c r="B11" s="5" t="n">
        <v>-104</v>
      </c>
      <c r="C11" s="5" t="n">
        <v>-292</v>
      </c>
    </row>
    <row r="12">
      <c r="A12" s="4" t="inlineStr">
        <is>
          <t>Allowance for loan losses</t>
        </is>
      </c>
      <c r="B12" s="5" t="n">
        <v>-15737</v>
      </c>
      <c r="C12" s="5" t="n">
        <v>-15955</v>
      </c>
    </row>
    <row r="13">
      <c r="A13" s="4" t="inlineStr">
        <is>
          <t>Net loans</t>
        </is>
      </c>
      <c r="B13" s="5" t="n">
        <v>1217772</v>
      </c>
      <c r="C13" s="5" t="n">
        <v>1137440</v>
      </c>
    </row>
    <row r="14">
      <c r="A14" s="4" t="inlineStr">
        <is>
          <t>Premises and equipment, net</t>
        </is>
      </c>
      <c r="B14" s="5" t="n">
        <v>35305</v>
      </c>
      <c r="C14" s="5" t="n">
        <v>34697</v>
      </c>
    </row>
    <row r="15">
      <c r="A15" s="4" t="inlineStr">
        <is>
          <t>Goodwill and other intangibles</t>
        </is>
      </c>
      <c r="B15" s="5" t="n">
        <v>11947</v>
      </c>
      <c r="C15" s="5" t="n">
        <v>12052</v>
      </c>
    </row>
    <row r="16">
      <c r="A16" s="4" t="inlineStr">
        <is>
          <t>Bank owned life insurance</t>
        </is>
      </c>
      <c r="B16" s="5" t="n">
        <v>45739</v>
      </c>
      <c r="C16" s="5" t="n">
        <v>45150</v>
      </c>
    </row>
    <row r="17">
      <c r="A17" s="4" t="inlineStr">
        <is>
          <t>Deferred tax assets</t>
        </is>
      </c>
      <c r="B17" s="5" t="n">
        <v>13653</v>
      </c>
      <c r="C17" s="5" t="n">
        <v>6857</v>
      </c>
    </row>
    <row r="18">
      <c r="A18" s="4" t="inlineStr">
        <is>
          <t>Other real estate owned, net</t>
        </is>
      </c>
      <c r="B18" s="5" t="n">
        <v>4517</v>
      </c>
      <c r="C18" s="5" t="n">
        <v>4477</v>
      </c>
    </row>
    <row r="19">
      <c r="A19" s="4" t="inlineStr">
        <is>
          <t>Right of use asset</t>
        </is>
      </c>
      <c r="B19" s="5" t="n">
        <v>2075</v>
      </c>
      <c r="C19" s="5" t="n">
        <v>2247</v>
      </c>
    </row>
    <row r="20">
      <c r="A20" s="4" t="inlineStr">
        <is>
          <t>Pension asset</t>
        </is>
      </c>
      <c r="B20" s="4" t="inlineStr">
        <is>
          <t xml:space="preserve"> </t>
        </is>
      </c>
      <c r="C20" s="5" t="n">
        <v>4765</v>
      </c>
    </row>
    <row r="21">
      <c r="A21" s="4" t="inlineStr">
        <is>
          <t>Accrued interest receivable</t>
        </is>
      </c>
      <c r="B21" s="5" t="n">
        <v>5055</v>
      </c>
      <c r="C21" s="5" t="n">
        <v>4821</v>
      </c>
    </row>
    <row r="22">
      <c r="A22" s="4" t="inlineStr">
        <is>
          <t>Other Assets</t>
        </is>
      </c>
      <c r="B22" s="5" t="n">
        <v>20260</v>
      </c>
      <c r="C22" s="5" t="n">
        <v>17486</v>
      </c>
    </row>
    <row r="23">
      <c r="A23" s="4" t="inlineStr">
        <is>
          <t>Total Assets</t>
        </is>
      </c>
      <c r="B23" s="5" t="n">
        <v>1752455</v>
      </c>
      <c r="C23" s="5" t="n">
        <v>1729838</v>
      </c>
    </row>
    <row r="24">
      <c r="A24" s="3" t="inlineStr">
        <is>
          <t>Liabilities:</t>
        </is>
      </c>
      <c r="B24" s="4" t="inlineStr">
        <is>
          <t xml:space="preserve"> </t>
        </is>
      </c>
      <c r="C24" s="4" t="inlineStr">
        <is>
          <t xml:space="preserve"> </t>
        </is>
      </c>
    </row>
    <row r="25">
      <c r="A25" s="4" t="inlineStr">
        <is>
          <t>Non-interest bearing deposits</t>
        </is>
      </c>
      <c r="B25" s="5" t="n">
        <v>527761</v>
      </c>
      <c r="C25" s="5" t="n">
        <v>501627</v>
      </c>
    </row>
    <row r="26">
      <c r="A26" s="4" t="inlineStr">
        <is>
          <t>Interest bearing deposits</t>
        </is>
      </c>
      <c r="B26" s="5" t="n">
        <v>956593</v>
      </c>
      <c r="C26" s="5" t="n">
        <v>967747</v>
      </c>
    </row>
    <row r="27">
      <c r="A27" s="4" t="inlineStr">
        <is>
          <t>Total deposits</t>
        </is>
      </c>
      <c r="B27" s="5" t="n">
        <v>1484354</v>
      </c>
      <c r="C27" s="5" t="n">
        <v>1469374</v>
      </c>
    </row>
    <row r="28">
      <c r="A28" s="4" t="inlineStr">
        <is>
          <t>Short-term borrowings</t>
        </is>
      </c>
      <c r="B28" s="5" t="n">
        <v>69914</v>
      </c>
      <c r="C28" s="5" t="n">
        <v>57699</v>
      </c>
    </row>
    <row r="29">
      <c r="A29" s="4" t="inlineStr">
        <is>
          <t>Long-term borrowings</t>
        </is>
      </c>
      <c r="B29" s="5" t="n">
        <v>30929</v>
      </c>
      <c r="C29" s="5" t="n">
        <v>30929</v>
      </c>
    </row>
    <row r="30">
      <c r="A30" s="4" t="inlineStr">
        <is>
          <t>Operating lease liability</t>
        </is>
      </c>
      <c r="B30" s="5" t="n">
        <v>2570</v>
      </c>
      <c r="C30" s="5" t="n">
        <v>2761</v>
      </c>
    </row>
    <row r="31">
      <c r="A31" s="4" t="inlineStr">
        <is>
          <t>SERP deferred compensation</t>
        </is>
      </c>
      <c r="B31" s="5" t="n">
        <v>10452</v>
      </c>
      <c r="C31" s="5" t="n">
        <v>10395</v>
      </c>
    </row>
    <row r="32">
      <c r="A32" s="4" t="inlineStr">
        <is>
          <t>Pension Liability</t>
        </is>
      </c>
      <c r="B32" s="5" t="n">
        <v>4669</v>
      </c>
      <c r="C32" s="4" t="inlineStr">
        <is>
          <t xml:space="preserve"> </t>
        </is>
      </c>
    </row>
    <row r="33">
      <c r="A33" s="4" t="inlineStr">
        <is>
          <t>Accrued interest payable and other liabilities</t>
        </is>
      </c>
      <c r="B33" s="5" t="n">
        <v>15676</v>
      </c>
      <c r="C33" s="5" t="n">
        <v>15787</v>
      </c>
    </row>
    <row r="34">
      <c r="A34" s="4" t="inlineStr">
        <is>
          <t>Dividends payable</t>
        </is>
      </c>
      <c r="B34" s="5" t="n">
        <v>999</v>
      </c>
      <c r="C34" s="5" t="n">
        <v>993</v>
      </c>
    </row>
    <row r="35">
      <c r="A35" s="4" t="inlineStr">
        <is>
          <t>Total Liabilities</t>
        </is>
      </c>
      <c r="B35" s="5" t="n">
        <v>1619563</v>
      </c>
      <c r="C35" s="5" t="n">
        <v>1587938</v>
      </c>
    </row>
    <row r="36">
      <c r="A36" s="3" t="inlineStr">
        <is>
          <t>Shareholders' Equity:</t>
        </is>
      </c>
      <c r="B36" s="4" t="inlineStr">
        <is>
          <t xml:space="preserve"> </t>
        </is>
      </c>
      <c r="C36" s="4" t="inlineStr">
        <is>
          <t xml:space="preserve"> </t>
        </is>
      </c>
    </row>
    <row r="37">
      <c r="A37" s="4" t="inlineStr">
        <is>
          <t>Common Stock - par value $0.01 per share; Authorized 25,000,000 shares; issued and outstanding 6,656,395 shares at June 30, 2022 and 6,620,955 at December 31, 2021</t>
        </is>
      </c>
      <c r="B37" s="5" t="n">
        <v>67</v>
      </c>
      <c r="C37" s="5" t="n">
        <v>66</v>
      </c>
    </row>
    <row r="38">
      <c r="A38" s="4" t="inlineStr">
        <is>
          <t>Surplus</t>
        </is>
      </c>
      <c r="B38" s="5" t="n">
        <v>24105</v>
      </c>
      <c r="C38" s="5" t="n">
        <v>23661</v>
      </c>
    </row>
    <row r="39">
      <c r="A39" s="4" t="inlineStr">
        <is>
          <t>Retained earnings</t>
        </is>
      </c>
      <c r="B39" s="5" t="n">
        <v>154636</v>
      </c>
      <c r="C39" s="5" t="n">
        <v>145487</v>
      </c>
    </row>
    <row r="40">
      <c r="A40" s="4" t="inlineStr">
        <is>
          <t>Accumulated other comprehensive loss</t>
        </is>
      </c>
      <c r="B40" s="5" t="n">
        <v>-45916</v>
      </c>
      <c r="C40" s="5" t="n">
        <v>-27314</v>
      </c>
    </row>
    <row r="41">
      <c r="A41" s="4" t="inlineStr">
        <is>
          <t>Total Shareholders' Equity</t>
        </is>
      </c>
      <c r="B41" s="5" t="n">
        <v>132892</v>
      </c>
      <c r="C41" s="5" t="n">
        <v>141900</v>
      </c>
    </row>
    <row r="42">
      <c r="A42" s="4" t="inlineStr">
        <is>
          <t>Total Liabilities and Shareholders' Equity</t>
        </is>
      </c>
      <c r="B42" s="6" t="n">
        <v>1752455</v>
      </c>
      <c r="C42" s="6" t="n">
        <v>17298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Capital Requirements</t>
        </is>
      </c>
      <c r="B1" s="2" t="inlineStr">
        <is>
          <t>6 Months Ended</t>
        </is>
      </c>
    </row>
    <row r="2">
      <c r="B2" s="2" t="inlineStr">
        <is>
          <t>Jun. 30, 2022</t>
        </is>
      </c>
    </row>
    <row r="3">
      <c r="A3" s="3" t="inlineStr">
        <is>
          <t>Regulatory Capital Requirements [Abstract]</t>
        </is>
      </c>
      <c r="B3" s="4" t="inlineStr">
        <is>
          <t xml:space="preserve"> </t>
        </is>
      </c>
    </row>
    <row r="4">
      <c r="A4" s="4" t="inlineStr">
        <is>
          <t>Regulatory Capital Requirements</t>
        </is>
      </c>
      <c r="B4" s="4" t="inlineStr">
        <is>
          <t xml:space="preserve">​ ​ Note 12 – Regulatory Capital Requirements The following table presents our capital ratios as of June 30, 2022 and December 31, 2021. ​ ​ ​ ​ ​ ​ ​ ​ ​ ​ ​ ​ June 30, 2022 December 31, 2021 Required for Capital Adequacy Purposes Required to be Well Capitalized Total Capital (to risk-weighted assets) ​ ​ ​ ​ ​ ​ ​ ​ ​ First United Bank &amp; Trust ​ 14.64 % 14.97 % 8.00 % 10.00 % Tier 1 Capital (to risk-weighted assets) ​ ​ ​ ​ ​ ​ ​ ​ ​ First United Bank &amp; Trust ​ 13.46 % 13.72 % 6.00 % 8.00 % Common Equity Tier 1 Capital (to risk-weighted assets) ​ ​ ​ ​ ​ ​ ​ ​ ​ First United Bank &amp; Trust ​ 13.46 % 13.72 % 4.50 % 6.50 % Tier 1 Capital (to average assets) ​ ​ ​ ​ ​ ​ ​ ​ ​ First United Bank &amp; Trust ​ 10.40 % 10.00 % 4.00 % 5.00 % ​ As of June 30, 2022 and December 31, 2021, the Bank was considered “well capitalized” under the regulatory framework for prompt corrective ac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orrowed Funds</t>
        </is>
      </c>
      <c r="B1" s="2" t="inlineStr">
        <is>
          <t>6 Months Ended</t>
        </is>
      </c>
    </row>
    <row r="2">
      <c r="B2" s="2" t="inlineStr">
        <is>
          <t>Jun. 30, 2022</t>
        </is>
      </c>
    </row>
    <row r="3">
      <c r="A3" s="3" t="inlineStr">
        <is>
          <t>Borrowed Funds [Abstract]</t>
        </is>
      </c>
      <c r="B3" s="4" t="inlineStr">
        <is>
          <t xml:space="preserve"> </t>
        </is>
      </c>
    </row>
    <row r="4">
      <c r="A4" s="4" t="inlineStr">
        <is>
          <t>Borrowed Funds</t>
        </is>
      </c>
      <c r="B4" s="4" t="inlineStr">
        <is>
          <t>Note 13 – Borrowed Funds The following is a summary of short-term borrowings with original maturities of less than one year: ​ ​ ​ ​ ​ ​ ​ ​ ​ ​ ​ ​ ​ ​ ​ (Dollars in thousands) ​ Six Months Ended June 30, 2022 ​ Year Ended December 31, 2021 Overnight borrowings, weighted average interest rate of ​ $ 18,900 ​ $ — Securities sold under agreements to repurchase: ​ ​ ​ ​ ​ ​ Outstanding at end of period ​ $ 51,014 ​ $ 57,699 Weighted average interest rate at end of period ​ ​ 0.14% ​ ​ 0.15% Maximum amount outstanding as of any month end ​ $ 62,023 ​ $ 72,396 Average amount outstanding ​ $ 59,710 ​ $ 57,697 Approximate weighted average rate during the period ​ ​ 0.12% ​ ​ 0.15% ​ Short-term borrowings increased $12.2 million since December 31, 2021, driven by $18.9 million in overnight borrowings, which were offset by a decrease in other short-term borrowings of $6.7 million during the six months related to our Treasury Management customers utilizing their funds. At June 30, 2022, the repurchase agreements were secured by $69.5 million in investment securities issued by government related agencies. A minimum of 102% of fair value is pledged against account bal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option of New Accounting Standards and Effects of New Accounting Pronouncements</t>
        </is>
      </c>
      <c r="B1" s="2" t="inlineStr">
        <is>
          <t>6 Months Ended</t>
        </is>
      </c>
    </row>
    <row r="2">
      <c r="B2" s="2" t="inlineStr">
        <is>
          <t>Jun. 30, 2022</t>
        </is>
      </c>
    </row>
    <row r="3">
      <c r="A3" s="3" t="inlineStr">
        <is>
          <t>Adoption of New Accounting Standards and Effects of New Accounting Pronouncements [Abstract]</t>
        </is>
      </c>
      <c r="B3" s="4" t="inlineStr">
        <is>
          <t xml:space="preserve"> </t>
        </is>
      </c>
    </row>
    <row r="4">
      <c r="A4" s="4" t="inlineStr">
        <is>
          <t>Adoption of New Accounting Standards and Effects of New Accounting Pronouncements</t>
        </is>
      </c>
      <c r="B4" s="4" t="inlineStr">
        <is>
          <t>Note 14 – Recent Accounting Pronouncements Recently issued but not yet effective Accounting Pronouncements ​ In June 2016, the Financial Accounting Standards Board (“FASB”) issued Accounting Standards Update (“ASU”) 2016-13, Financial Instruments- Credit Losses (Topic 326): Measurement of Credit Losses on Financial Instruments apply to: (a) financial assets subject to credit losses and measured at amortized cost; and (b) certain off-balance sheet credit exposures. This includes loans, held to maturity debt securities, loan commitments, financial guarantees and net investments in leases as well as reinsurance and trade receivables. The estimate of expected credit losses should consider historical information, current information, and supportable forecasts, including estimates of prepayments. ASU 2016-13 was originally effective for SEC filers for annual periods beginning after December 15, 2019, and interim periods within those annual periods. In November 2019, the FASB approved a delay of the required implementation date of ASU No. 2016-13 for smaller reporting companies, as defined by the Securities and Exchange Commission, including the Corporation, resulting in a required implementation date for the Corporation of January 1, 2023. Management has formed a focus group consisting of multiple members from areas, including credit, finance, loan servicing, reporting, and information systems. The Corporation is completing its data and model validation analyses, with parallel processing of our existing allowance for loan losses model with the CECL model to follow. The Corporation is currently evaluating the provisions of ASU No. 2016-13 to determine the potential impact the new standard will have on the financial condition or results of operations. In March 2020, the FASB issued ASU No. 2020-04, “Reference Rate Reform (Topic 848).” ​ In March 2022, the FASB issued ASU 2022-02, Financial Instruments—Credit Losses (Topic 326): Troubled Debt Restructurings and Vintage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Policy)</t>
        </is>
      </c>
      <c r="B1" s="2" t="inlineStr">
        <is>
          <t>6 Months Ended</t>
        </is>
      </c>
    </row>
    <row r="2">
      <c r="B2" s="2" t="inlineStr">
        <is>
          <t>Jun. 30, 2022</t>
        </is>
      </c>
    </row>
    <row r="3">
      <c r="A3" s="3" t="inlineStr">
        <is>
          <t>Earnings Per Common Share [Abstract]</t>
        </is>
      </c>
      <c r="B3" s="4" t="inlineStr">
        <is>
          <t xml:space="preserve"> </t>
        </is>
      </c>
    </row>
    <row r="4">
      <c r="A4" s="4" t="inlineStr">
        <is>
          <t>Earnings Per Common Share</t>
        </is>
      </c>
      <c r="B4" s="4" t="inlineStr">
        <is>
          <t>Basic earnings per common share is derived by dividing net income available to common shareholders by the weighted-average number of common shares outstanding during the period and does not include the effect of any potentially dilutive common stock equivalents. Diluted earnings per share is derived by dividing net income available to common shareholders by the weighted-average number of shares outstanding, adjusted for the dilutive effect of outstanding common stock equivalents, such as restricted stock units (“RSUs”). There were no anti-dilutive shares outstanding at June 30, 2022 or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6 Months Ended</t>
        </is>
      </c>
    </row>
    <row r="2">
      <c r="B2" s="2" t="inlineStr">
        <is>
          <t>Jun. 30, 2022</t>
        </is>
      </c>
    </row>
    <row r="3">
      <c r="A3" s="3" t="inlineStr">
        <is>
          <t>Earnings Per Common Share [Abstract]</t>
        </is>
      </c>
      <c r="B3" s="4" t="inlineStr">
        <is>
          <t xml:space="preserve"> </t>
        </is>
      </c>
    </row>
    <row r="4">
      <c r="A4" s="4" t="inlineStr">
        <is>
          <t>Basic and Diluted Earnings Per Share</t>
        </is>
      </c>
      <c r="B4" s="4" t="inlineStr">
        <is>
          <t>​ ​ ​ ​ ​ ​ ​ ​ ​ ​ ​ ​ ​ ​ ​ ​ ​ ​ ​ ​ Six months ended June 30, ​ ​ 2022 ​ 2021 ​ ​ ​ Average Per Share ​ ​ Average Per Share (in thousands, except for per share amount) ​ Income ​ Shares ​ Amount ​ Income ​ Shares ​ Amount Basic Earnings Per Share: ​ ​ ​ ​ ​ ​ ​ ​ ​ ​ ​ ​ ​ ​ ​ ​ ​ ​ ​ ​ ​ ​ ​ ​ ​ ​ ​ ​ ​ ​ ​ ​ ​ Net income ​ $ 11,143 ​ 6,639 ​ $ 1.68 ​ $ 7,833 ​ 6,803 ​ $ 1.15 ​ ​ ​ ​ ​ ​ ​ ​ ​ ​ ​ ​ ​ ​ ​ ​ ​ Diluted Earnings Per Share: ​ ​ ​ ​ ​ ​ ​ ​ ​ ​ ​ ​ ​ ​ ​ ​ ​ ​ ​ ​ ​ ​ ​ ​ ​ ​ ​ ​ ​ ​ ​ ​ ​ Restricted stock units ​ ​ ​ ​ 10 ​ ​ ​ ​ ​ ​ ​ 5 ​ ​ ​ ​ ​ ​ ​ ​ ​ ​ ​ ​ ​ ​ ​ ​ ​ ​ ​ ​ Net income ​ $ 11,143 ​ 6,649 ​ $ 1.68 ​ $ 7,833 ​ 6,808 ​ $ 1.15 ​ ​ ​ ​ ​ ​ ​ ​ ​ ​ ​ ​ ​ ​ ​ ​ ​ ​ ​ ​ ​ ​ ​ ​ ​ ​ ​ ​ ​ ​ ​ ​ ​ ​ ​ ​ ​ ​ ​ ​ ​ ​ ​ ​ ​ ​ ​ Three months ended June 30, ​ ​ 2022 ​ 2021 ​ ​ ​ ​ ​ Average ​ Per Share ​ ​ ​ ​ Average ​ Per Share (in thousands, except for per share amount) ​ Income ​ Shares ​ Amount ​ Income ​ Shares ​ Amount Basic Earnings Per Share: ​ ​ ​ ​ ​ ​ ​ ​ ​ ​ ​ ​ ​ ​ ​ ​ ​ ​ ​ ​ ​ ​ ​ ​ ​ ​ ​ ​ ​ ​ ​ ​ ​ Net income ​ $ 5,428 ​ 6,650 ​ $ 0.82 ​ $ 4,403 ​ 6,609 ​ $ 0.66 ​ ​ ​ ​ ​ ​ ​ ​ ​ ​ ​ ​ ​ ​ ​ ​ ​ Diluted Earnings Per Share: ​ ​ ​ ​ ​ ​ ​ ​ ​ ​ ​ ​ ​ ​ ​ ​ ​ ​ ​ ​ ​ ​ ​ ​ ​ ​ ​ ​ ​ ​ ​ ​ ​ Restricted stock units ​ ​ ​ ​ 11 ​ ​ ​ ​ ​ ​ ​ 6 ​ ​ ​ ​ ​ ​ ​ ​ ​ ​ ​ ​ ​ ​ ​ ​ ​ ​ ​ ​ Net income ​ $ 5,428 ​ 6,661 ​ $ 0.82 ​ $ 4,403 ​ 6,615 ​ $ 0.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6 Months Ended</t>
        </is>
      </c>
    </row>
    <row r="2">
      <c r="B2" s="2" t="inlineStr">
        <is>
          <t>Jun. 30, 2022</t>
        </is>
      </c>
    </row>
    <row r="3">
      <c r="A3" s="3" t="inlineStr">
        <is>
          <t>Investments [Abstract]</t>
        </is>
      </c>
      <c r="B3" s="4" t="inlineStr">
        <is>
          <t xml:space="preserve"> </t>
        </is>
      </c>
    </row>
    <row r="4">
      <c r="A4" s="4" t="inlineStr">
        <is>
          <t>Unrealized Gain (Loss) on Investments</t>
        </is>
      </c>
      <c r="B4" s="4" t="inlineStr">
        <is>
          <t>​ ​ ​ ​ ​ ​ ​ ​ ​ ​ ​ ​ ​ ​ ​ ​ ​ ​ ​ ​ ​ ​ ​ ​ ​ ​ ​ ​ ​ ​ ​ ​ ​ (in thousands) Amortized Cost Gross Unrealized Gains Gross Unrealized Losses Fair Value OTTI in AOCL June 30, 2022 ​ ​ ​ ​ ​ ​ ​ ​ ​ ​ ​ ​ ​ ​ ​ Available for Sale: ​ ​ ​ ​ ​ ​ ​ ​ ​ ​ ​ ​ ​ ​ ​ U.S. government agencies ​ $ 11,060 ​ $ — ​ $ 1,145 ​ $ 9,915 ​ $ — Residential mortgage-backed agencies ​ ​ 47,086 ​ ​ — ​ ​ 5,840 ​ ​ 41,246 ​ ​ — Commercial mortgage-backed agencies ​ ​ 36,498 ​ ​ — ​ ​ 4,502 ​ ​ 31,996 ​ ​ — Collateralized mortgage obligations ​ ​ 27,095 ​ ​ — ​ ​ 2,945 ​ ​ 24,150 ​ ​ — Obligations of states and political subdivisions ​ ​ 8,341 ​ ​ 43 ​ ​ 61 ​ ​ 8,323 ​ ​ — Corporate bonds ​ ​ 1,000 ​ ​ — ​ ​ 21 ​ ​ 979 ​ ​ — Collateralized debt obligations ​ ​ 18,640 ​ ​ — ​ ​ 2,382 ​ ​ 16,258 ​ ​ (1,415) Total available for sale ​ $ 149,720 ​ $ 43 ​ $ 16,896 ​ $ 132,867 ​ $ (1,415) ​ ​ ​ ​ ​ ​ ​ ​ ​ ​ ​ ​ ​ ​ ​ ​ (in thousands) Amortized Cost Gross Unrecognized Gains Gross Unrecognized Losses Fair Value OTTI in AOCL June 30, 2022 ​ ​ ​ ​ ​ ​ ​ ​ ​ ​ ​ ​ ​ ​ ​ Held to Maturity: ​ ​ ​ ​ ​ ​ ​ ​ ​ ​ ​ ​ ​ ​ ​ U.S. treasuries ​ $ 37,076 ​ $ — ​ $ 1,226 ​ $ 35,850 ​ $ — U.S. government agencies ​ ​ 67,596 ​ ​ — ​ ​ 8,749 ​ ​ 58,847 ​ ​ — Residential mortgage-backed agencies ​ ​ 27,996 ​ ​ 3 ​ ​ 2,282 ​ ​ 25,717 ​ ​ — Commercial mortgage-backed agencies ​ ​ 25,440 ​ ​ 1 ​ ​ 2,996 ​ ​ 22,445 ​ ​ — Collateralized mortgage obligations ​ ​ 59,951 ​ ​ — ​ ​ 5,658 ​ ​ 54,293 ​ ​ — Obligations of states and political subdivisions ​ ​ 22,529 ​ ​ 1,107 ​ ​ 487 ​ ​ 23,149 ​ ​ — Total held to maturity ​ $ 240,588 ​ $ 1,111 ​ $ 21,398 ​ $ 220,301 ​ $ — ​ ​ ​ ​ ​ ​ ​ ​ ​ ​ ​ ​ ​ ​ ​ ​ ​ ​ ​ ​ ​ ​ ​ ​ ​ ​ ​ ​ ​ ​ ​ ​ ​ ​ (in thousands) Amortized Cost Gross Unrealized Gains Gross Unrealized Losses Fair Value OTTI in AOCL December 31, 2021 ​ ​ ​ ​ ​ ​ ​ ​ ​ ​ ​ ​ ​ ​ ​ Available for Sale: ​ ​ ​ ​ ​ ​ ​ ​ ​ ​ ​ ​ ​ ​ ​ U.S. government agencies ​ $ 69,602 ​ $ 66 ​ $ 2,499 ​ $ 67,169 ​ $ — Residential mortgage-backed agencies ​ ​ 49,630 ​ ​ — ​ ​ 969 ​ ​ 48,661 ​ ​ — Commercial mortgage-backed agencies ​ ​ 51,694 ​ ​ 175 ​ ​ 1,001 ​ ​ 50,868 ​ ​ — Collateralized mortgage obligations ​ ​ 93,018 ​ ​ 84 ​ ​ 3,025 ​ ​ 90,077 ​ ​ — Obligations of states and political subdivisions ​ ​ 12,439 ​ ​ 371 ​ ​ 6 ​ ​ 12,804 ​ ​ — Collateralized debt obligations ​ ​ 18,609 ​ ​ 112 ​ ​ 1,529 ​ ​ 17,192 ​ ​ (660) Total available for sale ​ $ 294,992 ​ $ 808 ​ $ 9,029 ​ $ 286,771 ​ $ (660) ​ ​ ​ ​ ​ ​ ​ ​ ​ ​ ​ ​ ​ ​ ​ ​ (in thousands) Amortized Cost Gross Unrecognized Gains Gross Unrecognized Losses Fair Value OTTI in AOCL December 31, 2021 ​ ​ ​ ​ ​ ​ ​ ​ ​ ​ ​ ​ ​ ​ ​ Held to Maturity: ​ ​ ​ ​ ​ ​ ​ ​ ​ ​ ​ ​ ​ ​ ​ Residential mortgage-backed agencies ​ $ 30,634 ​ $ 649 ​ $ 436 ​ $ 30,847 ​ $ — Commercial mortgage-backed agencies ​ ​ 5,456 ​ ​ 145 ​ ​ — ​ ​ 5,601 ​ ​ — Obligations of states and political subdivisions ​ ​ 20,169 ​ ​ 8,752 ​ ​ — ​ ​ 28,921 ​ ​ — Total held to maturity ​ $ 56,259 ​ $ 9,546 ​ $ 436 ​ $ 65,369 ​ $ — ​ ​ ​ ​ ​ ​ ​ ​ ​ ​ ​ ​ ​ ​ ​ ​</t>
        </is>
      </c>
    </row>
    <row r="5">
      <c r="A5" s="4" t="inlineStr">
        <is>
          <t>Gross Unrealized Losses and Fair Values of Securities</t>
        </is>
      </c>
      <c r="B5" s="4" t="inlineStr">
        <is>
          <t>​ ​ ​ ​ ​ ​ ​ ​ ​ ​ ​ ​ ​ ​ ​ ​ ​ ​ ​ ​ Less than 12 months ​ 12 months or more (in thousands) Fair Value Unrealized Losses Number of Investments Fair Value Unrealized Losses Number of Investments June 30, 2022 ​ ​ ​ ​ ​ ​ ​ ​ ​ ​ ​ ​ ​ ​ ​ ​ Available for Sale: ​ ​ ​ ​ ​ ​ ​ ​ ​ ​ ​ ​ ​ ​ ​ ​ U.S. government agencies ​ $ 8,481 ​ ​ 580 ​ 2 ​ ​ 1,435 ​ ​ 565 ​ 1 Residential mortgage-backed agencies ​ ​ 25,523 ​ ​ 2,957 ​ 3 ​ ​ 15,723 ​ ​ 2,883 ​ 2 Commercial mortgage-backed agencies ​ ​ 18,648 ​ ​ 2,527 ​ 6 ​ ​ 13,348 ​ ​ 1,975 ​ 3 Collateralized mortgage obligations ​ ​ 15,997 ​ ​ 1,827 ​ 9 ​ ​ 8,152 ​ ​ 1,118 ​ 1 Obligations of states and political subdivisions ​ ​ 5,598 ​ ​ 61 ​ 6 ​ ​ — ​ ​ — ​ — Collateralized debt obligations ​ ​ 6,492 ​ ​ 128 ​ 4 ​ ​ 9,766 ​ ​ 2,254 ​ 5 Corporate Bonds ​ ​ 979 ​ ​ 21 ​ 1 ​ ​ — ​ ​ — ​ — Total available for sale ​ $ 81,718 ​ $ 8,101 ​ 31 ​ $ 48,424 ​ $ 8,795 ​ 12 ​ ​ ​ ​ ​ ​ ​ ​ ​ ​ ​ ​ ​ ​ ​ ​ ​ ​ ​ Less than 12 months ​ 12 months or more (in thousands) Fair Value Unrecognized Losses Number of Investments Fair Value Unrecognized Losses Number of Investments June 30, 2022 ​ ​ ​ ​ ​ ​ ​ ​ ​ ​ ​ ​ ​ ​ ​ ​ Held to Maturity: ​ ​ ​ ​ ​ ​ ​ ​ ​ ​ ​ ​ ​ ​ ​ ​ U.S. treasuries ​ $ 35,850 ​ ​ 1,226 ​ 4 ​ $ — ​ $ — ​ — U.S. government agencies ​ ​ 58,847 ​ $ 8,749 ​ 9 ​ ​ — ​ ​ — ​ — Residential mortgage-backed agencies ​ ​ 18,356 ​ ​ 829 ​ 31 ​ ​ 7,264 ​ ​ 1,453 ​ 3 Commercial mortgage-backed agencies ​ ​ 20,443 ​ ​ 2,996 ​ 3 ​ ​ — ​ ​ — ​ — Collateralized mortgage obligations ​ ​ 54,293 ​ ​ 5,658 ​ 8 ​ ​ — ​ ​ — ​ — Obligations of states and political subdivisions ​ ​ 2,379 ​ ​ 487 ​ 1 ​ ​ — ​ ​ — ​ — Total held to maturity ​ $ 190,168 ​ $ 19,945 ​ 56 ​ $ 7,264 ​ $ 1,453 ​ 3 ​ ​ ​ ​ ​ ​ ​ ​ ​ ​ ​ ​ ​ ​ ​ ​ ​ ​ ​ ​ ​ ​ ​ ​ ​ ​ ​ ​ ​ ​ ​ ​ ​ ​ ​ ​ ​ ​ ​ Less than 12 months ​ 12 months or more (in thousands) Fair Value Unrealized Losses Number of Investments Fair Value Unrealized Losses Number of Investments December 31, 2021 ​ ​ ​ ​ ​ ​ ​ ​ ​ ​ ​ ​ ​ ​ ​ ​ Available for Sale: ​ ​ ​ ​ ​ ​ ​ ​ ​ ​ ​ ​ ​ ​ ​ ​ U.S. government agencies ​ $ 23,577 ​ $ 122 ​ 3 ​ $ 33,972 ​ $ 2,377 ​ 6 Residential mortgage-backed agencies ​ ​ 29,507 ​ ​ 257 ​ 3 ​ ​ 19,154 ​ ​ 712 ​ 2 Commercial mortgage-backed agencies ​ ​ 32,177 ​ ​ 787 ​ 4 ​ ​ 5,211 ​ ​ 214 ​ 1 Collateralized mortgage obligations ​ ​ 24,322 ​ ​ 649 ​ 5 ​ ​ 43,076 ​ ​ 2,376 ​ 5 Obligations of states and political subdivisions ​ ​ 3,046 ​ ​ 6 ​ 1 ​ ​ — ​ ​ — ​ — Collateralized debt obligations ​ ​ — ​ ​ — ​ — ​ ​ 10,468 ​ ​ 1,529 ​ 5 Total available for sale ​ $ 112,629 ​ $ 1,821 ​ 16 ​ $ 111,881 ​ $ 7,208 ​ 19 ​ ​ ​ ​ ​ ​ ​ ​ ​ ​ ​ ​ ​ ​ ​ ​ ​ ​ ​ ​ ​ ​ ​ ​ ​ ​ ​ ​ ​ ​ ​ ​ ​ ​ ​ ​ Less than 12 months ​ 12 months or more (in thousands) Fair Value Unrecognized Losses Number of Investments Fair Value Unrecognized Losses Number of Investments December 31, 2021 ​ ​ ​ ​ ​ ​ ​ ​ ​ ​ ​ ​ ​ ​ ​ ​ Held to Maturity: ​ ​ ​ ​ ​ ​ ​ ​ ​ ​ ​ ​ ​ ​ ​ ​ Residential mortgage-backed agencies ​ $ 7,395 ​ $ 291 ​ 6 ​ $ 2,782 ​ $ 145 ​ 1 Total held to maturity ​ $ 7,395 ​ $ 291 ​ 6 ​ $ 2,782 ​ $ 145 ​ 1 ​ ​ ​ ​ ​ ​ ​ ​ ​ ​ ​ ​ ​ ​ ​ ​ ​</t>
        </is>
      </c>
    </row>
    <row r="6">
      <c r="A6" s="4" t="inlineStr">
        <is>
          <t>Non-Cash OTTI Credit Losses Recognized in Earnings</t>
        </is>
      </c>
      <c r="B6" s="4" t="inlineStr">
        <is>
          <t>​ ​ ​ ​ ​ ​ ​ ​ ​ ​ Six Months Ended ​ ​ June 30, (in thousands) 2022 2021 Balance of credit-related OTTI at January 1 ​ $ 2,043 ​ $ 2,244 Reduction for increases in cash flows expected to be collected ​ ​ (101) ​ ​ (101) Balance of credit-related OTTI at June 30 ​ $ 1,942 ​ $ 2,143 ​ ​ ​ ​ ​ ​ ​ ​ ​ ​ Three Months Ended ​ ​ June 30, (in thousands) ​ 2022 ​ 2021 Balance of credit-related OTTI at April 1 ​ $ 1,993 ​ $ 2,194 Reduction for increases in cash flows expected to be collected ​ ​ (51) ​ ​ (51) Balance of credit-related OTTI at June 30 ​ $ 1,942 ​ $ 2,143</t>
        </is>
      </c>
    </row>
    <row r="7">
      <c r="A7" s="4" t="inlineStr">
        <is>
          <t>Amortized Cost and Fair Values Classified by Contractual Maturity Date</t>
        </is>
      </c>
      <c r="B7" s="4" t="inlineStr">
        <is>
          <t>​ ​ ​ ​ ​ ​ ​ ​ ​ ​ ​ ​ ​ ​ ​ ​ ​ June 30, 2022 (in thousands) Amortized Cost Fair Value Available for Sale: ​ ​ ​ ​ ​ ​ Due after one year through five years ​ $ 8,365 ​ $ 8,099 Due after five years through ten years ​ ​ 5,556 ​ ​ 5,195 Due after ten years ​ ​ 25,120 ​ ​ 22,181 ​ ​ ​ 39,041 ​ ​ 35,475 Residential mortgage-backed agencies ​ ​ 47,086 ​ ​ 41,246 Commercial mortgage-backed agencies ​ ​ 36,498 ​ ​ 31,996 Collateralized mortgage obligations ​ ​ 27,095 ​ ​ 24,150 Total available for sale ​ $ 149,720 ​ $ 132,867 Held to Maturity: ​ ​ ​ ​ ​ ​ Due after one year through five years ​ $ 49,576 ​ $ 47,528 Due after five years through ten years ​ ​ 23,748 ​ ​ 20,999 Due after ten years ​ $ 53,877 ​ $ 49,319 ​ ​ ​ 127,201 ​ ​ 117,846 Residential mortgage-backed agencies ​ ​ 27,996 ​ ​ 25,717 Commercial mortgage-backed agencies ​ ​ 25,440 ​ ​ 22,445 Collateralized mortgage obligations ​ ​ 59,951 ​ ​ 54,293 Total held to maturity ​ $ 240,588 ​ $ 220,3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Loans And Related Allowances For Loan Losses (Tables)</t>
        </is>
      </c>
      <c r="B1" s="2" t="inlineStr">
        <is>
          <t>6 Months Ended</t>
        </is>
      </c>
    </row>
    <row r="2">
      <c r="B2" s="2" t="inlineStr">
        <is>
          <t>Jun. 30, 2022</t>
        </is>
      </c>
    </row>
    <row r="3">
      <c r="A3" s="3" t="inlineStr">
        <is>
          <t>Loans And Related Allowances For Loan Losses [Abstract]</t>
        </is>
      </c>
      <c r="B3" s="4" t="inlineStr">
        <is>
          <t xml:space="preserve"> </t>
        </is>
      </c>
    </row>
    <row r="4">
      <c r="A4" s="4" t="inlineStr">
        <is>
          <t>Loan Portfolio Segments</t>
        </is>
      </c>
      <c r="B4" s="4" t="inlineStr">
        <is>
          <t>​ ​ ​ ​ ​ ​ ​ ​ ​ ​ ​ ​ ​ ​ ​ ​ ​ ​ ​ ​ ​ ​ ​ ​ ​ ​ ​ ​ ​ ​ ​ ​ ​ ​ ​ ​ ​ ​ ​ (in thousands) Commercial Real Estate Acquisition and Development Commercial and Industrial Residential Mortgage Consumer Total June 30, 2022 ​ ​ ​ ​ ​ ​ ​ ​ ​ ​ ​ ​ ​ ​ ​ ​ ​ ​ Individually evaluated for impairment ​ $ 2,267 ​ $ 599 ​ $ — ​ $ 2,384 ​ $ 33 ​ $ 5,283 Collectively evaluated for impairment ​ ​ 419,675 ​ ​ 115,516 ​ ​ 225,640 ​ ​ 403,909 ​ ​ 63,590 ​ ​ 1,228,330 Total loans ​ $ 421,942 ​ $ 116,115 ​ $ 225,640 ​ $ 406,293 ​ $ 63,623 ​ $ 1,233,613 December 31, 2021 ​ ​ ​ ​ ​ ​ ​ ​ ​ ​ ​ ​ ​ ​ ​ ​ ​ ​ Individually evaluated for impairment ​ $ 2,365 ​ $ 629 ​ $ 90 ​ $ 2,644 ​ $ — ​ $ 5,728 Collectively evaluated for impairment ​ ​ 371,926 ​ ​ 127,448 ​ ​ 180,886 ​ ​ 402,042 ​ ​ 65,657 ​ ​ 1,147,959 Total loans ​ $ 374,291 ​ $ 128,077 ​ $ 180,976 ​ $ 404,686 ​ $ 65,657 ​ $ 1,153,687</t>
        </is>
      </c>
    </row>
    <row r="5">
      <c r="A5" s="4" t="inlineStr">
        <is>
          <t>Classes of the Loan Portfolio Summarized by the Aggregate Risk Rating</t>
        </is>
      </c>
      <c r="B5" s="4" t="inlineStr">
        <is>
          <t>​ ​ ​ ​ ​ ​ ​ ​ ​ ​ ​ ​ ​ ​ ​ ​ ​ ​ ​ ​ ​ ​ ​ ​ ​ ​ ​ (in thousands) Pass Special Mention Substandard Total June 30, 2022 ​ ​ ​ ​ ​ ​ ​ ​ ​ ​ ​ ​ Commercial real estate ​ ​ ​ ​ ​ ​ ​ ​ ​ ​ ​ ​ Non owner-occupied ​ $ 212,939 ​ $ 6,438 ​ $ 12,308 ​ $ 231,685 All other CRE ​ ​ 183,562 ​ ​ 2,304 ​ ​ 4,391 ​ ​ 190,257 Acquisition and development ​ ​ ​ ​ ​ ​ ​ ​ ​ ​ ​ ​ 1-4 family residential construction ​ ​ 24,247 ​ ​ — ​ ​ — ​ ​ 24,247 All other A&amp;D ​ ​ 91,493 ​ ​ — ​ ​ 375 ​ ​ 91,868 Commercial and industrial ​ ​ 206,035 ​ ​ 4,940 ​ ​ 14,665 ​ ​ 225,640 Residential mortgage ​ ​ ​ ​ ​ ​ ​ ​ ​ ​ ​ ​ Residential mortgage - term ​ ​ 340,549 ​ ​ — ​ ​ 5,853 ​ ​ 346,402 Residential mortgage - home equity ​ ​ 59,219 ​ ​ — ​ ​ 672 ​ ​ 59,891 Consumer ​ ​ 63,411 ​ ​ — ​ ​ 212 ​ ​ 63,623 Total ​ $ 1,181,455 ​ $ 13,682 ​ $ 38,476 ​ $ 1,233,613 December 31, 2021 ​ ​ ​ ​ ​ ​ ​ ​ ​ ​ ​ ​ Commercial real estate ​ ​ ​ ​ ​ ​ ​ ​ ​ ​ ​ ​ Non owner-occupied ​ $ 173,299 ​ $ 12,987 ​ $ 6,077 ​ $ 192,363 All other CRE ​ ​ 174,395 ​ ​ 2,357 ​ ​ 5,176 ​ ​ 181,928 Acquisition and development ​ ​ ​ ​ ​ ​ ​ ​ ​ ​ ​ ​ 1-4 family residential construction ​ ​ 19,924 ​ ​ — ​ ​ — ​ ​ 19,924 All other A&amp;D ​ ​ 107,532 ​ ​ 218 ​ ​ 403 ​ ​ 108,153 Commercial and industrial ​ ​ 161,429 ​ ​ 5,071 ​ ​ 14,476 ​ ​ 180,976 Residential mortgage ​ ​ ​ ​ ​ ​ ​ ​ ​ ​ ​ ​ Residential mortgage - term ​ ​ 338,832 ​ ​ — ​ ​ 5,624 ​ ​ 344,456 Residential mortgage - home equity ​ ​ 59,533 ​ ​ — ​ ​ 697 ​ ​ 60,230 Consumer ​ ​ 65,557 ​ ​ — ​ ​ 100 ​ ​ 65,657 Total ​ $ 1,100,501 ​ $ 20,633 ​ $ 32,553 ​ $ 1,153,687</t>
        </is>
      </c>
    </row>
    <row r="6">
      <c r="A6" s="4" t="inlineStr">
        <is>
          <t>Loan Portfolio Summarized by the Past Due Status</t>
        </is>
      </c>
      <c r="B6" s="4" t="inlineStr">
        <is>
          <t>​ ​ ​ ​ ​ ​ ​ ​ ​ ​ ​ ​ ​ ​ ​ ​ ​ ​ ​ ​ ​ ​ ​ (in thousands) Current 30-59 Days Past Due 60-89 Days Past Due 90 Days+ Past Due Total Past Due and Accruing Non- Accrual Total Loans June 30, 2022 ​ ​ ​ ​ ​ ​ ​ ​ ​ ​ ​ ​ ​ ​ ​ ​ ​ ​ ​ ​ ​ Commercial real estate ​ ​ ​ ​ ​ ​ ​ ​ ​ ​ ​ ​ ​ ​ ​ ​ ​ ​ ​ ​ ​ Non owner-occupied ​ $ 231,596 ​ $ — ​ $ 89 ​ $ — ​ $ 89 ​ $ — ​ $ 231,685 All other CRE ​ ​ 190,191 ​ ​ — ​ ​ — ​ ​ — ​ ​ — ​ ​ 66 ​ ​ 190,257 Acquisition and development ​ ​ ​ ​ ​ ​ ​ ​ ​ ​ ​ ​ ​ ​ ​ ​ ​ ​ ​ ​ ​ 1-4 family residential construction ​ ​ 24,247 ​ ​ — ​ ​ — ​ ​ — ​ ​ — ​ ​ — ​ ​ 24,247 All other A&amp;D ​ ​ 91,493 ​ ​ — ​ ​ — ​ ​ — ​ ​ — ​ ​ 375 ​ ​ 91,868 Commercial and industrial ​ ​ 224,113 ​ ​ 39 ​ ​ 1,488 ​ ​ — ​ ​ 1,527 ​ ​ — ​ ​ 225,640 Residential mortgage ​ ​ ​ ​ ​ ​ ​ ​ ​ ​ ​ ​ ​ ​ ​ ​ ​ ​ ​ ​ ​ Residential mortgage - term ​ ​ 342,616 ​ ​ 73 ​ ​ 2,119 ​ ​ 254 ​ ​ 2,446 ​ ​ 1,340 ​ ​ 346,402 Residential mortgage - home equity ​ ​ 59,321 ​ ​ 178 ​ ​ 53 ​ ​ 4 ​ ​ 235 ​ ​ 335 ​ ​ 59,891 Consumer ​ ​ 63,295 ​ ​ 153 ​ ​ 75 ​ ​ 67 ​ ​ 295 ​ ​ 33 ​ ​ 63,623 Total ​ $ 1,226,872 ​ $ 443 ​ $ 3,824 ​ $ 325 ​ $ 4,592 ​ $ 2,149 ​ $ 1,233,613 December 31, 2021 ​ ​ ​ ​ ​ ​ ​ ​ ​ ​ ​ ​ ​ ​ ​ ​ ​ ​ ​ ​ ​ Commercial real estate ​ ​ ​ ​ ​ ​ ​ ​ ​ ​ ​ ​ ​ ​ ​ ​ ​ ​ ​ ​ ​ Non owner-occupied ​ $ 192,363 ​ $ — ​ $ — ​ $ — ​ $ — ​ $ — ​ $ 192,363 All other CRE ​ ​ 181,847 ​ ​ — ​ ​ — ​ ​ — ​ ​ — ​ ​ 81 ​ ​ 181,928 Acquisition and development ​ ​ ​ ​ ​ ​ ​ ​ ​ ​ ​ ​ ​ ​ ​ ​ ​ ​ ​ ​ ​ 1-4 family residential construction ​ ​ 19,924 ​ ​ — ​ ​ — ​ ​ — ​ ​ — ​ ​ — ​ ​ 19,924 All other A&amp;D ​ ​ 107,763 ​ ​ — ​ ​ — ​ ​ — ​ ​ — ​ ​ 390 ​ ​ 108,153 Commercial and industrial ​ ​ 180,676 ​ ​ 132 ​ ​ 78 ​ ​ — ​ ​ 210 ​ ​ 90 ​ ​ 180,976 Residential mortgage ​ ​ ​ ​ ​ ​ ​ ​ ​ ​ ​ ​ ​ ​ ​ ​ ​ ​ ​ ​ ​ Residential mortgage - term ​ ​ 340,429 ​ ​ 159 ​ ​ 2,222 ​ ​ 148 ​ ​ 2,529 ​ ​ 1,498 ​ ​ 344,456 Residential mortgage - home equity ​ ​ 59,485 ​ ​ 238 ​ ​ 104 ​ ​ — ​ ​ 342 ​ ​ 403 ​ ​ 60,230 Consumer ​ ​ 65,208 ​ ​ 268 ​ ​ 29 ​ ​ 152 ​ ​ 449 ​ ​ — ​ ​ 65,657 Total ​ $ 1,147,695 ​ $ 797 ​ $ 2,433 ​ $ 300 ​ $ 3,530 ​ $ 2,462 ​ $ 1,153,687</t>
        </is>
      </c>
    </row>
    <row r="7">
      <c r="A7" s="4" t="inlineStr">
        <is>
          <t>Primary Segments of the Allowance for Loan Loss</t>
        </is>
      </c>
      <c r="B7" s="4" t="inlineStr">
        <is>
          <t>​ ​ ​ ​ ​ ​ ​ ​ ​ ​ ​ ​ ​ ​ ​ ​ ​ ​ ​ ​ ​ ​ ​ ​ ​ ​ ​ ​ ​ ​ ​ ​ ​ ​ ​ ​ ​ ​ ​ ​ ​ ​ ​ ​ ​ (in thousands) Commercial Real Estate Acquisition and Development Commercial and Industrial Residential Mortgage Consumer Unallocated Total June 30, 2022 ​ ​ ​ ​ ​ ​ ​ ​ ​ ​ ​ ​ ​ ​ ​ ​ ​ ​ ​ ​ ​ Individually evaluated ​ $ — ​ $ — ​ $ — ​ $ 29 ​ $ 33 ​ $ — ​ $ 62 Collectively evaluated ​ $ 6,220 ​ $ 2,172 ​ $ 2,830 ​ $ 3,083 ​ $ 940 ​ $ 430 ​ $ 15,675 Total ALL ​ $ 6,220 ​ $ 2,172 ​ $ 2,830 ​ $ 3,112 ​ $ 973 ​ $ 430 ​ $ 15,737 December 31, 2021 ​ ​ ​ ​ ​ ​ ​ ​ ​ ​ ​ ​ ​ ​ ​ ​ ​ ​ ​ ​ ​ Individually evaluated ​ $ — ​ $ — ​ $ 28 ​ $ 36 ​ $ — ​ $ — ​ $ 64 Collectively evaluated ​ $ 6,032 ​ $ 2,615 ​ $ 2,432 ​ $ 3,448 ​ $ 934 ​ $ 430 ​ $ 15,891 Total ALL ​ $ 6,032 ​ $ 2,615 ​ $ 2,460 ​ $ 3,484 ​ $ 934 ​ $ 430 ​ $ 15,955</t>
        </is>
      </c>
    </row>
    <row r="8">
      <c r="A8" s="4" t="inlineStr">
        <is>
          <t>Impaired Loans and Related Interest Income by Loan Portfolio Class</t>
        </is>
      </c>
      <c r="B8" s="4" t="inlineStr">
        <is>
          <t>​ ​ ​ ​ ​ ​ ​ ​ ​ ​ ​ ​ ​ ​ ​ ​ ​ ​ ​ Impaired Loans with Specific Allowance ​ Impaired Loans with No Specific Allowance ​ Total Impaired Loans (in thousands) Recorded Investment Related Allowances Recorded Investment Recorded Investment (1) Unpaid Principal Balance June 30, 2022 ​ ​ ​ ​ ​ ​ ​ ​ ​ ​ ​ ​ ​ ​ ​ Commercial real estate ​ ​ ​ ​ ​ ​ ​ ​ ​ ​ ​ ​ ​ ​ ​ Non owner-occupied ​ $ — ​ $ — ​ $ 103 ​ $ 103 ​ $ 103 All other CRE ​ ​ — ​ ​ — ​ ​ 2,164 ​ ​ 2,164 ​ ​ 2,164 Acquisition and development ​ ​ ​ ​ ​ ​ ​ ​ ​ ​ ​ ​ ​ ​ ​ 1-4 family residential construction ​ ​ — ​ ​ — ​ ​ 224 ​ ​ 224 ​ ​ 224 All other A&amp;D ​ ​ — ​ ​ — ​ ​ 375 ​ ​ 375 ​ ​ 1,584 Commercial and industrial ​ ​ — ​ ​ — ​ ​ — ​ ​ — ​ ​ — Residential mortgage ​ ​ ​ ​ ​ ​ ​ ​ ​ ​ ​ ​ ​ ​ ​ Residential mortgage – term ​ ​ 270 ​ ​ 29 ​ ​ 1,779 ​ ​ 2,049 ​ ​ 2,108 Residential mortgage – home equity ​ ​ — ​ ​ — ​ ​ 335 ​ ​ 335 ​ ​ 335 Consumer ​ ​ 33 ​ ​ 33 ​ ​ ​ ​ ​ 33 ​ ​ 33 Total impaired loans ​ $ 303 ​ $ 62 ​ $ 4,980 ​ $ 5,283 ​ $ 6,551 December 31, 2021 ​ ​ ​ ​ ​ ​ ​ ​ ​ ​ ​ ​ ​ ​ ​ Commercial real estate ​ ​ ​ ​ ​ ​ ​ ​ ​ ​ ​ ​ ​ ​ ​ Non owner-occupied ​ $ — ​ $ — ​ $ 106 ​ $ 106 ​ $ 106 All other CRE ​ ​ — ​ ​ — ​ ​ 2,259 ​ ​ 2,259 ​ ​ 2,259 Acquisition and development ​ ​ ​ ​ ​ ​ ​ ​ ​ ​ ​ ​ ​ ​ ​ 1-4 family residential construction ​ ​ — ​ ​ — ​ ​ 239 ​ ​ 239 ​ ​ 239 All other A&amp;D ​ ​ — ​ ​ — ​ ​ 390 ​ ​ 390 ​ ​ 1,599 Commercial and industrial ​ ​ 90 ​ ​ 28 ​ ​ — ​ ​ 90 ​ ​ 2,304 Residential mortgage ​ ​ ​ ​ ​ ​ ​ ​ ​ ​ ​ ​ ​ ​ ​ Residential mortgage – term ​ ​ 344 ​ ​ 31 ​ ​ 1,897 ​ ​ 2,241 ​ ​ 2,302 Residential mortgage – home equity ​ ​ 46 ​ ​ 5 ​ ​ 357 ​ ​ 403 ​ ​ 422 Consumer ​ ​ — ​ ​ — ​ ​ — ​ ​ — ​ ​ — Total impaired loans ​ $ 480 ​ $ 64 ​ $ 5,248 ​ $ 5,728 ​ $ 9,231 ​ (1) Recorded investment consists of unpaid principal balance, net of charge-offs, interest payments received applied to principal and unamortized deferred loan origination fees and cost.</t>
        </is>
      </c>
    </row>
    <row r="9">
      <c r="A9" s="4" t="inlineStr">
        <is>
          <t>Allowance for Loan Losses Summarized by Loan Portfolio Segments</t>
        </is>
      </c>
      <c r="B9" s="4" t="inlineStr">
        <is>
          <t>The following tables present the activity in the ALL for the six and three month periods ended June 30, 2022 and 2021: ​ ​ ​ ​ ​ ​ ​ ​ ​ ​ ​ ​ ​ ​ ​ ​ ​ ​ ​ ​ ​ ​ ​ ​ ​ ​ ​ ​ ​ ​ ​ ​ ​ ​ ​ ​ ​ ​ ​ ​ ​ ​ ​ ​ (in thousands) Commercial Real Estate Acquisition and Development Commercial and Industrial Residential Mortgage Consumer Unallocated Total ALL balance at January 1, 2022 ​ $ 6,032 ​ $ 2,615 ​ $ 2,460 ​ $ 3,484 ​ $ 934 ​ $ 430 ​ $ 15,955 Charge-offs ​ ​ — ​ ​ — ​ ​ (52) ​ ​ (33) ​ ​ (545) ​ ​ — ​ ​ (630) Recoveries ​ ​ 1 ​ ​ 20 ​ ​ 9 ​ ​ 101 ​ ​ 76 ​ ​ — ​ ​ 207 Provision ​ ​ 187 ​ ​ (463) ​ ​ 413 ​ ​ (440) ​ ​ 508 ​ ​ — ​ ​ 205 ALL balance at June 30, 2022 ​ $ 6,220 ​ $ 2,172 ​ $ 2,830 ​ $ 3,112 ​ $ 973 ​ $ 430 ​ $ 15,737 ALL balance at January 1, 2021 ​ $ 5,543 ​ $ 2,339 ​ $ 2,584 ​ $ 5,150 ​ $ 370 ​ $ 500 ​ $ 16,486 Charge-offs ​ ​ — ​ ​ (81) ​ ​ — ​ ​ (82) ​ ​ (175) ​ ​ — ​ ​ (338) Recoveries ​ ​ — ​ ​ 110 ​ ​ 38 ​ ​ 29 ​ ​ 78 ​ ​ — ​ ​ 255 Provision ​ ​ 132 ​ ​ 132 ​ ​ 322 ​ ​ (238) ​ ​ 317 ​ ​ — ​ ​ 665 ALL balance at June 30, 2021 ​ $ 5,675 ​ $ 2,500 ​ $ 2,944 ​ $ 4,859 ​ $ 590 ​ $ 500 ​ $ 17,068 ​ ​ ​ ​ ​ ​ ​ ​ ​ ​ ​ ​ ​ ​ ​ ​ ​ ​ ​ ​ ​ ​ ​ ​ ​ ​ ​ ​ ​ ​ ​ ​ ​ ​ ​ ​ ​ ​ ​ ​ ​ ​ ​ ​ ​ (in thousands) ​ Commercial Real Estate ​ Acquisition and Development ​ Commercial and Industrial ​ Residential Mortgage ​ Consumer ​ Unallocated ​ Total ALL balance at April 1, 2022 ​ $ 5,922 ​ $ 2,542 ​ $ 2,513 ​ $ 2,945 ​ $ 940 ​ $ 430 ​ $ 15,292 Charge-offs ​ ​ — ​ ​ — ​ ​ (4) ​ ​ (24) ​ ​ (299) ​ ​ — ​ ​ (327) Recoveries ​ ​ — ​ ​ 2 ​ ​ 6 ​ ​ 86 ​ ​ 54 ​ ​ — ​ ​ 148 Provision ​ ​ 298 ​ ​ (372) ​ ​ 315 ​ ​ 105 ​ ​ 278 ​ ​ — ​ ​ 624 ALL balance at June 30, 2022 ​ $ 6,220 ​ $ 2,172 ​ $ 2,830 ​ $ 3,112 ​ $ 973 ​ $ 430 ​ $ 15,737 ALL balance at April 1, 2021 ​ $ 5,404 ​ $ 2,423 ​ $ 2,831 ​ $ 5,028 ​ $ 368 ​ $ 500 ​ $ 16,554 Charge-offs ​ ​ — ​ ​ — ​ ​ — ​ ​ — ​ ​ (95) ​ ​ — ​ ​ (95) Recoveries ​ ​ — ​ ​ 9 ​ ​ 2 ​ ​ 12 ​ ​ 31 ​ ​ — ​ ​ 54 Provision ​ ​ 271 ​ ​ 68 ​ ​ 111 ​ ​ (181) ​ ​ 286 ​ ​ — ​ ​ 555 ALL balance at June 30, 2021 ​ $ 5,675 ​ $ 2,500 ​ $ 2,944 ​ $ 4,859 ​ $ 590 ​ $ 500 ​ $ 17,068 ​</t>
        </is>
      </c>
    </row>
    <row r="10">
      <c r="A10" s="4" t="inlineStr">
        <is>
          <t>Average of Impaired Loans and Related Interest Income by Loan Portfolio Class</t>
        </is>
      </c>
      <c r="B10" s="4" t="inlineStr">
        <is>
          <t>​ ​ ​ ​ ​ ​ ​ ​ ​ ​ ​ ​ ​ ​ ​ ​ ​ ​ ​ ​ ​ ​ Six months ended ​ Six months ended ​ ​ June 30, 2022 ​ June 30, 2021 (in thousands) Average investment Interest income recognized on an accrual basis Interest income recognized on a cash basis ​ Average investment Interest income recognized on an accrual basis Interest income recognized on a cash basis Commercial real estate ​ ​ ​ ​ ​ ​ ​ ​ ​ ​ ​ ​ ​ ​ ​ ​ ​ ​ Non owner-occupied ​ $ 105 ​ $ 6 ​ $ — ​ $ 3,165 ​ $ 6 ​ $ — All other CRE ​ ​ 2,211 ​ ​ 45 ​ ​ — ​ ​ 3,058 ​ ​ 69 ​ ​ — Acquisition and development ​ ​ ​ ​ ​ ​ ​ ​ ​ ​ ​ ​ ​ ​ ​ ​ ​ ​ 1-4 family residential construction ​ ​ 231 ​ ​ 7 ​ ​ — ​ ​ 259 ​ ​ 6 ​ ​ — All other A&amp;D ​ ​ 382 ​ ​ — ​ ​ — ​ ​ 599 ​ ​ 6 ​ ​ — Commercial and industrial ​ ​ 45 ​ ​ — ​ ​ — ​ ​ — ​ ​ — ​ ​ — Residential mortgage ​ ​ ​ ​ ​ ​ ​ ​ ​ ​ ​ ​ ​ ​ ​ ​ ​ ​ Residential mortgage – term ​ ​ 2,166 ​ ​ 24 ​ ​ 5 ​ ​ 2,672 ​ ​ 39 ​ ​ 5 Residential mortgage – home equity ​ ​ 376 ​ ​ — ​ ​ — ​ ​ 454 ​ ​ — ​ ​ — Consumer ​ ​ 11 ​ ​ — ​ ​ — ​ ​ 17 ​ ​ — ​ ​ — Total ​ $ 5,527 ​ $ 82 ​ $ 5 ​ $ 10,224 ​ $ 126 ​ $ 5 ​ ​ ​ ​ ​ ​ ​ ​ ​ ​ ​ ​ ​ ​ ​ ​ ​ ​ ​ ​ ​ ​ ​ ​ ​ ​ ​ ​ ​ ​ ​ ​ ​ ​ ​ ​ ​ ​ ​ ​ ​ Three months ended ​ Three months ended ​ ​ June 30, 2022 ​ June 30, 2021 (in thousands) ​ Average investment ​ Interest income recognized on an accrual basis ​ Interest income recognized on a cash basis ​ Average investment ​ Interest income recognized on an accrual basis ​ Interest income recognized on a cash basis Commercial real estate ​ ​ ​ ​ ​ ​ ​ ​ ​ ​ ​ ​ ​ ​ ​ ​ ​ ​ Non owner-occupied ​ $ 105 ​ $ 3 ​ $ — ​ $ 4,689 ​ $ 3 ​ $ — All other CRE ​ ​ 2,188 ​ ​ 22 ​ ​ — ​ ​ 2,982 ​ ​ 34 ​ ​ — Acquisition and development ​ ​ ​ ​ ​ ​ ​ ​ ​ ​ ​ ​ ​ ​ ​ ​ ​ ​ 1-4 family residential construction ​ ​ 228 ​ ​ 3 ​ ​ — ​ ​ 255 ​ ​ 3 ​ ​ — All other A&amp;D ​ ​ 378 ​ ​ — ​ ​ — ​ ​ 611 ​ ​ 3 ​ ​ — Commercial and industrial ​ ​ — ​ ​ — ​ ​ — ​ ​ — ​ ​ — ​ ​ — Residential mortgage ​ ​ ​ ​ ​ ​ ​ ​ ​ ​ ​ ​ ​ ​ ​ ​ ​ ​ Residential mortgage – term ​ ​ 2,130 ​ ​ 12 ​ ​ — ​ ​ 2,585 ​ ​ 19 ​ ​ — Residential mortgage – home equity ​ ​ 363 ​ ​ — ​ ​ — ​ ​ 474 ​ ​ — ​ ​ — Consumer ​ ​ 17 ​ ​ — ​ ​ — ​ ​ 11 ​ ​ — ​ ​ — Total ​ $ 5,409 ​ $ 40 ​ $ — ​ $ 11,607 ​ $ 62 ​ $ — ​</t>
        </is>
      </c>
    </row>
    <row r="11">
      <c r="A11" s="4" t="inlineStr">
        <is>
          <t>Troubled Debt Restructuring</t>
        </is>
      </c>
      <c r="B11" s="4" t="inlineStr">
        <is>
          <t>​ ​ ​ ​ ​ ​ ​ ​ ​ ​ ​ ​ ​ ​ ​ ​ ​ ​ ​ Temporary Rate Modification ​ Extension of Maturity ​ Modification of Payment and Other Terms (in thousands) ​ Number of Contracts ​ Recorded Investment ​ Number of Contracts ​ Recorded Investment ​ Number of Contracts ​ Recorded Investment Six months ended June 30, 2021 ​ ​ ​ ​ ​ ​ ​ ​ ​ ​ ​ ​ ​ ​ ​ Commercial real estate ​ ​ ​ ​ ​ ​ ​ ​ ​ ​ ​ ​ ​ ​ ​ Non owner-occupied ​ — ​ $ — ​ 1 ​ $ 109 ​ — ​ $ — All other CRE ​ — ​ ​ — ​ — ​ ​ — ​ — ​ ​ — Acquisition and development ​ ​ ​ ​ ​ ​ ​ ​ ​ ​ ​ ​ ​ ​ ​ 1-4 family residential construction ​ — ​ ​ — ​ — ​ ​ — ​ — ​ ​ — All other A&amp;D ​ — ​ ​ — ​ — ​ ​ — ​ — ​ ​ — Commercial and industrial ​ — ​ ​ — ​ — ​ ​ — ​ — ​ ​ — Residential mortgage ​ ​ ​ ​ ​ ​ ​ ​ ​ ​ ​ ​ ​ ​ ​ Residential mortgage – term ​ — ​ ​ — ​ — ​ ​ — ​ — ​ ​ — Residential mortgage – home equity ​ — ​ ​ — ​ — ​ ​ — ​ — ​ ​ — Consumer ​ — ​ ​ — ​ — ​ ​ — ​ — ​ ​ — Total ​ — ​ $ — ​ 1 ​ $ 109 ​ — ​ $ — ​ ​ ​ ​ ​ ​ ​ ​ ​ ​ ​ ​ ​ ​ ​ ​ ​ ​ ​ ​ ​ ​ ​ ​ ​ ​ ​ ​ ​ ​ ​ ​ ​ ​ ​ ​ ​ ​ ​ ​ ​ ​ ​ ​ ​ ​ ​ ​ ​ ​ ​ Temporary Rate Modification ​ Extension of Maturity ​ Modification of Payment and Other Terms (in thousands) ​ Number of Contracts ​ Recorded Investment ​ Number of Contracts ​ Recorded Investment ​ Number of Contracts ​ Recorded Investment Three months ended June 30, 2021 ​ ​ ​ ​ ​ ​ ​ ​ ​ ​ ​ ​ ​ ​ ​ Commercial real estate ​ ​ ​ ​ ​ ​ ​ ​ ​ ​ ​ ​ ​ ​ ​ Non owner-occupied ​ — ​ $ — ​ 1 ​ $ 109 ​ — ​ $ — All other CRE ​ — ​ ​ — ​ — ​ ​ — ​ — ​ ​ — Acquisition and development ​ ​ ​ ​ ​ ​ ​ ​ ​ ​ ​ ​ ​ ​ ​ 1-4 family residential construction ​ — ​ ​ — ​ — ​ ​ — ​ — ​ ​ — All other A&amp;D ​ — ​ ​ — ​ — ​ ​ — ​ — ​ ​ — Commercial and industrial ​ — ​ ​ — ​ — ​ ​ — ​ — ​ ​ — Residential mortgage ​ ​ ​ ​ ​ ​ ​ ​ ​ ​ ​ ​ ​ ​ ​ Residential mortgage – term ​ — ​ ​ — ​ — ​ ​ — ​ — ​ ​ — Residential mortgage – home equity ​ — ​ ​ — ​ — ​ ​ — ​ — ​ ​ — Consumer ​ — ​ ​ — ​ — ​ ​ — ​ — ​ ​ — Total ​ — ​ $ — ​ 1 ​ $ 109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Other Real Estate Owned, Net (Tables)</t>
        </is>
      </c>
      <c r="B1" s="2" t="inlineStr">
        <is>
          <t>6 Months Ended</t>
        </is>
      </c>
    </row>
    <row r="2">
      <c r="B2" s="2" t="inlineStr">
        <is>
          <t>Jun. 30, 2022</t>
        </is>
      </c>
    </row>
    <row r="3">
      <c r="A3" s="3" t="inlineStr">
        <is>
          <t>Other Real Estate Owned, Net [Abstract]</t>
        </is>
      </c>
      <c r="B3" s="4" t="inlineStr">
        <is>
          <t xml:space="preserve"> </t>
        </is>
      </c>
    </row>
    <row r="4">
      <c r="A4" s="4" t="inlineStr">
        <is>
          <t>Components of OREO, Net of Related Valuation Allowance</t>
        </is>
      </c>
      <c r="B4" s="4" t="inlineStr">
        <is>
          <t>​ ​ ​ ​ ​ ​ ​ ​ (in thousands) June 30, 2022 December 31, 2021 Acquisition and development ​ $ 4,477 ​ $ 4,477 Residential mortgage ​ ​ 40 ​ ​ — Total OREO, net ​ $ 4,517 ​ $ 4,477</t>
        </is>
      </c>
    </row>
    <row r="5">
      <c r="A5" s="4" t="inlineStr">
        <is>
          <t>Schedule of Activity in OREO Valuation Allowance</t>
        </is>
      </c>
      <c r="B5" s="4" t="inlineStr">
        <is>
          <t>​ ​ ​ ​ ​ ​ ​ ​ ​ ​ ​ ​ ​ ​ ​ ​ Six Months Ended ​ Three Months Ended ​ ​ June 30, ​ June 30, (in thousands) 2022 2021 ​ 2022 ​ 2021 Balance beginning of period ​ $ 453 ​ $ 1,010 ​ $ 453 ​ $ 1,004 Fair value adjustment ​ ​ — ​ ​ (160) ​ ​ — ​ ​ (164) Sales of OREO ​ ​ — ​ ​ (307) ​ ​ — ​ ​ (297) Balance at end of period ​ $ 453 ​ $ 543 ​ $ 453 ​ $ 543</t>
        </is>
      </c>
    </row>
    <row r="6">
      <c r="A6" s="4" t="inlineStr">
        <is>
          <t>Schedule of Components of OREO Expenses, Net</t>
        </is>
      </c>
      <c r="B6" s="4" t="inlineStr">
        <is>
          <t>​ ​ ​ ​ ​ ​ ​ ​ ​ ​ ​ ​ ​ ​ ​ ​ Six Months Ended ​ Three Months Ended ​ ​ June 30, ​ June 30, (in thousands) 2022 2021 ​ 2022 ​ 2021 Gains on sale of real estate, net ​ $ — ​ $ (596) ​ $ — ​ $ (105) Fair value adjustment, net ​ ​ — ​ ​ (160) ​ ​ — ​ ​ (164) Expenses, net ​ ​ 249 ​ ​ 195 ​ ​ 153 ​ ​ 72 Rental and other income ​ ​ (2) ​ ​ (49) ​ ​ (1) ​ ​ (1) Total OREO expenses/(income), net ​ $ 247 ​ $ (610) ​ $ 152 ​ $ (19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of Financial Instruments [Abstract]</t>
        </is>
      </c>
      <c r="B3" s="4" t="inlineStr">
        <is>
          <t xml:space="preserve"> </t>
        </is>
      </c>
    </row>
    <row r="4">
      <c r="A4" s="4" t="inlineStr">
        <is>
          <t>Fair Value Measurements, Recurring and Nonrecurring, Valuation Techniques</t>
        </is>
      </c>
      <c r="B4" s="4" t="inlineStr">
        <is>
          <t>​ ​ ​ ​ ​ ​ ​ ​ ​ ​ ​ (in thousands) Fair Value at June 30, 2022 Valuation Technique Significant Unobservable Inputs Significant Unobservable Input Value Recurring: ​ ​ ​ ​ ​ ​ ​ ​ ​ Investment Securities – available for sale -CDO ​ $ 16,258 ​ Discounted Cash Flow ​ Discount Margin ​ Range of low to mid 300 and mid 400 ​ ​ ​ ​ ​ ​ ​ ​ ​ ​ Non-recurring: ​ ​ ​ ​ ​ ​ ​ ​ ​ Impaired Loans, net ​ $ 337 ​ Market Comparable Properties ​ Marketability Discount ​ 10.0% - 15.0% (1) (weighted avg 14.2%) ​ ​ ​ ​ ​ ​ ​ ​ ​ ​ Equity Investment ​ $ 590 ​ Market Method ​ Revenue Multiples ​ 2.8x ​ ​ ​ ​ ​ ​ ​ ​ ​ ​ ​ (in thousands) Fair Value at December 31, 2021 Valuation Technique Significant Unobservable Inputs Significant Unobservable Input Value Recurring: ​ ​ ​ ​ ​ ​ ​ ​ ​ Investment Securities – available for sale -CDO ​ $ 17,192 ​ Discounted Cash Flow ​ Discount Rate ​ Libor + 3.25% ​ ​ ​ ​ ​ ​ ​ ​ ​ ​ Non-recurring: ​ ​ ​ ​ ​ ​ ​ ​ ​ Impaired Loans, net ​ $ 408 ​ Market Comparable Properties ​ Marketability Discount ​ 10.0% - 15.0% (1) (weighted avg ​ ​ ​ ​ ​ ​ ​ ​ ​ ​ Equity Investment ​ $ 590 ​ Market Method ​ Revenue Multiples ​ 2.8x ​ ​ ​ ​ ​ ​ ​ ​ ​ ​ Other Real Estate Owned ​ $ 349 ​ Market Comparable Properties ​ Marketability Discount ​ 15.0% ​ ​ ​ ​ ​ ​ ​ ​ ​ ​ ​ (1) Range would include discounts taken since appraisal and estimated values</t>
        </is>
      </c>
    </row>
    <row r="5">
      <c r="A5" s="4" t="inlineStr">
        <is>
          <t>Assets and Liabilities Measured at Fair Value on a Recurring and Nonrecurring Basis</t>
        </is>
      </c>
      <c r="B5" s="4" t="inlineStr">
        <is>
          <t>​ ​ ​ ​ ​ ​ ​ ​ ​ ​ ​ ​ ​ ​ ​ ​ ​ ​ ​ ​ ​ ​ ​ ​ ​ ​ ​ ​ ​ ​ ​ ​ Fair Value Measurements at June 30, 2022 Using ​ ​ ​ ​ Quoted ​ ​ ​ ​ ​ ​ ​ ​ ​ Prices in ​ Significant ​ ​ ​ ​ ​ Assets/(liabilities) ​ Active Markets ​ Other ​ Significant ​ ​ Measured at ​ for Identical ​ Observable ​ Unobservable ​ ​ Fair Value ​ Assets ​ Inputs ​ Inputs (in thousands) 06/30/22 (Level 1) (Level 2) (Level 3) Recurring: ​ ​ ​ ​ ​ ​ ​ ​ ​ ​ ​ ​ Investment securities available-for-sale: ​ ​ ​ ​ ​ ​ ​ ​ ​ ​ ​ ​ U.S. government agencies ​ $ 9,915 ​ ​ ​ ​ $ 9,915 ​ ​ ​ Residential mortgage-backed agencies ​ $ 41,246 ​ ​ ​ ​ $ 41,246 ​ ​ ​ Commercial mortgage-backed agencies ​ $ 31,996 ​ ​ ​ ​ $ 31,996 ​ ​ ​ Collateralized mortgage obligations ​ $ 24,150 ​ ​ ​ ​ $ 24,150 ​ ​ ​ Obligations of states and political subdivisions ​ $ 8,323 ​ ​ ​ ​ $ 8,323 ​ ​ ​ Corporate bonds ​ $ 979 ​ ​ ​ ​ $ 979 ​ ​ ​ Collateralized debt obligations ​ $ 16,258 ​ ​ ​ ​ ​ ​ ​ $ 16,258 Financial derivatives ​ $ 635 ​ ​ ​ ​ $ 635 ​ ​ ​ Non-recurring: ​ ​ ​ ​ ​ ​ ​ ​ ​ ​ ​ ​ Impaired loans, net ​ $ 337 ​ ​ ​ ​ ​ ​ ​ $ 337 Equity Investment ​ $ 590 ​ ​ ​ ​ ​ ​ ​ $ 590 Other real estate owned ​ $ — ​ ​ ​ ​ ​ ​ ​ $ — ​ ​ ​ ​ ​ ​ ​ ​ ​ ​ ​ ​ ​ ​ ​ ​ ​ ​ ​ ​ ​ ​ ​ ​ ​ ​ ​ ​ ​ ​ ​ ​ Fair Value Measurements at December 31, 2021 Using ​ ​ ​ ​ Quoted ​ ​ ​ ​ ​ ​ ​ ​ Prices in ​ Significant ​ ​ ​ ​ Assets/(liabilities) ​ Active Markets ​ Other ​ Significant ​ ​ Measured at ​ for Identical ​ Observable ​ Unobservable ​ ​ Fair Value ​ Assets ​ Inputs ​ Inputs (in thousands) 12/31/21 (Level 1) (Level 2) (Level 3) Recurring: ​ ​ ​ ​ ​ ​ ​ ​ ​ ​ ​ ​ Investment securities available-for-sale: ​ ​ ​ ​ ​ ​ ​ ​ ​ ​ ​ ​ U.S. government agencies ​ $ 67,169 ​ ​ ​ ​ $ 67,169 ​ ​ ​ Residential mortgage-backed agencies ​ $ 48,661 ​ ​ ​ ​ $ 48,661 ​ ​ ​ Commercial mortgage-backed agencies ​ $ 50,868 ​ ​ ​ ​ $ 50,868 ​ ​ ​ Collateralized mortgage obligations ​ $ 90,077 ​ ​ ​ ​ $ 90,077 ​ ​ ​ Obligations of states and political subdivisions ​ $ 12,804 ​ ​ ​ ​ $ 12,804 ​ ​ ​ Collateralized debt obligations ​ $ 17,192 ​ ​ ​ ​ ​ ​ ​ $ 17,192 Financial derivatives ​ $ (453) ​ ​ ​ ​ $ (453) ​ ​ ​ Non-recurring: ​ ​ ​ ​ ​ ​ ​ ​ ​ ​ ​ ​ Impaired loans, net ​ $ 408 ​ ​ ​ ​ ​ ​ ​ $ 408 Equity investment ​ $ 590 ​ ​ ​ ​ ​ ​ ​ $ 590 Other real estate owned ​ $ 349 ​ ​ ​ ​ ​ ​ ​ $ 349</t>
        </is>
      </c>
    </row>
    <row r="6">
      <c r="A6" s="4" t="inlineStr">
        <is>
          <t>Reconciliation of Fair Valued Assets Measured on a Recurring Basis</t>
        </is>
      </c>
      <c r="B6" s="4" t="inlineStr">
        <is>
          <t>​ ​ ​ ​ ​ ​ ​ Fair Value Measurements ​ ​ Using Significant Unobservable Inputs ​ ​ (Level 3) ​ ​ Investment Securities (in thousands) Available for Sale Beginning balance January 1, 2022 ​ $ 17,192 Total losses realized/unrealized: ​ ​ ​ Included in other comprehensive loss ​ ​ (934) Ending balance June 30, 2022 ​ $ 16,258 ​ ​ ​ ​ ​ ​ ​ ​ ​ ​ ​ Fair Value Measurements Using Significant Unobservable Inputs (Level 3) (in thousands) ​ Investment Securities Available for Sale Beginning balance April 1, 2022 ​ $ 17,319 Total gains realized/unrealized: ​ ​ ​ Included in other comprehensive income ​ ​ (1,061) Ending balance June 30, 2022 ​ $ 16,258 ​ ​ ​ ​ ​ ​ ​ ​ Fair Value Measurements ​ ​ Using Significant Unobservable Inputs ​ ​ (Level 3) ​ ​ Investment Securities (in thousands) Available for Sale Beginning balance January 1, 2021 ​ $ 13,260 Total losses realized/unrealized: ​ ​ ​ Included in other comprehensive loss ​ ​ 2,970 Ending balance June 30, 2021 ​ $ 16,230 ​ ​ ​ ​ ​ ​ ​ ​ ​ ​ ​ Fair Value Measurements Using Significant Unobservable Inputs (Level 3) (in thousands) ​ Investment Securities Available for Sale Beginning balance April 1, 2021 ​ $ 13,649 Total losses realized/unrealized: ​ ​ ​ Included in other comprehensive income ​ ​ 2,581 Ending balance June 30, 2021 ​ $ 16,230 ​</t>
        </is>
      </c>
    </row>
    <row r="7">
      <c r="A7" s="4" t="inlineStr">
        <is>
          <t>Fair Value by Balance Sheet Grouping</t>
        </is>
      </c>
      <c r="B7" s="4" t="inlineStr">
        <is>
          <t>​ ​ ​ ​ ​ ​ ​ ​ ​ ​ ​ ​ ​ ​ ​ ​ ​ ​ ​ June 30, 2022 ​ Fair Value Measurements ​ ​ ​ ​ ​ ​ Quoted ​ ​ ​ ​ ​ ​ ​ ​ ​ ​ Prices in ​ Significant ​ ​ ​ ​ ​ ​ ​ ​ Active Markets ​ Other ​ Significant ​ ​ ​ ​ ​ ​ for Identical ​ Observable ​ Unobservable ​ ​ Carrying ​ Fair ​ Assets ​ Inputs ​ Inputs (in thousands) Amount Value (Level 1) (Level 2) (Level 3) Financial Assets: ​ ​ ​ ​ ​ ​ ​ ​ ​ ​ ​ ​ ​ ​ ​ Cash and due from banks ​ $ 20,108 ​ $ 20,108 ​ $ 20,108 ​ ​ ​ ​ ​ ​ Interest bearing deposits in banks ​ ​ 1,543 ​ ​ 1,543 ​ ​ 1,543 ​ ​ ​ ​ ​ ​ Investment securities - AFS ​ ​ 132,867 ​ ​ 132,867 ​ ​ ​ ​ $ 116,609 ​ $ 16,258 Investment securities - HTM ​ ​ 240,588 ​ ​ 220,301 ​ ​ ​ ​ ​ 195,613 ​ ​ 24,688 Restricted bank stock ​ ​ 1,026 ​ ​ N/A ​ ​ ​ ​ ​ ​ ​ ​ ​ Loans, net ​ ​ 1,217,772 ​ ​ 1,159,687 ​ ​ ​ ​ ​ ​ ​ ​ 1,159,687 Financial derivatives ​ ​ 635 ​ ​ 635 ​ ​ ​ ​ ​ 635 ​ ​ ​ Accrued interest receivable ​ ​ 5,055 ​ ​ 5,055 ​ ​ ​ ​ ​ 945 ​ ​ 4,110 Financial Liabilities: ​ ​ ​ ​ ​ ​ ​ ​ ​ ​ ​ ​ ​ ​ ​ Deposits - non-maturity ​ ​ 1,349,440 ​ ​ 1,349,440 ​ ​ ​ ​ ​ 1,349,440 ​ ​ ​ Deposits - time deposits ​ ​ 134,914 ​ ​ 135,048 ​ ​ ​ ​ ​ 135,048 ​ ​ ​ Short-term borrowed funds ​ ​ 69,914 ​ ​ 69,914 ​ ​ ​ ​ ​ 69,914 ​ ​ ​ Long-term borrowed funds ​ ​ 30,929 ​ ​ 30,967 ​ ​ ​ ​ ​ 30,967 ​ ​ ​ Accrued interest payable ​ ​ 92 ​ ​ 92 ​ ​ ​ ​ ​ 92 ​ ​ ​ Off balance sheet financial instruments ​ ​ — ​ ​ — ​ ​ — ​ ​ ​ ​ ​ ​ ​ ​ ​ ​ ​ ​ ​ ​ ​ ​ ​ ​ ​ ​ ​ ​ ​ ​ ​ December 31, 2021 ​ Fair Value Measurements ​ ​ ​ ​ ​ ​ Quoted ​ ​ ​ ​ ​ ​ ​ ​ ​ ​ Prices in ​ Significant ​ ​ ​ ​ ​ ​ ​ ​ Active Markets ​ Other ​ Significant ​ ​ ​ ​ ​ ​ for Identical ​ Observable ​ Unobservable ​ ​ Carrying ​ Fair ​ Assets ​ Inputs ​ Inputs (in thousands) Amount Value (Level 1) (Level 2) (Level 3) Financial Assets: ​ ​ ​ ​ ​ ​ ​ ​ ​ ​ ​ ​ ​ ​ ​ Cash and due from banks ​ $ 109,823 ​ $ 109,823 ​ $ 109,823 ​ ​ ​ ​ ​ ​ Interest bearing deposits in banks ​ ​ 5,897 ​ ​ 5,897 ​ ​ 5,897 ​ ​ ​ ​ ​ ​ Investment securities - AFS ​ ​ 286,771 ​ ​ 286,771 ​ ​ ​ ​ $ 269,579 ​ $ 17,192 Investment securities - HTM ​ ​ 56,259 ​ ​ 65,369 ​ ​ ​ ​ ​ 36,448 ​ ​ 28,921 Restricted bank stock ​ ​ 1,029 ​ ​ 1,029 ​ ​ ​ ​ ​ 1,029 ​ ​ ​ Loan held for sale ​ ​ 67 ​ ​ 67 ​ ​ ​ ​ ​ ​ ​ ​ 67 Loans, net ​ ​ 1,137,440 ​ ​ 1,122,671 ​ ​ ​ ​ ​ ​ ​ ​ 1,122,671 Accrued interest receivable ​ ​ 4,821 ​ ​ 4,821 ​ ​ ​ ​ ​ 4,821 ​ ​ ​ Financial Liabilities: ​ ​ ​ ​ ​ ​ ​ ​ ​ ​ ​ ​ ​ ​ ​ Deposits - non-maturity ​ ​ 1,306,145 ​ ​ 1,306,145 ​ ​ ​ ​ ​ 1,306,145 ​ ​ ​ Deposits - time deposits ​ ​ 163,229 ​ ​ 163,961 ​ ​ ​ ​ ​ 163,961 ​ ​ ​ Financial derivatives ​ ​ 453 ​ ​ 453 ​ ​ ​ ​ ​ 453 ​ ​ ​ Short-term borrowed funds ​ ​ 57,699 ​ ​ 57,699 ​ ​ ​ ​ ​ 57,699 ​ ​ ​ Long-term borrowed funds ​ ​ 30,929 ​ ​ 31,085 ​ ​ ​ ​ ​ 31,085 ​ ​ ​ Accrued interest payable ​ ​ 137 ​ ​ 137 ​ ​ ​ ​ ​ 137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Accumulated Other Comprehensive Loss [Abstract]</t>
        </is>
      </c>
      <c r="B3" s="4" t="inlineStr">
        <is>
          <t xml:space="preserve"> </t>
        </is>
      </c>
    </row>
    <row r="4">
      <c r="A4" s="4" t="inlineStr">
        <is>
          <t>Schedule of Accumulated Other Comprehensive Loss</t>
        </is>
      </c>
      <c r="B4" s="4" t="inlineStr">
        <is>
          <t>​ ​ ​ ​ ​ ​ ​ ​ ​ ​ ​ ​ ​ ​ ​ ​ ​ ​ ​ ​ ​ ​ ​ ​ ​ Investment ​ Investment ​ ​ ​ ​ ​ ​ ​ ​ ​ ​ ​ ​ securities- ​ securities- ​ Investment ​ ​ ​ ​ ​ ​ ​ ​ ​ ​ with OTTI ​ all other ​ securities- ​ Cash Flow ​ Pension ​ ​ ​ ​ (in thousands) AFS AFS HTM Hedge Plan SERP Total Accumulated OCL, net: ​ ​ ​ ​ ​ ​ ​ ​ ​ ​ ​ ​ ​ ​ ​ ​ ​ ​ ​ ​ ​ Balance - January 1, 2021 ​ $ (3,277) ​ $ (25) ​ $ (315) ​ $ (954) ​ $ (22,630) ​ $ (1,662) ​ $ (28,863) Other comprehensive income/(loss) before reclassifications ​ ​ 2,475 ​ ​ (5,611) ​ ​ — ​ ​ 635 ​ ​ 3,431 ​ ​ (521) ​ ​ 409 Amounts reclassified from accumulated other comprehensive loss ​ ​ (147) ​ ​ (113) ​ ​ 181 ​ ​ — ​ ​ 1,091 ​ ​ 128 ​ ​ 1,140 Balance - December 31, 2021 ​ $ (949) ​ $ (5,749) ​ $ (134) ​ $ (319) ​ $ (18,108) ​ $ (2,055) ​ $ (27,314) Other comprehensive income/(loss) before reclassifications ​ ​ 103 ​ ​ (1,843) ​ ​ (6,100) ​ ​ 614 ​ ​ (2,651) ​ ​ — ​ ​ (9,877) Amounts reclassified from accumulated other comprehensive loss ​ ​ (37) ​ ​ (2) ​ ​ 69 ​ ​ — ​ ​ 204 ​ ​ 50 ​ ​ 284 Balance - March 31, 2022 ​ $ (883) ​ $ (7,594) ​ $ (6,165) ​ $ 295 ​ $ (20,555) ​ $ (2,005) ​ $ (36,907) Other comprehensive income/(loss) before reclassifications ​ ​ (582) ​ ​ (3,924) ​ ​ — ​ ​ 182 ​ ​ (5,069) ​ ​ — ​ ​ (9,393) Amounts reclassified from accumulated other comprehensive loss ​ ​ (37) ​ ​ — ​ ​ 168 ​ ​ — ​ ​ 204 ​ ​ 49 ​ ​ 384 Balance - June 30, 2022 ​ $ (1,502) ​ $ (11,518) ​ $ (5,997) ​ $ 477 ​ $ (25,420) ​ $ (1,956) ​ $ (45,916)</t>
        </is>
      </c>
    </row>
    <row r="5">
      <c r="A5" s="4" t="inlineStr">
        <is>
          <t>Components of Comprehensive Income</t>
        </is>
      </c>
      <c r="B5" s="4" t="inlineStr">
        <is>
          <t>​ ​ ​ ​ ​ ​ ​ ​ ​ ​ ​ ​ ​ Before ​ Tax ​ ​ Components of Other Comprehensive Loss ​ Tax ​ (Expense) ​ ​ (in thousands) Amount Benefit Net For the six months ended June 30, 2022 ​ ​ ​ ​ ​ ​ ​ ​ ​ Available for sale (AFS) securities with OTTI: ​ ​ ​ ​ ​ ​ ​ ​ ​ Unrealized holding losses ​ $ (654) ​ $ 175 ​ $ (479) Less: accretable yield recognized in income ​ ​ 101 ​ ​ (27) ​ ​ 74 Net unrealized losses on investments with OTTI ​ ​ (755) ​ ​ 202 ​ ​ (553) Available for sale securities – all other: ​ ​ ​ ​ ​ ​ ​ ​ ​ Unrealized holding losses ​ ​ (16,203) ​ ​ 4,336 ​ ​ (11,867) Unrealized holding losses on securities transferred from available for sale to held to maturity ​ ​ 8,328 ​ ​ (2,228) ​ ​ 6,100 Less: gains recognized in income ​ ​ 3 ​ ​ (1) ​ ​ 2 Net unrealized losses on all other AFS securities ​ ​ (7,878) ​ ​ 2,109 ​ ​ (5,769) Held to maturity securities: ​ ​ ​ ​ ​ ​ ​ ​ ​ Unrealized holding losses on securities transferred to held to maturity ​ ​ (8,328) ​ ​ 2,228 ​ ​ (6,100) Less: amortization recognized in income ​ ​ (324) ​ ​ 87 ​ ​ (237) Net unrealized losses on HTM securities ​ ​ (8,004) ​ ​ 2,141 ​ ​ (5,863) Cash flow hedges: ​ ​ ​ ​ ​ ​ ​ ​ ​ Unrealized holding gains ​ ​ 1,088 ​ ​ (292) ​ ​ 796 Pension Plan: ​ ​ ​ ​ ​ ​ ​ ​ ​ Unrealized net actuarial loss ​ ​ (10,542) ​ ​ 2,822 ​ ​ (7,720) Less: amortization of unrecognized loss ​ ​ (558) ​ ​ 150 ​ ​ (408) Net pension plan liability adjustment ​ ​ (9,984) ​ ​ 2,672 ​ ​ (7,312) SERP: ​ ​ ​ ​ ​ ​ ​ ​ ​ Unrealized net actuarial loss ​ ​ — ​ ​ — ​ ​ — Less: amortization of unrecognized loss ​ ​ (135) ​ ​ 36 ​ ​ (99) Net SERP liability adjustment ​ ​ 135 ​ ​ (36) ​ ​ 99 Other comprehensive loss ​ $ (25,398) ​ $ 6,796 ​ $ (18,602) ​ ​ ​ ​ ​ ​ ​ ​ ​ ​ ​ ​ ​ ​ ​ Before ​ Tax ​ ​ Components of Other Comprehensive Income ​ Tax ​ (Expense) ​ ​ (in thousands) Amount Benefit Net For the six months ended June 30, 2021 ​ ​ ​ ​ ​ ​ ​ ​ ​ Available for sale (AFS) securities with OTTI: ​ ​ ​ ​ ​ ​ ​ ​ ​ Unrealized holding gains ​ $ 2,523 ​ $ (676) ​ $ 1,847 Less: gains recognized in income ​ ​ — ​ ​ — ​ ​ — Less: accretable yield recognized in income ​ ​ 101 ​ ​ (27) ​ ​ 74 Net unrealized gains on investments with OTTI ​ ​ 2,422 ​ ​ (649) ​ ​ 1,773 Available for sale securities – all other: ​ ​ ​ ​ ​ ​ ​ ​ ​ Unrealized holding losses ​ ​ (4,327) ​ ​ 1,159 ​ ​ (3,168) Less: gains recognized in income ​ ​ 154 ​ ​ (41) ​ ​ 113 Net unrealized losses on all other AFS securities ​ ​ (4,481) ​ ​ 1,200 ​ ​ (3,281) Held to maturity securities: ​ ​ ​ ​ ​ ​ ​ ​ ​ Unrealized holding gains ​ ​ — ​ ​ — ​ ​ — Less: amortization recognized in income ​ ​ (108) ​ ​ 29 ​ ​ (79) Net unrealized gains on HTM securities ​ ​ 108 ​ ​ (29) ​ ​ 79 Cash flow hedges: ​ ​ ​ ​ ​ ​ ​ ​ ​ Unrealized holding gains ​ ​ 507 ​ ​ (136) ​ ​ 371 Pension Plan: ​ ​ ​ ​ ​ ​ ​ ​ ​ Unrealized net actuarial gain ​ ​ 1,090 ​ ​ (291) ​ ​ 799 Less: amortization of unrecognized loss ​ ​ (744) ​ ​ 200 ​ ​ (544) Less: amortization of prior service costs ​ ​ — ​ ​ — ​ ​ — Net pension plan liability adjustment ​ ​ 1,834 ​ ​ (491) ​ ​ 1,343 SERP: ​ ​ ​ ​ ​ ​ ​ ​ ​ Unrealized net actuarial loss ​ ​ — ​ ​ — ​ ​ — Less: amortization of unrecognized loss ​ ​ (150) ​ ​ 40 ​ ​ (110) Net SERP liability adjustment ​ ​ 150 ​ ​ (40) ​ ​ 110 Other comprehensive income ​ $ 540 ​ $ (145) ​ $ 395 ​ ​ ​ ​ ​ ​ ​ ​ ​ ​ ​ ​ ​ ​ ​ ​ ​ ​ ​ ​ ​ ​ ​ ​ Components of Other Comprehensive Loss (in thousands) ​ Before Tax Amount ​ Tax (Expense) Benefit ​ Net For the three months ended June 30, 2022 ​ ​ ​ ​ ​ ​ ​ ​ ​ Available for sale (AFS) securities with OTTI: ​ ​ ​ ​ ​ ​ ​ ​ ​ Unrealized holding losses ​ $ (795) ​ $ 213 ​ $ (582) Less: accretable yield recognized in income ​ ​ 51 ​ ​ (14) ​ ​ 37 Net unrealized losses on investments with OTTI ​ ​ (846) ​ ​ 227 ​ ​ (619) Available for sale securities – all other: ​ ​ ​ ​ ​ ​ ​ ​ ​ Unrealized holding losses ​ ​ (5,359) ​ ​ 1,435 ​ ​ (3,924) Unrealized holding losses on securities transferred from available for sale to held to maturity ​ ​ — ​ ​ — ​ ​ — Less: gains recognized in income ​ ​ — ​ ​ — ​ ​ — Net unrealized losses on all other AFS securities ​ ​ (5,359) ​ ​ 1,435 ​ ​ (3,924) Held to maturity securities: ​ ​ ​ ​ ​ ​ ​ ​ ​ Unrealized holding gains ​ ​ — ​ ​ — ​ ​ — Less: amortization recognized in income ​ ​ (230) ​ ​ 62 ​ ​ (168) Net unrealized gains on HTM securities ​ ​ 230 ​ ​ (62) ​ ​ 168 Cash flow hedges: ​ ​ ​ ​ ​ ​ ​ ​ ​ Unrealized holding gains ​ ​ 249 ​ ​ (67) ​ ​ 182 Pension Plan: ​ ​ ​ ​ ​ ​ ​ ​ ​ Unrealized net actuarial loss ​ ​ (6,922) ​ ​ 1,853 ​ ​ (5,069) Less: amortization of unrecognized loss ​ ​ (279) ​ ​ 75 ​ ​ (204) Net pension plan liability adjustment ​ ​ (6,643) ​ ​ 1,778 ​ ​ (4,865) SERP: ​ ​ ​ ​ ​ ​ ​ ​ ​ Unrealized net actuarial loss ​ ​ — ​ ​ — ​ ​ — Less: amortization of unrecognized loss ​ ​ (67) ​ ​ 18 ​ ​ (49) Net SERP liability adjustment ​ ​ 67 ​ ​ (18) ​ ​ 49 Other comprehensive loss ​ $ (12,302) ​ $ 3,293 ​ $ (9,009) ​ ​ ​ ​ ​ ​ ​ ​ ​ ​ ​ ​ ​ ​ ​ ​ ​ ​ ​ ​ ​ ​ ​ Components of Other Comprehensive Income (in thousands) ​ Before Tax Amount ​ Tax (Expense) Benefit ​ Net For the three months ended June 30, 2021 ​ ​ ​ ​ ​ ​ ​ ​ ​ Available for sale (AFS) securities with OTTI: ​ ​ ​ ​ ​ ​ ​ ​ ​ Unrealized holding gains ​ $ 2,160 ​ $ (579) ​ $ 1,581 Less: accretable yield recognized in income ​ ​ 51 ​ ​ (14) ​ ​ 37 Net unrealized gains on investments with OTTI ​ ​ 2,109 ​ ​ (565) ​ ​ 1,544 Available for sale securities – all other: ​ ​ ​ ​ ​ ​ ​ ​ ​ Unrealized holding gains ​ ​ 2,778 ​ ​ (744) ​ ​ 2,034 Less: gains recognized in income ​ ​ 154 ​ ​ (41) ​ ​ 113 Net unrealized gains on all other AFS securities ​ ​ 2,624 ​ ​ (703) ​ ​ 1,921 Held to maturity securities: ​ ​ ​ ​ ​ ​ ​ ​ ​ Less: amortization recognized in income ​ ​ (46) ​ ​ 12 ​ ​ (34) Net unrealized gains on HTM securities ​ ​ 46 ​ ​ (12) ​ ​ 34 Cash flow hedges: ​ ​ ​ ​ ​ ​ ​ ​ ​ Unrealized holding losses ​ ​ (47) ​ ​ 13 ​ ​ (34) Pension Plan: ​ ​ ​ ​ ​ ​ ​ ​ ​ Unrealized net actuarial gain ​ ​ 1,280 ​ ​ (342) ​ ​ 938 Less: amortization of unrecognized loss ​ ​ (372) ​ ​ 100 ​ ​ (272) Less: amortization of prior service costs ​ ​ — ​ ​ — ​ ​ — Net pension plan liability adjustment ​ ​ 1,652 ​ ​ (442) ​ ​ 1,210 SERP: ​ ​ ​ ​ ​ ​ ​ ​ ​ Unrealized net actuarial loss ​ ​ — ​ ​ — ​ ​ — Less: amortization of unrecognized loss ​ ​ (73) ​ ​ 18 ​ ​ (55) Net SERP liability adjustment ​ ​ 73 ​ ​ (18) ​ ​ 55 Other comprehensive income ​ $ 6,457 ​ $ (1,727) ​ $ 4,730 ​</t>
        </is>
      </c>
    </row>
    <row r="6">
      <c r="A6" s="4" t="inlineStr">
        <is>
          <t>Reclassification out of Accumulated Other Comprehensive Income</t>
        </is>
      </c>
      <c r="B6" s="4" t="inlineStr">
        <is>
          <t>The following table presents the details of amounts reclassified from accumulated other comprehensive loss for the six and three month periods ended June 30, 2022 and 2021: ​ ​ ​ ​ ​ ​ ​ ​ ​ Amounts Reclassified from ​ Six Months Ended ​ ​ Accumulated Other Comprehensive Loss ​ June 30, ​ Affected Line Item in the Statement (in thousands) 2022 2021 Where Net Income is Presented Net unrealized gains on available for sale investment securities with OTTI: ​ ​ ​ ​ ​ ​ ​ ​ Accretable yield ​ $ 101 ​ $ 101 ​ Interest income on taxable investment securities Taxes ​ ​ (27) ​ ​ (27) ​ Provision for income tax expense ​ ​ $ 74 ​ $ 74 ​ Net of tax Net unrealized gains on available for sale investment securities - all others: ​ ​ ​ ​ ​ ​ ​ ​ Gains recognized ​ $ 3 ​ $ 154 ​ Net gains Taxes ​ ​ (1) ​ ​ (41) ​ Provision for income tax expense ​ ​ $ 2 ​ $ 113 ​ Net of tax Net unrealized losses on held to maturity securities: ​ ​ ​ ​ ​ ​ ​ ​ Amortization ​ $ (324) ​ $ (108) ​ Interest income on taxable investment securities Taxes ​ ​ 87 ​ ​ 29 ​ Provision for income tax expense ​ ​ $ (237) ​ $ (79) ​ Net of tax Net pension plan liability adjustment: ​ ​ ​ ​ ​ ​ ​ ​ Amortization of unrecognized loss ​ $ (558) ​ $ (744) ​ Other Expense Taxes ​ ​ 150 ​ ​ 200 ​ Provision for income tax expense ​ ​ $ (408) ​ $ (544) ​ Net of tax Net SERP liability adjustment: ​ ​ ​ ​ ​ ​ ​ ​ Amortization of unrecognized loss ​ $ (135) ​ $ (150) ​ Other Expense Taxes ​ ​ 36 ​ ​ 40 ​ Provision for income tax expense ​ ​ $ (99) ​ $ (110) ​ Net of tax Total reclassifications for the period ​ $ (668) ​ $ (546) ​ Net of tax ​ ​ ​ ​ ​ ​ ​ ​ ​ ​ ​ ​ ​ ​ ​ ​ ​ ​ ​ ​ ​ ​ ​ ​ ​ ​ ​ ​ Amounts Reclassified from ​ Three Months Ended ​ ​ Accumulated Other Comprehensive Loss ​ June 30, ​ Affected Line Item in the Statement (in thousands) ​ 2022 ​ 2021 ​ Where Net Income is Presented Net unrealized gains on available for sale investment securities with OTTI: ​ ​ ​ ​ ​ ​ ​ ​ Accretable Yield ​ $ 51 ​ $ 51 ​ Interest income on taxable investment securities Taxes ​ ​ (14) ​ ​ (14) ​ Provision for income tax expense ​ ​ $ 37 ​ $ 37 ​ Net of tax Net unrealized gains on available for sale investment securities - all others: ​ ​ ​ ​ ​ ​ ​ ​ Gains recognized ​ $ — ​ $ 154 ​ Net gains Taxes ​ ​ — ​ ​ (41) ​ Provision for income tax expense ​ ​ $ — ​ $ 113 ​ Net of tax Net unrealized losses on held to maturity securities: ​ ​ ​ ​ ​ ​ ​ ​ Amortization ​ $ (230) ​ $ (46) ​ Interest income on taxable investment securities Taxes ​ ​ 62 ​ ​ 12 ​ Provision for income tax expense ​ ​ $ (168) ​ $ (34) ​ Net of tax Net pension plan liability adjustment: ​ ​ ​ ​ ​ ​ ​ ​ Amortization of unrecognized loss ​ $ (279) ​ $ (372) ​ Other expense Taxes ​ ​ 75 ​ ​ 100 ​ Provision for income tax expense ​ ​ $ (204) ​ $ (272) ​ Net of tax Net SERP liability adjustment: ​ ​ ​ ​ ​ ​ ​ ​ Amortization of unrecognized loss ​ $ (67) ​ $ (73) ​ Other expense Taxes ​ ​ 18 ​ ​ 18 ​ Provision for income tax expense ​ ​ $ (49) ​ $ (55) ​ Net of tax Total reclassifications for the period ​ $ (384) ​ $ (211) ​ Net of tax</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Condition (Parenthetical) - USD ($) $ in Thousands</t>
        </is>
      </c>
      <c r="B1" s="2" t="inlineStr">
        <is>
          <t>Jun. 30, 2022</t>
        </is>
      </c>
      <c r="C1" s="2" t="inlineStr">
        <is>
          <t>Dec. 31, 2021</t>
        </is>
      </c>
    </row>
    <row r="2">
      <c r="A2" s="3" t="inlineStr">
        <is>
          <t>Consolidated Statement of Financial Condition [Abstract]</t>
        </is>
      </c>
      <c r="B2" s="4" t="inlineStr">
        <is>
          <t xml:space="preserve"> </t>
        </is>
      </c>
      <c r="C2" s="4" t="inlineStr">
        <is>
          <t xml:space="preserve"> </t>
        </is>
      </c>
    </row>
    <row r="3">
      <c r="A3" s="4" t="inlineStr">
        <is>
          <t>Held-to-maturity securities, fair value</t>
        </is>
      </c>
      <c r="B3" s="6" t="n">
        <v>220301</v>
      </c>
      <c r="C3" s="6" t="n">
        <v>65369</v>
      </c>
    </row>
    <row r="4">
      <c r="A4" s="4" t="inlineStr">
        <is>
          <t>Common stock, Par value</t>
        </is>
      </c>
      <c r="B4" s="7" t="n">
        <v>0.01</v>
      </c>
      <c r="C4" s="7" t="n">
        <v>0.01</v>
      </c>
    </row>
    <row r="5">
      <c r="A5" s="4" t="inlineStr">
        <is>
          <t>Common Stock, Shares Authorized</t>
        </is>
      </c>
      <c r="B5" s="5" t="n">
        <v>25000000</v>
      </c>
      <c r="C5" s="5" t="n">
        <v>25000000</v>
      </c>
    </row>
    <row r="6">
      <c r="A6" s="4" t="inlineStr">
        <is>
          <t>Common Stock, Shares, Issued</t>
        </is>
      </c>
      <c r="B6" s="5" t="n">
        <v>6656395</v>
      </c>
      <c r="C6" s="5" t="n">
        <v>6620955</v>
      </c>
    </row>
    <row r="7">
      <c r="A7" s="4" t="inlineStr">
        <is>
          <t>Common Stock, Shares, Outstanding</t>
        </is>
      </c>
      <c r="B7" s="5" t="n">
        <v>6656395</v>
      </c>
      <c r="C7" s="5" t="n">
        <v>66209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 (Tables)</t>
        </is>
      </c>
      <c r="B1" s="2" t="inlineStr">
        <is>
          <t>6 Months Ended</t>
        </is>
      </c>
    </row>
    <row r="2">
      <c r="B2" s="2" t="inlineStr">
        <is>
          <t>Jun. 30, 2022</t>
        </is>
      </c>
    </row>
    <row r="3">
      <c r="A3" s="4" t="inlineStr">
        <is>
          <t>Pension [Member]</t>
        </is>
      </c>
      <c r="B3" s="4" t="inlineStr">
        <is>
          <t xml:space="preserve"> </t>
        </is>
      </c>
    </row>
    <row r="4">
      <c r="A4" s="4" t="inlineStr">
        <is>
          <t>Components of Net Periodic Pension Plan Cost</t>
        </is>
      </c>
      <c r="B4" s="4" t="inlineStr">
        <is>
          <t>​ ​ ​ ​ ​ ​ ​ ​ ​ ​ ​ ​ ​ ​ ​ ​ Six Months Ended ​ Three Months Ended Pension Plan ​ June 30, ​ June 30, (in thousands) 2022 2021 2022 2021 Service cost ​ $ 28 ​ $ 78 ​ $ 14 ​ $ 39 Interest cost ​ ​ 768 ​ ​ 711 ​ ​ 384 ​ ​ 355 Expected return on assets ​ ​ (1,905) ​ ​ (1,785) ​ ​ (953) ​ ​ (892) Amortization of net actuarial loss ​ ​ 558 ​ ​ 744 ​ ​ 279 ​ ​ 372 Net pension credit included in employee benefits and other expense ​ $ (551) ​ $ (252) ​ $ (276) ​ $ (126)</t>
        </is>
      </c>
    </row>
    <row r="5">
      <c r="A5" s="4" t="inlineStr">
        <is>
          <t>SERP [Member]</t>
        </is>
      </c>
      <c r="B5" s="4" t="inlineStr">
        <is>
          <t xml:space="preserve"> </t>
        </is>
      </c>
    </row>
    <row r="6">
      <c r="A6" s="4" t="inlineStr">
        <is>
          <t>Components of Net Periodic Pension Plan Cost</t>
        </is>
      </c>
      <c r="B6" s="4" t="inlineStr">
        <is>
          <t>​ ​ ​ ​ ​ ​ ​ ​ ​ ​ ​ ​ ​ ​ ​ ​ Six Months Ended ​ Three Months Ended Defined Benefit SERP ​ June 30, ​ June 30, (in thousands) 2022 2021 2022 2021 Service cost ​ $ 83 ​ $ 69 ​ $ 42 ​ $ 34 Interest cost ​ ​ 143 ​ ​ 119 ​ ​ 71 ​ ​ 59 Amortization of recognized loss ​ ​ 135 ​ ​ 151 ​ ​ 67 ​ ​ 76 Amortization of prior service cost ​ ​ — ​ ​ (1) ​ ​ — ​ ​ — Net Defined Benefit SERP expense included in employee benefits and other expense ​ $ 361 ​ $ 338 ​ $ 180 ​ $ 16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Financial Instruments [Abstract]</t>
        </is>
      </c>
      <c r="B3" s="4" t="inlineStr">
        <is>
          <t xml:space="preserve"> </t>
        </is>
      </c>
    </row>
    <row r="4">
      <c r="A4" s="4" t="inlineStr">
        <is>
          <t>Impact Of Derivative Financial Instruments</t>
        </is>
      </c>
      <c r="B4" s="4" t="inlineStr">
        <is>
          <t>​ ​ ​ ​ ​ ​ ​ ​ ​ ​ ​ Derivative in Cash Flow Hedging Relationships ​ ​ ​ ​ ​ ​ ​ ​ ​ ​ ​ ​ ​ ​ ​ ​ ​ Amount of gain or ​ ​ ​ ​ ​ ​ ​ ​ (loss) recognized in ​ ​ ​ ​ ​ Amount of gain or ​ income or derivative ​ ​ Amount of gain or ​ (loss) reclassified from ​ (ineffective portion ​ ​ (loss) recognized in ​ accumulated OCI into ​ and amount excluded ​ ​ OCI on derivative ​ income (effective ​ from effectiveness (in thousands) (effective portion) portion) (a) testing) (b) Interest rate contracts: ​ ​ ​ ​ ​ ​ ​ ​ ​ Six months ended: ​ ​ ​ ​ ​ ​ ​ ​ ​ June 30, 2022 ​ $ 796 ​ $ — ​ $ — June 30, 2021 ​ ​ 371 ​ ​ — ​ ​ — Three months ended: ​ ​ ​ ​ ​ ​ ​ ​ ​ June 30, 2022 ​ $ 182 ​ $ — ​ $ — June 30, 2021 ​ ​ (34) ​ ​ — ​ ​ — ​ Notes: (a) Reported as interest expense (b) Reported as other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2</t>
        </is>
      </c>
    </row>
    <row r="3">
      <c r="A3" s="3" t="inlineStr">
        <is>
          <t>Revenue Recognition [Abstract]</t>
        </is>
      </c>
      <c r="B3" s="4" t="inlineStr">
        <is>
          <t xml:space="preserve"> </t>
        </is>
      </c>
    </row>
    <row r="4">
      <c r="A4" s="4" t="inlineStr">
        <is>
          <t>Schedule of Noninterest Income Segregated by Revenue Streams In-Scope and Out-of-Scope of Topic 606</t>
        </is>
      </c>
      <c r="B4" s="4" t="inlineStr">
        <is>
          <t>​ ​ ​ ​ ​ ​ ​ ​ ​ ​ ​ ​ ​ ​ ​ ​ Six Months Ended ​ Three Months Ended ​ ​ June 30, ​ June 30, (in thousands) 2022 ​ 2021 ​ 2022 ​ 2021 Noninterest income ​ ​ ​ ​ ​ ​ ​ ​ ​ ​ ​ ​ In-scope of Topic 606: ​ ​ ​ ​ ​ ​ ​ ​ ​ ​ ​ ​ Service charges on deposit accounts ​ $ 928 ​ $ 817 ​ $ 463 ​ $ 412 Other service charges ​ ​ 445 ​ ​ 432 ​ ​ 232 ​ ​ 221 Trust department ​ ​ 4,233 ​ ​ 4,275 ​ ​ 2,044 ​ ​ 2,034 Debit card income ​ ​ 1,869 ​ ​ 1,723 ​ ​ 983 ​ ​ 913 Brokerage commissions ​ ​ 533 ​ ​ 625 ​ ​ 313 ​ ​ 357 Noninterest income (in-scope of Topic 606) ​ ​ 8,008 ​ ​ 7,872 ​ ​ 4,035 ​ ​ 3,937 Noninterest income (out-of-scope of Topic 606) ​ ​ 787 ​ ​ 1,191 ​ ​ 378 ​ ​ 384 Total Noninterest Income ​ $ 8,795 ​ $ 9,063 ​ $ 4,413 ​ $ 4,3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6 Months Ended</t>
        </is>
      </c>
    </row>
    <row r="2">
      <c r="B2" s="2" t="inlineStr">
        <is>
          <t>Jun. 30, 2022</t>
        </is>
      </c>
    </row>
    <row r="3">
      <c r="A3" s="3" t="inlineStr">
        <is>
          <t>Regulatory Capital Requirements [Abstract]</t>
        </is>
      </c>
      <c r="B3" s="4" t="inlineStr">
        <is>
          <t xml:space="preserve"> </t>
        </is>
      </c>
    </row>
    <row r="4">
      <c r="A4" s="4" t="inlineStr">
        <is>
          <t>Schedule of Compliance with Regulatory Capital Requirements under Banking Regulations</t>
        </is>
      </c>
      <c r="B4" s="4" t="inlineStr">
        <is>
          <t>​ ​ ​ ​ ​ ​ ​ ​ ​ ​ ​ ​ June 30, 2022 December 31, 2021 Required for Capital Adequacy Purposes Required to be Well Capitalized Total Capital (to risk-weighted assets) ​ ​ ​ ​ ​ ​ ​ ​ ​ First United Bank &amp; Trust ​ 14.64 % 14.97 % 8.00 % 10.00 % Tier 1 Capital (to risk-weighted assets) ​ ​ ​ ​ ​ ​ ​ ​ ​ First United Bank &amp; Trust ​ 13.46 % 13.72 % 6.00 % 8.00 % Common Equity Tier 1 Capital (to risk-weighted assets) ​ ​ ​ ​ ​ ​ ​ ​ ​ First United Bank &amp; Trust ​ 13.46 % 13.72 % 4.50 % 6.50 % Tier 1 Capital (to average assets) ​ ​ ​ ​ ​ ​ ​ ​ ​ First United Bank &amp; Trust ​ 10.40 % 10.00 % 4.00 % 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ed Funds (Tables)</t>
        </is>
      </c>
      <c r="B1" s="2" t="inlineStr">
        <is>
          <t>6 Months Ended</t>
        </is>
      </c>
    </row>
    <row r="2">
      <c r="B2" s="2" t="inlineStr">
        <is>
          <t>Jun. 30, 2022</t>
        </is>
      </c>
    </row>
    <row r="3">
      <c r="A3" s="3" t="inlineStr">
        <is>
          <t>Borrowed Funds [Abstract]</t>
        </is>
      </c>
      <c r="B3" s="4" t="inlineStr">
        <is>
          <t xml:space="preserve"> </t>
        </is>
      </c>
    </row>
    <row r="4">
      <c r="A4" s="4" t="inlineStr">
        <is>
          <t>Summary of Short-term Borrowings</t>
        </is>
      </c>
      <c r="B4" s="4" t="inlineStr">
        <is>
          <t>The following is a summary of short-term borrowings with original maturities of less than one year: ​ ​ ​ ​ ​ ​ ​ ​ ​ ​ ​ ​ ​ ​ ​ (Dollars in thousands) ​ Six Months Ended June 30, 2022 ​ Year Ended December 31, 2021 Overnight borrowings, weighted average interest rate of ​ $ 18,900 ​ $ — Securities sold under agreements to repurchase: ​ ​ ​ ​ ​ ​ Outstanding at end of period ​ $ 51,014 ​ $ 57,699 Weighted average interest rate at end of period ​ ​ 0.14% ​ ​ 0.15% Maximum amount outstanding as of any month end ​ $ 62,023 ​ $ 72,396 Average amount outstanding ​ $ 59,710 ​ $ 57,697 Approximate weighted average rate during the period ​ ​ 0.12% ​ ​ 0.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Earnings Per Common Share (Narrativ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hares of common stock outstanding</t>
        </is>
      </c>
      <c r="B3" s="5" t="n">
        <v>6661000</v>
      </c>
      <c r="C3" s="5" t="n">
        <v>6615000</v>
      </c>
      <c r="D3" s="5" t="n">
        <v>6649000</v>
      </c>
      <c r="E3" s="5" t="n">
        <v>6808000</v>
      </c>
    </row>
    <row r="4">
      <c r="A4" s="4" t="inlineStr">
        <is>
          <t>Restricted Stock Units (RSUs) [Member]</t>
        </is>
      </c>
      <c r="B4" s="4" t="inlineStr">
        <is>
          <t xml:space="preserve"> </t>
        </is>
      </c>
      <c r="C4" s="4" t="inlineStr">
        <is>
          <t xml:space="preserve"> </t>
        </is>
      </c>
      <c r="D4" s="4" t="inlineStr">
        <is>
          <t xml:space="preserve"> </t>
        </is>
      </c>
      <c r="E4" s="4" t="inlineStr">
        <is>
          <t xml:space="preserve"> </t>
        </is>
      </c>
    </row>
    <row r="5">
      <c r="A5" s="4" t="inlineStr">
        <is>
          <t>Antidilutive shares excluded from computation of earnings per share</t>
        </is>
      </c>
      <c r="B5" s="4" t="inlineStr">
        <is>
          <t xml:space="preserve"> </t>
        </is>
      </c>
      <c r="C5" s="4" t="inlineStr">
        <is>
          <t xml:space="preserve"> </t>
        </is>
      </c>
      <c r="D5" s="5" t="n">
        <v>0</v>
      </c>
      <c r="E5" s="5"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Common Share (Basic and Diluted Earnings Per Share)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Common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5428</v>
      </c>
      <c r="C4" s="6" t="n">
        <v>5715</v>
      </c>
      <c r="D4" s="6" t="n">
        <v>4403</v>
      </c>
      <c r="E4" s="6" t="n">
        <v>3430</v>
      </c>
      <c r="F4" s="6" t="n">
        <v>11143</v>
      </c>
      <c r="G4" s="6" t="n">
        <v>7833</v>
      </c>
    </row>
    <row r="5">
      <c r="A5" s="4" t="inlineStr">
        <is>
          <t>Basic Earnings Per Share: Average Shares</t>
        </is>
      </c>
      <c r="B5" s="5" t="n">
        <v>6650</v>
      </c>
      <c r="C5" s="4" t="inlineStr">
        <is>
          <t xml:space="preserve"> </t>
        </is>
      </c>
      <c r="D5" s="5" t="n">
        <v>6609</v>
      </c>
      <c r="E5" s="4" t="inlineStr">
        <is>
          <t xml:space="preserve"> </t>
        </is>
      </c>
      <c r="F5" s="5" t="n">
        <v>6639</v>
      </c>
      <c r="G5" s="5" t="n">
        <v>6803</v>
      </c>
    </row>
    <row r="6">
      <c r="A6" s="4" t="inlineStr">
        <is>
          <t>Diluted Earnings Per Share: Average Shares, adjustment</t>
        </is>
      </c>
      <c r="B6" s="5" t="n">
        <v>11</v>
      </c>
      <c r="C6" s="4" t="inlineStr">
        <is>
          <t xml:space="preserve"> </t>
        </is>
      </c>
      <c r="D6" s="5" t="n">
        <v>6</v>
      </c>
      <c r="E6" s="4" t="inlineStr">
        <is>
          <t xml:space="preserve"> </t>
        </is>
      </c>
      <c r="F6" s="5" t="n">
        <v>10</v>
      </c>
      <c r="G6" s="5" t="n">
        <v>5</v>
      </c>
    </row>
    <row r="7">
      <c r="A7" s="4" t="inlineStr">
        <is>
          <t>Weighted Average Number of Shares Outstanding, Diluted, Total</t>
        </is>
      </c>
      <c r="B7" s="5" t="n">
        <v>6661</v>
      </c>
      <c r="C7" s="4" t="inlineStr">
        <is>
          <t xml:space="preserve"> </t>
        </is>
      </c>
      <c r="D7" s="5" t="n">
        <v>6615</v>
      </c>
      <c r="E7" s="4" t="inlineStr">
        <is>
          <t xml:space="preserve"> </t>
        </is>
      </c>
      <c r="F7" s="5" t="n">
        <v>6649</v>
      </c>
      <c r="G7" s="5" t="n">
        <v>6808</v>
      </c>
    </row>
    <row r="8">
      <c r="A8" s="4" t="inlineStr">
        <is>
          <t>Basic Earnings Per Share Amount</t>
        </is>
      </c>
      <c r="B8" s="7" t="n">
        <v>0.82</v>
      </c>
      <c r="C8" s="4" t="inlineStr">
        <is>
          <t xml:space="preserve"> </t>
        </is>
      </c>
      <c r="D8" s="7" t="n">
        <v>0.66</v>
      </c>
      <c r="E8" s="4" t="inlineStr">
        <is>
          <t xml:space="preserve"> </t>
        </is>
      </c>
      <c r="F8" s="7" t="n">
        <v>1.68</v>
      </c>
      <c r="G8" s="7" t="n">
        <v>1.15</v>
      </c>
    </row>
    <row r="9">
      <c r="A9" s="4" t="inlineStr">
        <is>
          <t>Diluted Earnings Per Share Amount</t>
        </is>
      </c>
      <c r="B9" s="7" t="n">
        <v>0.82</v>
      </c>
      <c r="C9" s="4" t="inlineStr">
        <is>
          <t xml:space="preserve"> </t>
        </is>
      </c>
      <c r="D9" s="7" t="n">
        <v>0.66</v>
      </c>
      <c r="E9" s="4" t="inlineStr">
        <is>
          <t xml:space="preserve"> </t>
        </is>
      </c>
      <c r="F9" s="7" t="n">
        <v>1.68</v>
      </c>
      <c r="G9" s="7" t="n">
        <v>1.15</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Unrealized Gain (Loss) on Investments) (Details) - USD ($) $ in Thousands</t>
        </is>
      </c>
      <c r="B1" s="2" t="inlineStr">
        <is>
          <t>Jun. 30, 2022</t>
        </is>
      </c>
      <c r="C1" s="2" t="inlineStr">
        <is>
          <t>Dec. 31, 2021</t>
        </is>
      </c>
    </row>
    <row r="2">
      <c r="A2" s="3" t="inlineStr">
        <is>
          <t>Schedule of Investments [Line Items]</t>
        </is>
      </c>
      <c r="B2" s="4" t="inlineStr">
        <is>
          <t xml:space="preserve"> </t>
        </is>
      </c>
      <c r="C2" s="4" t="inlineStr">
        <is>
          <t xml:space="preserve"> </t>
        </is>
      </c>
    </row>
    <row r="3">
      <c r="A3" s="4" t="inlineStr">
        <is>
          <t>Amortized Cost</t>
        </is>
      </c>
      <c r="B3" s="6" t="n">
        <v>149720</v>
      </c>
      <c r="C3" s="6" t="n">
        <v>294992</v>
      </c>
    </row>
    <row r="4">
      <c r="A4" s="4" t="inlineStr">
        <is>
          <t>Gross Unrealized Gains</t>
        </is>
      </c>
      <c r="B4" s="5" t="n">
        <v>43</v>
      </c>
      <c r="C4" s="5" t="n">
        <v>808</v>
      </c>
    </row>
    <row r="5">
      <c r="A5" s="4" t="inlineStr">
        <is>
          <t>Gross Unrealized Losses</t>
        </is>
      </c>
      <c r="B5" s="5" t="n">
        <v>16896</v>
      </c>
      <c r="C5" s="5" t="n">
        <v>9029</v>
      </c>
    </row>
    <row r="6">
      <c r="A6" s="4" t="inlineStr">
        <is>
          <t>Fair Value</t>
        </is>
      </c>
      <c r="B6" s="5" t="n">
        <v>132867</v>
      </c>
      <c r="C6" s="5" t="n">
        <v>286771</v>
      </c>
    </row>
    <row r="7">
      <c r="A7" s="4" t="inlineStr">
        <is>
          <t>OTTI in AOCL</t>
        </is>
      </c>
      <c r="B7" s="5" t="n">
        <v>-1415</v>
      </c>
      <c r="C7" s="5" t="n">
        <v>-660</v>
      </c>
    </row>
    <row r="8">
      <c r="A8" s="4" t="inlineStr">
        <is>
          <t>Held-to-maturity Amortized cost</t>
        </is>
      </c>
      <c r="B8" s="5" t="n">
        <v>240588</v>
      </c>
      <c r="C8" s="5" t="n">
        <v>56259</v>
      </c>
    </row>
    <row r="9">
      <c r="A9" s="4" t="inlineStr">
        <is>
          <t>Held-to-maturity Gross Unrealized Gains</t>
        </is>
      </c>
      <c r="B9" s="5" t="n">
        <v>1111</v>
      </c>
      <c r="C9" s="5" t="n">
        <v>9546</v>
      </c>
    </row>
    <row r="10">
      <c r="A10" s="4" t="inlineStr">
        <is>
          <t>Held-to-maturity Gross Unrealized Losses</t>
        </is>
      </c>
      <c r="B10" s="5" t="n">
        <v>21398</v>
      </c>
      <c r="C10" s="5" t="n">
        <v>436</v>
      </c>
    </row>
    <row r="11">
      <c r="A11" s="4" t="inlineStr">
        <is>
          <t>Fair Value</t>
        </is>
      </c>
      <c r="B11" s="5" t="n">
        <v>220301</v>
      </c>
      <c r="C11" s="5" t="n">
        <v>65369</v>
      </c>
    </row>
    <row r="12">
      <c r="A12" s="4" t="inlineStr">
        <is>
          <t>US Treasury Securities [Member]</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Held-to-maturity Amortized cost</t>
        </is>
      </c>
      <c r="B14" s="5" t="n">
        <v>37076</v>
      </c>
      <c r="C14" s="4" t="inlineStr">
        <is>
          <t xml:space="preserve"> </t>
        </is>
      </c>
    </row>
    <row r="15">
      <c r="A15" s="4" t="inlineStr">
        <is>
          <t>Held-to-maturity Gross Unrealized Losses</t>
        </is>
      </c>
      <c r="B15" s="5" t="n">
        <v>1226</v>
      </c>
      <c r="C15" s="4" t="inlineStr">
        <is>
          <t xml:space="preserve"> </t>
        </is>
      </c>
    </row>
    <row r="16">
      <c r="A16" s="4" t="inlineStr">
        <is>
          <t>Fair Value</t>
        </is>
      </c>
      <c r="B16" s="5" t="n">
        <v>35850</v>
      </c>
      <c r="C16" s="4" t="inlineStr">
        <is>
          <t xml:space="preserve"> </t>
        </is>
      </c>
    </row>
    <row r="17">
      <c r="A17" s="4" t="inlineStr">
        <is>
          <t>U.S. government agencies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Amortized Cost</t>
        </is>
      </c>
      <c r="B19" s="5" t="n">
        <v>11060</v>
      </c>
      <c r="C19" s="5" t="n">
        <v>69602</v>
      </c>
    </row>
    <row r="20">
      <c r="A20" s="4" t="inlineStr">
        <is>
          <t>Gross Unrealized Gains</t>
        </is>
      </c>
      <c r="B20" s="4" t="inlineStr">
        <is>
          <t xml:space="preserve"> </t>
        </is>
      </c>
      <c r="C20" s="5" t="n">
        <v>66</v>
      </c>
    </row>
    <row r="21">
      <c r="A21" s="4" t="inlineStr">
        <is>
          <t>Gross Unrealized Losses</t>
        </is>
      </c>
      <c r="B21" s="5" t="n">
        <v>1145</v>
      </c>
      <c r="C21" s="5" t="n">
        <v>2499</v>
      </c>
    </row>
    <row r="22">
      <c r="A22" s="4" t="inlineStr">
        <is>
          <t>Fair Value</t>
        </is>
      </c>
      <c r="B22" s="5" t="n">
        <v>9915</v>
      </c>
      <c r="C22" s="5" t="n">
        <v>67169</v>
      </c>
    </row>
    <row r="23">
      <c r="A23" s="4" t="inlineStr">
        <is>
          <t>Held-to-maturity Amortized cost</t>
        </is>
      </c>
      <c r="B23" s="5" t="n">
        <v>67596</v>
      </c>
      <c r="C23" s="4" t="inlineStr">
        <is>
          <t xml:space="preserve"> </t>
        </is>
      </c>
    </row>
    <row r="24">
      <c r="A24" s="4" t="inlineStr">
        <is>
          <t>Held-to-maturity Gross Unrealized Losses</t>
        </is>
      </c>
      <c r="B24" s="5" t="n">
        <v>8749</v>
      </c>
      <c r="C24" s="4" t="inlineStr">
        <is>
          <t xml:space="preserve"> </t>
        </is>
      </c>
    </row>
    <row r="25">
      <c r="A25" s="4" t="inlineStr">
        <is>
          <t>Fair Value</t>
        </is>
      </c>
      <c r="B25" s="5" t="n">
        <v>58847</v>
      </c>
      <c r="C25" s="4" t="inlineStr">
        <is>
          <t xml:space="preserve"> </t>
        </is>
      </c>
    </row>
    <row r="26">
      <c r="A26" s="4" t="inlineStr">
        <is>
          <t>Residential mortgage-backed agencies [Member]</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Amortized Cost</t>
        </is>
      </c>
      <c r="B28" s="5" t="n">
        <v>47086</v>
      </c>
      <c r="C28" s="5" t="n">
        <v>49630</v>
      </c>
    </row>
    <row r="29">
      <c r="A29" s="4" t="inlineStr">
        <is>
          <t>Gross Unrealized Losses</t>
        </is>
      </c>
      <c r="B29" s="5" t="n">
        <v>5840</v>
      </c>
      <c r="C29" s="5" t="n">
        <v>969</v>
      </c>
    </row>
    <row r="30">
      <c r="A30" s="4" t="inlineStr">
        <is>
          <t>Fair Value</t>
        </is>
      </c>
      <c r="B30" s="5" t="n">
        <v>41246</v>
      </c>
      <c r="C30" s="5" t="n">
        <v>48661</v>
      </c>
    </row>
    <row r="31">
      <c r="A31" s="4" t="inlineStr">
        <is>
          <t>Held-to-maturity Amortized cost</t>
        </is>
      </c>
      <c r="B31" s="5" t="n">
        <v>27996</v>
      </c>
      <c r="C31" s="5" t="n">
        <v>30634</v>
      </c>
    </row>
    <row r="32">
      <c r="A32" s="4" t="inlineStr">
        <is>
          <t>Held-to-maturity Gross Unrealized Gains</t>
        </is>
      </c>
      <c r="B32" s="5" t="n">
        <v>3</v>
      </c>
      <c r="C32" s="5" t="n">
        <v>649</v>
      </c>
    </row>
    <row r="33">
      <c r="A33" s="4" t="inlineStr">
        <is>
          <t>Held-to-maturity Gross Unrealized Losses</t>
        </is>
      </c>
      <c r="B33" s="5" t="n">
        <v>2282</v>
      </c>
      <c r="C33" s="5" t="n">
        <v>436</v>
      </c>
    </row>
    <row r="34">
      <c r="A34" s="4" t="inlineStr">
        <is>
          <t>Fair Value</t>
        </is>
      </c>
      <c r="B34" s="5" t="n">
        <v>25717</v>
      </c>
      <c r="C34" s="5" t="n">
        <v>30847</v>
      </c>
    </row>
    <row r="35">
      <c r="A35" s="4" t="inlineStr">
        <is>
          <t>Commercial mortgage-backed agencies [Member]</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Amortized Cost</t>
        </is>
      </c>
      <c r="B37" s="5" t="n">
        <v>36498</v>
      </c>
      <c r="C37" s="5" t="n">
        <v>51694</v>
      </c>
    </row>
    <row r="38">
      <c r="A38" s="4" t="inlineStr">
        <is>
          <t>Gross Unrealized Gains</t>
        </is>
      </c>
      <c r="B38" s="4" t="inlineStr">
        <is>
          <t xml:space="preserve"> </t>
        </is>
      </c>
      <c r="C38" s="5" t="n">
        <v>175</v>
      </c>
    </row>
    <row r="39">
      <c r="A39" s="4" t="inlineStr">
        <is>
          <t>Gross Unrealized Losses</t>
        </is>
      </c>
      <c r="B39" s="5" t="n">
        <v>4502</v>
      </c>
      <c r="C39" s="5" t="n">
        <v>1001</v>
      </c>
    </row>
    <row r="40">
      <c r="A40" s="4" t="inlineStr">
        <is>
          <t>Fair Value</t>
        </is>
      </c>
      <c r="B40" s="5" t="n">
        <v>31996</v>
      </c>
      <c r="C40" s="5" t="n">
        <v>50868</v>
      </c>
    </row>
    <row r="41">
      <c r="A41" s="4" t="inlineStr">
        <is>
          <t>Held-to-maturity Amortized cost</t>
        </is>
      </c>
      <c r="B41" s="5" t="n">
        <v>25440</v>
      </c>
      <c r="C41" s="5" t="n">
        <v>5456</v>
      </c>
    </row>
    <row r="42">
      <c r="A42" s="4" t="inlineStr">
        <is>
          <t>Held-to-maturity Gross Unrealized Gains</t>
        </is>
      </c>
      <c r="B42" s="5" t="n">
        <v>1</v>
      </c>
      <c r="C42" s="5" t="n">
        <v>145</v>
      </c>
    </row>
    <row r="43">
      <c r="A43" s="4" t="inlineStr">
        <is>
          <t>Held-to-maturity Gross Unrealized Losses</t>
        </is>
      </c>
      <c r="B43" s="5" t="n">
        <v>2996</v>
      </c>
      <c r="C43" s="4" t="inlineStr">
        <is>
          <t xml:space="preserve"> </t>
        </is>
      </c>
    </row>
    <row r="44">
      <c r="A44" s="4" t="inlineStr">
        <is>
          <t>Fair Value</t>
        </is>
      </c>
      <c r="B44" s="5" t="n">
        <v>22445</v>
      </c>
      <c r="C44" s="5" t="n">
        <v>5601</v>
      </c>
    </row>
    <row r="45">
      <c r="A45" s="4" t="inlineStr">
        <is>
          <t>Collateralized mortgage obligations [Member]</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Amortized Cost</t>
        </is>
      </c>
      <c r="B47" s="5" t="n">
        <v>27095</v>
      </c>
      <c r="C47" s="5" t="n">
        <v>93018</v>
      </c>
    </row>
    <row r="48">
      <c r="A48" s="4" t="inlineStr">
        <is>
          <t>Gross Unrealized Gains</t>
        </is>
      </c>
      <c r="B48" s="4" t="inlineStr">
        <is>
          <t xml:space="preserve"> </t>
        </is>
      </c>
      <c r="C48" s="5" t="n">
        <v>84</v>
      </c>
    </row>
    <row r="49">
      <c r="A49" s="4" t="inlineStr">
        <is>
          <t>Gross Unrealized Losses</t>
        </is>
      </c>
      <c r="B49" s="5" t="n">
        <v>2945</v>
      </c>
      <c r="C49" s="5" t="n">
        <v>3025</v>
      </c>
    </row>
    <row r="50">
      <c r="A50" s="4" t="inlineStr">
        <is>
          <t>Fair Value</t>
        </is>
      </c>
      <c r="B50" s="5" t="n">
        <v>24150</v>
      </c>
      <c r="C50" s="5" t="n">
        <v>90077</v>
      </c>
    </row>
    <row r="51">
      <c r="A51" s="4" t="inlineStr">
        <is>
          <t>Held-to-maturity Amortized cost</t>
        </is>
      </c>
      <c r="B51" s="5" t="n">
        <v>59951</v>
      </c>
      <c r="C51" s="4" t="inlineStr">
        <is>
          <t xml:space="preserve"> </t>
        </is>
      </c>
    </row>
    <row r="52">
      <c r="A52" s="4" t="inlineStr">
        <is>
          <t>Held-to-maturity Gross Unrealized Losses</t>
        </is>
      </c>
      <c r="B52" s="5" t="n">
        <v>5658</v>
      </c>
      <c r="C52" s="4" t="inlineStr">
        <is>
          <t xml:space="preserve"> </t>
        </is>
      </c>
    </row>
    <row r="53">
      <c r="A53" s="4" t="inlineStr">
        <is>
          <t>Fair Value</t>
        </is>
      </c>
      <c r="B53" s="5" t="n">
        <v>54293</v>
      </c>
      <c r="C53" s="4" t="inlineStr">
        <is>
          <t xml:space="preserve"> </t>
        </is>
      </c>
    </row>
    <row r="54">
      <c r="A54" s="4" t="inlineStr">
        <is>
          <t>Obligations of states and political subdivisions [Member]</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Amortized Cost</t>
        </is>
      </c>
      <c r="B56" s="5" t="n">
        <v>8341</v>
      </c>
      <c r="C56" s="5" t="n">
        <v>12439</v>
      </c>
    </row>
    <row r="57">
      <c r="A57" s="4" t="inlineStr">
        <is>
          <t>Gross Unrealized Gains</t>
        </is>
      </c>
      <c r="B57" s="5" t="n">
        <v>43</v>
      </c>
      <c r="C57" s="5" t="n">
        <v>371</v>
      </c>
    </row>
    <row r="58">
      <c r="A58" s="4" t="inlineStr">
        <is>
          <t>Gross Unrealized Losses</t>
        </is>
      </c>
      <c r="B58" s="5" t="n">
        <v>61</v>
      </c>
      <c r="C58" s="5" t="n">
        <v>6</v>
      </c>
    </row>
    <row r="59">
      <c r="A59" s="4" t="inlineStr">
        <is>
          <t>Fair Value</t>
        </is>
      </c>
      <c r="B59" s="5" t="n">
        <v>8323</v>
      </c>
      <c r="C59" s="5" t="n">
        <v>12804</v>
      </c>
    </row>
    <row r="60">
      <c r="A60" s="4" t="inlineStr">
        <is>
          <t>Held-to-maturity Amortized cost</t>
        </is>
      </c>
      <c r="B60" s="5" t="n">
        <v>22529</v>
      </c>
      <c r="C60" s="5" t="n">
        <v>20169</v>
      </c>
    </row>
    <row r="61">
      <c r="A61" s="4" t="inlineStr">
        <is>
          <t>Held-to-maturity Gross Unrealized Gains</t>
        </is>
      </c>
      <c r="B61" s="5" t="n">
        <v>1107</v>
      </c>
      <c r="C61" s="5" t="n">
        <v>8752</v>
      </c>
    </row>
    <row r="62">
      <c r="A62" s="4" t="inlineStr">
        <is>
          <t>Held-to-maturity Gross Unrealized Losses</t>
        </is>
      </c>
      <c r="B62" s="5" t="n">
        <v>487</v>
      </c>
      <c r="C62" s="4" t="inlineStr">
        <is>
          <t xml:space="preserve"> </t>
        </is>
      </c>
    </row>
    <row r="63">
      <c r="A63" s="4" t="inlineStr">
        <is>
          <t>Fair Value</t>
        </is>
      </c>
      <c r="B63" s="5" t="n">
        <v>23149</v>
      </c>
      <c r="C63" s="5" t="n">
        <v>28921</v>
      </c>
    </row>
    <row r="64">
      <c r="A64" s="4" t="inlineStr">
        <is>
          <t>Corporate Debt Securities [Member]</t>
        </is>
      </c>
      <c r="B64" s="4" t="inlineStr">
        <is>
          <t xml:space="preserve"> </t>
        </is>
      </c>
      <c r="C64" s="4" t="inlineStr">
        <is>
          <t xml:space="preserve"> </t>
        </is>
      </c>
    </row>
    <row r="65">
      <c r="A65" s="3" t="inlineStr">
        <is>
          <t>Schedule of Investments [Line Items]</t>
        </is>
      </c>
      <c r="B65" s="4" t="inlineStr">
        <is>
          <t xml:space="preserve"> </t>
        </is>
      </c>
      <c r="C65" s="4" t="inlineStr">
        <is>
          <t xml:space="preserve"> </t>
        </is>
      </c>
    </row>
    <row r="66">
      <c r="A66" s="4" t="inlineStr">
        <is>
          <t>Amortized Cost</t>
        </is>
      </c>
      <c r="B66" s="5" t="n">
        <v>1000</v>
      </c>
      <c r="C66" s="4" t="inlineStr">
        <is>
          <t xml:space="preserve"> </t>
        </is>
      </c>
    </row>
    <row r="67">
      <c r="A67" s="4" t="inlineStr">
        <is>
          <t>Gross Unrealized Losses</t>
        </is>
      </c>
      <c r="B67" s="5" t="n">
        <v>21</v>
      </c>
      <c r="C67" s="4" t="inlineStr">
        <is>
          <t xml:space="preserve"> </t>
        </is>
      </c>
    </row>
    <row r="68">
      <c r="A68" s="4" t="inlineStr">
        <is>
          <t>Fair Value</t>
        </is>
      </c>
      <c r="B68" s="5" t="n">
        <v>979</v>
      </c>
      <c r="C68" s="4" t="inlineStr">
        <is>
          <t xml:space="preserve"> </t>
        </is>
      </c>
    </row>
    <row r="69">
      <c r="A69" s="4" t="inlineStr">
        <is>
          <t>Collateralized debt obligations [Member]</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Amortized Cost</t>
        </is>
      </c>
      <c r="B71" s="5" t="n">
        <v>18640</v>
      </c>
      <c r="C71" s="5" t="n">
        <v>18609</v>
      </c>
    </row>
    <row r="72">
      <c r="A72" s="4" t="inlineStr">
        <is>
          <t>Gross Unrealized Gains</t>
        </is>
      </c>
      <c r="B72" s="4" t="inlineStr">
        <is>
          <t xml:space="preserve"> </t>
        </is>
      </c>
      <c r="C72" s="5" t="n">
        <v>112</v>
      </c>
    </row>
    <row r="73">
      <c r="A73" s="4" t="inlineStr">
        <is>
          <t>Gross Unrealized Losses</t>
        </is>
      </c>
      <c r="B73" s="5" t="n">
        <v>2382</v>
      </c>
      <c r="C73" s="5" t="n">
        <v>1529</v>
      </c>
    </row>
    <row r="74">
      <c r="A74" s="4" t="inlineStr">
        <is>
          <t>Fair Value</t>
        </is>
      </c>
      <c r="B74" s="5" t="n">
        <v>16258</v>
      </c>
      <c r="C74" s="5" t="n">
        <v>17192</v>
      </c>
    </row>
    <row r="75">
      <c r="A75" s="4" t="inlineStr">
        <is>
          <t>OTTI in AOCL</t>
        </is>
      </c>
      <c r="B75" s="6" t="n">
        <v>-1415</v>
      </c>
      <c r="C75" s="6" t="n">
        <v>-6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Gross Unrealized Losses and Fair Values of Securities) (Details) $ in Thousands</t>
        </is>
      </c>
      <c r="B1" s="2" t="inlineStr">
        <is>
          <t>Jun. 30, 2022 USD ($) security</t>
        </is>
      </c>
      <c r="C1" s="2" t="inlineStr">
        <is>
          <t>Dec. 31, 2021 USD ($) security</t>
        </is>
      </c>
    </row>
    <row r="2">
      <c r="A2" s="3" t="inlineStr">
        <is>
          <t>Schedule of Investments [Line Items]</t>
        </is>
      </c>
      <c r="B2" s="4" t="inlineStr">
        <is>
          <t xml:space="preserve"> </t>
        </is>
      </c>
      <c r="C2" s="4" t="inlineStr">
        <is>
          <t xml:space="preserve"> </t>
        </is>
      </c>
    </row>
    <row r="3">
      <c r="A3" s="4" t="inlineStr">
        <is>
          <t>Available-for-Sale Securities, Continuous Unrealized Loss Position, Less than Twelve Months, Fair Value</t>
        </is>
      </c>
      <c r="B3" s="6" t="n">
        <v>81718</v>
      </c>
      <c r="C3" s="6" t="n">
        <v>112629</v>
      </c>
    </row>
    <row r="4">
      <c r="A4" s="4" t="inlineStr">
        <is>
          <t>Available-for-Sale Securities, Continuous Unrealized Loss Position, Less than 12 Months, Unrealized Losses</t>
        </is>
      </c>
      <c r="B4" s="6" t="n">
        <v>8101</v>
      </c>
      <c r="C4" s="6" t="n">
        <v>1821</v>
      </c>
    </row>
    <row r="5">
      <c r="A5" s="4" t="inlineStr">
        <is>
          <t>Available-for-Sale Securities, Continuous Unrealized Loss Position, Less than 12 Months, Number of Investments | security</t>
        </is>
      </c>
      <c r="B5" s="5" t="n">
        <v>31</v>
      </c>
      <c r="C5" s="5" t="n">
        <v>16</v>
      </c>
    </row>
    <row r="6">
      <c r="A6" s="4" t="inlineStr">
        <is>
          <t>Available-for-Sale Securities, Continuous Unrealized Loss Position, Twelve Months or Longer, Fair Value</t>
        </is>
      </c>
      <c r="B6" s="6" t="n">
        <v>48424</v>
      </c>
      <c r="C6" s="6" t="n">
        <v>111881</v>
      </c>
    </row>
    <row r="7">
      <c r="A7" s="4" t="inlineStr">
        <is>
          <t>Available-for-Sale Securities, Continuous Unrealized Loss Position, Less than 12 Months, Unrealized Losses</t>
        </is>
      </c>
      <c r="B7" s="6" t="n">
        <v>8795</v>
      </c>
      <c r="C7" s="6" t="n">
        <v>7208</v>
      </c>
    </row>
    <row r="8">
      <c r="A8" s="4" t="inlineStr">
        <is>
          <t>Available-for-Sale Securities, Continuous Unrealized Loss Position, 12 Months or Longer, Number of Investments | security</t>
        </is>
      </c>
      <c r="B8" s="5" t="n">
        <v>12</v>
      </c>
      <c r="C8" s="5" t="n">
        <v>19</v>
      </c>
    </row>
    <row r="9">
      <c r="A9" s="4" t="inlineStr">
        <is>
          <t>Held-to-Maturity Securities, Continuous Unrealized Loss Position, Less than Twelve Months, Fair Value</t>
        </is>
      </c>
      <c r="B9" s="6" t="n">
        <v>190168</v>
      </c>
      <c r="C9" s="6" t="n">
        <v>7395</v>
      </c>
    </row>
    <row r="10">
      <c r="A10" s="4" t="inlineStr">
        <is>
          <t>Held-to-Maturity Securities, Continuous Unrealized Loss Position, Less than 12 Months, Unrealized Losses</t>
        </is>
      </c>
      <c r="B10" s="6" t="n">
        <v>19945</v>
      </c>
      <c r="C10" s="6" t="n">
        <v>291</v>
      </c>
    </row>
    <row r="11">
      <c r="A11" s="4" t="inlineStr">
        <is>
          <t>Held-to-Maturity Securities, Continuous Unrealized Loss Position, Less than 12 Months, Number Of Investments | security</t>
        </is>
      </c>
      <c r="B11" s="5" t="n">
        <v>56</v>
      </c>
      <c r="C11" s="5" t="n">
        <v>6</v>
      </c>
    </row>
    <row r="12">
      <c r="A12" s="4" t="inlineStr">
        <is>
          <t>Held-to-Maturity Securities, Continuous Unrealized Loss Position, Less than Twelve Months, Fair Value</t>
        </is>
      </c>
      <c r="B12" s="6" t="n">
        <v>7264</v>
      </c>
      <c r="C12" s="6" t="n">
        <v>2782</v>
      </c>
    </row>
    <row r="13">
      <c r="A13" s="4" t="inlineStr">
        <is>
          <t>Held-to-Maturity Securities, Continuous Unrealized Loss Position, More than 12 Months, Unrealized Losses</t>
        </is>
      </c>
      <c r="B13" s="6" t="n">
        <v>1453</v>
      </c>
      <c r="C13" s="6" t="n">
        <v>145</v>
      </c>
    </row>
    <row r="14">
      <c r="A14" s="4" t="inlineStr">
        <is>
          <t>Held-to-Maturity Securities, Continuous Unrealized Loss Position, Less than 12 Months, Number Of Investments | security</t>
        </is>
      </c>
      <c r="B14" s="5" t="n">
        <v>3</v>
      </c>
      <c r="C14" s="5" t="n">
        <v>1</v>
      </c>
    </row>
    <row r="15">
      <c r="A15" s="4" t="inlineStr">
        <is>
          <t>US Treasury Securities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Held-to-Maturity Securities, Continuous Unrealized Loss Position, Less than Twelve Months, Fair Value</t>
        </is>
      </c>
      <c r="B17" s="6" t="n">
        <v>35850</v>
      </c>
      <c r="C17" s="4" t="inlineStr">
        <is>
          <t xml:space="preserve"> </t>
        </is>
      </c>
    </row>
    <row r="18">
      <c r="A18" s="4" t="inlineStr">
        <is>
          <t>Held-to-Maturity Securities, Continuous Unrealized Loss Position, Less than 12 Months, Unrealized Losses</t>
        </is>
      </c>
      <c r="B18" s="6" t="n">
        <v>1226</v>
      </c>
      <c r="C18" s="4" t="inlineStr">
        <is>
          <t xml:space="preserve"> </t>
        </is>
      </c>
    </row>
    <row r="19">
      <c r="A19" s="4" t="inlineStr">
        <is>
          <t>Held-to-Maturity Securities, Continuous Unrealized Loss Position, Less than 12 Months, Number Of Investments | security</t>
        </is>
      </c>
      <c r="B19" s="5" t="n">
        <v>4</v>
      </c>
      <c r="C19" s="4" t="inlineStr">
        <is>
          <t xml:space="preserve"> </t>
        </is>
      </c>
    </row>
    <row r="20">
      <c r="A20" s="4" t="inlineStr">
        <is>
          <t>U.S. government agencies [Mem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Available-for-Sale Securities, Continuous Unrealized Loss Position, Less than Twelve Months, Fair Value</t>
        </is>
      </c>
      <c r="B22" s="6" t="n">
        <v>8481</v>
      </c>
      <c r="C22" s="6" t="n">
        <v>23577</v>
      </c>
    </row>
    <row r="23">
      <c r="A23" s="4" t="inlineStr">
        <is>
          <t>Available-for-Sale Securities, Continuous Unrealized Loss Position, Less than 12 Months, Unrealized Losses</t>
        </is>
      </c>
      <c r="B23" s="6" t="n">
        <v>580</v>
      </c>
      <c r="C23" s="6" t="n">
        <v>122</v>
      </c>
    </row>
    <row r="24">
      <c r="A24" s="4" t="inlineStr">
        <is>
          <t>Available-for-Sale Securities, Continuous Unrealized Loss Position, Less than 12 Months, Number of Investments | security</t>
        </is>
      </c>
      <c r="B24" s="5" t="n">
        <v>2</v>
      </c>
      <c r="C24" s="5" t="n">
        <v>3</v>
      </c>
    </row>
    <row r="25">
      <c r="A25" s="4" t="inlineStr">
        <is>
          <t>Available-for-Sale Securities, Continuous Unrealized Loss Position, Twelve Months or Longer, Fair Value</t>
        </is>
      </c>
      <c r="B25" s="6" t="n">
        <v>1435</v>
      </c>
      <c r="C25" s="6" t="n">
        <v>33972</v>
      </c>
    </row>
    <row r="26">
      <c r="A26" s="4" t="inlineStr">
        <is>
          <t>Available-for-Sale Securities, Continuous Unrealized Loss Position, Less than 12 Months, Unrealized Losses</t>
        </is>
      </c>
      <c r="B26" s="6" t="n">
        <v>565</v>
      </c>
      <c r="C26" s="6" t="n">
        <v>2377</v>
      </c>
    </row>
    <row r="27">
      <c r="A27" s="4" t="inlineStr">
        <is>
          <t>Available-for-Sale Securities, Continuous Unrealized Loss Position, 12 Months or Longer, Number of Investments | security</t>
        </is>
      </c>
      <c r="B27" s="5" t="n">
        <v>1</v>
      </c>
      <c r="C27" s="5" t="n">
        <v>6</v>
      </c>
    </row>
    <row r="28">
      <c r="A28" s="4" t="inlineStr">
        <is>
          <t>Held-to-Maturity Securities, Continuous Unrealized Loss Position, Less than Twelve Months, Fair Value</t>
        </is>
      </c>
      <c r="B28" s="6" t="n">
        <v>58847</v>
      </c>
      <c r="C28" s="4" t="inlineStr">
        <is>
          <t xml:space="preserve"> </t>
        </is>
      </c>
    </row>
    <row r="29">
      <c r="A29" s="4" t="inlineStr">
        <is>
          <t>Held-to-Maturity Securities, Continuous Unrealized Loss Position, Less than 12 Months, Unrealized Losses</t>
        </is>
      </c>
      <c r="B29" s="6" t="n">
        <v>8749</v>
      </c>
      <c r="C29" s="4" t="inlineStr">
        <is>
          <t xml:space="preserve"> </t>
        </is>
      </c>
    </row>
    <row r="30">
      <c r="A30" s="4" t="inlineStr">
        <is>
          <t>Held-to-Maturity Securities, Continuous Unrealized Loss Position, Less than 12 Months, Number Of Investments | security</t>
        </is>
      </c>
      <c r="B30" s="5" t="n">
        <v>9</v>
      </c>
      <c r="C30" s="4" t="inlineStr">
        <is>
          <t xml:space="preserve"> </t>
        </is>
      </c>
    </row>
    <row r="31">
      <c r="A31" s="4" t="inlineStr">
        <is>
          <t>Residential mortgage-backed agencies [Member]</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Available-for-Sale Securities, Continuous Unrealized Loss Position, Less than Twelve Months, Fair Value</t>
        </is>
      </c>
      <c r="B33" s="6" t="n">
        <v>25523</v>
      </c>
      <c r="C33" s="6" t="n">
        <v>29507</v>
      </c>
    </row>
    <row r="34">
      <c r="A34" s="4" t="inlineStr">
        <is>
          <t>Available-for-Sale Securities, Continuous Unrealized Loss Position, Less than 12 Months, Unrealized Losses</t>
        </is>
      </c>
      <c r="B34" s="6" t="n">
        <v>2957</v>
      </c>
      <c r="C34" s="6" t="n">
        <v>257</v>
      </c>
    </row>
    <row r="35">
      <c r="A35" s="4" t="inlineStr">
        <is>
          <t>Available-for-Sale Securities, Continuous Unrealized Loss Position, Less than 12 Months, Number of Investments | security</t>
        </is>
      </c>
      <c r="B35" s="5" t="n">
        <v>3</v>
      </c>
      <c r="C35" s="5" t="n">
        <v>3</v>
      </c>
    </row>
    <row r="36">
      <c r="A36" s="4" t="inlineStr">
        <is>
          <t>Available-for-Sale Securities, Continuous Unrealized Loss Position, Twelve Months or Longer, Fair Value</t>
        </is>
      </c>
      <c r="B36" s="6" t="n">
        <v>15723</v>
      </c>
      <c r="C36" s="6" t="n">
        <v>19154</v>
      </c>
    </row>
    <row r="37">
      <c r="A37" s="4" t="inlineStr">
        <is>
          <t>Available-for-Sale Securities, Continuous Unrealized Loss Position, Less than 12 Months, Unrealized Losses</t>
        </is>
      </c>
      <c r="B37" s="6" t="n">
        <v>2883</v>
      </c>
      <c r="C37" s="6" t="n">
        <v>712</v>
      </c>
    </row>
    <row r="38">
      <c r="A38" s="4" t="inlineStr">
        <is>
          <t>Available-for-Sale Securities, Continuous Unrealized Loss Position, 12 Months or Longer, Number of Investments | security</t>
        </is>
      </c>
      <c r="B38" s="5" t="n">
        <v>2</v>
      </c>
      <c r="C38" s="5" t="n">
        <v>2</v>
      </c>
    </row>
    <row r="39">
      <c r="A39" s="4" t="inlineStr">
        <is>
          <t>Held-to-Maturity Securities, Continuous Unrealized Loss Position, Less than Twelve Months, Fair Value</t>
        </is>
      </c>
      <c r="B39" s="6" t="n">
        <v>18356</v>
      </c>
      <c r="C39" s="6" t="n">
        <v>7395</v>
      </c>
    </row>
    <row r="40">
      <c r="A40" s="4" t="inlineStr">
        <is>
          <t>Held-to-Maturity Securities, Continuous Unrealized Loss Position, Less than 12 Months, Unrealized Losses</t>
        </is>
      </c>
      <c r="B40" s="6" t="n">
        <v>829</v>
      </c>
      <c r="C40" s="6" t="n">
        <v>291</v>
      </c>
    </row>
    <row r="41">
      <c r="A41" s="4" t="inlineStr">
        <is>
          <t>Held-to-Maturity Securities, Continuous Unrealized Loss Position, Less than 12 Months, Number Of Investments | security</t>
        </is>
      </c>
      <c r="B41" s="5" t="n">
        <v>31</v>
      </c>
      <c r="C41" s="5" t="n">
        <v>6</v>
      </c>
    </row>
    <row r="42">
      <c r="A42" s="4" t="inlineStr">
        <is>
          <t>Held-to-Maturity Securities, Continuous Unrealized Loss Position, Less than Twelve Months, Fair Value</t>
        </is>
      </c>
      <c r="B42" s="6" t="n">
        <v>7264</v>
      </c>
      <c r="C42" s="6" t="n">
        <v>2782</v>
      </c>
    </row>
    <row r="43">
      <c r="A43" s="4" t="inlineStr">
        <is>
          <t>Held-to-Maturity Securities, Continuous Unrealized Loss Position, More than 12 Months, Unrealized Losses</t>
        </is>
      </c>
      <c r="B43" s="6" t="n">
        <v>1453</v>
      </c>
      <c r="C43" s="6" t="n">
        <v>145</v>
      </c>
    </row>
    <row r="44">
      <c r="A44" s="4" t="inlineStr">
        <is>
          <t>Held-to-Maturity Securities, Continuous Unrealized Loss Position, Less than 12 Months, Number Of Investments | security</t>
        </is>
      </c>
      <c r="B44" s="5" t="n">
        <v>3</v>
      </c>
      <c r="C44" s="5" t="n">
        <v>1</v>
      </c>
    </row>
    <row r="45">
      <c r="A45" s="4" t="inlineStr">
        <is>
          <t>Commercial mortgage-backed agencies [Member]</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Available-for-Sale Securities, Continuous Unrealized Loss Position, Less than Twelve Months, Fair Value</t>
        </is>
      </c>
      <c r="B47" s="6" t="n">
        <v>18648</v>
      </c>
      <c r="C47" s="6" t="n">
        <v>32177</v>
      </c>
    </row>
    <row r="48">
      <c r="A48" s="4" t="inlineStr">
        <is>
          <t>Available-for-Sale Securities, Continuous Unrealized Loss Position, Less than 12 Months, Unrealized Losses</t>
        </is>
      </c>
      <c r="B48" s="6" t="n">
        <v>2527</v>
      </c>
      <c r="C48" s="6" t="n">
        <v>787</v>
      </c>
    </row>
    <row r="49">
      <c r="A49" s="4" t="inlineStr">
        <is>
          <t>Available-for-Sale Securities, Continuous Unrealized Loss Position, Less than 12 Months, Number of Investments | security</t>
        </is>
      </c>
      <c r="B49" s="5" t="n">
        <v>6</v>
      </c>
      <c r="C49" s="5" t="n">
        <v>4</v>
      </c>
    </row>
    <row r="50">
      <c r="A50" s="4" t="inlineStr">
        <is>
          <t>Available-for-Sale Securities, Continuous Unrealized Loss Position, Twelve Months or Longer, Fair Value</t>
        </is>
      </c>
      <c r="B50" s="6" t="n">
        <v>13348</v>
      </c>
      <c r="C50" s="6" t="n">
        <v>5211</v>
      </c>
    </row>
    <row r="51">
      <c r="A51" s="4" t="inlineStr">
        <is>
          <t>Available-for-Sale Securities, Continuous Unrealized Loss Position, Less than 12 Months, Unrealized Losses</t>
        </is>
      </c>
      <c r="B51" s="6" t="n">
        <v>1975</v>
      </c>
      <c r="C51" s="6" t="n">
        <v>214</v>
      </c>
    </row>
    <row r="52">
      <c r="A52" s="4" t="inlineStr">
        <is>
          <t>Available-for-Sale Securities, Continuous Unrealized Loss Position, 12 Months or Longer, Number of Investments | security</t>
        </is>
      </c>
      <c r="B52" s="5" t="n">
        <v>3</v>
      </c>
      <c r="C52" s="5" t="n">
        <v>1</v>
      </c>
    </row>
    <row r="53">
      <c r="A53" s="4" t="inlineStr">
        <is>
          <t>Held-to-Maturity Securities, Continuous Unrealized Loss Position, Less than Twelve Months, Fair Value</t>
        </is>
      </c>
      <c r="B53" s="6" t="n">
        <v>20443</v>
      </c>
      <c r="C53" s="4" t="inlineStr">
        <is>
          <t xml:space="preserve"> </t>
        </is>
      </c>
    </row>
    <row r="54">
      <c r="A54" s="4" t="inlineStr">
        <is>
          <t>Held-to-Maturity Securities, Continuous Unrealized Loss Position, Less than 12 Months, Unrealized Losses</t>
        </is>
      </c>
      <c r="B54" s="6" t="n">
        <v>2996</v>
      </c>
      <c r="C54" s="4" t="inlineStr">
        <is>
          <t xml:space="preserve"> </t>
        </is>
      </c>
    </row>
    <row r="55">
      <c r="A55" s="4" t="inlineStr">
        <is>
          <t>Held-to-Maturity Securities, Continuous Unrealized Loss Position, Less than 12 Months, Number Of Investments | security</t>
        </is>
      </c>
      <c r="B55" s="5" t="n">
        <v>3</v>
      </c>
      <c r="C55" s="4" t="inlineStr">
        <is>
          <t xml:space="preserve"> </t>
        </is>
      </c>
    </row>
    <row r="56">
      <c r="A56" s="4" t="inlineStr">
        <is>
          <t>Collateralized mortgage obligations [Member]</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Available-for-Sale Securities, Continuous Unrealized Loss Position, Less than Twelve Months, Fair Value</t>
        </is>
      </c>
      <c r="B58" s="6" t="n">
        <v>15997</v>
      </c>
      <c r="C58" s="6" t="n">
        <v>24322</v>
      </c>
    </row>
    <row r="59">
      <c r="A59" s="4" t="inlineStr">
        <is>
          <t>Available-for-Sale Securities, Continuous Unrealized Loss Position, Less than 12 Months, Unrealized Losses</t>
        </is>
      </c>
      <c r="B59" s="6" t="n">
        <v>1827</v>
      </c>
      <c r="C59" s="6" t="n">
        <v>649</v>
      </c>
    </row>
    <row r="60">
      <c r="A60" s="4" t="inlineStr">
        <is>
          <t>Available-for-Sale Securities, Continuous Unrealized Loss Position, Less than 12 Months, Number of Investments | security</t>
        </is>
      </c>
      <c r="B60" s="5" t="n">
        <v>9</v>
      </c>
      <c r="C60" s="5" t="n">
        <v>5</v>
      </c>
    </row>
    <row r="61">
      <c r="A61" s="4" t="inlineStr">
        <is>
          <t>Available-for-Sale Securities, Continuous Unrealized Loss Position, Twelve Months or Longer, Fair Value</t>
        </is>
      </c>
      <c r="B61" s="6" t="n">
        <v>8152</v>
      </c>
      <c r="C61" s="6" t="n">
        <v>43076</v>
      </c>
    </row>
    <row r="62">
      <c r="A62" s="4" t="inlineStr">
        <is>
          <t>Available-for-Sale Securities, Continuous Unrealized Loss Position, Less than 12 Months, Unrealized Losses</t>
        </is>
      </c>
      <c r="B62" s="6" t="n">
        <v>1118</v>
      </c>
      <c r="C62" s="6" t="n">
        <v>2376</v>
      </c>
    </row>
    <row r="63">
      <c r="A63" s="4" t="inlineStr">
        <is>
          <t>Available-for-Sale Securities, Continuous Unrealized Loss Position, 12 Months or Longer, Number of Investments | security</t>
        </is>
      </c>
      <c r="B63" s="5" t="n">
        <v>1</v>
      </c>
      <c r="C63" s="5" t="n">
        <v>5</v>
      </c>
    </row>
    <row r="64">
      <c r="A64" s="4" t="inlineStr">
        <is>
          <t>Held-to-Maturity Securities, Continuous Unrealized Loss Position, Less than Twelve Months, Fair Value</t>
        </is>
      </c>
      <c r="B64" s="6" t="n">
        <v>54293</v>
      </c>
      <c r="C64" s="4" t="inlineStr">
        <is>
          <t xml:space="preserve"> </t>
        </is>
      </c>
    </row>
    <row r="65">
      <c r="A65" s="4" t="inlineStr">
        <is>
          <t>Held-to-Maturity Securities, Continuous Unrealized Loss Position, Less than 12 Months, Unrealized Losses</t>
        </is>
      </c>
      <c r="B65" s="6" t="n">
        <v>5658</v>
      </c>
      <c r="C65" s="4" t="inlineStr">
        <is>
          <t xml:space="preserve"> </t>
        </is>
      </c>
    </row>
    <row r="66">
      <c r="A66" s="4" t="inlineStr">
        <is>
          <t>Held-to-Maturity Securities, Continuous Unrealized Loss Position, Less than 12 Months, Number Of Investments | security</t>
        </is>
      </c>
      <c r="B66" s="5" t="n">
        <v>8</v>
      </c>
      <c r="C66" s="4" t="inlineStr">
        <is>
          <t xml:space="preserve"> </t>
        </is>
      </c>
    </row>
    <row r="67">
      <c r="A67" s="4" t="inlineStr">
        <is>
          <t>Obligations of states and political subdivisions [Member]</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Available-for-Sale Securities, Continuous Unrealized Loss Position, Less than Twelve Months, Fair Value</t>
        </is>
      </c>
      <c r="B69" s="6" t="n">
        <v>5598</v>
      </c>
      <c r="C69" s="6" t="n">
        <v>3046</v>
      </c>
    </row>
    <row r="70">
      <c r="A70" s="4" t="inlineStr">
        <is>
          <t>Available-for-Sale Securities, Continuous Unrealized Loss Position, Less than 12 Months, Unrealized Losses</t>
        </is>
      </c>
      <c r="B70" s="6" t="n">
        <v>61</v>
      </c>
      <c r="C70" s="6" t="n">
        <v>6</v>
      </c>
    </row>
    <row r="71">
      <c r="A71" s="4" t="inlineStr">
        <is>
          <t>Available-for-Sale Securities, Continuous Unrealized Loss Position, Less than 12 Months, Number of Investments | security</t>
        </is>
      </c>
      <c r="B71" s="5" t="n">
        <v>6</v>
      </c>
      <c r="C71" s="5" t="n">
        <v>1</v>
      </c>
    </row>
    <row r="72">
      <c r="A72" s="4" t="inlineStr">
        <is>
          <t>Held-to-Maturity Securities, Continuous Unrealized Loss Position, Less than Twelve Months, Fair Value</t>
        </is>
      </c>
      <c r="B72" s="6" t="n">
        <v>2379</v>
      </c>
      <c r="C72" s="4" t="inlineStr">
        <is>
          <t xml:space="preserve"> </t>
        </is>
      </c>
    </row>
    <row r="73">
      <c r="A73" s="4" t="inlineStr">
        <is>
          <t>Held-to-Maturity Securities, Continuous Unrealized Loss Position, Less than 12 Months, Unrealized Losses</t>
        </is>
      </c>
      <c r="B73" s="6" t="n">
        <v>487</v>
      </c>
      <c r="C73" s="4" t="inlineStr">
        <is>
          <t xml:space="preserve"> </t>
        </is>
      </c>
    </row>
    <row r="74">
      <c r="A74" s="4" t="inlineStr">
        <is>
          <t>Held-to-Maturity Securities, Continuous Unrealized Loss Position, Less than 12 Months, Number Of Investments | security</t>
        </is>
      </c>
      <c r="B74" s="5" t="n">
        <v>1</v>
      </c>
      <c r="C74" s="4" t="inlineStr">
        <is>
          <t xml:space="preserve"> </t>
        </is>
      </c>
    </row>
    <row r="75">
      <c r="A75" s="4" t="inlineStr">
        <is>
          <t>Corporate Debt Securities [Member]</t>
        </is>
      </c>
      <c r="B75" s="4" t="inlineStr">
        <is>
          <t xml:space="preserve"> </t>
        </is>
      </c>
      <c r="C75" s="4" t="inlineStr">
        <is>
          <t xml:space="preserve"> </t>
        </is>
      </c>
    </row>
    <row r="76">
      <c r="A76" s="3" t="inlineStr">
        <is>
          <t>Schedule of Investments [Line Items]</t>
        </is>
      </c>
      <c r="B76" s="4" t="inlineStr">
        <is>
          <t xml:space="preserve"> </t>
        </is>
      </c>
      <c r="C76" s="4" t="inlineStr">
        <is>
          <t xml:space="preserve"> </t>
        </is>
      </c>
    </row>
    <row r="77">
      <c r="A77" s="4" t="inlineStr">
        <is>
          <t>Available-for-Sale Securities, Continuous Unrealized Loss Position, Less than Twelve Months, Fair Value</t>
        </is>
      </c>
      <c r="B77" s="6" t="n">
        <v>979</v>
      </c>
      <c r="C77" s="4" t="inlineStr">
        <is>
          <t xml:space="preserve"> </t>
        </is>
      </c>
    </row>
    <row r="78">
      <c r="A78" s="4" t="inlineStr">
        <is>
          <t>Available-for-Sale Securities, Continuous Unrealized Loss Position, Less than 12 Months, Unrealized Losses</t>
        </is>
      </c>
      <c r="B78" s="6" t="n">
        <v>21</v>
      </c>
      <c r="C78" s="4" t="inlineStr">
        <is>
          <t xml:space="preserve"> </t>
        </is>
      </c>
    </row>
    <row r="79">
      <c r="A79" s="4" t="inlineStr">
        <is>
          <t>Available-for-Sale Securities, Continuous Unrealized Loss Position, Less than 12 Months, Number of Investments | security</t>
        </is>
      </c>
      <c r="B79" s="5" t="n">
        <v>1</v>
      </c>
      <c r="C79" s="4" t="inlineStr">
        <is>
          <t xml:space="preserve"> </t>
        </is>
      </c>
    </row>
    <row r="80">
      <c r="A80" s="4" t="inlineStr">
        <is>
          <t>Collateralized debt obligations [Member]</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Available-for-Sale Securities, Continuous Unrealized Loss Position, Less than Twelve Months, Fair Value</t>
        </is>
      </c>
      <c r="B82" s="6" t="n">
        <v>6492</v>
      </c>
      <c r="C82" s="4" t="inlineStr">
        <is>
          <t xml:space="preserve"> </t>
        </is>
      </c>
    </row>
    <row r="83">
      <c r="A83" s="4" t="inlineStr">
        <is>
          <t>Available-for-Sale Securities, Continuous Unrealized Loss Position, Less than 12 Months, Unrealized Losses</t>
        </is>
      </c>
      <c r="B83" s="6" t="n">
        <v>128</v>
      </c>
      <c r="C83" s="4" t="inlineStr">
        <is>
          <t xml:space="preserve"> </t>
        </is>
      </c>
    </row>
    <row r="84">
      <c r="A84" s="4" t="inlineStr">
        <is>
          <t>Available-for-Sale Securities, Continuous Unrealized Loss Position, Less than 12 Months, Number of Investments | security</t>
        </is>
      </c>
      <c r="B84" s="5" t="n">
        <v>4</v>
      </c>
      <c r="C84" s="4" t="inlineStr">
        <is>
          <t xml:space="preserve"> </t>
        </is>
      </c>
    </row>
    <row r="85">
      <c r="A85" s="4" t="inlineStr">
        <is>
          <t>Available-for-Sale Securities, Continuous Unrealized Loss Position, Twelve Months or Longer, Fair Value</t>
        </is>
      </c>
      <c r="B85" s="6" t="n">
        <v>9766</v>
      </c>
      <c r="C85" s="6" t="n">
        <v>10468</v>
      </c>
    </row>
    <row r="86">
      <c r="A86" s="4" t="inlineStr">
        <is>
          <t>Available-for-Sale Securities, Continuous Unrealized Loss Position, Less than 12 Months, Unrealized Losses</t>
        </is>
      </c>
      <c r="B86" s="6" t="n">
        <v>2254</v>
      </c>
      <c r="C86" s="6" t="n">
        <v>1529</v>
      </c>
    </row>
    <row r="87">
      <c r="A87" s="4" t="inlineStr">
        <is>
          <t>Available-for-Sale Securities, Continuous Unrealized Loss Position, 12 Months or Longer, Number of Investments | security</t>
        </is>
      </c>
      <c r="B87" s="5" t="n">
        <v>5</v>
      </c>
      <c r="C87" s="5" t="n">
        <v>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Non-Cash OTTI Credit Losses Recognized in Earning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Balance of credit-related OTTI, Beginning</t>
        </is>
      </c>
      <c r="B4" s="6" t="n">
        <v>1993</v>
      </c>
      <c r="C4" s="6" t="n">
        <v>2194</v>
      </c>
      <c r="D4" s="6" t="n">
        <v>2043</v>
      </c>
      <c r="E4" s="6" t="n">
        <v>2244</v>
      </c>
    </row>
    <row r="5">
      <c r="A5" s="4" t="inlineStr">
        <is>
          <t>Reduction for increases in cash flows expected to be collected</t>
        </is>
      </c>
      <c r="B5" s="5" t="n">
        <v>-51</v>
      </c>
      <c r="C5" s="5" t="n">
        <v>-51</v>
      </c>
      <c r="D5" s="5" t="n">
        <v>-101</v>
      </c>
      <c r="E5" s="5" t="n">
        <v>-101</v>
      </c>
    </row>
    <row r="6">
      <c r="A6" s="4" t="inlineStr">
        <is>
          <t>Balance of credit-related OTTI, Ending</t>
        </is>
      </c>
      <c r="B6" s="6" t="n">
        <v>1942</v>
      </c>
      <c r="C6" s="6" t="n">
        <v>2143</v>
      </c>
      <c r="D6" s="6" t="n">
        <v>1942</v>
      </c>
      <c r="E6" s="6" t="n">
        <v>214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2861</v>
      </c>
      <c r="C4" s="6" t="n">
        <v>13097</v>
      </c>
      <c r="D4" s="6" t="n">
        <v>25293</v>
      </c>
      <c r="E4" s="6" t="n">
        <v>25829</v>
      </c>
    </row>
    <row r="5">
      <c r="A5" s="4" t="inlineStr">
        <is>
          <t>Interest on investment securities: Taxable</t>
        </is>
      </c>
      <c r="B5" s="5" t="n">
        <v>1540</v>
      </c>
      <c r="C5" s="5" t="n">
        <v>994</v>
      </c>
      <c r="D5" s="5" t="n">
        <v>2946</v>
      </c>
      <c r="E5" s="5" t="n">
        <v>1984</v>
      </c>
    </row>
    <row r="6">
      <c r="A6" s="4" t="inlineStr">
        <is>
          <t>Interest on investment securities: Exempt from federal income tax</t>
        </is>
      </c>
      <c r="B6" s="5" t="n">
        <v>279</v>
      </c>
      <c r="C6" s="5" t="n">
        <v>268</v>
      </c>
      <c r="D6" s="5" t="n">
        <v>561</v>
      </c>
      <c r="E6" s="5" t="n">
        <v>543</v>
      </c>
    </row>
    <row r="7">
      <c r="A7" s="4" t="inlineStr">
        <is>
          <t>Total investment income</t>
        </is>
      </c>
      <c r="B7" s="5" t="n">
        <v>1819</v>
      </c>
      <c r="C7" s="5" t="n">
        <v>1262</v>
      </c>
      <c r="D7" s="5" t="n">
        <v>3507</v>
      </c>
      <c r="E7" s="5" t="n">
        <v>2527</v>
      </c>
    </row>
    <row r="8">
      <c r="A8" s="4" t="inlineStr">
        <is>
          <t>Other</t>
        </is>
      </c>
      <c r="B8" s="5" t="n">
        <v>51</v>
      </c>
      <c r="C8" s="5" t="n">
        <v>77</v>
      </c>
      <c r="D8" s="5" t="n">
        <v>78</v>
      </c>
      <c r="E8" s="5" t="n">
        <v>142</v>
      </c>
    </row>
    <row r="9">
      <c r="A9" s="4" t="inlineStr">
        <is>
          <t>Total interest income</t>
        </is>
      </c>
      <c r="B9" s="5" t="n">
        <v>14731</v>
      </c>
      <c r="C9" s="5" t="n">
        <v>14436</v>
      </c>
      <c r="D9" s="5" t="n">
        <v>28878</v>
      </c>
      <c r="E9" s="5" t="n">
        <v>28498</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Savings</t>
        </is>
      </c>
      <c r="B11" s="5" t="n">
        <v>18</v>
      </c>
      <c r="C11" s="5" t="n">
        <v>21</v>
      </c>
      <c r="D11" s="5" t="n">
        <v>36</v>
      </c>
      <c r="E11" s="5" t="n">
        <v>46</v>
      </c>
    </row>
    <row r="12">
      <c r="A12" s="4" t="inlineStr">
        <is>
          <t>Interest-bearing transaction accounts</t>
        </is>
      </c>
      <c r="B12" s="5" t="n">
        <v>167</v>
      </c>
      <c r="C12" s="5" t="n">
        <v>293</v>
      </c>
      <c r="D12" s="5" t="n">
        <v>319</v>
      </c>
      <c r="E12" s="5" t="n">
        <v>636</v>
      </c>
    </row>
    <row r="13">
      <c r="A13" s="4" t="inlineStr">
        <is>
          <t>Time deposits</t>
        </is>
      </c>
      <c r="B13" s="5" t="n">
        <v>216</v>
      </c>
      <c r="C13" s="5" t="n">
        <v>685</v>
      </c>
      <c r="D13" s="5" t="n">
        <v>521</v>
      </c>
      <c r="E13" s="5" t="n">
        <v>1463</v>
      </c>
    </row>
    <row r="14">
      <c r="A14" s="4" t="inlineStr">
        <is>
          <t>Total interest on Deposits</t>
        </is>
      </c>
      <c r="B14" s="5" t="n">
        <v>401</v>
      </c>
      <c r="C14" s="5" t="n">
        <v>999</v>
      </c>
      <c r="D14" s="5" t="n">
        <v>876</v>
      </c>
      <c r="E14" s="5" t="n">
        <v>2145</v>
      </c>
    </row>
    <row r="15">
      <c r="A15" s="4" t="inlineStr">
        <is>
          <t>Interest on short-term borrowings</t>
        </is>
      </c>
      <c r="B15" s="5" t="n">
        <v>21</v>
      </c>
      <c r="C15" s="5" t="n">
        <v>26</v>
      </c>
      <c r="D15" s="5" t="n">
        <v>39</v>
      </c>
      <c r="E15" s="5" t="n">
        <v>50</v>
      </c>
    </row>
    <row r="16">
      <c r="A16" s="4" t="inlineStr">
        <is>
          <t>Interest on long-term borrowings</t>
        </is>
      </c>
      <c r="B16" s="5" t="n">
        <v>338</v>
      </c>
      <c r="C16" s="5" t="n">
        <v>648</v>
      </c>
      <c r="D16" s="5" t="n">
        <v>651</v>
      </c>
      <c r="E16" s="5" t="n">
        <v>1304</v>
      </c>
    </row>
    <row r="17">
      <c r="A17" s="4" t="inlineStr">
        <is>
          <t>Total interest expense</t>
        </is>
      </c>
      <c r="B17" s="5" t="n">
        <v>760</v>
      </c>
      <c r="C17" s="5" t="n">
        <v>1673</v>
      </c>
      <c r="D17" s="5" t="n">
        <v>1566</v>
      </c>
      <c r="E17" s="5" t="n">
        <v>3499</v>
      </c>
    </row>
    <row r="18">
      <c r="A18" s="4" t="inlineStr">
        <is>
          <t>Net interest income</t>
        </is>
      </c>
      <c r="B18" s="5" t="n">
        <v>13971</v>
      </c>
      <c r="C18" s="5" t="n">
        <v>12763</v>
      </c>
      <c r="D18" s="5" t="n">
        <v>27312</v>
      </c>
      <c r="E18" s="5" t="n">
        <v>24999</v>
      </c>
    </row>
    <row r="19">
      <c r="A19" s="4" t="inlineStr">
        <is>
          <t>Provision for loan losses</t>
        </is>
      </c>
      <c r="B19" s="5" t="n">
        <v>624</v>
      </c>
      <c r="C19" s="5" t="n">
        <v>555</v>
      </c>
      <c r="D19" s="5" t="n">
        <v>205</v>
      </c>
      <c r="E19" s="5" t="n">
        <v>665</v>
      </c>
    </row>
    <row r="20">
      <c r="A20" s="4" t="inlineStr">
        <is>
          <t>Net interest income after provision for loan losses</t>
        </is>
      </c>
      <c r="B20" s="5" t="n">
        <v>13347</v>
      </c>
      <c r="C20" s="5" t="n">
        <v>12208</v>
      </c>
      <c r="D20" s="5" t="n">
        <v>27107</v>
      </c>
      <c r="E20" s="5" t="n">
        <v>24334</v>
      </c>
    </row>
    <row r="21">
      <c r="A21" s="3" t="inlineStr">
        <is>
          <t>Other operating income</t>
        </is>
      </c>
      <c r="B21" s="4" t="inlineStr">
        <is>
          <t xml:space="preserve"> </t>
        </is>
      </c>
      <c r="C21" s="4" t="inlineStr">
        <is>
          <t xml:space="preserve"> </t>
        </is>
      </c>
      <c r="D21" s="4" t="inlineStr">
        <is>
          <t xml:space="preserve"> </t>
        </is>
      </c>
      <c r="E21" s="4" t="inlineStr">
        <is>
          <t xml:space="preserve"> </t>
        </is>
      </c>
    </row>
    <row r="22">
      <c r="A22" s="4" t="inlineStr">
        <is>
          <t>Net gains on investments, available for sale</t>
        </is>
      </c>
      <c r="B22" s="4" t="inlineStr">
        <is>
          <t xml:space="preserve"> </t>
        </is>
      </c>
      <c r="C22" s="5" t="n">
        <v>154</v>
      </c>
      <c r="D22" s="5" t="n">
        <v>3</v>
      </c>
      <c r="E22" s="5" t="n">
        <v>154</v>
      </c>
    </row>
    <row r="23">
      <c r="A23" s="4" t="inlineStr">
        <is>
          <t>Net gains on sale of residential mortgage loans</t>
        </is>
      </c>
      <c r="B23" s="5" t="n">
        <v>7</v>
      </c>
      <c r="C23" s="5" t="n">
        <v>272</v>
      </c>
      <c r="D23" s="5" t="n">
        <v>28</v>
      </c>
      <c r="E23" s="5" t="n">
        <v>860</v>
      </c>
    </row>
    <row r="24">
      <c r="A24" s="4" t="inlineStr">
        <is>
          <t>Net gains on disposal of fixed assets</t>
        </is>
      </c>
      <c r="B24" s="5" t="n">
        <v>6</v>
      </c>
      <c r="C24" s="5" t="n">
        <v>16</v>
      </c>
      <c r="D24" s="5" t="n">
        <v>34</v>
      </c>
      <c r="E24" s="5" t="n">
        <v>16</v>
      </c>
    </row>
    <row r="25">
      <c r="A25" s="4" t="inlineStr">
        <is>
          <t>Net gains</t>
        </is>
      </c>
      <c r="B25" s="5" t="n">
        <v>13</v>
      </c>
      <c r="C25" s="5" t="n">
        <v>442</v>
      </c>
      <c r="D25" s="5" t="n">
        <v>65</v>
      </c>
      <c r="E25" s="5" t="n">
        <v>1030</v>
      </c>
    </row>
    <row r="26">
      <c r="A26" s="4" t="inlineStr">
        <is>
          <t>Total other income</t>
        </is>
      </c>
      <c r="B26" s="5" t="n">
        <v>4413</v>
      </c>
      <c r="C26" s="5" t="n">
        <v>4321</v>
      </c>
      <c r="D26" s="5" t="n">
        <v>8795</v>
      </c>
      <c r="E26" s="5" t="n">
        <v>9063</v>
      </c>
    </row>
    <row r="27">
      <c r="A27" s="4" t="inlineStr">
        <is>
          <t>Total other operating income</t>
        </is>
      </c>
      <c r="B27" s="5" t="n">
        <v>4426</v>
      </c>
      <c r="C27" s="5" t="n">
        <v>4763</v>
      </c>
      <c r="D27" s="5" t="n">
        <v>8860</v>
      </c>
      <c r="E27" s="5" t="n">
        <v>10093</v>
      </c>
    </row>
    <row r="28">
      <c r="A28" s="3" t="inlineStr">
        <is>
          <t>Other operating expenses</t>
        </is>
      </c>
      <c r="B28" s="4" t="inlineStr">
        <is>
          <t xml:space="preserve"> </t>
        </is>
      </c>
      <c r="C28" s="4" t="inlineStr">
        <is>
          <t xml:space="preserve"> </t>
        </is>
      </c>
      <c r="D28" s="4" t="inlineStr">
        <is>
          <t xml:space="preserve"> </t>
        </is>
      </c>
      <c r="E28" s="4" t="inlineStr">
        <is>
          <t xml:space="preserve"> </t>
        </is>
      </c>
    </row>
    <row r="29">
      <c r="A29" s="4" t="inlineStr">
        <is>
          <t>Salaries and employee benefits</t>
        </is>
      </c>
      <c r="B29" s="5" t="n">
        <v>5793</v>
      </c>
      <c r="C29" s="5" t="n">
        <v>5507</v>
      </c>
      <c r="D29" s="5" t="n">
        <v>11761</v>
      </c>
      <c r="E29" s="5" t="n">
        <v>10495</v>
      </c>
    </row>
    <row r="30">
      <c r="A30" s="4" t="inlineStr">
        <is>
          <t>FDIC premiums</t>
        </is>
      </c>
      <c r="B30" s="5" t="n">
        <v>155</v>
      </c>
      <c r="C30" s="5" t="n">
        <v>183</v>
      </c>
      <c r="D30" s="5" t="n">
        <v>329</v>
      </c>
      <c r="E30" s="5" t="n">
        <v>366</v>
      </c>
    </row>
    <row r="31">
      <c r="A31" s="4" t="inlineStr">
        <is>
          <t>Equipment expense</t>
        </is>
      </c>
      <c r="B31" s="5" t="n">
        <v>1029</v>
      </c>
      <c r="C31" s="5" t="n">
        <v>954</v>
      </c>
      <c r="D31" s="5" t="n">
        <v>2073</v>
      </c>
      <c r="E31" s="5" t="n">
        <v>1805</v>
      </c>
    </row>
    <row r="32">
      <c r="A32" s="4" t="inlineStr">
        <is>
          <t>Occupancy expense of premises</t>
        </is>
      </c>
      <c r="B32" s="5" t="n">
        <v>711</v>
      </c>
      <c r="C32" s="5" t="n">
        <v>693</v>
      </c>
      <c r="D32" s="5" t="n">
        <v>1438</v>
      </c>
      <c r="E32" s="5" t="n">
        <v>1418</v>
      </c>
    </row>
    <row r="33">
      <c r="A33" s="4" t="inlineStr">
        <is>
          <t>Data processing expense</t>
        </is>
      </c>
      <c r="B33" s="5" t="n">
        <v>805</v>
      </c>
      <c r="C33" s="5" t="n">
        <v>875</v>
      </c>
      <c r="D33" s="5" t="n">
        <v>1626</v>
      </c>
      <c r="E33" s="5" t="n">
        <v>1601</v>
      </c>
    </row>
    <row r="34">
      <c r="A34" s="4" t="inlineStr">
        <is>
          <t>Marketing expense</t>
        </is>
      </c>
      <c r="B34" s="5" t="n">
        <v>151</v>
      </c>
      <c r="C34" s="5" t="n">
        <v>133</v>
      </c>
      <c r="D34" s="5" t="n">
        <v>257</v>
      </c>
      <c r="E34" s="5" t="n">
        <v>279</v>
      </c>
    </row>
    <row r="35">
      <c r="A35" s="4" t="inlineStr">
        <is>
          <t>Professional services</t>
        </is>
      </c>
      <c r="B35" s="5" t="n">
        <v>564</v>
      </c>
      <c r="C35" s="5" t="n">
        <v>1491</v>
      </c>
      <c r="D35" s="5" t="n">
        <v>1084</v>
      </c>
      <c r="E35" s="5" t="n">
        <v>2661</v>
      </c>
    </row>
    <row r="36">
      <c r="A36" s="4" t="inlineStr">
        <is>
          <t>Contract labor</t>
        </is>
      </c>
      <c r="B36" s="5" t="n">
        <v>158</v>
      </c>
      <c r="C36" s="5" t="n">
        <v>185</v>
      </c>
      <c r="D36" s="5" t="n">
        <v>323</v>
      </c>
      <c r="E36" s="5" t="n">
        <v>333</v>
      </c>
    </row>
    <row r="37">
      <c r="A37" s="4" t="inlineStr">
        <is>
          <t>Telephone</t>
        </is>
      </c>
      <c r="B37" s="5" t="n">
        <v>139</v>
      </c>
      <c r="C37" s="5" t="n">
        <v>268</v>
      </c>
      <c r="D37" s="5" t="n">
        <v>253</v>
      </c>
      <c r="E37" s="5" t="n">
        <v>483</v>
      </c>
    </row>
    <row r="38">
      <c r="A38" s="4" t="inlineStr">
        <is>
          <t>Losses/(gains) on sales and write downs of other real estate owned, net</t>
        </is>
      </c>
      <c r="B38" s="5" t="n">
        <v>152</v>
      </c>
      <c r="C38" s="5" t="n">
        <v>-198</v>
      </c>
      <c r="D38" s="5" t="n">
        <v>247</v>
      </c>
      <c r="E38" s="5" t="n">
        <v>-610</v>
      </c>
    </row>
    <row r="39">
      <c r="A39" s="4" t="inlineStr">
        <is>
          <t>Investor relations</t>
        </is>
      </c>
      <c r="B39" s="5" t="n">
        <v>123</v>
      </c>
      <c r="C39" s="5" t="n">
        <v>306</v>
      </c>
      <c r="D39" s="5" t="n">
        <v>219</v>
      </c>
      <c r="E39" s="5" t="n">
        <v>430</v>
      </c>
    </row>
    <row r="40">
      <c r="A40" s="4" t="inlineStr">
        <is>
          <t>Settlement expense</t>
        </is>
      </c>
      <c r="B40" s="4" t="inlineStr">
        <is>
          <t xml:space="preserve"> </t>
        </is>
      </c>
      <c r="C40" s="4" t="inlineStr">
        <is>
          <t xml:space="preserve"> </t>
        </is>
      </c>
      <c r="D40" s="4" t="inlineStr">
        <is>
          <t xml:space="preserve"> </t>
        </is>
      </c>
      <c r="E40" s="5" t="n">
        <v>3300</v>
      </c>
    </row>
    <row r="41">
      <c r="A41" s="4" t="inlineStr">
        <is>
          <t>Contributions</t>
        </is>
      </c>
      <c r="B41" s="5" t="n">
        <v>42</v>
      </c>
      <c r="C41" s="5" t="n">
        <v>27</v>
      </c>
      <c r="D41" s="5" t="n">
        <v>63</v>
      </c>
      <c r="E41" s="5" t="n">
        <v>50</v>
      </c>
    </row>
    <row r="42">
      <c r="A42" s="4" t="inlineStr">
        <is>
          <t>Other</t>
        </is>
      </c>
      <c r="B42" s="5" t="n">
        <v>815</v>
      </c>
      <c r="C42" s="5" t="n">
        <v>608</v>
      </c>
      <c r="D42" s="5" t="n">
        <v>1542</v>
      </c>
      <c r="E42" s="5" t="n">
        <v>1348</v>
      </c>
    </row>
    <row r="43">
      <c r="A43" s="4" t="inlineStr">
        <is>
          <t>Total other operating expenses</t>
        </is>
      </c>
      <c r="B43" s="5" t="n">
        <v>10637</v>
      </c>
      <c r="C43" s="5" t="n">
        <v>11032</v>
      </c>
      <c r="D43" s="5" t="n">
        <v>21215</v>
      </c>
      <c r="E43" s="5" t="n">
        <v>23959</v>
      </c>
    </row>
    <row r="44">
      <c r="A44" s="4" t="inlineStr">
        <is>
          <t>Income before income tax expense</t>
        </is>
      </c>
      <c r="B44" s="5" t="n">
        <v>7136</v>
      </c>
      <c r="C44" s="5" t="n">
        <v>5939</v>
      </c>
      <c r="D44" s="5" t="n">
        <v>14752</v>
      </c>
      <c r="E44" s="5" t="n">
        <v>10468</v>
      </c>
    </row>
    <row r="45">
      <c r="A45" s="4" t="inlineStr">
        <is>
          <t>Provision for income tax expense</t>
        </is>
      </c>
      <c r="B45" s="5" t="n">
        <v>1708</v>
      </c>
      <c r="C45" s="5" t="n">
        <v>1536</v>
      </c>
      <c r="D45" s="5" t="n">
        <v>3609</v>
      </c>
      <c r="E45" s="5" t="n">
        <v>2635</v>
      </c>
    </row>
    <row r="46">
      <c r="A46" s="4" t="inlineStr">
        <is>
          <t>Net Income</t>
        </is>
      </c>
      <c r="B46" s="6" t="n">
        <v>5428</v>
      </c>
      <c r="C46" s="6" t="n">
        <v>4403</v>
      </c>
      <c r="D46" s="6" t="n">
        <v>11143</v>
      </c>
      <c r="E46" s="6" t="n">
        <v>7833</v>
      </c>
    </row>
    <row r="47">
      <c r="A47" s="4" t="inlineStr">
        <is>
          <t>Basic net income per share</t>
        </is>
      </c>
      <c r="B47" s="7" t="n">
        <v>0.82</v>
      </c>
      <c r="C47" s="7" t="n">
        <v>0.66</v>
      </c>
      <c r="D47" s="7" t="n">
        <v>1.68</v>
      </c>
      <c r="E47" s="7" t="n">
        <v>1.15</v>
      </c>
    </row>
    <row r="48">
      <c r="A48" s="4" t="inlineStr">
        <is>
          <t>Diluted net income per share</t>
        </is>
      </c>
      <c r="B48" s="7" t="n">
        <v>0.82</v>
      </c>
      <c r="C48" s="7" t="n">
        <v>0.66</v>
      </c>
      <c r="D48" s="7" t="n">
        <v>1.68</v>
      </c>
      <c r="E48" s="7" t="n">
        <v>1.15</v>
      </c>
    </row>
    <row r="49">
      <c r="A49" s="4" t="inlineStr">
        <is>
          <t>Weighted average number of basic shares outstanding</t>
        </is>
      </c>
      <c r="B49" s="5" t="n">
        <v>6650</v>
      </c>
      <c r="C49" s="5" t="n">
        <v>6609</v>
      </c>
      <c r="D49" s="5" t="n">
        <v>6639</v>
      </c>
      <c r="E49" s="5" t="n">
        <v>6803</v>
      </c>
    </row>
    <row r="50">
      <c r="A50" s="4" t="inlineStr">
        <is>
          <t>Weighted average number of diluted shares outstanding</t>
        </is>
      </c>
      <c r="B50" s="5" t="n">
        <v>6661</v>
      </c>
      <c r="C50" s="5" t="n">
        <v>6615</v>
      </c>
      <c r="D50" s="5" t="n">
        <v>6649</v>
      </c>
      <c r="E50" s="5" t="n">
        <v>6808</v>
      </c>
    </row>
    <row r="51">
      <c r="A51" s="4" t="inlineStr">
        <is>
          <t>Dividends declared per common share</t>
        </is>
      </c>
      <c r="B51" s="7" t="n">
        <v>0.15</v>
      </c>
      <c r="C51" s="7" t="n">
        <v>0.15</v>
      </c>
      <c r="D51" s="7" t="n">
        <v>0.3</v>
      </c>
      <c r="E51" s="7" t="n">
        <v>0.3</v>
      </c>
    </row>
    <row r="52">
      <c r="A52" s="4" t="inlineStr">
        <is>
          <t>Service Charges on Deposit Accounts [Member]</t>
        </is>
      </c>
      <c r="B52" s="4" t="inlineStr">
        <is>
          <t xml:space="preserve"> </t>
        </is>
      </c>
      <c r="C52" s="4" t="inlineStr">
        <is>
          <t xml:space="preserve"> </t>
        </is>
      </c>
      <c r="D52" s="4" t="inlineStr">
        <is>
          <t xml:space="preserve"> </t>
        </is>
      </c>
      <c r="E52" s="4" t="inlineStr">
        <is>
          <t xml:space="preserve"> </t>
        </is>
      </c>
    </row>
    <row r="53">
      <c r="A53" s="3" t="inlineStr">
        <is>
          <t>Other operating income</t>
        </is>
      </c>
      <c r="B53" s="4" t="inlineStr">
        <is>
          <t xml:space="preserve"> </t>
        </is>
      </c>
      <c r="C53" s="4" t="inlineStr">
        <is>
          <t xml:space="preserve"> </t>
        </is>
      </c>
      <c r="D53" s="4" t="inlineStr">
        <is>
          <t xml:space="preserve"> </t>
        </is>
      </c>
      <c r="E53" s="4" t="inlineStr">
        <is>
          <t xml:space="preserve"> </t>
        </is>
      </c>
    </row>
    <row r="54">
      <c r="A54" s="4" t="inlineStr">
        <is>
          <t>Total other income</t>
        </is>
      </c>
      <c r="B54" s="6" t="n">
        <v>463</v>
      </c>
      <c r="C54" s="6" t="n">
        <v>412</v>
      </c>
      <c r="D54" s="6" t="n">
        <v>928</v>
      </c>
      <c r="E54" s="6" t="n">
        <v>817</v>
      </c>
    </row>
    <row r="55">
      <c r="A55" s="4" t="inlineStr">
        <is>
          <t>Other Service Charges [Member]</t>
        </is>
      </c>
      <c r="B55" s="4" t="inlineStr">
        <is>
          <t xml:space="preserve"> </t>
        </is>
      </c>
      <c r="C55" s="4" t="inlineStr">
        <is>
          <t xml:space="preserve"> </t>
        </is>
      </c>
      <c r="D55" s="4" t="inlineStr">
        <is>
          <t xml:space="preserve"> </t>
        </is>
      </c>
      <c r="E55" s="4" t="inlineStr">
        <is>
          <t xml:space="preserve"> </t>
        </is>
      </c>
    </row>
    <row r="56">
      <c r="A56" s="3" t="inlineStr">
        <is>
          <t>Other operating income</t>
        </is>
      </c>
      <c r="B56" s="4" t="inlineStr">
        <is>
          <t xml:space="preserve"> </t>
        </is>
      </c>
      <c r="C56" s="4" t="inlineStr">
        <is>
          <t xml:space="preserve"> </t>
        </is>
      </c>
      <c r="D56" s="4" t="inlineStr">
        <is>
          <t xml:space="preserve"> </t>
        </is>
      </c>
      <c r="E56" s="4" t="inlineStr">
        <is>
          <t xml:space="preserve"> </t>
        </is>
      </c>
    </row>
    <row r="57">
      <c r="A57" s="4" t="inlineStr">
        <is>
          <t>Total other income</t>
        </is>
      </c>
      <c r="B57" s="5" t="n">
        <v>232</v>
      </c>
      <c r="C57" s="5" t="n">
        <v>221</v>
      </c>
      <c r="D57" s="5" t="n">
        <v>445</v>
      </c>
      <c r="E57" s="5" t="n">
        <v>432</v>
      </c>
    </row>
    <row r="58">
      <c r="A58" s="4" t="inlineStr">
        <is>
          <t>Trust Department [Member]</t>
        </is>
      </c>
      <c r="B58" s="4" t="inlineStr">
        <is>
          <t xml:space="preserve"> </t>
        </is>
      </c>
      <c r="C58" s="4" t="inlineStr">
        <is>
          <t xml:space="preserve"> </t>
        </is>
      </c>
      <c r="D58" s="4" t="inlineStr">
        <is>
          <t xml:space="preserve"> </t>
        </is>
      </c>
      <c r="E58" s="4" t="inlineStr">
        <is>
          <t xml:space="preserve"> </t>
        </is>
      </c>
    </row>
    <row r="59">
      <c r="A59" s="3" t="inlineStr">
        <is>
          <t>Other operating income</t>
        </is>
      </c>
      <c r="B59" s="4" t="inlineStr">
        <is>
          <t xml:space="preserve"> </t>
        </is>
      </c>
      <c r="C59" s="4" t="inlineStr">
        <is>
          <t xml:space="preserve"> </t>
        </is>
      </c>
      <c r="D59" s="4" t="inlineStr">
        <is>
          <t xml:space="preserve"> </t>
        </is>
      </c>
      <c r="E59" s="4" t="inlineStr">
        <is>
          <t xml:space="preserve"> </t>
        </is>
      </c>
    </row>
    <row r="60">
      <c r="A60" s="4" t="inlineStr">
        <is>
          <t>Total other income</t>
        </is>
      </c>
      <c r="B60" s="5" t="n">
        <v>2044</v>
      </c>
      <c r="C60" s="5" t="n">
        <v>2034</v>
      </c>
      <c r="D60" s="5" t="n">
        <v>4233</v>
      </c>
      <c r="E60" s="5" t="n">
        <v>4275</v>
      </c>
    </row>
    <row r="61">
      <c r="A61" s="4" t="inlineStr">
        <is>
          <t>Debit Card Income [Member]</t>
        </is>
      </c>
      <c r="B61" s="4" t="inlineStr">
        <is>
          <t xml:space="preserve"> </t>
        </is>
      </c>
      <c r="C61" s="4" t="inlineStr">
        <is>
          <t xml:space="preserve"> </t>
        </is>
      </c>
      <c r="D61" s="4" t="inlineStr">
        <is>
          <t xml:space="preserve"> </t>
        </is>
      </c>
      <c r="E61" s="4" t="inlineStr">
        <is>
          <t xml:space="preserve"> </t>
        </is>
      </c>
    </row>
    <row r="62">
      <c r="A62" s="3" t="inlineStr">
        <is>
          <t>Other operating income</t>
        </is>
      </c>
      <c r="B62" s="4" t="inlineStr">
        <is>
          <t xml:space="preserve"> </t>
        </is>
      </c>
      <c r="C62" s="4" t="inlineStr">
        <is>
          <t xml:space="preserve"> </t>
        </is>
      </c>
      <c r="D62" s="4" t="inlineStr">
        <is>
          <t xml:space="preserve"> </t>
        </is>
      </c>
      <c r="E62" s="4" t="inlineStr">
        <is>
          <t xml:space="preserve"> </t>
        </is>
      </c>
    </row>
    <row r="63">
      <c r="A63" s="4" t="inlineStr">
        <is>
          <t>Total other income</t>
        </is>
      </c>
      <c r="B63" s="5" t="n">
        <v>983</v>
      </c>
      <c r="C63" s="5" t="n">
        <v>913</v>
      </c>
      <c r="D63" s="5" t="n">
        <v>1869</v>
      </c>
      <c r="E63" s="5" t="n">
        <v>1723</v>
      </c>
    </row>
    <row r="64">
      <c r="A64" s="4" t="inlineStr">
        <is>
          <t>Bank Owned Life Insurance [Member]</t>
        </is>
      </c>
      <c r="B64" s="4" t="inlineStr">
        <is>
          <t xml:space="preserve"> </t>
        </is>
      </c>
      <c r="C64" s="4" t="inlineStr">
        <is>
          <t xml:space="preserve"> </t>
        </is>
      </c>
      <c r="D64" s="4" t="inlineStr">
        <is>
          <t xml:space="preserve"> </t>
        </is>
      </c>
      <c r="E64" s="4" t="inlineStr">
        <is>
          <t xml:space="preserve"> </t>
        </is>
      </c>
    </row>
    <row r="65">
      <c r="A65" s="3" t="inlineStr">
        <is>
          <t>Other operating income</t>
        </is>
      </c>
      <c r="B65" s="4" t="inlineStr">
        <is>
          <t xml:space="preserve"> </t>
        </is>
      </c>
      <c r="C65" s="4" t="inlineStr">
        <is>
          <t xml:space="preserve"> </t>
        </is>
      </c>
      <c r="D65" s="4" t="inlineStr">
        <is>
          <t xml:space="preserve"> </t>
        </is>
      </c>
      <c r="E65" s="4" t="inlineStr">
        <is>
          <t xml:space="preserve"> </t>
        </is>
      </c>
    </row>
    <row r="66">
      <c r="A66" s="4" t="inlineStr">
        <is>
          <t>Total other income</t>
        </is>
      </c>
      <c r="B66" s="5" t="n">
        <v>297</v>
      </c>
      <c r="C66" s="5" t="n">
        <v>293</v>
      </c>
      <c r="D66" s="5" t="n">
        <v>589</v>
      </c>
      <c r="E66" s="5" t="n">
        <v>579</v>
      </c>
    </row>
    <row r="67">
      <c r="A67" s="4" t="inlineStr">
        <is>
          <t>Brokerage Commissions [Member]</t>
        </is>
      </c>
      <c r="B67" s="4" t="inlineStr">
        <is>
          <t xml:space="preserve"> </t>
        </is>
      </c>
      <c r="C67" s="4" t="inlineStr">
        <is>
          <t xml:space="preserve"> </t>
        </is>
      </c>
      <c r="D67" s="4" t="inlineStr">
        <is>
          <t xml:space="preserve"> </t>
        </is>
      </c>
      <c r="E67" s="4" t="inlineStr">
        <is>
          <t xml:space="preserve"> </t>
        </is>
      </c>
    </row>
    <row r="68">
      <c r="A68" s="3" t="inlineStr">
        <is>
          <t>Other operating income</t>
        </is>
      </c>
      <c r="B68" s="4" t="inlineStr">
        <is>
          <t xml:space="preserve"> </t>
        </is>
      </c>
      <c r="C68" s="4" t="inlineStr">
        <is>
          <t xml:space="preserve"> </t>
        </is>
      </c>
      <c r="D68" s="4" t="inlineStr">
        <is>
          <t xml:space="preserve"> </t>
        </is>
      </c>
      <c r="E68" s="4" t="inlineStr">
        <is>
          <t xml:space="preserve"> </t>
        </is>
      </c>
    </row>
    <row r="69">
      <c r="A69" s="4" t="inlineStr">
        <is>
          <t>Total other income</t>
        </is>
      </c>
      <c r="B69" s="5" t="n">
        <v>313</v>
      </c>
      <c r="C69" s="5" t="n">
        <v>357</v>
      </c>
      <c r="D69" s="5" t="n">
        <v>533</v>
      </c>
      <c r="E69" s="5" t="n">
        <v>625</v>
      </c>
    </row>
    <row r="70">
      <c r="A70" s="4" t="inlineStr">
        <is>
          <t>Other [Member]</t>
        </is>
      </c>
      <c r="B70" s="4" t="inlineStr">
        <is>
          <t xml:space="preserve"> </t>
        </is>
      </c>
      <c r="C70" s="4" t="inlineStr">
        <is>
          <t xml:space="preserve"> </t>
        </is>
      </c>
      <c r="D70" s="4" t="inlineStr">
        <is>
          <t xml:space="preserve"> </t>
        </is>
      </c>
      <c r="E70" s="4" t="inlineStr">
        <is>
          <t xml:space="preserve"> </t>
        </is>
      </c>
    </row>
    <row r="71">
      <c r="A71" s="3" t="inlineStr">
        <is>
          <t>Other operating income</t>
        </is>
      </c>
      <c r="B71" s="4" t="inlineStr">
        <is>
          <t xml:space="preserve"> </t>
        </is>
      </c>
      <c r="C71" s="4" t="inlineStr">
        <is>
          <t xml:space="preserve"> </t>
        </is>
      </c>
      <c r="D71" s="4" t="inlineStr">
        <is>
          <t xml:space="preserve"> </t>
        </is>
      </c>
      <c r="E71" s="4" t="inlineStr">
        <is>
          <t xml:space="preserve"> </t>
        </is>
      </c>
    </row>
    <row r="72">
      <c r="A72" s="4" t="inlineStr">
        <is>
          <t>Total other income</t>
        </is>
      </c>
      <c r="B72" s="6" t="n">
        <v>81</v>
      </c>
      <c r="C72" s="6" t="n">
        <v>91</v>
      </c>
      <c r="D72" s="6" t="n">
        <v>198</v>
      </c>
      <c r="E72" s="6" t="n">
        <v>6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s Classified by Contractual Maturity Date) (Details) - USD ($) $ in Thousands</t>
        </is>
      </c>
      <c r="B1" s="2" t="inlineStr">
        <is>
          <t>Jun. 30, 2022</t>
        </is>
      </c>
      <c r="C1" s="2" t="inlineStr">
        <is>
          <t>Dec. 31, 2021</t>
        </is>
      </c>
    </row>
    <row r="2">
      <c r="A2" s="3" t="inlineStr">
        <is>
          <t>Schedule of Investments [Line Items]</t>
        </is>
      </c>
      <c r="B2" s="4" t="inlineStr">
        <is>
          <t xml:space="preserve"> </t>
        </is>
      </c>
      <c r="C2" s="4" t="inlineStr">
        <is>
          <t xml:space="preserve"> </t>
        </is>
      </c>
    </row>
    <row r="3">
      <c r="A3" s="4" t="inlineStr">
        <is>
          <t>Amortized Cost: Due after one year through five years</t>
        </is>
      </c>
      <c r="B3" s="6" t="n">
        <v>8365</v>
      </c>
      <c r="C3" s="4" t="inlineStr">
        <is>
          <t xml:space="preserve"> </t>
        </is>
      </c>
    </row>
    <row r="4">
      <c r="A4" s="4" t="inlineStr">
        <is>
          <t>Amortized Cost: Due after five years through ten years</t>
        </is>
      </c>
      <c r="B4" s="5" t="n">
        <v>5556</v>
      </c>
      <c r="C4" s="4" t="inlineStr">
        <is>
          <t xml:space="preserve"> </t>
        </is>
      </c>
    </row>
    <row r="5">
      <c r="A5" s="4" t="inlineStr">
        <is>
          <t>Fair Value: Due after one year through five years</t>
        </is>
      </c>
      <c r="B5" s="5" t="n">
        <v>8099</v>
      </c>
      <c r="C5" s="4" t="inlineStr">
        <is>
          <t xml:space="preserve"> </t>
        </is>
      </c>
    </row>
    <row r="6">
      <c r="A6" s="4" t="inlineStr">
        <is>
          <t>Fair Value: Due after five years through ten years</t>
        </is>
      </c>
      <c r="B6" s="5" t="n">
        <v>5195</v>
      </c>
      <c r="C6" s="4" t="inlineStr">
        <is>
          <t xml:space="preserve"> </t>
        </is>
      </c>
    </row>
    <row r="7">
      <c r="A7" s="4" t="inlineStr">
        <is>
          <t>Available-for-sale Securities, Amortized Cost Basis</t>
        </is>
      </c>
      <c r="B7" s="5" t="n">
        <v>149720</v>
      </c>
      <c r="C7" s="6" t="n">
        <v>294992</v>
      </c>
    </row>
    <row r="8">
      <c r="A8" s="4" t="inlineStr">
        <is>
          <t>Available-for-sale Securities</t>
        </is>
      </c>
      <c r="B8" s="5" t="n">
        <v>132867</v>
      </c>
      <c r="C8" s="5" t="n">
        <v>286771</v>
      </c>
    </row>
    <row r="9">
      <c r="A9" s="4" t="inlineStr">
        <is>
          <t>Amortized Cost: Due after one year through five years, Held to maturity</t>
        </is>
      </c>
      <c r="B9" s="5" t="n">
        <v>49576</v>
      </c>
      <c r="C9" s="4" t="inlineStr">
        <is>
          <t xml:space="preserve"> </t>
        </is>
      </c>
    </row>
    <row r="10">
      <c r="A10" s="4" t="inlineStr">
        <is>
          <t>Amortized Cost: Due after five years through ten years, Held to maturity</t>
        </is>
      </c>
      <c r="B10" s="5" t="n">
        <v>23748</v>
      </c>
      <c r="C10" s="4" t="inlineStr">
        <is>
          <t xml:space="preserve"> </t>
        </is>
      </c>
    </row>
    <row r="11">
      <c r="A11" s="4" t="inlineStr">
        <is>
          <t>Amortized Cost: Due after ten years, Held to maturity</t>
        </is>
      </c>
      <c r="B11" s="5" t="n">
        <v>53877</v>
      </c>
      <c r="C11" s="4" t="inlineStr">
        <is>
          <t xml:space="preserve"> </t>
        </is>
      </c>
    </row>
    <row r="12">
      <c r="A12" s="4" t="inlineStr">
        <is>
          <t>Amortized Cost: Held to maturity</t>
        </is>
      </c>
      <c r="B12" s="5" t="n">
        <v>127201</v>
      </c>
      <c r="C12" s="4" t="inlineStr">
        <is>
          <t xml:space="preserve"> </t>
        </is>
      </c>
    </row>
    <row r="13">
      <c r="A13" s="4" t="inlineStr">
        <is>
          <t>Fair Value: Due after one year through five years, Held to maturity</t>
        </is>
      </c>
      <c r="B13" s="5" t="n">
        <v>47528</v>
      </c>
      <c r="C13" s="4" t="inlineStr">
        <is>
          <t xml:space="preserve"> </t>
        </is>
      </c>
    </row>
    <row r="14">
      <c r="A14" s="4" t="inlineStr">
        <is>
          <t>Fair Value: Due after five years through ten years, Held to maturity</t>
        </is>
      </c>
      <c r="B14" s="5" t="n">
        <v>20999</v>
      </c>
      <c r="C14" s="4" t="inlineStr">
        <is>
          <t xml:space="preserve"> </t>
        </is>
      </c>
    </row>
    <row r="15">
      <c r="A15" s="4" t="inlineStr">
        <is>
          <t>Fair Value: Due after ten years, Held to maturity</t>
        </is>
      </c>
      <c r="B15" s="5" t="n">
        <v>49319</v>
      </c>
      <c r="C15" s="4" t="inlineStr">
        <is>
          <t xml:space="preserve"> </t>
        </is>
      </c>
    </row>
    <row r="16">
      <c r="A16" s="4" t="inlineStr">
        <is>
          <t>Fair value: Held to maturity</t>
        </is>
      </c>
      <c r="B16" s="5" t="n">
        <v>117846</v>
      </c>
      <c r="C16" s="4" t="inlineStr">
        <is>
          <t xml:space="preserve"> </t>
        </is>
      </c>
    </row>
    <row r="17">
      <c r="A17" s="4" t="inlineStr">
        <is>
          <t>Held-to-maturity Securities</t>
        </is>
      </c>
      <c r="B17" s="5" t="n">
        <v>240588</v>
      </c>
      <c r="C17" s="5" t="n">
        <v>56259</v>
      </c>
    </row>
    <row r="18">
      <c r="A18" s="4" t="inlineStr">
        <is>
          <t>Held-to-maturity securities, fair value</t>
        </is>
      </c>
      <c r="B18" s="5" t="n">
        <v>220301</v>
      </c>
      <c r="C18" s="5" t="n">
        <v>65369</v>
      </c>
    </row>
    <row r="19">
      <c r="A19" s="4" t="inlineStr">
        <is>
          <t>Residential mortgage-backed agencies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Amortized Cost: Due after ten years</t>
        </is>
      </c>
      <c r="B21" s="5" t="n">
        <v>25120</v>
      </c>
      <c r="C21" s="4" t="inlineStr">
        <is>
          <t xml:space="preserve"> </t>
        </is>
      </c>
    </row>
    <row r="22">
      <c r="A22" s="4" t="inlineStr">
        <is>
          <t>Fair Value: Due after ten years</t>
        </is>
      </c>
      <c r="B22" s="5" t="n">
        <v>22181</v>
      </c>
      <c r="C22" s="4" t="inlineStr">
        <is>
          <t xml:space="preserve"> </t>
        </is>
      </c>
    </row>
    <row r="23">
      <c r="A23" s="4" t="inlineStr">
        <is>
          <t>Available-for-sale Securities, Amortized Cost Basis</t>
        </is>
      </c>
      <c r="B23" s="5" t="n">
        <v>47086</v>
      </c>
      <c r="C23" s="5" t="n">
        <v>49630</v>
      </c>
    </row>
    <row r="24">
      <c r="A24" s="4" t="inlineStr">
        <is>
          <t>Available-for-sale Securities</t>
        </is>
      </c>
      <c r="B24" s="5" t="n">
        <v>41246</v>
      </c>
      <c r="C24" s="5" t="n">
        <v>48661</v>
      </c>
    </row>
    <row r="25">
      <c r="A25" s="4" t="inlineStr">
        <is>
          <t>Held-to-maturity Securities</t>
        </is>
      </c>
      <c r="B25" s="5" t="n">
        <v>27996</v>
      </c>
      <c r="C25" s="5" t="n">
        <v>30634</v>
      </c>
    </row>
    <row r="26">
      <c r="A26" s="4" t="inlineStr">
        <is>
          <t>Held-to-maturity securities, fair value</t>
        </is>
      </c>
      <c r="B26" s="5" t="n">
        <v>25717</v>
      </c>
      <c r="C26" s="5" t="n">
        <v>30847</v>
      </c>
    </row>
    <row r="27">
      <c r="A27" s="4" t="inlineStr">
        <is>
          <t>Commercial mortgage-backed agencies [Member]</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Available For Sale Debt Maturities Amortized Cost Sub Total</t>
        </is>
      </c>
      <c r="B29" s="5" t="n">
        <v>39041</v>
      </c>
      <c r="C29" s="4" t="inlineStr">
        <is>
          <t xml:space="preserve"> </t>
        </is>
      </c>
    </row>
    <row r="30">
      <c r="A30" s="4" t="inlineStr">
        <is>
          <t>Available for sale debt maturities fair value sub total</t>
        </is>
      </c>
      <c r="B30" s="5" t="n">
        <v>35475</v>
      </c>
      <c r="C30" s="4" t="inlineStr">
        <is>
          <t xml:space="preserve"> </t>
        </is>
      </c>
    </row>
    <row r="31">
      <c r="A31" s="4" t="inlineStr">
        <is>
          <t>Available-for-sale Securities, Amortized Cost Basis</t>
        </is>
      </c>
      <c r="B31" s="5" t="n">
        <v>36498</v>
      </c>
      <c r="C31" s="5" t="n">
        <v>51694</v>
      </c>
    </row>
    <row r="32">
      <c r="A32" s="4" t="inlineStr">
        <is>
          <t>Available-for-sale Securities</t>
        </is>
      </c>
      <c r="B32" s="5" t="n">
        <v>31996</v>
      </c>
      <c r="C32" s="5" t="n">
        <v>50868</v>
      </c>
    </row>
    <row r="33">
      <c r="A33" s="4" t="inlineStr">
        <is>
          <t>Held-to-maturity Securities</t>
        </is>
      </c>
      <c r="B33" s="5" t="n">
        <v>25440</v>
      </c>
      <c r="C33" s="5" t="n">
        <v>5456</v>
      </c>
    </row>
    <row r="34">
      <c r="A34" s="4" t="inlineStr">
        <is>
          <t>Held-to-maturity securities, fair value</t>
        </is>
      </c>
      <c r="B34" s="5" t="n">
        <v>22445</v>
      </c>
      <c r="C34" s="5" t="n">
        <v>5601</v>
      </c>
    </row>
    <row r="35">
      <c r="A35" s="4" t="inlineStr">
        <is>
          <t>Collateralized mortgage obligations [Member]</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Available-for-sale Securities, Amortized Cost Basis</t>
        </is>
      </c>
      <c r="B37" s="5" t="n">
        <v>27095</v>
      </c>
      <c r="C37" s="5" t="n">
        <v>93018</v>
      </c>
    </row>
    <row r="38">
      <c r="A38" s="4" t="inlineStr">
        <is>
          <t>Available-for-sale Securities</t>
        </is>
      </c>
      <c r="B38" s="5" t="n">
        <v>24150</v>
      </c>
      <c r="C38" s="6" t="n">
        <v>90077</v>
      </c>
    </row>
    <row r="39">
      <c r="A39" s="4" t="inlineStr">
        <is>
          <t>Held-to-maturity Securities</t>
        </is>
      </c>
      <c r="B39" s="5" t="n">
        <v>59951</v>
      </c>
      <c r="C39" s="4" t="inlineStr">
        <is>
          <t xml:space="preserve"> </t>
        </is>
      </c>
    </row>
    <row r="40">
      <c r="A40" s="4" t="inlineStr">
        <is>
          <t>Held-to-maturity securities, fair value</t>
        </is>
      </c>
      <c r="B40" s="6" t="n">
        <v>54293</v>
      </c>
      <c r="C4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Narrative) (Details) - USD ($) $ in Millions</t>
        </is>
      </c>
      <c r="B1" s="2" t="inlineStr">
        <is>
          <t>Feb. 01, 2022</t>
        </is>
      </c>
      <c r="C1" s="2" t="inlineStr">
        <is>
          <t>Jun. 30, 2022</t>
        </is>
      </c>
    </row>
    <row r="2">
      <c r="A2" s="3" t="inlineStr">
        <is>
          <t>Investments [Abstract]</t>
        </is>
      </c>
      <c r="B2" s="4" t="inlineStr">
        <is>
          <t xml:space="preserve"> </t>
        </is>
      </c>
      <c r="C2" s="4" t="inlineStr">
        <is>
          <t xml:space="preserve"> </t>
        </is>
      </c>
    </row>
    <row r="3">
      <c r="A3" s="4" t="inlineStr">
        <is>
          <t>Transfer to Held-to-maturity</t>
        </is>
      </c>
      <c r="B3" s="6" t="n">
        <v>139</v>
      </c>
      <c r="C3" s="4" t="inlineStr">
        <is>
          <t xml:space="preserve"> </t>
        </is>
      </c>
    </row>
    <row r="4">
      <c r="A4" s="4" t="inlineStr">
        <is>
          <t>Net unrealized (losses)/gains on all other AFS securities</t>
        </is>
      </c>
      <c r="B4" s="8" t="n">
        <v>8.4</v>
      </c>
      <c r="C4" s="4" t="inlineStr">
        <is>
          <t xml:space="preserve"> </t>
        </is>
      </c>
    </row>
    <row r="5">
      <c r="A5" s="4" t="inlineStr">
        <is>
          <t>Gain (loss) on transfer to Held-to-maturity</t>
        </is>
      </c>
      <c r="B5" s="6" t="n">
        <v>0</v>
      </c>
      <c r="C5" s="4" t="inlineStr">
        <is>
          <t xml:space="preserve"> </t>
        </is>
      </c>
    </row>
    <row r="6">
      <c r="A6" s="4" t="inlineStr">
        <is>
          <t>Available-for-sale securities pledged as collateral</t>
        </is>
      </c>
      <c r="B6" s="4" t="inlineStr">
        <is>
          <t xml:space="preserve"> </t>
        </is>
      </c>
      <c r="C6" s="9" t="n">
        <v>6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 width="31" customWidth="1" min="7" max="7"/>
    <col width="22" customWidth="1" min="8" max="8"/>
    <col width="22" customWidth="1" min="9" max="9"/>
  </cols>
  <sheetData>
    <row r="1">
      <c r="A1" s="1" t="inlineStr">
        <is>
          <t>Loans And Related Allowances For Loan Losses (Narrative) (Details)</t>
        </is>
      </c>
      <c r="B1" s="2" t="inlineStr">
        <is>
          <t>3 Months Ended</t>
        </is>
      </c>
      <c r="E1" s="2" t="inlineStr">
        <is>
          <t>6 Months Ended</t>
        </is>
      </c>
      <c r="G1" s="2" t="inlineStr">
        <is>
          <t>12 Months Ended</t>
        </is>
      </c>
    </row>
    <row r="2">
      <c r="B2" s="2" t="inlineStr">
        <is>
          <t>Jun. 30, 2022 USD ($)</t>
        </is>
      </c>
      <c r="C2" s="2" t="inlineStr">
        <is>
          <t>Mar. 31, 2022 USD ($)</t>
        </is>
      </c>
      <c r="D2" s="2" t="inlineStr">
        <is>
          <t>Jun. 30, 2021 USD ($)</t>
        </is>
      </c>
      <c r="E2" s="2" t="inlineStr">
        <is>
          <t>Jun. 30, 2022 USD ($) contract</t>
        </is>
      </c>
      <c r="F2" s="2" t="inlineStr">
        <is>
          <t>Jun. 30, 2021 USD ($)</t>
        </is>
      </c>
      <c r="G2" s="2" t="inlineStr">
        <is>
          <t>Dec. 31, 2021 USD ($) contract</t>
        </is>
      </c>
      <c r="H2" s="2" t="inlineStr">
        <is>
          <t>Mar. 31, 2021 USD ($)</t>
        </is>
      </c>
      <c r="I2" s="2" t="inlineStr">
        <is>
          <t>Dec. 31, 2020 USD ($)</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wance for loan losses</t>
        </is>
      </c>
      <c r="B4" s="6" t="n">
        <v>15737000</v>
      </c>
      <c r="C4" s="6" t="n">
        <v>15292000</v>
      </c>
      <c r="D4" s="6" t="n">
        <v>17068000</v>
      </c>
      <c r="E4" s="6" t="n">
        <v>15737000</v>
      </c>
      <c r="F4" s="6" t="n">
        <v>17068000</v>
      </c>
      <c r="G4" s="6" t="n">
        <v>15955000</v>
      </c>
      <c r="H4" s="6" t="n">
        <v>16554000</v>
      </c>
      <c r="I4" s="6" t="n">
        <v>16486000</v>
      </c>
    </row>
    <row r="5">
      <c r="A5" s="4" t="inlineStr">
        <is>
          <t>Nonaccrual loans</t>
        </is>
      </c>
      <c r="B5" s="5" t="n">
        <v>2149000</v>
      </c>
      <c r="C5" s="4" t="inlineStr">
        <is>
          <t xml:space="preserve"> </t>
        </is>
      </c>
      <c r="D5" s="4" t="inlineStr">
        <is>
          <t xml:space="preserve"> </t>
        </is>
      </c>
      <c r="E5" s="5" t="n">
        <v>2149000</v>
      </c>
      <c r="F5" s="4" t="inlineStr">
        <is>
          <t xml:space="preserve"> </t>
        </is>
      </c>
      <c r="G5" s="5" t="n">
        <v>2462000</v>
      </c>
      <c r="H5" s="4" t="inlineStr">
        <is>
          <t xml:space="preserve"> </t>
        </is>
      </c>
      <c r="I5" s="4" t="inlineStr">
        <is>
          <t xml:space="preserve"> </t>
        </is>
      </c>
    </row>
    <row r="6">
      <c r="A6" s="4" t="inlineStr">
        <is>
          <t>Financing receivable, modifications, subsequent default, recorded investment</t>
        </is>
      </c>
      <c r="B6" s="5" t="n">
        <v>0</v>
      </c>
      <c r="C6" s="4" t="inlineStr">
        <is>
          <t xml:space="preserve"> </t>
        </is>
      </c>
      <c r="D6" s="5" t="n">
        <v>0</v>
      </c>
      <c r="E6" s="5" t="n">
        <v>0</v>
      </c>
      <c r="F6" s="5" t="n">
        <v>0</v>
      </c>
      <c r="G6" s="4" t="inlineStr">
        <is>
          <t xml:space="preserve"> </t>
        </is>
      </c>
      <c r="H6" s="4" t="inlineStr">
        <is>
          <t xml:space="preserve"> </t>
        </is>
      </c>
      <c r="I6" s="4" t="inlineStr">
        <is>
          <t xml:space="preserve"> </t>
        </is>
      </c>
    </row>
    <row r="7">
      <c r="A7" s="4" t="inlineStr">
        <is>
          <t>Substandar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inancing Receivable, Modific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crease (decrease) in loans and leases receivable net of deferred income</t>
        </is>
      </c>
      <c r="B9" s="4" t="inlineStr">
        <is>
          <t xml:space="preserve"> </t>
        </is>
      </c>
      <c r="C9" s="6" t="n">
        <v>63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rtial Charge Off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inancing Receivable, Modific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naccrual loans</t>
        </is>
      </c>
      <c r="B12" s="5" t="n">
        <v>1300000</v>
      </c>
      <c r="C12" s="4" t="inlineStr">
        <is>
          <t xml:space="preserve"> </t>
        </is>
      </c>
      <c r="D12" s="4" t="inlineStr">
        <is>
          <t xml:space="preserve"> </t>
        </is>
      </c>
      <c r="E12" s="5" t="n">
        <v>1300000</v>
      </c>
      <c r="F12" s="4" t="inlineStr">
        <is>
          <t xml:space="preserve"> </t>
        </is>
      </c>
      <c r="G12" s="5" t="n">
        <v>500000</v>
      </c>
      <c r="H12" s="4" t="inlineStr">
        <is>
          <t xml:space="preserve"> </t>
        </is>
      </c>
      <c r="I12" s="4" t="inlineStr">
        <is>
          <t xml:space="preserve"> </t>
        </is>
      </c>
    </row>
    <row r="13">
      <c r="A13" s="4" t="inlineStr">
        <is>
          <t>Troubled Debt Restructu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inancing Receivable, Modific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llowance for loan losses</t>
        </is>
      </c>
      <c r="B15" s="5" t="n">
        <v>300000</v>
      </c>
      <c r="C15" s="4" t="inlineStr">
        <is>
          <t xml:space="preserve"> </t>
        </is>
      </c>
      <c r="D15" s="4" t="inlineStr">
        <is>
          <t xml:space="preserve"> </t>
        </is>
      </c>
      <c r="E15" s="6" t="n">
        <v>300000</v>
      </c>
      <c r="F15" s="4" t="inlineStr">
        <is>
          <t xml:space="preserve"> </t>
        </is>
      </c>
      <c r="G15" s="6" t="n">
        <v>400000</v>
      </c>
      <c r="H15" s="4" t="inlineStr">
        <is>
          <t xml:space="preserve"> </t>
        </is>
      </c>
      <c r="I15" s="4" t="inlineStr">
        <is>
          <t xml:space="preserve"> </t>
        </is>
      </c>
    </row>
    <row r="16">
      <c r="A16" s="4" t="inlineStr">
        <is>
          <t>Financing receivable, modifications, number of contracts | contract</t>
        </is>
      </c>
      <c r="B16" s="4" t="inlineStr">
        <is>
          <t xml:space="preserve"> </t>
        </is>
      </c>
      <c r="C16" s="4" t="inlineStr">
        <is>
          <t xml:space="preserve"> </t>
        </is>
      </c>
      <c r="D16" s="4" t="inlineStr">
        <is>
          <t xml:space="preserve"> </t>
        </is>
      </c>
      <c r="E16" s="5" t="n">
        <v>12</v>
      </c>
      <c r="F16" s="4" t="inlineStr">
        <is>
          <t xml:space="preserve"> </t>
        </is>
      </c>
      <c r="G16" s="5" t="n">
        <v>12</v>
      </c>
      <c r="H16" s="4" t="inlineStr">
        <is>
          <t xml:space="preserve"> </t>
        </is>
      </c>
      <c r="I16" s="4" t="inlineStr">
        <is>
          <t xml:space="preserve"> </t>
        </is>
      </c>
    </row>
    <row r="17">
      <c r="A17" s="4" t="inlineStr">
        <is>
          <t>Financing receivable, modifications, recorded investment</t>
        </is>
      </c>
      <c r="B17" s="5" t="n">
        <v>3200000</v>
      </c>
      <c r="C17" s="4" t="inlineStr">
        <is>
          <t xml:space="preserve"> </t>
        </is>
      </c>
      <c r="D17" s="4" t="inlineStr">
        <is>
          <t xml:space="preserve"> </t>
        </is>
      </c>
      <c r="E17" s="6" t="n">
        <v>3200000</v>
      </c>
      <c r="F17" s="4" t="inlineStr">
        <is>
          <t xml:space="preserve"> </t>
        </is>
      </c>
      <c r="G17" s="6" t="n">
        <v>3300000</v>
      </c>
      <c r="H17" s="4" t="inlineStr">
        <is>
          <t xml:space="preserve"> </t>
        </is>
      </c>
      <c r="I17" s="4" t="inlineStr">
        <is>
          <t xml:space="preserve"> </t>
        </is>
      </c>
    </row>
    <row r="18">
      <c r="A18" s="4" t="inlineStr">
        <is>
          <t>Commercial real estate- all other CR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inancing Receivable, Modific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naccrual loans</t>
        </is>
      </c>
      <c r="B20" s="5" t="n">
        <v>66000</v>
      </c>
      <c r="C20" s="4" t="inlineStr">
        <is>
          <t xml:space="preserve"> </t>
        </is>
      </c>
      <c r="D20" s="4" t="inlineStr">
        <is>
          <t xml:space="preserve"> </t>
        </is>
      </c>
      <c r="E20" s="5" t="n">
        <v>66000</v>
      </c>
      <c r="F20" s="4" t="inlineStr">
        <is>
          <t xml:space="preserve"> </t>
        </is>
      </c>
      <c r="G20" s="5" t="n">
        <v>81000</v>
      </c>
      <c r="H20" s="4" t="inlineStr">
        <is>
          <t xml:space="preserve"> </t>
        </is>
      </c>
      <c r="I20" s="4" t="inlineStr">
        <is>
          <t xml:space="preserve"> </t>
        </is>
      </c>
    </row>
    <row r="21">
      <c r="A21" s="4" t="inlineStr">
        <is>
          <t>Acquisition and development- 1-4 family residential construc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inancing Receivable, Modific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ans in process of foreclosure</t>
        </is>
      </c>
      <c r="B23" s="6" t="n">
        <v>100000</v>
      </c>
      <c r="C23" s="4" t="inlineStr">
        <is>
          <t xml:space="preserve"> </t>
        </is>
      </c>
      <c r="D23" s="4" t="inlineStr">
        <is>
          <t xml:space="preserve"> </t>
        </is>
      </c>
      <c r="E23" s="5" t="n">
        <v>100000</v>
      </c>
      <c r="F23" s="4" t="inlineStr">
        <is>
          <t xml:space="preserve"> </t>
        </is>
      </c>
      <c r="G23" s="6" t="n">
        <v>200000</v>
      </c>
      <c r="H23" s="4" t="inlineStr">
        <is>
          <t xml:space="preserve"> </t>
        </is>
      </c>
      <c r="I23" s="4" t="inlineStr">
        <is>
          <t xml:space="preserve"> </t>
        </is>
      </c>
    </row>
    <row r="24">
      <c r="A24" s="4" t="inlineStr">
        <is>
          <t>Percentage of loan portfolio accruing loans excluding PPP loans past due 30 days or more</t>
        </is>
      </c>
      <c r="B24" s="10" t="n">
        <v>0.003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Loan Portfolio Accruing Loan Past Due Thirty Days Or More</t>
        </is>
      </c>
      <c r="B25" s="4" t="inlineStr">
        <is>
          <t xml:space="preserve"> </t>
        </is>
      </c>
      <c r="C25" s="10" t="n">
        <v>0.0019</v>
      </c>
      <c r="D25" s="4" t="inlineStr">
        <is>
          <t xml:space="preserve"> </t>
        </is>
      </c>
      <c r="E25" s="4" t="inlineStr">
        <is>
          <t xml:space="preserve"> </t>
        </is>
      </c>
      <c r="F25" s="4" t="inlineStr">
        <is>
          <t xml:space="preserve"> </t>
        </is>
      </c>
      <c r="G25" s="10" t="n">
        <v>0.0031</v>
      </c>
      <c r="H25" s="4" t="inlineStr">
        <is>
          <t xml:space="preserve"> </t>
        </is>
      </c>
      <c r="I25" s="4" t="inlineStr">
        <is>
          <t xml:space="preserve"> </t>
        </is>
      </c>
    </row>
    <row r="26">
      <c r="A26" s="4" t="inlineStr">
        <is>
          <t>Acquisition and development- All other A&amp;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inancing Receivable, Modific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naccrual loans</t>
        </is>
      </c>
      <c r="B28" s="6" t="n">
        <v>375000</v>
      </c>
      <c r="C28" s="4" t="inlineStr">
        <is>
          <t xml:space="preserve"> </t>
        </is>
      </c>
      <c r="D28" s="4" t="inlineStr">
        <is>
          <t xml:space="preserve"> </t>
        </is>
      </c>
      <c r="E28" s="5" t="n">
        <v>375000</v>
      </c>
      <c r="F28" s="4" t="inlineStr">
        <is>
          <t xml:space="preserve"> </t>
        </is>
      </c>
      <c r="G28" s="6" t="n">
        <v>390000</v>
      </c>
      <c r="H28" s="4" t="inlineStr">
        <is>
          <t xml:space="preserve"> </t>
        </is>
      </c>
      <c r="I28" s="4" t="inlineStr">
        <is>
          <t xml:space="preserve"> </t>
        </is>
      </c>
    </row>
    <row r="29">
      <c r="A29" s="4" t="inlineStr">
        <is>
          <t>Commercial and industria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inancing Receivable, Modific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llowance for loan losses</t>
        </is>
      </c>
      <c r="B31" s="5" t="n">
        <v>2830000</v>
      </c>
      <c r="C31" s="6" t="n">
        <v>2513000</v>
      </c>
      <c r="D31" s="5" t="n">
        <v>2944000</v>
      </c>
      <c r="E31" s="5" t="n">
        <v>2830000</v>
      </c>
      <c r="F31" s="5" t="n">
        <v>2944000</v>
      </c>
      <c r="G31" s="5" t="n">
        <v>2460000</v>
      </c>
      <c r="H31" s="5" t="n">
        <v>2831000</v>
      </c>
      <c r="I31" s="5" t="n">
        <v>2584000</v>
      </c>
    </row>
    <row r="32">
      <c r="A32" s="4" t="inlineStr">
        <is>
          <t>Nonaccrual loans</t>
        </is>
      </c>
      <c r="B32" s="4" t="inlineStr">
        <is>
          <t xml:space="preserve"> </t>
        </is>
      </c>
      <c r="C32" s="4" t="inlineStr">
        <is>
          <t xml:space="preserve"> </t>
        </is>
      </c>
      <c r="D32" s="4" t="inlineStr">
        <is>
          <t xml:space="preserve"> </t>
        </is>
      </c>
      <c r="E32" s="4" t="inlineStr">
        <is>
          <t xml:space="preserve"> </t>
        </is>
      </c>
      <c r="F32" s="4" t="inlineStr">
        <is>
          <t xml:space="preserve"> </t>
        </is>
      </c>
      <c r="G32" s="5" t="n">
        <v>90000</v>
      </c>
      <c r="H32" s="4" t="inlineStr">
        <is>
          <t xml:space="preserve"> </t>
        </is>
      </c>
      <c r="I32" s="4" t="inlineStr">
        <is>
          <t xml:space="preserve"> </t>
        </is>
      </c>
    </row>
    <row r="33">
      <c r="A33" s="4" t="inlineStr">
        <is>
          <t>Commercial and industrial [Member] | CARES Ac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inancing Receivable, Modific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PP loans</t>
        </is>
      </c>
      <c r="B35" s="5" t="n">
        <v>800000</v>
      </c>
      <c r="C35" s="4" t="inlineStr">
        <is>
          <t xml:space="preserve"> </t>
        </is>
      </c>
      <c r="D35" s="4" t="inlineStr">
        <is>
          <t xml:space="preserve"> </t>
        </is>
      </c>
      <c r="E35" s="6" t="n">
        <v>800000</v>
      </c>
      <c r="F35" s="4" t="inlineStr">
        <is>
          <t xml:space="preserve"> </t>
        </is>
      </c>
      <c r="G35" s="6" t="n">
        <v>7700000</v>
      </c>
      <c r="H35" s="4" t="inlineStr">
        <is>
          <t xml:space="preserve"> </t>
        </is>
      </c>
      <c r="I35" s="4" t="inlineStr">
        <is>
          <t xml:space="preserve"> </t>
        </is>
      </c>
    </row>
    <row r="36">
      <c r="A36" s="4" t="inlineStr">
        <is>
          <t>PPP loans SBA guarantee percent</t>
        </is>
      </c>
      <c r="B36" s="4" t="inlineStr">
        <is>
          <t xml:space="preserve"> </t>
        </is>
      </c>
      <c r="C36" s="4" t="inlineStr">
        <is>
          <t xml:space="preserve"> </t>
        </is>
      </c>
      <c r="D36" s="4" t="inlineStr">
        <is>
          <t xml:space="preserve"> </t>
        </is>
      </c>
      <c r="E36" s="11" t="n">
        <v>1</v>
      </c>
      <c r="F36" s="4" t="inlineStr">
        <is>
          <t xml:space="preserve"> </t>
        </is>
      </c>
      <c r="G36" s="11" t="n">
        <v>1</v>
      </c>
      <c r="H36" s="4" t="inlineStr">
        <is>
          <t xml:space="preserve"> </t>
        </is>
      </c>
      <c r="I36" s="4" t="inlineStr">
        <is>
          <t xml:space="preserve"> </t>
        </is>
      </c>
    </row>
    <row r="37">
      <c r="A37" s="4" t="inlineStr">
        <is>
          <t>Allowance for loan losses</t>
        </is>
      </c>
      <c r="B37" s="5" t="n">
        <v>0</v>
      </c>
      <c r="C37" s="4" t="inlineStr">
        <is>
          <t xml:space="preserve"> </t>
        </is>
      </c>
      <c r="D37" s="4" t="inlineStr">
        <is>
          <t xml:space="preserve"> </t>
        </is>
      </c>
      <c r="E37" s="6" t="n">
        <v>0</v>
      </c>
      <c r="F37" s="4" t="inlineStr">
        <is>
          <t xml:space="preserve"> </t>
        </is>
      </c>
      <c r="G37" s="6" t="n">
        <v>0</v>
      </c>
      <c r="H37" s="4" t="inlineStr">
        <is>
          <t xml:space="preserve"> </t>
        </is>
      </c>
      <c r="I37" s="4" t="inlineStr">
        <is>
          <t xml:space="preserve"> </t>
        </is>
      </c>
    </row>
    <row r="38">
      <c r="A38" s="4" t="inlineStr">
        <is>
          <t>Residential mortgage- ter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Financing Receivable, Modific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onaccrual loans</t>
        </is>
      </c>
      <c r="B40" s="5" t="n">
        <v>1340000</v>
      </c>
      <c r="C40" s="4" t="inlineStr">
        <is>
          <t xml:space="preserve"> </t>
        </is>
      </c>
      <c r="D40" s="4" t="inlineStr">
        <is>
          <t xml:space="preserve"> </t>
        </is>
      </c>
      <c r="E40" s="5" t="n">
        <v>1340000</v>
      </c>
      <c r="F40" s="4" t="inlineStr">
        <is>
          <t xml:space="preserve"> </t>
        </is>
      </c>
      <c r="G40" s="5" t="n">
        <v>1498000</v>
      </c>
      <c r="H40" s="4" t="inlineStr">
        <is>
          <t xml:space="preserve"> </t>
        </is>
      </c>
      <c r="I40" s="4" t="inlineStr">
        <is>
          <t xml:space="preserve"> </t>
        </is>
      </c>
    </row>
    <row r="41">
      <c r="A41" s="4" t="inlineStr">
        <is>
          <t>Residential mortgage- home equ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Financing Receivable, Modific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onaccrual loans</t>
        </is>
      </c>
      <c r="B43" s="5" t="n">
        <v>335000</v>
      </c>
      <c r="C43" s="4" t="inlineStr">
        <is>
          <t xml:space="preserve"> </t>
        </is>
      </c>
      <c r="D43" s="4" t="inlineStr">
        <is>
          <t xml:space="preserve"> </t>
        </is>
      </c>
      <c r="E43" s="5" t="n">
        <v>335000</v>
      </c>
      <c r="F43" s="4" t="inlineStr">
        <is>
          <t xml:space="preserve"> </t>
        </is>
      </c>
      <c r="G43" s="5" t="n">
        <v>403000</v>
      </c>
      <c r="H43" s="4" t="inlineStr">
        <is>
          <t xml:space="preserve"> </t>
        </is>
      </c>
      <c r="I43" s="4" t="inlineStr">
        <is>
          <t xml:space="preserve"> </t>
        </is>
      </c>
    </row>
    <row r="44">
      <c r="A44" s="4" t="inlineStr">
        <is>
          <t>Consum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Financing Receivable, Modific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llowance for loan losses</t>
        </is>
      </c>
      <c r="B46" s="5" t="n">
        <v>973000</v>
      </c>
      <c r="C46" s="6" t="n">
        <v>940000</v>
      </c>
      <c r="D46" s="6" t="n">
        <v>590000</v>
      </c>
      <c r="E46" s="5" t="n">
        <v>973000</v>
      </c>
      <c r="F46" s="6" t="n">
        <v>590000</v>
      </c>
      <c r="G46" s="6" t="n">
        <v>934000</v>
      </c>
      <c r="H46" s="6" t="n">
        <v>368000</v>
      </c>
      <c r="I46" s="6" t="n">
        <v>370000</v>
      </c>
    </row>
    <row r="47">
      <c r="A47" s="4" t="inlineStr">
        <is>
          <t>Nonaccrual loans</t>
        </is>
      </c>
      <c r="B47" s="6" t="n">
        <v>33000</v>
      </c>
      <c r="C47" s="4" t="inlineStr">
        <is>
          <t xml:space="preserve"> </t>
        </is>
      </c>
      <c r="D47" s="4" t="inlineStr">
        <is>
          <t xml:space="preserve"> </t>
        </is>
      </c>
      <c r="E47" s="6" t="n">
        <v>33000</v>
      </c>
      <c r="F47" s="4" t="inlineStr">
        <is>
          <t xml:space="preserve"> </t>
        </is>
      </c>
      <c r="G47" s="4" t="inlineStr">
        <is>
          <t xml:space="preserve"> </t>
        </is>
      </c>
      <c r="H47" s="4" t="inlineStr">
        <is>
          <t xml:space="preserve"> </t>
        </is>
      </c>
      <c r="I47" s="4" t="inlineStr">
        <is>
          <t xml:space="preserve"> </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s For Loan Losses (Loan Portfolio Segments)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Individually evaluated for impairment</t>
        </is>
      </c>
      <c r="B3" s="6" t="n">
        <v>5283</v>
      </c>
      <c r="C3" s="6" t="n">
        <v>5728</v>
      </c>
    </row>
    <row r="4">
      <c r="A4" s="4" t="inlineStr">
        <is>
          <t>Collectively evaluated for impairment</t>
        </is>
      </c>
      <c r="B4" s="5" t="n">
        <v>1228330</v>
      </c>
      <c r="C4" s="5" t="n">
        <v>1147959</v>
      </c>
    </row>
    <row r="5">
      <c r="A5" s="4" t="inlineStr">
        <is>
          <t>Total Loans</t>
        </is>
      </c>
      <c r="B5" s="5" t="n">
        <v>1233613</v>
      </c>
      <c r="C5" s="5" t="n">
        <v>1153687</v>
      </c>
    </row>
    <row r="6">
      <c r="A6" s="4" t="inlineStr">
        <is>
          <t>Commercial Real Estate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Individually evaluated for impairment</t>
        </is>
      </c>
      <c r="B8" s="5" t="n">
        <v>2267</v>
      </c>
      <c r="C8" s="5" t="n">
        <v>2365</v>
      </c>
    </row>
    <row r="9">
      <c r="A9" s="4" t="inlineStr">
        <is>
          <t>Collectively evaluated for impairment</t>
        </is>
      </c>
      <c r="B9" s="5" t="n">
        <v>419675</v>
      </c>
      <c r="C9" s="5" t="n">
        <v>371926</v>
      </c>
    </row>
    <row r="10">
      <c r="A10" s="4" t="inlineStr">
        <is>
          <t>Total Loans</t>
        </is>
      </c>
      <c r="B10" s="5" t="n">
        <v>421942</v>
      </c>
      <c r="C10" s="5" t="n">
        <v>374291</v>
      </c>
    </row>
    <row r="11">
      <c r="A11" s="4" t="inlineStr">
        <is>
          <t>Acquisition and Development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Individually evaluated for impairment</t>
        </is>
      </c>
      <c r="B13" s="5" t="n">
        <v>599</v>
      </c>
      <c r="C13" s="5" t="n">
        <v>629</v>
      </c>
    </row>
    <row r="14">
      <c r="A14" s="4" t="inlineStr">
        <is>
          <t>Collectively evaluated for impairment</t>
        </is>
      </c>
      <c r="B14" s="5" t="n">
        <v>115516</v>
      </c>
      <c r="C14" s="5" t="n">
        <v>127448</v>
      </c>
    </row>
    <row r="15">
      <c r="A15" s="4" t="inlineStr">
        <is>
          <t>Total Loans</t>
        </is>
      </c>
      <c r="B15" s="5" t="n">
        <v>116115</v>
      </c>
      <c r="C15" s="5" t="n">
        <v>128077</v>
      </c>
    </row>
    <row r="16">
      <c r="A16" s="4" t="inlineStr">
        <is>
          <t>Commercial and industrial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Individually evaluated for impairment</t>
        </is>
      </c>
      <c r="B18" s="4" t="inlineStr">
        <is>
          <t xml:space="preserve"> </t>
        </is>
      </c>
      <c r="C18" s="5" t="n">
        <v>90</v>
      </c>
    </row>
    <row r="19">
      <c r="A19" s="4" t="inlineStr">
        <is>
          <t>Collectively evaluated for impairment</t>
        </is>
      </c>
      <c r="B19" s="5" t="n">
        <v>225640</v>
      </c>
      <c r="C19" s="5" t="n">
        <v>180886</v>
      </c>
    </row>
    <row r="20">
      <c r="A20" s="4" t="inlineStr">
        <is>
          <t>Total Loans</t>
        </is>
      </c>
      <c r="B20" s="5" t="n">
        <v>225640</v>
      </c>
      <c r="C20" s="5" t="n">
        <v>180976</v>
      </c>
    </row>
    <row r="21">
      <c r="A21" s="4" t="inlineStr">
        <is>
          <t>Residential Mortgage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Individually evaluated for impairment</t>
        </is>
      </c>
      <c r="B23" s="5" t="n">
        <v>2384</v>
      </c>
      <c r="C23" s="5" t="n">
        <v>2644</v>
      </c>
    </row>
    <row r="24">
      <c r="A24" s="4" t="inlineStr">
        <is>
          <t>Collectively evaluated for impairment</t>
        </is>
      </c>
      <c r="B24" s="5" t="n">
        <v>403909</v>
      </c>
      <c r="C24" s="5" t="n">
        <v>402042</v>
      </c>
    </row>
    <row r="25">
      <c r="A25" s="4" t="inlineStr">
        <is>
          <t>Total Loans</t>
        </is>
      </c>
      <c r="B25" s="5" t="n">
        <v>406293</v>
      </c>
      <c r="C25" s="5" t="n">
        <v>404686</v>
      </c>
    </row>
    <row r="26">
      <c r="A26" s="4" t="inlineStr">
        <is>
          <t>Consumer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Individually evaluated for impairment</t>
        </is>
      </c>
      <c r="B28" s="5" t="n">
        <v>33</v>
      </c>
      <c r="C28" s="4" t="inlineStr">
        <is>
          <t xml:space="preserve"> </t>
        </is>
      </c>
    </row>
    <row r="29">
      <c r="A29" s="4" t="inlineStr">
        <is>
          <t>Collectively evaluated for impairment</t>
        </is>
      </c>
      <c r="B29" s="5" t="n">
        <v>63590</v>
      </c>
      <c r="C29" s="5" t="n">
        <v>65657</v>
      </c>
    </row>
    <row r="30">
      <c r="A30" s="4" t="inlineStr">
        <is>
          <t>Total Loans</t>
        </is>
      </c>
      <c r="B30" s="6" t="n">
        <v>63623</v>
      </c>
      <c r="C30" s="6" t="n">
        <v>656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s For Loan Losses (Classes of the Loan Portfolio Summarized by the Aggregate Risk Rating)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t>
        </is>
      </c>
      <c r="B3" s="6" t="n">
        <v>1233613</v>
      </c>
      <c r="C3" s="6" t="n">
        <v>1153687</v>
      </c>
    </row>
    <row r="4">
      <c r="A4" s="4" t="inlineStr">
        <is>
          <t>Commercial real estate- non owner-occupied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5" t="n">
        <v>231685</v>
      </c>
      <c r="C6" s="5" t="n">
        <v>192363</v>
      </c>
    </row>
    <row r="7">
      <c r="A7" s="4" t="inlineStr">
        <is>
          <t>Commercial real estate- all other CRE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5" t="n">
        <v>190257</v>
      </c>
      <c r="C9" s="5" t="n">
        <v>181928</v>
      </c>
    </row>
    <row r="10">
      <c r="A10" s="4" t="inlineStr">
        <is>
          <t>Acquisition and development- 1-4 family residential construction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5" t="n">
        <v>24247</v>
      </c>
      <c r="C12" s="5" t="n">
        <v>19924</v>
      </c>
    </row>
    <row r="13">
      <c r="A13" s="4" t="inlineStr">
        <is>
          <t>Acquisition and development- All other A&amp;D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5" t="n">
        <v>91868</v>
      </c>
      <c r="C15" s="5" t="n">
        <v>108153</v>
      </c>
    </row>
    <row r="16">
      <c r="A16" s="4" t="inlineStr">
        <is>
          <t>Commercial and industrial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5" t="n">
        <v>225640</v>
      </c>
      <c r="C18" s="5" t="n">
        <v>180976</v>
      </c>
    </row>
    <row r="19">
      <c r="A19" s="4" t="inlineStr">
        <is>
          <t>Residential mortgage- term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5" t="n">
        <v>346402</v>
      </c>
      <c r="C21" s="5" t="n">
        <v>344456</v>
      </c>
    </row>
    <row r="22">
      <c r="A22" s="4" t="inlineStr">
        <is>
          <t>Residential mortgage- home equity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5" t="n">
        <v>59891</v>
      </c>
      <c r="C24" s="5" t="n">
        <v>60230</v>
      </c>
    </row>
    <row r="25">
      <c r="A25" s="4" t="inlineStr">
        <is>
          <t>Consumer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5" t="n">
        <v>63623</v>
      </c>
      <c r="C27" s="5" t="n">
        <v>65657</v>
      </c>
    </row>
    <row r="28">
      <c r="A28" s="4" t="inlineStr">
        <is>
          <t>Pass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5" t="n">
        <v>1181455</v>
      </c>
      <c r="C30" s="5" t="n">
        <v>1100501</v>
      </c>
    </row>
    <row r="31">
      <c r="A31" s="4" t="inlineStr">
        <is>
          <t>Pass [Member] | Commercial real estate- non owner-occupied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5" t="n">
        <v>212939</v>
      </c>
      <c r="C33" s="5" t="n">
        <v>173299</v>
      </c>
    </row>
    <row r="34">
      <c r="A34" s="4" t="inlineStr">
        <is>
          <t>Pass [Member] | Commercial real estate- all other CRE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t>
        </is>
      </c>
      <c r="B36" s="5" t="n">
        <v>183562</v>
      </c>
      <c r="C36" s="5" t="n">
        <v>174395</v>
      </c>
    </row>
    <row r="37">
      <c r="A37" s="4" t="inlineStr">
        <is>
          <t>Pass [Member] | Acquisition and development- 1-4 family residential construction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t>
        </is>
      </c>
      <c r="B39" s="5" t="n">
        <v>24247</v>
      </c>
      <c r="C39" s="5" t="n">
        <v>19924</v>
      </c>
    </row>
    <row r="40">
      <c r="A40" s="4" t="inlineStr">
        <is>
          <t>Pass [Member] | Acquisition and development- All other A&amp;D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t>
        </is>
      </c>
      <c r="B42" s="5" t="n">
        <v>91493</v>
      </c>
      <c r="C42" s="5" t="n">
        <v>107532</v>
      </c>
    </row>
    <row r="43">
      <c r="A43" s="4" t="inlineStr">
        <is>
          <t>Pass [Member] | Commercial and industrial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t>
        </is>
      </c>
      <c r="B45" s="5" t="n">
        <v>206035</v>
      </c>
      <c r="C45" s="5" t="n">
        <v>161429</v>
      </c>
    </row>
    <row r="46">
      <c r="A46" s="4" t="inlineStr">
        <is>
          <t>Pass [Member] | Residential mortgage- term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t>
        </is>
      </c>
      <c r="B48" s="5" t="n">
        <v>340549</v>
      </c>
      <c r="C48" s="5" t="n">
        <v>338832</v>
      </c>
    </row>
    <row r="49">
      <c r="A49" s="4" t="inlineStr">
        <is>
          <t>Pass [Member] | Residential mortgage- home equity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t>
        </is>
      </c>
      <c r="B51" s="5" t="n">
        <v>59219</v>
      </c>
      <c r="C51" s="5" t="n">
        <v>59533</v>
      </c>
    </row>
    <row r="52">
      <c r="A52" s="4" t="inlineStr">
        <is>
          <t>Pass [Member] | Consumer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t>
        </is>
      </c>
      <c r="B54" s="5" t="n">
        <v>63411</v>
      </c>
      <c r="C54" s="5" t="n">
        <v>65557</v>
      </c>
    </row>
    <row r="55">
      <c r="A55" s="4" t="inlineStr">
        <is>
          <t>Special Mention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t>
        </is>
      </c>
      <c r="B57" s="5" t="n">
        <v>13682</v>
      </c>
      <c r="C57" s="5" t="n">
        <v>20633</v>
      </c>
    </row>
    <row r="58">
      <c r="A58" s="4" t="inlineStr">
        <is>
          <t>Special Mention [Member] | Commercial real estate- non owner-occupied [Memb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t>
        </is>
      </c>
      <c r="B60" s="5" t="n">
        <v>6438</v>
      </c>
      <c r="C60" s="5" t="n">
        <v>12987</v>
      </c>
    </row>
    <row r="61">
      <c r="A61" s="4" t="inlineStr">
        <is>
          <t>Special Mention [Member] | Commercial real estate- all other CRE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t>
        </is>
      </c>
      <c r="B63" s="5" t="n">
        <v>2304</v>
      </c>
      <c r="C63" s="5" t="n">
        <v>2357</v>
      </c>
    </row>
    <row r="64">
      <c r="A64" s="4" t="inlineStr">
        <is>
          <t>Special Mention [Member] | Acquisition and development- All other A&amp;D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Loans</t>
        </is>
      </c>
      <c r="B66" s="4" t="inlineStr">
        <is>
          <t xml:space="preserve"> </t>
        </is>
      </c>
      <c r="C66" s="5" t="n">
        <v>218</v>
      </c>
    </row>
    <row r="67">
      <c r="A67" s="4" t="inlineStr">
        <is>
          <t>Special Mention [Member] | Commercial and industrial [Memb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Loans</t>
        </is>
      </c>
      <c r="B69" s="5" t="n">
        <v>4940</v>
      </c>
      <c r="C69" s="5" t="n">
        <v>5071</v>
      </c>
    </row>
    <row r="70">
      <c r="A70" s="4" t="inlineStr">
        <is>
          <t>Substandard [Member]</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Loans</t>
        </is>
      </c>
      <c r="B72" s="5" t="n">
        <v>38476</v>
      </c>
      <c r="C72" s="5" t="n">
        <v>32553</v>
      </c>
    </row>
    <row r="73">
      <c r="A73" s="4" t="inlineStr">
        <is>
          <t>Substandard [Member] | Commercial real estate- non owner-occupied [Member]</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t>
        </is>
      </c>
      <c r="B75" s="5" t="n">
        <v>12308</v>
      </c>
      <c r="C75" s="5" t="n">
        <v>6077</v>
      </c>
    </row>
    <row r="76">
      <c r="A76" s="4" t="inlineStr">
        <is>
          <t>Substandard [Member] | Commercial real estate- all other CRE [Member]</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t>
        </is>
      </c>
      <c r="B78" s="5" t="n">
        <v>4391</v>
      </c>
      <c r="C78" s="5" t="n">
        <v>5176</v>
      </c>
    </row>
    <row r="79">
      <c r="A79" s="4" t="inlineStr">
        <is>
          <t>Substandard [Member] | Acquisition and development- All other A&amp;D [Memb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Loans</t>
        </is>
      </c>
      <c r="B81" s="5" t="n">
        <v>375</v>
      </c>
      <c r="C81" s="5" t="n">
        <v>403</v>
      </c>
    </row>
    <row r="82">
      <c r="A82" s="4" t="inlineStr">
        <is>
          <t>Substandard [Member] | Commercial and industrial [Memb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Loans</t>
        </is>
      </c>
      <c r="B84" s="5" t="n">
        <v>14665</v>
      </c>
      <c r="C84" s="5" t="n">
        <v>14476</v>
      </c>
    </row>
    <row r="85">
      <c r="A85" s="4" t="inlineStr">
        <is>
          <t>Substandard [Member] | Residential mortgage- term [Memb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Loans</t>
        </is>
      </c>
      <c r="B87" s="5" t="n">
        <v>5853</v>
      </c>
      <c r="C87" s="5" t="n">
        <v>5624</v>
      </c>
    </row>
    <row r="88">
      <c r="A88" s="4" t="inlineStr">
        <is>
          <t>Substandard [Member] | Residential mortgage- home equity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Loans</t>
        </is>
      </c>
      <c r="B90" s="5" t="n">
        <v>672</v>
      </c>
      <c r="C90" s="5" t="n">
        <v>697</v>
      </c>
    </row>
    <row r="91">
      <c r="A91" s="4" t="inlineStr">
        <is>
          <t>Substandard [Member] | Consumer [Member]</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Loans</t>
        </is>
      </c>
      <c r="B93" s="6" t="n">
        <v>212</v>
      </c>
      <c r="C93" s="6" t="n">
        <v>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s For Loan Losses (Loan Portfolio Summarized by the Past Due Status) (Details) - USD ($) $ in Thousands</t>
        </is>
      </c>
      <c r="B1" s="2" t="inlineStr">
        <is>
          <t>Jun.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Total Past Due and Accruing</t>
        </is>
      </c>
      <c r="B3" s="6" t="n">
        <v>4592</v>
      </c>
      <c r="C3" s="6" t="n">
        <v>3530</v>
      </c>
    </row>
    <row r="4">
      <c r="A4" s="4" t="inlineStr">
        <is>
          <t>Non-Accrual</t>
        </is>
      </c>
      <c r="B4" s="5" t="n">
        <v>2149</v>
      </c>
      <c r="C4" s="5" t="n">
        <v>2462</v>
      </c>
    </row>
    <row r="5">
      <c r="A5" s="4" t="inlineStr">
        <is>
          <t>Loans</t>
        </is>
      </c>
      <c r="B5" s="5" t="n">
        <v>1233613</v>
      </c>
      <c r="C5" s="5" t="n">
        <v>1153687</v>
      </c>
    </row>
    <row r="6">
      <c r="A6" s="4" t="inlineStr">
        <is>
          <t>Financing Receivables, 30 to 59 Days Past Due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Current</t>
        </is>
      </c>
      <c r="B8" s="5" t="n">
        <v>443</v>
      </c>
      <c r="C8" s="5" t="n">
        <v>797</v>
      </c>
    </row>
    <row r="9">
      <c r="A9" s="4" t="inlineStr">
        <is>
          <t>Financing Receivables, 60 to 89 Days Past Due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Current</t>
        </is>
      </c>
      <c r="B11" s="5" t="n">
        <v>3824</v>
      </c>
      <c r="C11" s="5" t="n">
        <v>2433</v>
      </c>
    </row>
    <row r="12">
      <c r="A12" s="4" t="inlineStr">
        <is>
          <t>Financing Receivables, Equal to Greater than 90 Days Past Due [Member]</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Current</t>
        </is>
      </c>
      <c r="B14" s="5" t="n">
        <v>325</v>
      </c>
      <c r="C14" s="5" t="n">
        <v>300</v>
      </c>
    </row>
    <row r="15">
      <c r="A15" s="4" t="inlineStr">
        <is>
          <t>Financial Asset, Not Past Due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Current</t>
        </is>
      </c>
      <c r="B17" s="5" t="n">
        <v>1226872</v>
      </c>
      <c r="C17" s="5" t="n">
        <v>1147695</v>
      </c>
    </row>
    <row r="18">
      <c r="A18" s="4" t="inlineStr">
        <is>
          <t>Commercial real estate- non owner-occupied [Member]</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Total Past Due and Accruing</t>
        </is>
      </c>
      <c r="B20" s="5" t="n">
        <v>89</v>
      </c>
      <c r="C20" s="4" t="inlineStr">
        <is>
          <t xml:space="preserve"> </t>
        </is>
      </c>
    </row>
    <row r="21">
      <c r="A21" s="4" t="inlineStr">
        <is>
          <t>Loans</t>
        </is>
      </c>
      <c r="B21" s="5" t="n">
        <v>231685</v>
      </c>
      <c r="C21" s="5" t="n">
        <v>192363</v>
      </c>
    </row>
    <row r="22">
      <c r="A22" s="4" t="inlineStr">
        <is>
          <t>Commercial real estate- non owner-occupied [Member] | Financing Receivables, 60 to 89 Days Past Due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Current</t>
        </is>
      </c>
      <c r="B24" s="5" t="n">
        <v>89</v>
      </c>
      <c r="C24" s="4" t="inlineStr">
        <is>
          <t xml:space="preserve"> </t>
        </is>
      </c>
    </row>
    <row r="25">
      <c r="A25" s="4" t="inlineStr">
        <is>
          <t>Commercial real estate- non owner-occupied [Member] | Financial Asset, Not Past Due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Current</t>
        </is>
      </c>
      <c r="B27" s="5" t="n">
        <v>231596</v>
      </c>
      <c r="C27" s="5" t="n">
        <v>192363</v>
      </c>
    </row>
    <row r="28">
      <c r="A28" s="4" t="inlineStr">
        <is>
          <t>Commercial real estate- all other CRE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Non-Accrual</t>
        </is>
      </c>
      <c r="B30" s="5" t="n">
        <v>66</v>
      </c>
      <c r="C30" s="5" t="n">
        <v>81</v>
      </c>
    </row>
    <row r="31">
      <c r="A31" s="4" t="inlineStr">
        <is>
          <t>Loans</t>
        </is>
      </c>
      <c r="B31" s="5" t="n">
        <v>190257</v>
      </c>
      <c r="C31" s="5" t="n">
        <v>181928</v>
      </c>
    </row>
    <row r="32">
      <c r="A32" s="4" t="inlineStr">
        <is>
          <t>Commercial real estate- all other CRE [Member] | Financial Asset, Not Past Due [Member]</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Current</t>
        </is>
      </c>
      <c r="B34" s="5" t="n">
        <v>190191</v>
      </c>
      <c r="C34" s="5" t="n">
        <v>181847</v>
      </c>
    </row>
    <row r="35">
      <c r="A35" s="4" t="inlineStr">
        <is>
          <t>Acquisition and development- 1-4 family residential construction [Member]</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Loans</t>
        </is>
      </c>
      <c r="B37" s="5" t="n">
        <v>24247</v>
      </c>
      <c r="C37" s="5" t="n">
        <v>19924</v>
      </c>
    </row>
    <row r="38">
      <c r="A38" s="4" t="inlineStr">
        <is>
          <t>Acquisition and development- 1-4 family residential construction [Member] | Financial Asset, Not Past Due [Member]</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Current</t>
        </is>
      </c>
      <c r="B40" s="5" t="n">
        <v>24247</v>
      </c>
      <c r="C40" s="5" t="n">
        <v>19924</v>
      </c>
    </row>
    <row r="41">
      <c r="A41" s="4" t="inlineStr">
        <is>
          <t>Acquisition and development- All other A&amp;D [Member]</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Non-Accrual</t>
        </is>
      </c>
      <c r="B43" s="5" t="n">
        <v>375</v>
      </c>
      <c r="C43" s="5" t="n">
        <v>390</v>
      </c>
    </row>
    <row r="44">
      <c r="A44" s="4" t="inlineStr">
        <is>
          <t>Loans</t>
        </is>
      </c>
      <c r="B44" s="5" t="n">
        <v>91868</v>
      </c>
      <c r="C44" s="5" t="n">
        <v>108153</v>
      </c>
    </row>
    <row r="45">
      <c r="A45" s="4" t="inlineStr">
        <is>
          <t>Acquisition and development- All other A&amp;D [Member] | Financial Asset, Not Past Due [Member]</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Current</t>
        </is>
      </c>
      <c r="B47" s="5" t="n">
        <v>91493</v>
      </c>
      <c r="C47" s="5" t="n">
        <v>107763</v>
      </c>
    </row>
    <row r="48">
      <c r="A48" s="4" t="inlineStr">
        <is>
          <t>Commercial and industrial [Member]</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Total Past Due and Accruing</t>
        </is>
      </c>
      <c r="B50" s="5" t="n">
        <v>1527</v>
      </c>
      <c r="C50" s="5" t="n">
        <v>210</v>
      </c>
    </row>
    <row r="51">
      <c r="A51" s="4" t="inlineStr">
        <is>
          <t>Non-Accrual</t>
        </is>
      </c>
      <c r="B51" s="4" t="inlineStr">
        <is>
          <t xml:space="preserve"> </t>
        </is>
      </c>
      <c r="C51" s="5" t="n">
        <v>90</v>
      </c>
    </row>
    <row r="52">
      <c r="A52" s="4" t="inlineStr">
        <is>
          <t>Loans</t>
        </is>
      </c>
      <c r="B52" s="5" t="n">
        <v>225640</v>
      </c>
      <c r="C52" s="5" t="n">
        <v>180976</v>
      </c>
    </row>
    <row r="53">
      <c r="A53" s="4" t="inlineStr">
        <is>
          <t>Commercial and industrial [Member] | Financing Receivables, 30 to 59 Days Past Due [Member]</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Current</t>
        </is>
      </c>
      <c r="B55" s="5" t="n">
        <v>39</v>
      </c>
      <c r="C55" s="5" t="n">
        <v>132</v>
      </c>
    </row>
    <row r="56">
      <c r="A56" s="4" t="inlineStr">
        <is>
          <t>Commercial and industrial [Member] | Financing Receivables, 60 to 89 Days Past Due [Member]</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Current</t>
        </is>
      </c>
      <c r="B58" s="5" t="n">
        <v>1488</v>
      </c>
      <c r="C58" s="5" t="n">
        <v>78</v>
      </c>
    </row>
    <row r="59">
      <c r="A59" s="4" t="inlineStr">
        <is>
          <t>Commercial and industrial [Member] | Financial Asset, Not Past Due [Member]</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Current</t>
        </is>
      </c>
      <c r="B61" s="5" t="n">
        <v>224113</v>
      </c>
      <c r="C61" s="5" t="n">
        <v>180676</v>
      </c>
    </row>
    <row r="62">
      <c r="A62" s="4" t="inlineStr">
        <is>
          <t>Residential mortgage- term [Member]</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Total Past Due and Accruing</t>
        </is>
      </c>
      <c r="B64" s="5" t="n">
        <v>2446</v>
      </c>
      <c r="C64" s="5" t="n">
        <v>2529</v>
      </c>
    </row>
    <row r="65">
      <c r="A65" s="4" t="inlineStr">
        <is>
          <t>Non-Accrual</t>
        </is>
      </c>
      <c r="B65" s="5" t="n">
        <v>1340</v>
      </c>
      <c r="C65" s="5" t="n">
        <v>1498</v>
      </c>
    </row>
    <row r="66">
      <c r="A66" s="4" t="inlineStr">
        <is>
          <t>Loans</t>
        </is>
      </c>
      <c r="B66" s="5" t="n">
        <v>346402</v>
      </c>
      <c r="C66" s="5" t="n">
        <v>344456</v>
      </c>
    </row>
    <row r="67">
      <c r="A67" s="4" t="inlineStr">
        <is>
          <t>Residential mortgage- term [Member] | Financing Receivables, 30 to 59 Days Past Due [Member]</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Current</t>
        </is>
      </c>
      <c r="B69" s="5" t="n">
        <v>73</v>
      </c>
      <c r="C69" s="5" t="n">
        <v>159</v>
      </c>
    </row>
    <row r="70">
      <c r="A70" s="4" t="inlineStr">
        <is>
          <t>Residential mortgage- term [Member] | Financing Receivables, 60 to 89 Days Past Due [Member]</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Current</t>
        </is>
      </c>
      <c r="B72" s="5" t="n">
        <v>2119</v>
      </c>
      <c r="C72" s="5" t="n">
        <v>2222</v>
      </c>
    </row>
    <row r="73">
      <c r="A73" s="4" t="inlineStr">
        <is>
          <t>Residential mortgage- term [Member] | Financing Receivables, Equal to Greater than 90 Days Past Due [Member]</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Current</t>
        </is>
      </c>
      <c r="B75" s="5" t="n">
        <v>254</v>
      </c>
      <c r="C75" s="5" t="n">
        <v>148</v>
      </c>
    </row>
    <row r="76">
      <c r="A76" s="4" t="inlineStr">
        <is>
          <t>Residential mortgage- term [Member] | Financial Asset, Not Past Due [Member]</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Current</t>
        </is>
      </c>
      <c r="B78" s="5" t="n">
        <v>342616</v>
      </c>
      <c r="C78" s="5" t="n">
        <v>340429</v>
      </c>
    </row>
    <row r="79">
      <c r="A79" s="4" t="inlineStr">
        <is>
          <t>Residential mortgage- home equity [Member]</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Past Due and Accruing</t>
        </is>
      </c>
      <c r="B81" s="5" t="n">
        <v>235</v>
      </c>
      <c r="C81" s="5" t="n">
        <v>342</v>
      </c>
    </row>
    <row r="82">
      <c r="A82" s="4" t="inlineStr">
        <is>
          <t>Non-Accrual</t>
        </is>
      </c>
      <c r="B82" s="5" t="n">
        <v>335</v>
      </c>
      <c r="C82" s="5" t="n">
        <v>403</v>
      </c>
    </row>
    <row r="83">
      <c r="A83" s="4" t="inlineStr">
        <is>
          <t>Loans</t>
        </is>
      </c>
      <c r="B83" s="5" t="n">
        <v>59891</v>
      </c>
      <c r="C83" s="5" t="n">
        <v>60230</v>
      </c>
    </row>
    <row r="84">
      <c r="A84" s="4" t="inlineStr">
        <is>
          <t>Residential mortgage- home equity [Member] | Financing Receivables, 30 to 59 Days Past Due [Member]</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Current</t>
        </is>
      </c>
      <c r="B86" s="5" t="n">
        <v>178</v>
      </c>
      <c r="C86" s="5" t="n">
        <v>238</v>
      </c>
    </row>
    <row r="87">
      <c r="A87" s="4" t="inlineStr">
        <is>
          <t>Residential mortgage- home equity [Member] | Financing Receivables, 60 to 89 Days Past Due [Member]</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Current</t>
        </is>
      </c>
      <c r="B89" s="5" t="n">
        <v>53</v>
      </c>
      <c r="C89" s="5" t="n">
        <v>104</v>
      </c>
    </row>
    <row r="90">
      <c r="A90" s="4" t="inlineStr">
        <is>
          <t>Residential mortgage- home equity [Member] | Financing Receivables, Equal to Greater than 90 Days Past Due [Member]</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Current</t>
        </is>
      </c>
      <c r="B92" s="5" t="n">
        <v>4</v>
      </c>
      <c r="C92" s="4" t="inlineStr">
        <is>
          <t xml:space="preserve"> </t>
        </is>
      </c>
    </row>
    <row r="93">
      <c r="A93" s="4" t="inlineStr">
        <is>
          <t>Residential mortgage- home equity [Member] | Financial Asset, Not Past Due [Member]</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Current</t>
        </is>
      </c>
      <c r="B95" s="5" t="n">
        <v>59321</v>
      </c>
      <c r="C95" s="5" t="n">
        <v>59485</v>
      </c>
    </row>
    <row r="96">
      <c r="A96" s="4" t="inlineStr">
        <is>
          <t>Consumer [Member]</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Total Past Due and Accruing</t>
        </is>
      </c>
      <c r="B98" s="5" t="n">
        <v>295</v>
      </c>
      <c r="C98" s="5" t="n">
        <v>449</v>
      </c>
    </row>
    <row r="99">
      <c r="A99" s="4" t="inlineStr">
        <is>
          <t>Non-Accrual</t>
        </is>
      </c>
      <c r="B99" s="5" t="n">
        <v>33</v>
      </c>
      <c r="C99" s="4" t="inlineStr">
        <is>
          <t xml:space="preserve"> </t>
        </is>
      </c>
    </row>
    <row r="100">
      <c r="A100" s="4" t="inlineStr">
        <is>
          <t>Loans</t>
        </is>
      </c>
      <c r="B100" s="5" t="n">
        <v>63623</v>
      </c>
      <c r="C100" s="5" t="n">
        <v>65657</v>
      </c>
    </row>
    <row r="101">
      <c r="A101" s="4" t="inlineStr">
        <is>
          <t>Consumer [Member] | Financing Receivables, 30 to 59 Days Past Due [Member]</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Current</t>
        </is>
      </c>
      <c r="B103" s="5" t="n">
        <v>153</v>
      </c>
      <c r="C103" s="5" t="n">
        <v>268</v>
      </c>
    </row>
    <row r="104">
      <c r="A104" s="4" t="inlineStr">
        <is>
          <t>Consumer [Member] | Financing Receivables, 60 to 89 Days Past Due [Member]</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Current</t>
        </is>
      </c>
      <c r="B106" s="5" t="n">
        <v>75</v>
      </c>
      <c r="C106" s="5" t="n">
        <v>29</v>
      </c>
    </row>
    <row r="107">
      <c r="A107" s="4" t="inlineStr">
        <is>
          <t>Consumer [Member] | Financing Receivables, Equal to Greater than 90 Days Past Due [Member]</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Current</t>
        </is>
      </c>
      <c r="B109" s="5" t="n">
        <v>67</v>
      </c>
      <c r="C109" s="5" t="n">
        <v>152</v>
      </c>
    </row>
    <row r="110">
      <c r="A110" s="4" t="inlineStr">
        <is>
          <t>Consumer [Member] | Financial Asset, Not Past Due [Member]</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Current</t>
        </is>
      </c>
      <c r="B112" s="6" t="n">
        <v>63295</v>
      </c>
      <c r="C112" s="6" t="n">
        <v>652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Related Allowances For Loan Losses (Primary Segments of the Allowance for Loan Los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for impairment</t>
        </is>
      </c>
      <c r="B3" s="6" t="n">
        <v>62</v>
      </c>
      <c r="C3" s="4" t="inlineStr">
        <is>
          <t xml:space="preserve"> </t>
        </is>
      </c>
      <c r="D3" s="6" t="n">
        <v>64</v>
      </c>
      <c r="E3" s="4" t="inlineStr">
        <is>
          <t xml:space="preserve"> </t>
        </is>
      </c>
      <c r="F3" s="4" t="inlineStr">
        <is>
          <t xml:space="preserve"> </t>
        </is>
      </c>
      <c r="G3" s="4" t="inlineStr">
        <is>
          <t xml:space="preserve"> </t>
        </is>
      </c>
    </row>
    <row r="4">
      <c r="A4" s="4" t="inlineStr">
        <is>
          <t>Collectively evaluated for impairment</t>
        </is>
      </c>
      <c r="B4" s="5" t="n">
        <v>15675</v>
      </c>
      <c r="C4" s="4" t="inlineStr">
        <is>
          <t xml:space="preserve"> </t>
        </is>
      </c>
      <c r="D4" s="5" t="n">
        <v>15891</v>
      </c>
      <c r="E4" s="4" t="inlineStr">
        <is>
          <t xml:space="preserve"> </t>
        </is>
      </c>
      <c r="F4" s="4" t="inlineStr">
        <is>
          <t xml:space="preserve"> </t>
        </is>
      </c>
      <c r="G4" s="4" t="inlineStr">
        <is>
          <t xml:space="preserve"> </t>
        </is>
      </c>
    </row>
    <row r="5">
      <c r="A5" s="4" t="inlineStr">
        <is>
          <t>Total Allowance For Loan Losses</t>
        </is>
      </c>
      <c r="B5" s="5" t="n">
        <v>15737</v>
      </c>
      <c r="C5" s="6" t="n">
        <v>15292</v>
      </c>
      <c r="D5" s="5" t="n">
        <v>15955</v>
      </c>
      <c r="E5" s="6" t="n">
        <v>17068</v>
      </c>
      <c r="F5" s="6" t="n">
        <v>16554</v>
      </c>
      <c r="G5" s="6" t="n">
        <v>16486</v>
      </c>
    </row>
    <row r="6">
      <c r="A6" s="4" t="inlineStr">
        <is>
          <t>Commercial Real Esta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ng Receivable, Allowance for Credit Loss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llectively evaluated for impairment</t>
        </is>
      </c>
      <c r="B8" s="5" t="n">
        <v>6220</v>
      </c>
      <c r="C8" s="4" t="inlineStr">
        <is>
          <t xml:space="preserve"> </t>
        </is>
      </c>
      <c r="D8" s="5" t="n">
        <v>6032</v>
      </c>
      <c r="E8" s="4" t="inlineStr">
        <is>
          <t xml:space="preserve"> </t>
        </is>
      </c>
      <c r="F8" s="4" t="inlineStr">
        <is>
          <t xml:space="preserve"> </t>
        </is>
      </c>
      <c r="G8" s="4" t="inlineStr">
        <is>
          <t xml:space="preserve"> </t>
        </is>
      </c>
    </row>
    <row r="9">
      <c r="A9" s="4" t="inlineStr">
        <is>
          <t>Total Allowance For Loan Losses</t>
        </is>
      </c>
      <c r="B9" s="5" t="n">
        <v>6220</v>
      </c>
      <c r="C9" s="5" t="n">
        <v>5922</v>
      </c>
      <c r="D9" s="5" t="n">
        <v>6032</v>
      </c>
      <c r="E9" s="5" t="n">
        <v>5675</v>
      </c>
      <c r="F9" s="5" t="n">
        <v>5404</v>
      </c>
      <c r="G9" s="5" t="n">
        <v>5543</v>
      </c>
    </row>
    <row r="10">
      <c r="A10" s="4" t="inlineStr">
        <is>
          <t>Acquisition and Develop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llectively evaluated for impairment</t>
        </is>
      </c>
      <c r="B12" s="5" t="n">
        <v>2172</v>
      </c>
      <c r="C12" s="4" t="inlineStr">
        <is>
          <t xml:space="preserve"> </t>
        </is>
      </c>
      <c r="D12" s="5" t="n">
        <v>2615</v>
      </c>
      <c r="E12" s="4" t="inlineStr">
        <is>
          <t xml:space="preserve"> </t>
        </is>
      </c>
      <c r="F12" s="4" t="inlineStr">
        <is>
          <t xml:space="preserve"> </t>
        </is>
      </c>
      <c r="G12" s="4" t="inlineStr">
        <is>
          <t xml:space="preserve"> </t>
        </is>
      </c>
    </row>
    <row r="13">
      <c r="A13" s="4" t="inlineStr">
        <is>
          <t>Total Allowance For Loan Losses</t>
        </is>
      </c>
      <c r="B13" s="5" t="n">
        <v>2172</v>
      </c>
      <c r="C13" s="5" t="n">
        <v>2542</v>
      </c>
      <c r="D13" s="5" t="n">
        <v>2615</v>
      </c>
      <c r="E13" s="5" t="n">
        <v>2500</v>
      </c>
      <c r="F13" s="5" t="n">
        <v>2423</v>
      </c>
      <c r="G13" s="5" t="n">
        <v>2339</v>
      </c>
    </row>
    <row r="14">
      <c r="A14" s="4" t="inlineStr">
        <is>
          <t>Commercial and industri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dividually evaluated for impairment</t>
        </is>
      </c>
      <c r="B16" s="4" t="inlineStr">
        <is>
          <t xml:space="preserve"> </t>
        </is>
      </c>
      <c r="C16" s="4" t="inlineStr">
        <is>
          <t xml:space="preserve"> </t>
        </is>
      </c>
      <c r="D16" s="5" t="n">
        <v>28</v>
      </c>
      <c r="E16" s="4" t="inlineStr">
        <is>
          <t xml:space="preserve"> </t>
        </is>
      </c>
      <c r="F16" s="4" t="inlineStr">
        <is>
          <t xml:space="preserve"> </t>
        </is>
      </c>
      <c r="G16" s="4" t="inlineStr">
        <is>
          <t xml:space="preserve"> </t>
        </is>
      </c>
    </row>
    <row r="17">
      <c r="A17" s="4" t="inlineStr">
        <is>
          <t>Collectively evaluated for impairment</t>
        </is>
      </c>
      <c r="B17" s="5" t="n">
        <v>2830</v>
      </c>
      <c r="C17" s="4" t="inlineStr">
        <is>
          <t xml:space="preserve"> </t>
        </is>
      </c>
      <c r="D17" s="5" t="n">
        <v>2432</v>
      </c>
      <c r="E17" s="4" t="inlineStr">
        <is>
          <t xml:space="preserve"> </t>
        </is>
      </c>
      <c r="F17" s="4" t="inlineStr">
        <is>
          <t xml:space="preserve"> </t>
        </is>
      </c>
      <c r="G17" s="4" t="inlineStr">
        <is>
          <t xml:space="preserve"> </t>
        </is>
      </c>
    </row>
    <row r="18">
      <c r="A18" s="4" t="inlineStr">
        <is>
          <t>Total Allowance For Loan Losses</t>
        </is>
      </c>
      <c r="B18" s="5" t="n">
        <v>2830</v>
      </c>
      <c r="C18" s="5" t="n">
        <v>2513</v>
      </c>
      <c r="D18" s="5" t="n">
        <v>2460</v>
      </c>
      <c r="E18" s="5" t="n">
        <v>2944</v>
      </c>
      <c r="F18" s="5" t="n">
        <v>2831</v>
      </c>
      <c r="G18" s="5" t="n">
        <v>2584</v>
      </c>
    </row>
    <row r="19">
      <c r="A19" s="4" t="inlineStr">
        <is>
          <t>Residential Mortga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ng Receivable, Allowance for Credit Loss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dividually evaluated for impairment</t>
        </is>
      </c>
      <c r="B21" s="5" t="n">
        <v>29</v>
      </c>
      <c r="C21" s="4" t="inlineStr">
        <is>
          <t xml:space="preserve"> </t>
        </is>
      </c>
      <c r="D21" s="5" t="n">
        <v>36</v>
      </c>
      <c r="E21" s="4" t="inlineStr">
        <is>
          <t xml:space="preserve"> </t>
        </is>
      </c>
      <c r="F21" s="4" t="inlineStr">
        <is>
          <t xml:space="preserve"> </t>
        </is>
      </c>
      <c r="G21" s="4" t="inlineStr">
        <is>
          <t xml:space="preserve"> </t>
        </is>
      </c>
    </row>
    <row r="22">
      <c r="A22" s="4" t="inlineStr">
        <is>
          <t>Collectively evaluated for impairment</t>
        </is>
      </c>
      <c r="B22" s="5" t="n">
        <v>3083</v>
      </c>
      <c r="C22" s="4" t="inlineStr">
        <is>
          <t xml:space="preserve"> </t>
        </is>
      </c>
      <c r="D22" s="5" t="n">
        <v>3448</v>
      </c>
      <c r="E22" s="4" t="inlineStr">
        <is>
          <t xml:space="preserve"> </t>
        </is>
      </c>
      <c r="F22" s="4" t="inlineStr">
        <is>
          <t xml:space="preserve"> </t>
        </is>
      </c>
      <c r="G22" s="4" t="inlineStr">
        <is>
          <t xml:space="preserve"> </t>
        </is>
      </c>
    </row>
    <row r="23">
      <c r="A23" s="4" t="inlineStr">
        <is>
          <t>Total Allowance For Loan Losses</t>
        </is>
      </c>
      <c r="B23" s="5" t="n">
        <v>3112</v>
      </c>
      <c r="C23" s="5" t="n">
        <v>2945</v>
      </c>
      <c r="D23" s="5" t="n">
        <v>3484</v>
      </c>
      <c r="E23" s="5" t="n">
        <v>4859</v>
      </c>
      <c r="F23" s="5" t="n">
        <v>5028</v>
      </c>
      <c r="G23" s="5" t="n">
        <v>5150</v>
      </c>
    </row>
    <row r="24">
      <c r="A24" s="4" t="inlineStr">
        <is>
          <t>Consum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dividually evaluated for impairment</t>
        </is>
      </c>
      <c r="B26" s="5" t="n">
        <v>3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llectively evaluated for impairment</t>
        </is>
      </c>
      <c r="B27" s="5" t="n">
        <v>940</v>
      </c>
      <c r="C27" s="4" t="inlineStr">
        <is>
          <t xml:space="preserve"> </t>
        </is>
      </c>
      <c r="D27" s="5" t="n">
        <v>934</v>
      </c>
      <c r="E27" s="4" t="inlineStr">
        <is>
          <t xml:space="preserve"> </t>
        </is>
      </c>
      <c r="F27" s="4" t="inlineStr">
        <is>
          <t xml:space="preserve"> </t>
        </is>
      </c>
      <c r="G27" s="4" t="inlineStr">
        <is>
          <t xml:space="preserve"> </t>
        </is>
      </c>
    </row>
    <row r="28">
      <c r="A28" s="4" t="inlineStr">
        <is>
          <t>Total Allowance For Loan Losses</t>
        </is>
      </c>
      <c r="B28" s="5" t="n">
        <v>973</v>
      </c>
      <c r="C28" s="5" t="n">
        <v>940</v>
      </c>
      <c r="D28" s="5" t="n">
        <v>934</v>
      </c>
      <c r="E28" s="5" t="n">
        <v>590</v>
      </c>
      <c r="F28" s="5" t="n">
        <v>368</v>
      </c>
      <c r="G28" s="5" t="n">
        <v>370</v>
      </c>
    </row>
    <row r="29">
      <c r="A29" s="4" t="inlineStr">
        <is>
          <t>Unalloca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ancing Receivable, Allowance for Credit Loss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llectively evaluated for impairment</t>
        </is>
      </c>
      <c r="B31" s="5" t="n">
        <v>430</v>
      </c>
      <c r="C31" s="4" t="inlineStr">
        <is>
          <t xml:space="preserve"> </t>
        </is>
      </c>
      <c r="D31" s="5" t="n">
        <v>430</v>
      </c>
      <c r="E31" s="4" t="inlineStr">
        <is>
          <t xml:space="preserve"> </t>
        </is>
      </c>
      <c r="F31" s="4" t="inlineStr">
        <is>
          <t xml:space="preserve"> </t>
        </is>
      </c>
      <c r="G31" s="4" t="inlineStr">
        <is>
          <t xml:space="preserve"> </t>
        </is>
      </c>
    </row>
    <row r="32">
      <c r="A32" s="4" t="inlineStr">
        <is>
          <t>Total Allowance For Loan Losses</t>
        </is>
      </c>
      <c r="B32" s="6" t="n">
        <v>430</v>
      </c>
      <c r="C32" s="6" t="n">
        <v>430</v>
      </c>
      <c r="D32" s="6" t="n">
        <v>430</v>
      </c>
      <c r="E32" s="6" t="n">
        <v>500</v>
      </c>
      <c r="F32" s="6" t="n">
        <v>500</v>
      </c>
      <c r="G32" s="6" t="n">
        <v>5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s For Loan Losses (Impaired Loans and Related Interest Income by Loan Portfolio Class) (Details) - USD ($) $ in Thousands</t>
        </is>
      </c>
      <c r="B1" s="2" t="inlineStr">
        <is>
          <t>Jun. 30, 2022</t>
        </is>
      </c>
      <c r="C1" s="2" t="inlineStr">
        <is>
          <t>Dec. 31, 2021</t>
        </is>
      </c>
    </row>
    <row r="2">
      <c r="A2" s="3" t="inlineStr">
        <is>
          <t>Financing Receivable, Impaired [Line Items]</t>
        </is>
      </c>
      <c r="B2" s="4" t="inlineStr">
        <is>
          <t xml:space="preserve"> </t>
        </is>
      </c>
      <c r="C2" s="4" t="inlineStr">
        <is>
          <t xml:space="preserve"> </t>
        </is>
      </c>
    </row>
    <row r="3">
      <c r="A3" s="4" t="inlineStr">
        <is>
          <t>Impaired Loans with Specific Allowance: Recorded Investment</t>
        </is>
      </c>
      <c r="B3" s="6" t="n">
        <v>303</v>
      </c>
      <c r="C3" s="6" t="n">
        <v>480</v>
      </c>
    </row>
    <row r="4">
      <c r="A4" s="4" t="inlineStr">
        <is>
          <t>Impaired Loans with Specific Allowance: Related Allowance</t>
        </is>
      </c>
      <c r="B4" s="5" t="n">
        <v>62</v>
      </c>
      <c r="C4" s="5" t="n">
        <v>64</v>
      </c>
    </row>
    <row r="5">
      <c r="A5" s="4" t="inlineStr">
        <is>
          <t>Impaired Loans with No Specific Allowance: Recorded Investment</t>
        </is>
      </c>
      <c r="B5" s="5" t="n">
        <v>4980</v>
      </c>
      <c r="C5" s="5" t="n">
        <v>5248</v>
      </c>
    </row>
    <row r="6">
      <c r="A6" s="4" t="inlineStr">
        <is>
          <t>Total Impaired Loans: Recorded Investment</t>
        </is>
      </c>
      <c r="B6" s="5" t="n">
        <v>5283</v>
      </c>
      <c r="C6" s="5" t="n">
        <v>5728</v>
      </c>
    </row>
    <row r="7">
      <c r="A7" s="4" t="inlineStr">
        <is>
          <t>Unpaid Principal Balance</t>
        </is>
      </c>
      <c r="B7" s="5" t="n">
        <v>6551</v>
      </c>
      <c r="C7" s="5" t="n">
        <v>9231</v>
      </c>
    </row>
    <row r="8">
      <c r="A8" s="4" t="inlineStr">
        <is>
          <t>Commercial real estate- non owner-occupied [Member]</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Impaired Loans with No Specific Allowance: Recorded Investment</t>
        </is>
      </c>
      <c r="B10" s="5" t="n">
        <v>103</v>
      </c>
      <c r="C10" s="5" t="n">
        <v>106</v>
      </c>
    </row>
    <row r="11">
      <c r="A11" s="4" t="inlineStr">
        <is>
          <t>Total Impaired Loans: Recorded Investment</t>
        </is>
      </c>
      <c r="B11" s="5" t="n">
        <v>103</v>
      </c>
      <c r="C11" s="5" t="n">
        <v>106</v>
      </c>
    </row>
    <row r="12">
      <c r="A12" s="4" t="inlineStr">
        <is>
          <t>Unpaid Principal Balance</t>
        </is>
      </c>
      <c r="B12" s="5" t="n">
        <v>103</v>
      </c>
      <c r="C12" s="5" t="n">
        <v>106</v>
      </c>
    </row>
    <row r="13">
      <c r="A13" s="4" t="inlineStr">
        <is>
          <t>Commercial real estate- all other CRE [Member]</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Impaired Loans with No Specific Allowance: Recorded Investment</t>
        </is>
      </c>
      <c r="B15" s="5" t="n">
        <v>2164</v>
      </c>
      <c r="C15" s="5" t="n">
        <v>2259</v>
      </c>
    </row>
    <row r="16">
      <c r="A16" s="4" t="inlineStr">
        <is>
          <t>Total Impaired Loans: Recorded Investment</t>
        </is>
      </c>
      <c r="B16" s="5" t="n">
        <v>2164</v>
      </c>
      <c r="C16" s="5" t="n">
        <v>2259</v>
      </c>
    </row>
    <row r="17">
      <c r="A17" s="4" t="inlineStr">
        <is>
          <t>Unpaid Principal Balance</t>
        </is>
      </c>
      <c r="B17" s="5" t="n">
        <v>2164</v>
      </c>
      <c r="C17" s="5" t="n">
        <v>2259</v>
      </c>
    </row>
    <row r="18">
      <c r="A18" s="4" t="inlineStr">
        <is>
          <t>Acquisition and development- 1-4 family residential construction [Member]</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Impaired Loans with No Specific Allowance: Recorded Investment</t>
        </is>
      </c>
      <c r="B20" s="5" t="n">
        <v>224</v>
      </c>
      <c r="C20" s="5" t="n">
        <v>239</v>
      </c>
    </row>
    <row r="21">
      <c r="A21" s="4" t="inlineStr">
        <is>
          <t>Total Impaired Loans: Recorded Investment</t>
        </is>
      </c>
      <c r="B21" s="5" t="n">
        <v>224</v>
      </c>
      <c r="C21" s="5" t="n">
        <v>239</v>
      </c>
    </row>
    <row r="22">
      <c r="A22" s="4" t="inlineStr">
        <is>
          <t>Unpaid Principal Balance</t>
        </is>
      </c>
      <c r="B22" s="5" t="n">
        <v>224</v>
      </c>
      <c r="C22" s="5" t="n">
        <v>239</v>
      </c>
    </row>
    <row r="23">
      <c r="A23" s="4" t="inlineStr">
        <is>
          <t>Acquisition and development- All other A&amp;D [Member]</t>
        </is>
      </c>
      <c r="B23" s="4" t="inlineStr">
        <is>
          <t xml:space="preserve"> </t>
        </is>
      </c>
      <c r="C23" s="4" t="inlineStr">
        <is>
          <t xml:space="preserve"> </t>
        </is>
      </c>
    </row>
    <row r="24">
      <c r="A24" s="3" t="inlineStr">
        <is>
          <t>Financing Receivable, Impaired [Line Items]</t>
        </is>
      </c>
      <c r="B24" s="4" t="inlineStr">
        <is>
          <t xml:space="preserve"> </t>
        </is>
      </c>
      <c r="C24" s="4" t="inlineStr">
        <is>
          <t xml:space="preserve"> </t>
        </is>
      </c>
    </row>
    <row r="25">
      <c r="A25" s="4" t="inlineStr">
        <is>
          <t>Impaired Loans with No Specific Allowance: Recorded Investment</t>
        </is>
      </c>
      <c r="B25" s="5" t="n">
        <v>375</v>
      </c>
      <c r="C25" s="5" t="n">
        <v>390</v>
      </c>
    </row>
    <row r="26">
      <c r="A26" s="4" t="inlineStr">
        <is>
          <t>Total Impaired Loans: Recorded Investment</t>
        </is>
      </c>
      <c r="B26" s="5" t="n">
        <v>375</v>
      </c>
      <c r="C26" s="5" t="n">
        <v>390</v>
      </c>
    </row>
    <row r="27">
      <c r="A27" s="4" t="inlineStr">
        <is>
          <t>Unpaid Principal Balance</t>
        </is>
      </c>
      <c r="B27" s="5" t="n">
        <v>1584</v>
      </c>
      <c r="C27" s="5" t="n">
        <v>1599</v>
      </c>
    </row>
    <row r="28">
      <c r="A28" s="4" t="inlineStr">
        <is>
          <t>Commercial and industrial [Member]</t>
        </is>
      </c>
      <c r="B28" s="4" t="inlineStr">
        <is>
          <t xml:space="preserve"> </t>
        </is>
      </c>
      <c r="C28" s="4" t="inlineStr">
        <is>
          <t xml:space="preserve"> </t>
        </is>
      </c>
    </row>
    <row r="29">
      <c r="A29" s="3" t="inlineStr">
        <is>
          <t>Financing Receivable, Impaired [Line Items]</t>
        </is>
      </c>
      <c r="B29" s="4" t="inlineStr">
        <is>
          <t xml:space="preserve"> </t>
        </is>
      </c>
      <c r="C29" s="4" t="inlineStr">
        <is>
          <t xml:space="preserve"> </t>
        </is>
      </c>
    </row>
    <row r="30">
      <c r="A30" s="4" t="inlineStr">
        <is>
          <t>Impaired Loans with Specific Allowance: Recorded Investment</t>
        </is>
      </c>
      <c r="B30" s="4" t="inlineStr">
        <is>
          <t xml:space="preserve"> </t>
        </is>
      </c>
      <c r="C30" s="5" t="n">
        <v>90</v>
      </c>
    </row>
    <row r="31">
      <c r="A31" s="4" t="inlineStr">
        <is>
          <t>Impaired Loans with Specific Allowance: Related Allowance</t>
        </is>
      </c>
      <c r="B31" s="4" t="inlineStr">
        <is>
          <t xml:space="preserve"> </t>
        </is>
      </c>
      <c r="C31" s="5" t="n">
        <v>28</v>
      </c>
    </row>
    <row r="32">
      <c r="A32" s="4" t="inlineStr">
        <is>
          <t>Total Impaired Loans: Recorded Investment</t>
        </is>
      </c>
      <c r="B32" s="4" t="inlineStr">
        <is>
          <t xml:space="preserve"> </t>
        </is>
      </c>
      <c r="C32" s="5" t="n">
        <v>90</v>
      </c>
    </row>
    <row r="33">
      <c r="A33" s="4" t="inlineStr">
        <is>
          <t>Unpaid Principal Balance</t>
        </is>
      </c>
      <c r="B33" s="4" t="inlineStr">
        <is>
          <t xml:space="preserve"> </t>
        </is>
      </c>
      <c r="C33" s="5" t="n">
        <v>2304</v>
      </c>
    </row>
    <row r="34">
      <c r="A34" s="4" t="inlineStr">
        <is>
          <t>Residential mortgage- term [Member]</t>
        </is>
      </c>
      <c r="B34" s="4" t="inlineStr">
        <is>
          <t xml:space="preserve"> </t>
        </is>
      </c>
      <c r="C34" s="4" t="inlineStr">
        <is>
          <t xml:space="preserve"> </t>
        </is>
      </c>
    </row>
    <row r="35">
      <c r="A35" s="3" t="inlineStr">
        <is>
          <t>Financing Receivable, Impaired [Line Items]</t>
        </is>
      </c>
      <c r="B35" s="4" t="inlineStr">
        <is>
          <t xml:space="preserve"> </t>
        </is>
      </c>
      <c r="C35" s="4" t="inlineStr">
        <is>
          <t xml:space="preserve"> </t>
        </is>
      </c>
    </row>
    <row r="36">
      <c r="A36" s="4" t="inlineStr">
        <is>
          <t>Impaired Loans with Specific Allowance: Recorded Investment</t>
        </is>
      </c>
      <c r="B36" s="5" t="n">
        <v>270</v>
      </c>
      <c r="C36" s="5" t="n">
        <v>344</v>
      </c>
    </row>
    <row r="37">
      <c r="A37" s="4" t="inlineStr">
        <is>
          <t>Impaired Loans with Specific Allowance: Related Allowance</t>
        </is>
      </c>
      <c r="B37" s="5" t="n">
        <v>29</v>
      </c>
      <c r="C37" s="5" t="n">
        <v>31</v>
      </c>
    </row>
    <row r="38">
      <c r="A38" s="4" t="inlineStr">
        <is>
          <t>Impaired Loans with No Specific Allowance: Recorded Investment</t>
        </is>
      </c>
      <c r="B38" s="5" t="n">
        <v>1779</v>
      </c>
      <c r="C38" s="5" t="n">
        <v>1897</v>
      </c>
    </row>
    <row r="39">
      <c r="A39" s="4" t="inlineStr">
        <is>
          <t>Total Impaired Loans: Recorded Investment</t>
        </is>
      </c>
      <c r="B39" s="5" t="n">
        <v>2049</v>
      </c>
      <c r="C39" s="5" t="n">
        <v>2241</v>
      </c>
    </row>
    <row r="40">
      <c r="A40" s="4" t="inlineStr">
        <is>
          <t>Unpaid Principal Balance</t>
        </is>
      </c>
      <c r="B40" s="5" t="n">
        <v>2108</v>
      </c>
      <c r="C40" s="5" t="n">
        <v>2302</v>
      </c>
    </row>
    <row r="41">
      <c r="A41" s="4" t="inlineStr">
        <is>
          <t>Residential mortgage- home equity [Member]</t>
        </is>
      </c>
      <c r="B41" s="4" t="inlineStr">
        <is>
          <t xml:space="preserve"> </t>
        </is>
      </c>
      <c r="C41" s="4" t="inlineStr">
        <is>
          <t xml:space="preserve"> </t>
        </is>
      </c>
    </row>
    <row r="42">
      <c r="A42" s="3" t="inlineStr">
        <is>
          <t>Financing Receivable, Impaired [Line Items]</t>
        </is>
      </c>
      <c r="B42" s="4" t="inlineStr">
        <is>
          <t xml:space="preserve"> </t>
        </is>
      </c>
      <c r="C42" s="4" t="inlineStr">
        <is>
          <t xml:space="preserve"> </t>
        </is>
      </c>
    </row>
    <row r="43">
      <c r="A43" s="4" t="inlineStr">
        <is>
          <t>Impaired Loans with Specific Allowance: Recorded Investment</t>
        </is>
      </c>
      <c r="B43" s="4" t="inlineStr">
        <is>
          <t xml:space="preserve"> </t>
        </is>
      </c>
      <c r="C43" s="5" t="n">
        <v>46</v>
      </c>
    </row>
    <row r="44">
      <c r="A44" s="4" t="inlineStr">
        <is>
          <t>Impaired Loans with Specific Allowance: Related Allowance</t>
        </is>
      </c>
      <c r="B44" s="4" t="inlineStr">
        <is>
          <t xml:space="preserve"> </t>
        </is>
      </c>
      <c r="C44" s="5" t="n">
        <v>5</v>
      </c>
    </row>
    <row r="45">
      <c r="A45" s="4" t="inlineStr">
        <is>
          <t>Impaired Loans with No Specific Allowance: Recorded Investment</t>
        </is>
      </c>
      <c r="B45" s="5" t="n">
        <v>335</v>
      </c>
      <c r="C45" s="5" t="n">
        <v>357</v>
      </c>
    </row>
    <row r="46">
      <c r="A46" s="4" t="inlineStr">
        <is>
          <t>Total Impaired Loans: Recorded Investment</t>
        </is>
      </c>
      <c r="B46" s="5" t="n">
        <v>335</v>
      </c>
      <c r="C46" s="5" t="n">
        <v>403</v>
      </c>
    </row>
    <row r="47">
      <c r="A47" s="4" t="inlineStr">
        <is>
          <t>Unpaid Principal Balance</t>
        </is>
      </c>
      <c r="B47" s="5" t="n">
        <v>335</v>
      </c>
      <c r="C47" s="6" t="n">
        <v>422</v>
      </c>
    </row>
    <row r="48">
      <c r="A48" s="4" t="inlineStr">
        <is>
          <t>Consumer [Member]</t>
        </is>
      </c>
      <c r="B48" s="4" t="inlineStr">
        <is>
          <t xml:space="preserve"> </t>
        </is>
      </c>
      <c r="C48" s="4" t="inlineStr">
        <is>
          <t xml:space="preserve"> </t>
        </is>
      </c>
    </row>
    <row r="49">
      <c r="A49" s="3" t="inlineStr">
        <is>
          <t>Financing Receivable, Impaired [Line Items]</t>
        </is>
      </c>
      <c r="B49" s="4" t="inlineStr">
        <is>
          <t xml:space="preserve"> </t>
        </is>
      </c>
      <c r="C49" s="4" t="inlineStr">
        <is>
          <t xml:space="preserve"> </t>
        </is>
      </c>
    </row>
    <row r="50">
      <c r="A50" s="4" t="inlineStr">
        <is>
          <t>Impaired Loans with Specific Allowance: Recorded Investment</t>
        </is>
      </c>
      <c r="B50" s="5" t="n">
        <v>33</v>
      </c>
      <c r="C50" s="4" t="inlineStr">
        <is>
          <t xml:space="preserve"> </t>
        </is>
      </c>
    </row>
    <row r="51">
      <c r="A51" s="4" t="inlineStr">
        <is>
          <t>Impaired Loans with Specific Allowance: Related Allowance</t>
        </is>
      </c>
      <c r="B51" s="5" t="n">
        <v>33</v>
      </c>
      <c r="C51" s="4" t="inlineStr">
        <is>
          <t xml:space="preserve"> </t>
        </is>
      </c>
    </row>
    <row r="52">
      <c r="A52" s="4" t="inlineStr">
        <is>
          <t>Total Impaired Loans: Recorded Investment</t>
        </is>
      </c>
      <c r="B52" s="5" t="n">
        <v>33</v>
      </c>
      <c r="C52" s="4" t="inlineStr">
        <is>
          <t xml:space="preserve"> </t>
        </is>
      </c>
    </row>
    <row r="53">
      <c r="A53" s="4" t="inlineStr">
        <is>
          <t>Unpaid Principal Balance</t>
        </is>
      </c>
      <c r="B53" s="6" t="n">
        <v>33</v>
      </c>
      <c r="C5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Related Allowances For Loan Losses (Allowance for Loan Losses Summarized by Loan Portfolio Segment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 Beginning Balance</t>
        </is>
      </c>
      <c r="B4" s="6" t="n">
        <v>15292</v>
      </c>
      <c r="C4" s="6" t="n">
        <v>16554</v>
      </c>
      <c r="D4" s="6" t="n">
        <v>15955</v>
      </c>
      <c r="E4" s="6" t="n">
        <v>16486</v>
      </c>
      <c r="F4" s="6" t="n">
        <v>16486</v>
      </c>
    </row>
    <row r="5">
      <c r="A5" s="4" t="inlineStr">
        <is>
          <t>Charge-offs</t>
        </is>
      </c>
      <c r="B5" s="5" t="n">
        <v>-327</v>
      </c>
      <c r="C5" s="5" t="n">
        <v>-95</v>
      </c>
      <c r="D5" s="5" t="n">
        <v>-630</v>
      </c>
      <c r="E5" s="5" t="n">
        <v>-338</v>
      </c>
      <c r="F5" s="4" t="inlineStr">
        <is>
          <t xml:space="preserve"> </t>
        </is>
      </c>
    </row>
    <row r="6">
      <c r="A6" s="4" t="inlineStr">
        <is>
          <t>Recoveries</t>
        </is>
      </c>
      <c r="B6" s="5" t="n">
        <v>148</v>
      </c>
      <c r="C6" s="5" t="n">
        <v>54</v>
      </c>
      <c r="D6" s="5" t="n">
        <v>207</v>
      </c>
      <c r="E6" s="5" t="n">
        <v>255</v>
      </c>
      <c r="F6" s="4" t="inlineStr">
        <is>
          <t xml:space="preserve"> </t>
        </is>
      </c>
    </row>
    <row r="7">
      <c r="A7" s="4" t="inlineStr">
        <is>
          <t>Provision for loan losses</t>
        </is>
      </c>
      <c r="B7" s="5" t="n">
        <v>624</v>
      </c>
      <c r="C7" s="5" t="n">
        <v>555</v>
      </c>
      <c r="D7" s="5" t="n">
        <v>205</v>
      </c>
      <c r="E7" s="5" t="n">
        <v>665</v>
      </c>
      <c r="F7" s="4" t="inlineStr">
        <is>
          <t xml:space="preserve"> </t>
        </is>
      </c>
    </row>
    <row r="8">
      <c r="A8" s="4" t="inlineStr">
        <is>
          <t>ALL Ending Balance</t>
        </is>
      </c>
      <c r="B8" s="5" t="n">
        <v>15737</v>
      </c>
      <c r="C8" s="5" t="n">
        <v>17068</v>
      </c>
      <c r="D8" s="5" t="n">
        <v>15737</v>
      </c>
      <c r="E8" s="5" t="n">
        <v>17068</v>
      </c>
      <c r="F8" s="5" t="n">
        <v>15955</v>
      </c>
    </row>
    <row r="9">
      <c r="A9" s="4" t="inlineStr">
        <is>
          <t>Commercial Real Esta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 Beginning Balance</t>
        </is>
      </c>
      <c r="B11" s="5" t="n">
        <v>5922</v>
      </c>
      <c r="C11" s="5" t="n">
        <v>5404</v>
      </c>
      <c r="D11" s="5" t="n">
        <v>6032</v>
      </c>
      <c r="E11" s="5" t="n">
        <v>5543</v>
      </c>
      <c r="F11" s="5" t="n">
        <v>5543</v>
      </c>
    </row>
    <row r="12">
      <c r="A12" s="4" t="inlineStr">
        <is>
          <t>Recoveries</t>
        </is>
      </c>
      <c r="B12" s="4" t="inlineStr">
        <is>
          <t xml:space="preserve"> </t>
        </is>
      </c>
      <c r="C12" s="4" t="inlineStr">
        <is>
          <t xml:space="preserve"> </t>
        </is>
      </c>
      <c r="D12" s="5" t="n">
        <v>1</v>
      </c>
      <c r="E12" s="4" t="inlineStr">
        <is>
          <t xml:space="preserve"> </t>
        </is>
      </c>
      <c r="F12" s="4" t="inlineStr">
        <is>
          <t xml:space="preserve"> </t>
        </is>
      </c>
    </row>
    <row r="13">
      <c r="A13" s="4" t="inlineStr">
        <is>
          <t>Provision for loan losses</t>
        </is>
      </c>
      <c r="B13" s="5" t="n">
        <v>298</v>
      </c>
      <c r="C13" s="5" t="n">
        <v>271</v>
      </c>
      <c r="D13" s="5" t="n">
        <v>187</v>
      </c>
      <c r="E13" s="5" t="n">
        <v>132</v>
      </c>
      <c r="F13" s="4" t="inlineStr">
        <is>
          <t xml:space="preserve"> </t>
        </is>
      </c>
    </row>
    <row r="14">
      <c r="A14" s="4" t="inlineStr">
        <is>
          <t>ALL Ending Balance</t>
        </is>
      </c>
      <c r="B14" s="5" t="n">
        <v>6220</v>
      </c>
      <c r="C14" s="5" t="n">
        <v>5675</v>
      </c>
      <c r="D14" s="5" t="n">
        <v>6220</v>
      </c>
      <c r="E14" s="5" t="n">
        <v>5675</v>
      </c>
      <c r="F14" s="5" t="n">
        <v>6032</v>
      </c>
    </row>
    <row r="15">
      <c r="A15" s="4" t="inlineStr">
        <is>
          <t>Acquisition and Develop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Allowance for Credit Loss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LL Beginning Balance</t>
        </is>
      </c>
      <c r="B17" s="5" t="n">
        <v>2542</v>
      </c>
      <c r="C17" s="5" t="n">
        <v>2423</v>
      </c>
      <c r="D17" s="5" t="n">
        <v>2615</v>
      </c>
      <c r="E17" s="5" t="n">
        <v>2339</v>
      </c>
      <c r="F17" s="5" t="n">
        <v>2339</v>
      </c>
    </row>
    <row r="18">
      <c r="A18" s="4" t="inlineStr">
        <is>
          <t>Charge-offs</t>
        </is>
      </c>
      <c r="B18" s="4" t="inlineStr">
        <is>
          <t xml:space="preserve"> </t>
        </is>
      </c>
      <c r="C18" s="4" t="inlineStr">
        <is>
          <t xml:space="preserve"> </t>
        </is>
      </c>
      <c r="D18" s="4" t="inlineStr">
        <is>
          <t xml:space="preserve"> </t>
        </is>
      </c>
      <c r="E18" s="5" t="n">
        <v>-81</v>
      </c>
      <c r="F18" s="4" t="inlineStr">
        <is>
          <t xml:space="preserve"> </t>
        </is>
      </c>
    </row>
    <row r="19">
      <c r="A19" s="4" t="inlineStr">
        <is>
          <t>Recoveries</t>
        </is>
      </c>
      <c r="B19" s="5" t="n">
        <v>2</v>
      </c>
      <c r="C19" s="5" t="n">
        <v>9</v>
      </c>
      <c r="D19" s="5" t="n">
        <v>20</v>
      </c>
      <c r="E19" s="5" t="n">
        <v>110</v>
      </c>
      <c r="F19" s="4" t="inlineStr">
        <is>
          <t xml:space="preserve"> </t>
        </is>
      </c>
    </row>
    <row r="20">
      <c r="A20" s="4" t="inlineStr">
        <is>
          <t>Provision for loan losses</t>
        </is>
      </c>
      <c r="B20" s="5" t="n">
        <v>-372</v>
      </c>
      <c r="C20" s="5" t="n">
        <v>68</v>
      </c>
      <c r="D20" s="5" t="n">
        <v>-463</v>
      </c>
      <c r="E20" s="5" t="n">
        <v>132</v>
      </c>
      <c r="F20" s="4" t="inlineStr">
        <is>
          <t xml:space="preserve"> </t>
        </is>
      </c>
    </row>
    <row r="21">
      <c r="A21" s="4" t="inlineStr">
        <is>
          <t>ALL Ending Balance</t>
        </is>
      </c>
      <c r="B21" s="5" t="n">
        <v>2172</v>
      </c>
      <c r="C21" s="5" t="n">
        <v>2500</v>
      </c>
      <c r="D21" s="5" t="n">
        <v>2172</v>
      </c>
      <c r="E21" s="5" t="n">
        <v>2500</v>
      </c>
      <c r="F21" s="5" t="n">
        <v>2615</v>
      </c>
    </row>
    <row r="22">
      <c r="A22" s="4" t="inlineStr">
        <is>
          <t>Commercial and industrial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LL Beginning Balance</t>
        </is>
      </c>
      <c r="B24" s="5" t="n">
        <v>2513</v>
      </c>
      <c r="C24" s="5" t="n">
        <v>2831</v>
      </c>
      <c r="D24" s="5" t="n">
        <v>2460</v>
      </c>
      <c r="E24" s="5" t="n">
        <v>2584</v>
      </c>
      <c r="F24" s="5" t="n">
        <v>2584</v>
      </c>
    </row>
    <row r="25">
      <c r="A25" s="4" t="inlineStr">
        <is>
          <t>Charge-offs</t>
        </is>
      </c>
      <c r="B25" s="5" t="n">
        <v>-4</v>
      </c>
      <c r="C25" s="4" t="inlineStr">
        <is>
          <t xml:space="preserve"> </t>
        </is>
      </c>
      <c r="D25" s="5" t="n">
        <v>-52</v>
      </c>
      <c r="E25" s="4" t="inlineStr">
        <is>
          <t xml:space="preserve"> </t>
        </is>
      </c>
      <c r="F25" s="4" t="inlineStr">
        <is>
          <t xml:space="preserve"> </t>
        </is>
      </c>
    </row>
    <row r="26">
      <c r="A26" s="4" t="inlineStr">
        <is>
          <t>Recoveries</t>
        </is>
      </c>
      <c r="B26" s="5" t="n">
        <v>6</v>
      </c>
      <c r="C26" s="5" t="n">
        <v>2</v>
      </c>
      <c r="D26" s="5" t="n">
        <v>9</v>
      </c>
      <c r="E26" s="5" t="n">
        <v>38</v>
      </c>
      <c r="F26" s="4" t="inlineStr">
        <is>
          <t xml:space="preserve"> </t>
        </is>
      </c>
    </row>
    <row r="27">
      <c r="A27" s="4" t="inlineStr">
        <is>
          <t>Provision for loan losses</t>
        </is>
      </c>
      <c r="B27" s="5" t="n">
        <v>315</v>
      </c>
      <c r="C27" s="5" t="n">
        <v>111</v>
      </c>
      <c r="D27" s="5" t="n">
        <v>413</v>
      </c>
      <c r="E27" s="5" t="n">
        <v>322</v>
      </c>
      <c r="F27" s="4" t="inlineStr">
        <is>
          <t xml:space="preserve"> </t>
        </is>
      </c>
    </row>
    <row r="28">
      <c r="A28" s="4" t="inlineStr">
        <is>
          <t>ALL Ending Balance</t>
        </is>
      </c>
      <c r="B28" s="5" t="n">
        <v>2830</v>
      </c>
      <c r="C28" s="5" t="n">
        <v>2944</v>
      </c>
      <c r="D28" s="5" t="n">
        <v>2830</v>
      </c>
      <c r="E28" s="5" t="n">
        <v>2944</v>
      </c>
      <c r="F28" s="5" t="n">
        <v>2460</v>
      </c>
    </row>
    <row r="29">
      <c r="A29" s="4" t="inlineStr">
        <is>
          <t>Residential Mortgag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Allowance for Credit Loss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LL Beginning Balance</t>
        </is>
      </c>
      <c r="B31" s="5" t="n">
        <v>2945</v>
      </c>
      <c r="C31" s="5" t="n">
        <v>5028</v>
      </c>
      <c r="D31" s="5" t="n">
        <v>3484</v>
      </c>
      <c r="E31" s="5" t="n">
        <v>5150</v>
      </c>
      <c r="F31" s="5" t="n">
        <v>5150</v>
      </c>
    </row>
    <row r="32">
      <c r="A32" s="4" t="inlineStr">
        <is>
          <t>Charge-offs</t>
        </is>
      </c>
      <c r="B32" s="5" t="n">
        <v>-24</v>
      </c>
      <c r="C32" s="4" t="inlineStr">
        <is>
          <t xml:space="preserve"> </t>
        </is>
      </c>
      <c r="D32" s="5" t="n">
        <v>-33</v>
      </c>
      <c r="E32" s="5" t="n">
        <v>-82</v>
      </c>
      <c r="F32" s="4" t="inlineStr">
        <is>
          <t xml:space="preserve"> </t>
        </is>
      </c>
    </row>
    <row r="33">
      <c r="A33" s="4" t="inlineStr">
        <is>
          <t>Recoveries</t>
        </is>
      </c>
      <c r="B33" s="5" t="n">
        <v>86</v>
      </c>
      <c r="C33" s="5" t="n">
        <v>12</v>
      </c>
      <c r="D33" s="5" t="n">
        <v>101</v>
      </c>
      <c r="E33" s="5" t="n">
        <v>29</v>
      </c>
      <c r="F33" s="4" t="inlineStr">
        <is>
          <t xml:space="preserve"> </t>
        </is>
      </c>
    </row>
    <row r="34">
      <c r="A34" s="4" t="inlineStr">
        <is>
          <t>Provision for loan losses</t>
        </is>
      </c>
      <c r="B34" s="5" t="n">
        <v>105</v>
      </c>
      <c r="C34" s="5" t="n">
        <v>-181</v>
      </c>
      <c r="D34" s="5" t="n">
        <v>-440</v>
      </c>
      <c r="E34" s="5" t="n">
        <v>-238</v>
      </c>
      <c r="F34" s="4" t="inlineStr">
        <is>
          <t xml:space="preserve"> </t>
        </is>
      </c>
    </row>
    <row r="35">
      <c r="A35" s="4" t="inlineStr">
        <is>
          <t>ALL Ending Balance</t>
        </is>
      </c>
      <c r="B35" s="5" t="n">
        <v>3112</v>
      </c>
      <c r="C35" s="5" t="n">
        <v>4859</v>
      </c>
      <c r="D35" s="5" t="n">
        <v>3112</v>
      </c>
      <c r="E35" s="5" t="n">
        <v>4859</v>
      </c>
      <c r="F35" s="5" t="n">
        <v>3484</v>
      </c>
    </row>
    <row r="36">
      <c r="A36" s="4" t="inlineStr">
        <is>
          <t>Consumer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Allowance for Credit Loss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LL Beginning Balance</t>
        </is>
      </c>
      <c r="B38" s="5" t="n">
        <v>940</v>
      </c>
      <c r="C38" s="5" t="n">
        <v>368</v>
      </c>
      <c r="D38" s="5" t="n">
        <v>934</v>
      </c>
      <c r="E38" s="5" t="n">
        <v>370</v>
      </c>
      <c r="F38" s="5" t="n">
        <v>370</v>
      </c>
    </row>
    <row r="39">
      <c r="A39" s="4" t="inlineStr">
        <is>
          <t>Charge-offs</t>
        </is>
      </c>
      <c r="B39" s="5" t="n">
        <v>-299</v>
      </c>
      <c r="C39" s="5" t="n">
        <v>-95</v>
      </c>
      <c r="D39" s="5" t="n">
        <v>-545</v>
      </c>
      <c r="E39" s="5" t="n">
        <v>-175</v>
      </c>
      <c r="F39" s="4" t="inlineStr">
        <is>
          <t xml:space="preserve"> </t>
        </is>
      </c>
    </row>
    <row r="40">
      <c r="A40" s="4" t="inlineStr">
        <is>
          <t>Recoveries</t>
        </is>
      </c>
      <c r="B40" s="5" t="n">
        <v>54</v>
      </c>
      <c r="C40" s="5" t="n">
        <v>31</v>
      </c>
      <c r="D40" s="5" t="n">
        <v>76</v>
      </c>
      <c r="E40" s="5" t="n">
        <v>78</v>
      </c>
      <c r="F40" s="4" t="inlineStr">
        <is>
          <t xml:space="preserve"> </t>
        </is>
      </c>
    </row>
    <row r="41">
      <c r="A41" s="4" t="inlineStr">
        <is>
          <t>Provision for loan losses</t>
        </is>
      </c>
      <c r="B41" s="5" t="n">
        <v>278</v>
      </c>
      <c r="C41" s="5" t="n">
        <v>286</v>
      </c>
      <c r="D41" s="5" t="n">
        <v>508</v>
      </c>
      <c r="E41" s="5" t="n">
        <v>317</v>
      </c>
      <c r="F41" s="4" t="inlineStr">
        <is>
          <t xml:space="preserve"> </t>
        </is>
      </c>
    </row>
    <row r="42">
      <c r="A42" s="4" t="inlineStr">
        <is>
          <t>ALL Ending Balance</t>
        </is>
      </c>
      <c r="B42" s="5" t="n">
        <v>973</v>
      </c>
      <c r="C42" s="5" t="n">
        <v>590</v>
      </c>
      <c r="D42" s="5" t="n">
        <v>973</v>
      </c>
      <c r="E42" s="5" t="n">
        <v>590</v>
      </c>
      <c r="F42" s="5" t="n">
        <v>934</v>
      </c>
    </row>
    <row r="43">
      <c r="A43" s="4" t="inlineStr">
        <is>
          <t>Unallocated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ng Receivable, Allowance for Credit Loss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LL Beginning Balance</t>
        </is>
      </c>
      <c r="B45" s="5" t="n">
        <v>430</v>
      </c>
      <c r="C45" s="5" t="n">
        <v>500</v>
      </c>
      <c r="D45" s="5" t="n">
        <v>430</v>
      </c>
      <c r="E45" s="5" t="n">
        <v>500</v>
      </c>
      <c r="F45" s="5" t="n">
        <v>500</v>
      </c>
    </row>
    <row r="46">
      <c r="A46" s="4" t="inlineStr">
        <is>
          <t>ALL Ending Balance</t>
        </is>
      </c>
      <c r="B46" s="6" t="n">
        <v>430</v>
      </c>
      <c r="C46" s="6" t="n">
        <v>500</v>
      </c>
      <c r="D46" s="6" t="n">
        <v>430</v>
      </c>
      <c r="E46" s="6" t="n">
        <v>500</v>
      </c>
      <c r="F46" s="6" t="n">
        <v>43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Related Allowances For Loan Losses (Average of Impaired Loans and Related Interest Income by Loan Portfolio Cla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Average Investment</t>
        </is>
      </c>
      <c r="B4" s="6" t="n">
        <v>5409</v>
      </c>
      <c r="C4" s="6" t="n">
        <v>11607</v>
      </c>
      <c r="D4" s="6" t="n">
        <v>5527</v>
      </c>
      <c r="E4" s="6" t="n">
        <v>10224</v>
      </c>
    </row>
    <row r="5">
      <c r="A5" s="4" t="inlineStr">
        <is>
          <t>Interest income recognized on an accrual basis</t>
        </is>
      </c>
      <c r="B5" s="5" t="n">
        <v>40</v>
      </c>
      <c r="C5" s="5" t="n">
        <v>62</v>
      </c>
      <c r="D5" s="5" t="n">
        <v>82</v>
      </c>
      <c r="E5" s="5" t="n">
        <v>126</v>
      </c>
    </row>
    <row r="6">
      <c r="A6" s="4" t="inlineStr">
        <is>
          <t>Interest income recognized on a cash basis</t>
        </is>
      </c>
      <c r="B6" s="4" t="inlineStr">
        <is>
          <t xml:space="preserve"> </t>
        </is>
      </c>
      <c r="C6" s="4" t="inlineStr">
        <is>
          <t xml:space="preserve"> </t>
        </is>
      </c>
      <c r="D6" s="5" t="n">
        <v>5</v>
      </c>
      <c r="E6" s="5" t="n">
        <v>5</v>
      </c>
    </row>
    <row r="7">
      <c r="A7" s="4" t="inlineStr">
        <is>
          <t>Commercial real estate- non owner-occupied [Member]</t>
        </is>
      </c>
      <c r="B7" s="4" t="inlineStr">
        <is>
          <t xml:space="preserve"> </t>
        </is>
      </c>
      <c r="C7" s="4" t="inlineStr">
        <is>
          <t xml:space="preserve"> </t>
        </is>
      </c>
      <c r="D7" s="4" t="inlineStr">
        <is>
          <t xml:space="preserve"> </t>
        </is>
      </c>
      <c r="E7" s="4" t="inlineStr">
        <is>
          <t xml:space="preserve"> </t>
        </is>
      </c>
    </row>
    <row r="8">
      <c r="A8" s="3" t="inlineStr">
        <is>
          <t>Financing Receivable, Impaired [Line Items]</t>
        </is>
      </c>
      <c r="B8" s="4" t="inlineStr">
        <is>
          <t xml:space="preserve"> </t>
        </is>
      </c>
      <c r="C8" s="4" t="inlineStr">
        <is>
          <t xml:space="preserve"> </t>
        </is>
      </c>
      <c r="D8" s="4" t="inlineStr">
        <is>
          <t xml:space="preserve"> </t>
        </is>
      </c>
      <c r="E8" s="4" t="inlineStr">
        <is>
          <t xml:space="preserve"> </t>
        </is>
      </c>
    </row>
    <row r="9">
      <c r="A9" s="4" t="inlineStr">
        <is>
          <t>Average Investment</t>
        </is>
      </c>
      <c r="B9" s="5" t="n">
        <v>105</v>
      </c>
      <c r="C9" s="5" t="n">
        <v>4689</v>
      </c>
      <c r="D9" s="5" t="n">
        <v>105</v>
      </c>
      <c r="E9" s="5" t="n">
        <v>3165</v>
      </c>
    </row>
    <row r="10">
      <c r="A10" s="4" t="inlineStr">
        <is>
          <t>Interest income recognized on an accrual basis</t>
        </is>
      </c>
      <c r="B10" s="5" t="n">
        <v>3</v>
      </c>
      <c r="C10" s="5" t="n">
        <v>3</v>
      </c>
      <c r="D10" s="5" t="n">
        <v>6</v>
      </c>
      <c r="E10" s="5" t="n">
        <v>6</v>
      </c>
    </row>
    <row r="11">
      <c r="A11" s="4" t="inlineStr">
        <is>
          <t>Commercial real estate- all other CRE [Member]</t>
        </is>
      </c>
      <c r="B11" s="4" t="inlineStr">
        <is>
          <t xml:space="preserve"> </t>
        </is>
      </c>
      <c r="C11" s="4" t="inlineStr">
        <is>
          <t xml:space="preserve"> </t>
        </is>
      </c>
      <c r="D11" s="4" t="inlineStr">
        <is>
          <t xml:space="preserve"> </t>
        </is>
      </c>
      <c r="E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c r="E12" s="4" t="inlineStr">
        <is>
          <t xml:space="preserve"> </t>
        </is>
      </c>
    </row>
    <row r="13">
      <c r="A13" s="4" t="inlineStr">
        <is>
          <t>Average Investment</t>
        </is>
      </c>
      <c r="B13" s="5" t="n">
        <v>2188</v>
      </c>
      <c r="C13" s="5" t="n">
        <v>2982</v>
      </c>
      <c r="D13" s="5" t="n">
        <v>2211</v>
      </c>
      <c r="E13" s="5" t="n">
        <v>3058</v>
      </c>
    </row>
    <row r="14">
      <c r="A14" s="4" t="inlineStr">
        <is>
          <t>Interest income recognized on an accrual basis</t>
        </is>
      </c>
      <c r="B14" s="5" t="n">
        <v>22</v>
      </c>
      <c r="C14" s="5" t="n">
        <v>34</v>
      </c>
      <c r="D14" s="5" t="n">
        <v>45</v>
      </c>
      <c r="E14" s="5" t="n">
        <v>69</v>
      </c>
    </row>
    <row r="15">
      <c r="A15" s="4" t="inlineStr">
        <is>
          <t>Acquisition and development- 1-4 family residential construction [Member]</t>
        </is>
      </c>
      <c r="B15" s="4" t="inlineStr">
        <is>
          <t xml:space="preserve"> </t>
        </is>
      </c>
      <c r="C15" s="4" t="inlineStr">
        <is>
          <t xml:space="preserve"> </t>
        </is>
      </c>
      <c r="D15" s="4" t="inlineStr">
        <is>
          <t xml:space="preserve"> </t>
        </is>
      </c>
      <c r="E15" s="4" t="inlineStr">
        <is>
          <t xml:space="preserve"> </t>
        </is>
      </c>
    </row>
    <row r="16">
      <c r="A16" s="3" t="inlineStr">
        <is>
          <t>Financing Receivable, Impaired [Line Items]</t>
        </is>
      </c>
      <c r="B16" s="4" t="inlineStr">
        <is>
          <t xml:space="preserve"> </t>
        </is>
      </c>
      <c r="C16" s="4" t="inlineStr">
        <is>
          <t xml:space="preserve"> </t>
        </is>
      </c>
      <c r="D16" s="4" t="inlineStr">
        <is>
          <t xml:space="preserve"> </t>
        </is>
      </c>
      <c r="E16" s="4" t="inlineStr">
        <is>
          <t xml:space="preserve"> </t>
        </is>
      </c>
    </row>
    <row r="17">
      <c r="A17" s="4" t="inlineStr">
        <is>
          <t>Average Investment</t>
        </is>
      </c>
      <c r="B17" s="5" t="n">
        <v>228</v>
      </c>
      <c r="C17" s="5" t="n">
        <v>255</v>
      </c>
      <c r="D17" s="5" t="n">
        <v>231</v>
      </c>
      <c r="E17" s="5" t="n">
        <v>259</v>
      </c>
    </row>
    <row r="18">
      <c r="A18" s="4" t="inlineStr">
        <is>
          <t>Interest income recognized on an accrual basis</t>
        </is>
      </c>
      <c r="B18" s="5" t="n">
        <v>3</v>
      </c>
      <c r="C18" s="5" t="n">
        <v>3</v>
      </c>
      <c r="D18" s="5" t="n">
        <v>7</v>
      </c>
      <c r="E18" s="5" t="n">
        <v>6</v>
      </c>
    </row>
    <row r="19">
      <c r="A19" s="4" t="inlineStr">
        <is>
          <t>Acquisition and development- All other A&amp;D [Member]</t>
        </is>
      </c>
      <c r="B19" s="4" t="inlineStr">
        <is>
          <t xml:space="preserve"> </t>
        </is>
      </c>
      <c r="C19" s="4" t="inlineStr">
        <is>
          <t xml:space="preserve"> </t>
        </is>
      </c>
      <c r="D19" s="4" t="inlineStr">
        <is>
          <t xml:space="preserve"> </t>
        </is>
      </c>
      <c r="E19" s="4" t="inlineStr">
        <is>
          <t xml:space="preserve"> </t>
        </is>
      </c>
    </row>
    <row r="20">
      <c r="A20" s="3" t="inlineStr">
        <is>
          <t>Financing Receivable, Impaired [Line Items]</t>
        </is>
      </c>
      <c r="B20" s="4" t="inlineStr">
        <is>
          <t xml:space="preserve"> </t>
        </is>
      </c>
      <c r="C20" s="4" t="inlineStr">
        <is>
          <t xml:space="preserve"> </t>
        </is>
      </c>
      <c r="D20" s="4" t="inlineStr">
        <is>
          <t xml:space="preserve"> </t>
        </is>
      </c>
      <c r="E20" s="4" t="inlineStr">
        <is>
          <t xml:space="preserve"> </t>
        </is>
      </c>
    </row>
    <row r="21">
      <c r="A21" s="4" t="inlineStr">
        <is>
          <t>Average Investment</t>
        </is>
      </c>
      <c r="B21" s="5" t="n">
        <v>378</v>
      </c>
      <c r="C21" s="5" t="n">
        <v>611</v>
      </c>
      <c r="D21" s="5" t="n">
        <v>382</v>
      </c>
      <c r="E21" s="5" t="n">
        <v>599</v>
      </c>
    </row>
    <row r="22">
      <c r="A22" s="4" t="inlineStr">
        <is>
          <t>Interest income recognized on an accrual basis</t>
        </is>
      </c>
      <c r="B22" s="4" t="inlineStr">
        <is>
          <t xml:space="preserve"> </t>
        </is>
      </c>
      <c r="C22" s="5" t="n">
        <v>3</v>
      </c>
      <c r="D22" s="4" t="inlineStr">
        <is>
          <t xml:space="preserve"> </t>
        </is>
      </c>
      <c r="E22" s="5" t="n">
        <v>6</v>
      </c>
    </row>
    <row r="23">
      <c r="A23" s="4" t="inlineStr">
        <is>
          <t>Commercial and industrial [Member]</t>
        </is>
      </c>
      <c r="B23" s="4" t="inlineStr">
        <is>
          <t xml:space="preserve"> </t>
        </is>
      </c>
      <c r="C23" s="4" t="inlineStr">
        <is>
          <t xml:space="preserve"> </t>
        </is>
      </c>
      <c r="D23" s="4" t="inlineStr">
        <is>
          <t xml:space="preserve"> </t>
        </is>
      </c>
      <c r="E23" s="4" t="inlineStr">
        <is>
          <t xml:space="preserve"> </t>
        </is>
      </c>
    </row>
    <row r="24">
      <c r="A24" s="3" t="inlineStr">
        <is>
          <t>Financing Receivable, Impaired [Line Items]</t>
        </is>
      </c>
      <c r="B24" s="4" t="inlineStr">
        <is>
          <t xml:space="preserve"> </t>
        </is>
      </c>
      <c r="C24" s="4" t="inlineStr">
        <is>
          <t xml:space="preserve"> </t>
        </is>
      </c>
      <c r="D24" s="4" t="inlineStr">
        <is>
          <t xml:space="preserve"> </t>
        </is>
      </c>
      <c r="E24" s="4" t="inlineStr">
        <is>
          <t xml:space="preserve"> </t>
        </is>
      </c>
    </row>
    <row r="25">
      <c r="A25" s="4" t="inlineStr">
        <is>
          <t>Average Investment</t>
        </is>
      </c>
      <c r="B25" s="4" t="inlineStr">
        <is>
          <t xml:space="preserve"> </t>
        </is>
      </c>
      <c r="C25" s="4" t="inlineStr">
        <is>
          <t xml:space="preserve"> </t>
        </is>
      </c>
      <c r="D25" s="5" t="n">
        <v>45</v>
      </c>
      <c r="E25" s="4" t="inlineStr">
        <is>
          <t xml:space="preserve"> </t>
        </is>
      </c>
    </row>
    <row r="26">
      <c r="A26" s="4" t="inlineStr">
        <is>
          <t>Residential mortgage- term [Member]</t>
        </is>
      </c>
      <c r="B26" s="4" t="inlineStr">
        <is>
          <t xml:space="preserve"> </t>
        </is>
      </c>
      <c r="C26" s="4" t="inlineStr">
        <is>
          <t xml:space="preserve"> </t>
        </is>
      </c>
      <c r="D26" s="4" t="inlineStr">
        <is>
          <t xml:space="preserve"> </t>
        </is>
      </c>
      <c r="E26" s="4" t="inlineStr">
        <is>
          <t xml:space="preserve"> </t>
        </is>
      </c>
    </row>
    <row r="27">
      <c r="A27" s="3" t="inlineStr">
        <is>
          <t>Financing Receivable, Impaired [Line Items]</t>
        </is>
      </c>
      <c r="B27" s="4" t="inlineStr">
        <is>
          <t xml:space="preserve"> </t>
        </is>
      </c>
      <c r="C27" s="4" t="inlineStr">
        <is>
          <t xml:space="preserve"> </t>
        </is>
      </c>
      <c r="D27" s="4" t="inlineStr">
        <is>
          <t xml:space="preserve"> </t>
        </is>
      </c>
      <c r="E27" s="4" t="inlineStr">
        <is>
          <t xml:space="preserve"> </t>
        </is>
      </c>
    </row>
    <row r="28">
      <c r="A28" s="4" t="inlineStr">
        <is>
          <t>Average Investment</t>
        </is>
      </c>
      <c r="B28" s="5" t="n">
        <v>2130</v>
      </c>
      <c r="C28" s="5" t="n">
        <v>2585</v>
      </c>
      <c r="D28" s="5" t="n">
        <v>2166</v>
      </c>
      <c r="E28" s="5" t="n">
        <v>2672</v>
      </c>
    </row>
    <row r="29">
      <c r="A29" s="4" t="inlineStr">
        <is>
          <t>Interest income recognized on an accrual basis</t>
        </is>
      </c>
      <c r="B29" s="5" t="n">
        <v>12</v>
      </c>
      <c r="C29" s="5" t="n">
        <v>19</v>
      </c>
      <c r="D29" s="5" t="n">
        <v>24</v>
      </c>
      <c r="E29" s="5" t="n">
        <v>39</v>
      </c>
    </row>
    <row r="30">
      <c r="A30" s="4" t="inlineStr">
        <is>
          <t>Interest income recognized on a cash basis</t>
        </is>
      </c>
      <c r="B30" s="4" t="inlineStr">
        <is>
          <t xml:space="preserve"> </t>
        </is>
      </c>
      <c r="C30" s="4" t="inlineStr">
        <is>
          <t xml:space="preserve"> </t>
        </is>
      </c>
      <c r="D30" s="5" t="n">
        <v>5</v>
      </c>
      <c r="E30" s="5" t="n">
        <v>5</v>
      </c>
    </row>
    <row r="31">
      <c r="A31" s="4" t="inlineStr">
        <is>
          <t>Residential mortgage- home equity [Member]</t>
        </is>
      </c>
      <c r="B31" s="4" t="inlineStr">
        <is>
          <t xml:space="preserve"> </t>
        </is>
      </c>
      <c r="C31" s="4" t="inlineStr">
        <is>
          <t xml:space="preserve"> </t>
        </is>
      </c>
      <c r="D31" s="4" t="inlineStr">
        <is>
          <t xml:space="preserve"> </t>
        </is>
      </c>
      <c r="E31" s="4" t="inlineStr">
        <is>
          <t xml:space="preserve"> </t>
        </is>
      </c>
    </row>
    <row r="32">
      <c r="A32" s="3" t="inlineStr">
        <is>
          <t>Financing Receivable, Impaired [Line Items]</t>
        </is>
      </c>
      <c r="B32" s="4" t="inlineStr">
        <is>
          <t xml:space="preserve"> </t>
        </is>
      </c>
      <c r="C32" s="4" t="inlineStr">
        <is>
          <t xml:space="preserve"> </t>
        </is>
      </c>
      <c r="D32" s="4" t="inlineStr">
        <is>
          <t xml:space="preserve"> </t>
        </is>
      </c>
      <c r="E32" s="4" t="inlineStr">
        <is>
          <t xml:space="preserve"> </t>
        </is>
      </c>
    </row>
    <row r="33">
      <c r="A33" s="4" t="inlineStr">
        <is>
          <t>Average Investment</t>
        </is>
      </c>
      <c r="B33" s="5" t="n">
        <v>363</v>
      </c>
      <c r="C33" s="5" t="n">
        <v>474</v>
      </c>
      <c r="D33" s="5" t="n">
        <v>376</v>
      </c>
      <c r="E33" s="5" t="n">
        <v>454</v>
      </c>
    </row>
    <row r="34">
      <c r="A34" s="4" t="inlineStr">
        <is>
          <t>Consumer [Member]</t>
        </is>
      </c>
      <c r="B34" s="4" t="inlineStr">
        <is>
          <t xml:space="preserve"> </t>
        </is>
      </c>
      <c r="C34" s="4" t="inlineStr">
        <is>
          <t xml:space="preserve"> </t>
        </is>
      </c>
      <c r="D34" s="4" t="inlineStr">
        <is>
          <t xml:space="preserve"> </t>
        </is>
      </c>
      <c r="E34" s="4" t="inlineStr">
        <is>
          <t xml:space="preserve"> </t>
        </is>
      </c>
    </row>
    <row r="35">
      <c r="A35" s="3" t="inlineStr">
        <is>
          <t>Financing Receivable, Impaired [Line Items]</t>
        </is>
      </c>
      <c r="B35" s="4" t="inlineStr">
        <is>
          <t xml:space="preserve"> </t>
        </is>
      </c>
      <c r="C35" s="4" t="inlineStr">
        <is>
          <t xml:space="preserve"> </t>
        </is>
      </c>
      <c r="D35" s="4" t="inlineStr">
        <is>
          <t xml:space="preserve"> </t>
        </is>
      </c>
      <c r="E35" s="4" t="inlineStr">
        <is>
          <t xml:space="preserve"> </t>
        </is>
      </c>
    </row>
    <row r="36">
      <c r="A36" s="4" t="inlineStr">
        <is>
          <t>Average Investment</t>
        </is>
      </c>
      <c r="B36" s="6" t="n">
        <v>17</v>
      </c>
      <c r="C36" s="6" t="n">
        <v>11</v>
      </c>
      <c r="D36" s="6" t="n">
        <v>11</v>
      </c>
      <c r="E36" s="6" t="n">
        <v>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5428</v>
      </c>
      <c r="C3" s="6" t="n">
        <v>4403</v>
      </c>
      <c r="D3" s="6" t="n">
        <v>11143</v>
      </c>
      <c r="E3" s="6" t="n">
        <v>7833</v>
      </c>
    </row>
    <row r="4">
      <c r="A4" s="3" t="inlineStr">
        <is>
          <t>Other comprehensive (loss)/income, net of tax and reclassification adjustments:</t>
        </is>
      </c>
      <c r="B4" s="4" t="inlineStr">
        <is>
          <t xml:space="preserve"> </t>
        </is>
      </c>
      <c r="C4" s="4" t="inlineStr">
        <is>
          <t xml:space="preserve"> </t>
        </is>
      </c>
      <c r="D4" s="4" t="inlineStr">
        <is>
          <t xml:space="preserve"> </t>
        </is>
      </c>
      <c r="E4" s="4" t="inlineStr">
        <is>
          <t xml:space="preserve"> </t>
        </is>
      </c>
    </row>
    <row r="5">
      <c r="A5" s="4" t="inlineStr">
        <is>
          <t>Other Comprehensive Income (Loss), before Tax</t>
        </is>
      </c>
      <c r="B5" s="5" t="n">
        <v>-12302</v>
      </c>
      <c r="C5" s="5" t="n">
        <v>6457</v>
      </c>
      <c r="D5" s="5" t="n">
        <v>-25398</v>
      </c>
      <c r="E5" s="5" t="n">
        <v>540</v>
      </c>
    </row>
    <row r="6">
      <c r="A6" s="4" t="inlineStr">
        <is>
          <t>Net unrealized tax (expense) benefit</t>
        </is>
      </c>
      <c r="B6" s="5" t="n">
        <v>3293</v>
      </c>
      <c r="C6" s="5" t="n">
        <v>-1727</v>
      </c>
      <c r="D6" s="5" t="n">
        <v>6796</v>
      </c>
      <c r="E6" s="5" t="n">
        <v>-145</v>
      </c>
    </row>
    <row r="7">
      <c r="A7" s="4" t="inlineStr">
        <is>
          <t>Other comprehensive loss, net of tax</t>
        </is>
      </c>
      <c r="B7" s="5" t="n">
        <v>-9009</v>
      </c>
      <c r="C7" s="5" t="n">
        <v>4730</v>
      </c>
      <c r="D7" s="5" t="n">
        <v>-18602</v>
      </c>
      <c r="E7" s="5" t="n">
        <v>395</v>
      </c>
    </row>
    <row r="8">
      <c r="A8" s="4" t="inlineStr">
        <is>
          <t>Comprehensive (Loss)/Income</t>
        </is>
      </c>
      <c r="B8" s="5" t="n">
        <v>-3581</v>
      </c>
      <c r="C8" s="5" t="n">
        <v>9133</v>
      </c>
      <c r="D8" s="5" t="n">
        <v>-7459</v>
      </c>
      <c r="E8" s="5" t="n">
        <v>8228</v>
      </c>
    </row>
    <row r="9">
      <c r="A9" s="4" t="inlineStr">
        <is>
          <t>Investment securities- with OTTI [Member]</t>
        </is>
      </c>
      <c r="B9" s="4" t="inlineStr">
        <is>
          <t xml:space="preserve"> </t>
        </is>
      </c>
      <c r="C9" s="4" t="inlineStr">
        <is>
          <t xml:space="preserve"> </t>
        </is>
      </c>
      <c r="D9" s="4" t="inlineStr">
        <is>
          <t xml:space="preserve"> </t>
        </is>
      </c>
      <c r="E9" s="4" t="inlineStr">
        <is>
          <t xml:space="preserve"> </t>
        </is>
      </c>
    </row>
    <row r="10">
      <c r="A10" s="3" t="inlineStr">
        <is>
          <t>Other comprehensive (loss)/income, net of tax and reclassification adjustments:</t>
        </is>
      </c>
      <c r="B10" s="4" t="inlineStr">
        <is>
          <t xml:space="preserve"> </t>
        </is>
      </c>
      <c r="C10" s="4" t="inlineStr">
        <is>
          <t xml:space="preserve"> </t>
        </is>
      </c>
      <c r="D10" s="4" t="inlineStr">
        <is>
          <t xml:space="preserve"> </t>
        </is>
      </c>
      <c r="E10" s="4" t="inlineStr">
        <is>
          <t xml:space="preserve"> </t>
        </is>
      </c>
    </row>
    <row r="11">
      <c r="A11" s="4" t="inlineStr">
        <is>
          <t>Unrealized holding (losses)/gains on investments</t>
        </is>
      </c>
      <c r="B11" s="5" t="n">
        <v>-795</v>
      </c>
      <c r="C11" s="5" t="n">
        <v>2160</v>
      </c>
      <c r="D11" s="5" t="n">
        <v>-654</v>
      </c>
      <c r="E11" s="5" t="n">
        <v>2523</v>
      </c>
    </row>
    <row r="12">
      <c r="A12" s="4" t="inlineStr">
        <is>
          <t>Reclassification from Accumulated Other Comprehensive Income, Current Period, before Tax</t>
        </is>
      </c>
      <c r="B12" s="5" t="n">
        <v>51</v>
      </c>
      <c r="C12" s="5" t="n">
        <v>51</v>
      </c>
      <c r="D12" s="5" t="n">
        <v>101</v>
      </c>
      <c r="E12" s="5" t="n">
        <v>101</v>
      </c>
    </row>
    <row r="13">
      <c r="A13" s="4" t="inlineStr">
        <is>
          <t>Other Comprehensive Income (Loss), before Tax</t>
        </is>
      </c>
      <c r="B13" s="5" t="n">
        <v>-846</v>
      </c>
      <c r="C13" s="5" t="n">
        <v>2109</v>
      </c>
      <c r="D13" s="5" t="n">
        <v>-755</v>
      </c>
      <c r="E13" s="5" t="n">
        <v>2422</v>
      </c>
    </row>
    <row r="14">
      <c r="A14" s="4" t="inlineStr">
        <is>
          <t>Net unrealized tax (expense) benefit</t>
        </is>
      </c>
      <c r="B14" s="5" t="n">
        <v>227</v>
      </c>
      <c r="C14" s="5" t="n">
        <v>-565</v>
      </c>
      <c r="D14" s="5" t="n">
        <v>202</v>
      </c>
      <c r="E14" s="5" t="n">
        <v>-649</v>
      </c>
    </row>
    <row r="15">
      <c r="A15" s="4" t="inlineStr">
        <is>
          <t>Other comprehensive loss, net of tax</t>
        </is>
      </c>
      <c r="B15" s="5" t="n">
        <v>-619</v>
      </c>
      <c r="C15" s="5" t="n">
        <v>1544</v>
      </c>
      <c r="D15" s="5" t="n">
        <v>-553</v>
      </c>
      <c r="E15" s="5" t="n">
        <v>1773</v>
      </c>
    </row>
    <row r="16">
      <c r="A16" s="4" t="inlineStr">
        <is>
          <t>Investment securities- all other [Member]</t>
        </is>
      </c>
      <c r="B16" s="4" t="inlineStr">
        <is>
          <t xml:space="preserve"> </t>
        </is>
      </c>
      <c r="C16" s="4" t="inlineStr">
        <is>
          <t xml:space="preserve"> </t>
        </is>
      </c>
      <c r="D16" s="4" t="inlineStr">
        <is>
          <t xml:space="preserve"> </t>
        </is>
      </c>
      <c r="E16" s="4" t="inlineStr">
        <is>
          <t xml:space="preserve"> </t>
        </is>
      </c>
    </row>
    <row r="17">
      <c r="A17" s="3" t="inlineStr">
        <is>
          <t>Other comprehensive (loss)/income, net of tax and reclassification adjustments:</t>
        </is>
      </c>
      <c r="B17" s="4" t="inlineStr">
        <is>
          <t xml:space="preserve"> </t>
        </is>
      </c>
      <c r="C17" s="4" t="inlineStr">
        <is>
          <t xml:space="preserve"> </t>
        </is>
      </c>
      <c r="D17" s="4" t="inlineStr">
        <is>
          <t xml:space="preserve"> </t>
        </is>
      </c>
      <c r="E17" s="4" t="inlineStr">
        <is>
          <t xml:space="preserve"> </t>
        </is>
      </c>
    </row>
    <row r="18">
      <c r="A18" s="4" t="inlineStr">
        <is>
          <t>Unrealized holdings losses on securities transferred to held to maturity</t>
        </is>
      </c>
      <c r="B18" s="4" t="inlineStr">
        <is>
          <t xml:space="preserve"> </t>
        </is>
      </c>
      <c r="C18" s="4" t="inlineStr">
        <is>
          <t xml:space="preserve"> </t>
        </is>
      </c>
      <c r="D18" s="5" t="n">
        <v>8328</v>
      </c>
      <c r="E18" s="4" t="inlineStr">
        <is>
          <t xml:space="preserve"> </t>
        </is>
      </c>
    </row>
    <row r="19">
      <c r="A19" s="4" t="inlineStr">
        <is>
          <t>Unrealized holding (losses)/gains on investments</t>
        </is>
      </c>
      <c r="B19" s="5" t="n">
        <v>-5359</v>
      </c>
      <c r="C19" s="5" t="n">
        <v>2778</v>
      </c>
      <c r="D19" s="5" t="n">
        <v>-16203</v>
      </c>
      <c r="E19" s="5" t="n">
        <v>-4327</v>
      </c>
    </row>
    <row r="20">
      <c r="A20" s="4" t="inlineStr">
        <is>
          <t>Reclassification from Accumulated Other Comprehensive Income, Current Period, before Tax</t>
        </is>
      </c>
      <c r="B20" s="4" t="inlineStr">
        <is>
          <t xml:space="preserve"> </t>
        </is>
      </c>
      <c r="C20" s="5" t="n">
        <v>154</v>
      </c>
      <c r="D20" s="5" t="n">
        <v>3</v>
      </c>
      <c r="E20" s="5" t="n">
        <v>154</v>
      </c>
    </row>
    <row r="21">
      <c r="A21" s="4" t="inlineStr">
        <is>
          <t>Other Comprehensive Income (Loss), before Tax</t>
        </is>
      </c>
      <c r="B21" s="5" t="n">
        <v>-5359</v>
      </c>
      <c r="C21" s="5" t="n">
        <v>2624</v>
      </c>
      <c r="D21" s="5" t="n">
        <v>-7878</v>
      </c>
      <c r="E21" s="5" t="n">
        <v>-4481</v>
      </c>
    </row>
    <row r="22">
      <c r="A22" s="4" t="inlineStr">
        <is>
          <t>Net unrealized tax (expense) benefit</t>
        </is>
      </c>
      <c r="B22" s="5" t="n">
        <v>1435</v>
      </c>
      <c r="C22" s="5" t="n">
        <v>-703</v>
      </c>
      <c r="D22" s="5" t="n">
        <v>2109</v>
      </c>
      <c r="E22" s="5" t="n">
        <v>1200</v>
      </c>
    </row>
    <row r="23">
      <c r="A23" s="4" t="inlineStr">
        <is>
          <t>Other comprehensive loss, net of tax</t>
        </is>
      </c>
      <c r="B23" s="5" t="n">
        <v>-3924</v>
      </c>
      <c r="C23" s="5" t="n">
        <v>1921</v>
      </c>
      <c r="D23" s="5" t="n">
        <v>-5769</v>
      </c>
      <c r="E23" s="5" t="n">
        <v>-3281</v>
      </c>
    </row>
    <row r="24">
      <c r="A24" s="4" t="inlineStr">
        <is>
          <t>Investment Securities HTM [Member]</t>
        </is>
      </c>
      <c r="B24" s="4" t="inlineStr">
        <is>
          <t xml:space="preserve"> </t>
        </is>
      </c>
      <c r="C24" s="4" t="inlineStr">
        <is>
          <t xml:space="preserve"> </t>
        </is>
      </c>
      <c r="D24" s="4" t="inlineStr">
        <is>
          <t xml:space="preserve"> </t>
        </is>
      </c>
      <c r="E24" s="4" t="inlineStr">
        <is>
          <t xml:space="preserve"> </t>
        </is>
      </c>
    </row>
    <row r="25">
      <c r="A25" s="3" t="inlineStr">
        <is>
          <t>Other comprehensive (loss)/income, net of tax and reclassification adjustments:</t>
        </is>
      </c>
      <c r="B25" s="4" t="inlineStr">
        <is>
          <t xml:space="preserve"> </t>
        </is>
      </c>
      <c r="C25" s="4" t="inlineStr">
        <is>
          <t xml:space="preserve"> </t>
        </is>
      </c>
      <c r="D25" s="4" t="inlineStr">
        <is>
          <t xml:space="preserve"> </t>
        </is>
      </c>
      <c r="E25" s="4" t="inlineStr">
        <is>
          <t xml:space="preserve"> </t>
        </is>
      </c>
    </row>
    <row r="26">
      <c r="A26" s="4" t="inlineStr">
        <is>
          <t>Unrealized holdings losses on securities transferred to held to maturity</t>
        </is>
      </c>
      <c r="B26" s="4" t="inlineStr">
        <is>
          <t xml:space="preserve"> </t>
        </is>
      </c>
      <c r="C26" s="4" t="inlineStr">
        <is>
          <t xml:space="preserve"> </t>
        </is>
      </c>
      <c r="D26" s="5" t="n">
        <v>-8328</v>
      </c>
      <c r="E26" s="4" t="inlineStr">
        <is>
          <t xml:space="preserve"> </t>
        </is>
      </c>
    </row>
    <row r="27">
      <c r="A27" s="4" t="inlineStr">
        <is>
          <t>Reclassification from Accumulated Other Comprehensive Income, Current Period, before Tax</t>
        </is>
      </c>
      <c r="B27" s="5" t="n">
        <v>-230</v>
      </c>
      <c r="C27" s="5" t="n">
        <v>-46</v>
      </c>
      <c r="D27" s="5" t="n">
        <v>-324</v>
      </c>
      <c r="E27" s="5" t="n">
        <v>-108</v>
      </c>
    </row>
    <row r="28">
      <c r="A28" s="4" t="inlineStr">
        <is>
          <t>Other Comprehensive Income (Loss), before Tax</t>
        </is>
      </c>
      <c r="B28" s="5" t="n">
        <v>230</v>
      </c>
      <c r="C28" s="5" t="n">
        <v>46</v>
      </c>
      <c r="D28" s="5" t="n">
        <v>-8004</v>
      </c>
      <c r="E28" s="5" t="n">
        <v>108</v>
      </c>
    </row>
    <row r="29">
      <c r="A29" s="4" t="inlineStr">
        <is>
          <t>Net unrealized tax (expense) benefit</t>
        </is>
      </c>
      <c r="B29" s="5" t="n">
        <v>-62</v>
      </c>
      <c r="C29" s="5" t="n">
        <v>-12</v>
      </c>
      <c r="D29" s="5" t="n">
        <v>2141</v>
      </c>
      <c r="E29" s="5" t="n">
        <v>-29</v>
      </c>
    </row>
    <row r="30">
      <c r="A30" s="4" t="inlineStr">
        <is>
          <t>Other comprehensive loss, net of tax</t>
        </is>
      </c>
      <c r="B30" s="5" t="n">
        <v>168</v>
      </c>
      <c r="C30" s="5" t="n">
        <v>34</v>
      </c>
      <c r="D30" s="5" t="n">
        <v>-5863</v>
      </c>
      <c r="E30" s="5" t="n">
        <v>79</v>
      </c>
    </row>
    <row r="31">
      <c r="A31" s="4" t="inlineStr">
        <is>
          <t>Investment Securities Transferred From AFS to HTM [Member]</t>
        </is>
      </c>
      <c r="B31" s="4" t="inlineStr">
        <is>
          <t xml:space="preserve"> </t>
        </is>
      </c>
      <c r="C31" s="4" t="inlineStr">
        <is>
          <t xml:space="preserve"> </t>
        </is>
      </c>
      <c r="D31" s="4" t="inlineStr">
        <is>
          <t xml:space="preserve"> </t>
        </is>
      </c>
      <c r="E31" s="4" t="inlineStr">
        <is>
          <t xml:space="preserve"> </t>
        </is>
      </c>
    </row>
    <row r="32">
      <c r="A32" s="3" t="inlineStr">
        <is>
          <t>Other comprehensive (loss)/income, net of tax and reclassification adjustments:</t>
        </is>
      </c>
      <c r="B32" s="4" t="inlineStr">
        <is>
          <t xml:space="preserve"> </t>
        </is>
      </c>
      <c r="C32" s="4" t="inlineStr">
        <is>
          <t xml:space="preserve"> </t>
        </is>
      </c>
      <c r="D32" s="4" t="inlineStr">
        <is>
          <t xml:space="preserve"> </t>
        </is>
      </c>
      <c r="E32" s="4" t="inlineStr">
        <is>
          <t xml:space="preserve"> </t>
        </is>
      </c>
    </row>
    <row r="33">
      <c r="A33" s="4" t="inlineStr">
        <is>
          <t>Unrealized holding (losses)/gains on investments</t>
        </is>
      </c>
      <c r="B33" s="4" t="inlineStr">
        <is>
          <t xml:space="preserve"> </t>
        </is>
      </c>
      <c r="C33" s="4" t="inlineStr">
        <is>
          <t xml:space="preserve"> </t>
        </is>
      </c>
      <c r="D33" s="5" t="n">
        <v>8328</v>
      </c>
      <c r="E33" s="4" t="inlineStr">
        <is>
          <t xml:space="preserve"> </t>
        </is>
      </c>
    </row>
    <row r="34">
      <c r="A34" s="4" t="inlineStr">
        <is>
          <t>Investment Securities Transferred to HTM [Member]</t>
        </is>
      </c>
      <c r="B34" s="4" t="inlineStr">
        <is>
          <t xml:space="preserve"> </t>
        </is>
      </c>
      <c r="C34" s="4" t="inlineStr">
        <is>
          <t xml:space="preserve"> </t>
        </is>
      </c>
      <c r="D34" s="4" t="inlineStr">
        <is>
          <t xml:space="preserve"> </t>
        </is>
      </c>
      <c r="E34" s="4" t="inlineStr">
        <is>
          <t xml:space="preserve"> </t>
        </is>
      </c>
    </row>
    <row r="35">
      <c r="A35" s="3" t="inlineStr">
        <is>
          <t>Other comprehensive (loss)/income, net of tax and reclassification adjustments:</t>
        </is>
      </c>
      <c r="B35" s="4" t="inlineStr">
        <is>
          <t xml:space="preserve"> </t>
        </is>
      </c>
      <c r="C35" s="4" t="inlineStr">
        <is>
          <t xml:space="preserve"> </t>
        </is>
      </c>
      <c r="D35" s="4" t="inlineStr">
        <is>
          <t xml:space="preserve"> </t>
        </is>
      </c>
      <c r="E35" s="4" t="inlineStr">
        <is>
          <t xml:space="preserve"> </t>
        </is>
      </c>
    </row>
    <row r="36">
      <c r="A36" s="4" t="inlineStr">
        <is>
          <t>Unrealized holding (losses)/gains on investments</t>
        </is>
      </c>
      <c r="B36" s="4" t="inlineStr">
        <is>
          <t xml:space="preserve"> </t>
        </is>
      </c>
      <c r="C36" s="4" t="inlineStr">
        <is>
          <t xml:space="preserve"> </t>
        </is>
      </c>
      <c r="D36" s="5" t="n">
        <v>-8328</v>
      </c>
      <c r="E36" s="4" t="inlineStr">
        <is>
          <t xml:space="preserve"> </t>
        </is>
      </c>
    </row>
    <row r="37">
      <c r="A37" s="4" t="inlineStr">
        <is>
          <t>Cash Flow Hedge (OCI) [Member]</t>
        </is>
      </c>
      <c r="B37" s="4" t="inlineStr">
        <is>
          <t xml:space="preserve"> </t>
        </is>
      </c>
      <c r="C37" s="4" t="inlineStr">
        <is>
          <t xml:space="preserve"> </t>
        </is>
      </c>
      <c r="D37" s="4" t="inlineStr">
        <is>
          <t xml:space="preserve"> </t>
        </is>
      </c>
      <c r="E37" s="4" t="inlineStr">
        <is>
          <t xml:space="preserve"> </t>
        </is>
      </c>
    </row>
    <row r="38">
      <c r="A38" s="3" t="inlineStr">
        <is>
          <t>Other comprehensive (loss)/income, net of tax and reclassification adjustments:</t>
        </is>
      </c>
      <c r="B38" s="4" t="inlineStr">
        <is>
          <t xml:space="preserve"> </t>
        </is>
      </c>
      <c r="C38" s="4" t="inlineStr">
        <is>
          <t xml:space="preserve"> </t>
        </is>
      </c>
      <c r="D38" s="4" t="inlineStr">
        <is>
          <t xml:space="preserve"> </t>
        </is>
      </c>
      <c r="E38" s="4" t="inlineStr">
        <is>
          <t xml:space="preserve"> </t>
        </is>
      </c>
    </row>
    <row r="39">
      <c r="A39" s="4" t="inlineStr">
        <is>
          <t>Unrealized holding (losses)/gains on investments</t>
        </is>
      </c>
      <c r="B39" s="5" t="n">
        <v>249</v>
      </c>
      <c r="C39" s="5" t="n">
        <v>-47</v>
      </c>
      <c r="D39" s="5" t="n">
        <v>1088</v>
      </c>
      <c r="E39" s="5" t="n">
        <v>507</v>
      </c>
    </row>
    <row r="40">
      <c r="A40" s="4" t="inlineStr">
        <is>
          <t>Other Comprehensive Income (Loss), before Tax</t>
        </is>
      </c>
      <c r="B40" s="5" t="n">
        <v>249</v>
      </c>
      <c r="C40" s="5" t="n">
        <v>-47</v>
      </c>
      <c r="D40" s="5" t="n">
        <v>1088</v>
      </c>
      <c r="E40" s="5" t="n">
        <v>507</v>
      </c>
    </row>
    <row r="41">
      <c r="A41" s="4" t="inlineStr">
        <is>
          <t>Adjustment [Member]</t>
        </is>
      </c>
      <c r="B41" s="4" t="inlineStr">
        <is>
          <t xml:space="preserve"> </t>
        </is>
      </c>
      <c r="C41" s="4" t="inlineStr">
        <is>
          <t xml:space="preserve"> </t>
        </is>
      </c>
      <c r="D41" s="4" t="inlineStr">
        <is>
          <t xml:space="preserve"> </t>
        </is>
      </c>
      <c r="E41" s="4" t="inlineStr">
        <is>
          <t xml:space="preserve"> </t>
        </is>
      </c>
    </row>
    <row r="42">
      <c r="A42" s="3" t="inlineStr">
        <is>
          <t>Other comprehensive (loss)/income, net of tax and reclassification adjustments:</t>
        </is>
      </c>
      <c r="B42" s="4" t="inlineStr">
        <is>
          <t xml:space="preserve"> </t>
        </is>
      </c>
      <c r="C42" s="4" t="inlineStr">
        <is>
          <t xml:space="preserve"> </t>
        </is>
      </c>
      <c r="D42" s="4" t="inlineStr">
        <is>
          <t xml:space="preserve"> </t>
        </is>
      </c>
      <c r="E42" s="4" t="inlineStr">
        <is>
          <t xml:space="preserve"> </t>
        </is>
      </c>
    </row>
    <row r="43">
      <c r="A43" s="4" t="inlineStr">
        <is>
          <t>Unrealized holding (losses)/gains on investments</t>
        </is>
      </c>
      <c r="B43" s="5" t="n">
        <v>-6922</v>
      </c>
      <c r="C43" s="5" t="n">
        <v>1280</v>
      </c>
      <c r="D43" s="5" t="n">
        <v>-10542</v>
      </c>
      <c r="E43" s="5" t="n">
        <v>1090</v>
      </c>
    </row>
    <row r="44">
      <c r="A44" s="4" t="inlineStr">
        <is>
          <t>Reclassification from Accumulated Other Comprehensive Income, Current Period, before Tax</t>
        </is>
      </c>
      <c r="B44" s="5" t="n">
        <v>-279</v>
      </c>
      <c r="C44" s="5" t="n">
        <v>-372</v>
      </c>
      <c r="D44" s="5" t="n">
        <v>-558</v>
      </c>
      <c r="E44" s="5" t="n">
        <v>-744</v>
      </c>
    </row>
    <row r="45">
      <c r="A45" s="4" t="inlineStr">
        <is>
          <t>Other Comprehensive Income (Loss), before Tax</t>
        </is>
      </c>
      <c r="B45" s="5" t="n">
        <v>-6643</v>
      </c>
      <c r="C45" s="5" t="n">
        <v>1652</v>
      </c>
      <c r="D45" s="5" t="n">
        <v>-9984</v>
      </c>
      <c r="E45" s="5" t="n">
        <v>1834</v>
      </c>
    </row>
    <row r="46">
      <c r="A46" s="4" t="inlineStr">
        <is>
          <t>Accumulated SERP [Member]</t>
        </is>
      </c>
      <c r="B46" s="4" t="inlineStr">
        <is>
          <t xml:space="preserve"> </t>
        </is>
      </c>
      <c r="C46" s="4" t="inlineStr">
        <is>
          <t xml:space="preserve"> </t>
        </is>
      </c>
      <c r="D46" s="4" t="inlineStr">
        <is>
          <t xml:space="preserve"> </t>
        </is>
      </c>
      <c r="E46" s="4" t="inlineStr">
        <is>
          <t xml:space="preserve"> </t>
        </is>
      </c>
    </row>
    <row r="47">
      <c r="A47" s="3" t="inlineStr">
        <is>
          <t>Other comprehensive (loss)/income, net of tax and reclassification adjustments:</t>
        </is>
      </c>
      <c r="B47" s="4" t="inlineStr">
        <is>
          <t xml:space="preserve"> </t>
        </is>
      </c>
      <c r="C47" s="4" t="inlineStr">
        <is>
          <t xml:space="preserve"> </t>
        </is>
      </c>
      <c r="D47" s="4" t="inlineStr">
        <is>
          <t xml:space="preserve"> </t>
        </is>
      </c>
      <c r="E47" s="4" t="inlineStr">
        <is>
          <t xml:space="preserve"> </t>
        </is>
      </c>
    </row>
    <row r="48">
      <c r="A48" s="4" t="inlineStr">
        <is>
          <t>Reclassification from Accumulated Other Comprehensive Income, Current Period, before Tax</t>
        </is>
      </c>
      <c r="B48" s="5" t="n">
        <v>-67</v>
      </c>
      <c r="C48" s="5" t="n">
        <v>-73</v>
      </c>
      <c r="D48" s="5" t="n">
        <v>-135</v>
      </c>
      <c r="E48" s="5" t="n">
        <v>-150</v>
      </c>
    </row>
    <row r="49">
      <c r="A49" s="4" t="inlineStr">
        <is>
          <t>Other Comprehensive Income (Loss), before Tax</t>
        </is>
      </c>
      <c r="B49" s="6" t="n">
        <v>67</v>
      </c>
      <c r="C49" s="6" t="n">
        <v>73</v>
      </c>
      <c r="D49" s="6" t="n">
        <v>135</v>
      </c>
      <c r="E49" s="6" t="n">
        <v>1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 width="23" customWidth="1" min="5" max="5"/>
  </cols>
  <sheetData>
    <row r="1">
      <c r="A1" s="1" t="inlineStr">
        <is>
          <t>Loans And Related Allowances For Loan Losses (TDRs) (Details) $ in Thousands</t>
        </is>
      </c>
      <c r="B1" s="2" t="inlineStr">
        <is>
          <t>3 Months Ended</t>
        </is>
      </c>
      <c r="C1" s="2" t="inlineStr">
        <is>
          <t>6 Months Ended</t>
        </is>
      </c>
      <c r="E1" s="2" t="inlineStr">
        <is>
          <t>12 Months Ended</t>
        </is>
      </c>
    </row>
    <row r="2">
      <c r="B2" s="2" t="inlineStr">
        <is>
          <t>Jun. 30, 2021 USD ($) contract</t>
        </is>
      </c>
      <c r="C2" s="2" t="inlineStr">
        <is>
          <t>Jun. 30, 2022 contract</t>
        </is>
      </c>
      <c r="D2" s="2" t="inlineStr">
        <is>
          <t>Jun. 30, 2021 USD ($) contract</t>
        </is>
      </c>
      <c r="E2" s="2" t="inlineStr">
        <is>
          <t>Dec. 31, 2021 contract</t>
        </is>
      </c>
    </row>
    <row r="3">
      <c r="A3" s="4" t="inlineStr">
        <is>
          <t>Troubled Debt Restructuring [Member]</t>
        </is>
      </c>
      <c r="B3" s="4" t="inlineStr">
        <is>
          <t xml:space="preserve"> </t>
        </is>
      </c>
      <c r="C3" s="4" t="inlineStr">
        <is>
          <t xml:space="preserve"> </t>
        </is>
      </c>
      <c r="D3" s="4" t="inlineStr">
        <is>
          <t xml:space="preserve"> </t>
        </is>
      </c>
      <c r="E3" s="4" t="inlineStr">
        <is>
          <t xml:space="preserve"> </t>
        </is>
      </c>
    </row>
    <row r="4">
      <c r="A4" s="3" t="inlineStr">
        <is>
          <t>Financing Receivable, Impaired [Line Items]</t>
        </is>
      </c>
      <c r="B4" s="4" t="inlineStr">
        <is>
          <t xml:space="preserve"> </t>
        </is>
      </c>
      <c r="C4" s="4" t="inlineStr">
        <is>
          <t xml:space="preserve"> </t>
        </is>
      </c>
      <c r="D4" s="4" t="inlineStr">
        <is>
          <t xml:space="preserve"> </t>
        </is>
      </c>
      <c r="E4" s="4" t="inlineStr">
        <is>
          <t xml:space="preserve"> </t>
        </is>
      </c>
    </row>
    <row r="5">
      <c r="A5" s="4" t="inlineStr">
        <is>
          <t>Number of contracts</t>
        </is>
      </c>
      <c r="B5" s="4" t="inlineStr">
        <is>
          <t xml:space="preserve"> </t>
        </is>
      </c>
      <c r="C5" s="5" t="n">
        <v>12</v>
      </c>
      <c r="D5" s="4" t="inlineStr">
        <is>
          <t xml:space="preserve"> </t>
        </is>
      </c>
      <c r="E5" s="5" t="n">
        <v>12</v>
      </c>
    </row>
    <row r="6">
      <c r="A6" s="4" t="inlineStr">
        <is>
          <t>Extension Of Maturity [Member]</t>
        </is>
      </c>
      <c r="B6" s="4" t="inlineStr">
        <is>
          <t xml:space="preserve"> </t>
        </is>
      </c>
      <c r="C6" s="4" t="inlineStr">
        <is>
          <t xml:space="preserve"> </t>
        </is>
      </c>
      <c r="D6" s="4" t="inlineStr">
        <is>
          <t xml:space="preserve"> </t>
        </is>
      </c>
      <c r="E6" s="4" t="inlineStr">
        <is>
          <t xml:space="preserve"> </t>
        </is>
      </c>
    </row>
    <row r="7">
      <c r="A7" s="3" t="inlineStr">
        <is>
          <t>Financing Receivable, Impaired [Line Items]</t>
        </is>
      </c>
      <c r="B7" s="4" t="inlineStr">
        <is>
          <t xml:space="preserve"> </t>
        </is>
      </c>
      <c r="C7" s="4" t="inlineStr">
        <is>
          <t xml:space="preserve"> </t>
        </is>
      </c>
      <c r="D7" s="4" t="inlineStr">
        <is>
          <t xml:space="preserve"> </t>
        </is>
      </c>
      <c r="E7" s="4" t="inlineStr">
        <is>
          <t xml:space="preserve"> </t>
        </is>
      </c>
    </row>
    <row r="8">
      <c r="A8" s="4" t="inlineStr">
        <is>
          <t>Number of contracts</t>
        </is>
      </c>
      <c r="B8" s="5" t="n">
        <v>1</v>
      </c>
      <c r="C8" s="4" t="inlineStr">
        <is>
          <t xml:space="preserve"> </t>
        </is>
      </c>
      <c r="D8" s="5" t="n">
        <v>1</v>
      </c>
      <c r="E8" s="4" t="inlineStr">
        <is>
          <t xml:space="preserve"> </t>
        </is>
      </c>
    </row>
    <row r="9">
      <c r="A9" s="4" t="inlineStr">
        <is>
          <t>Recorded Investment | $</t>
        </is>
      </c>
      <c r="B9" s="6" t="n">
        <v>109</v>
      </c>
      <c r="C9" s="4" t="inlineStr">
        <is>
          <t xml:space="preserve"> </t>
        </is>
      </c>
      <c r="D9" s="6" t="n">
        <v>109</v>
      </c>
      <c r="E9" s="4" t="inlineStr">
        <is>
          <t xml:space="preserve"> </t>
        </is>
      </c>
    </row>
    <row r="10">
      <c r="A10" s="4" t="inlineStr">
        <is>
          <t>Commercial real estate- non owner-occupied [Member] | Extension Of Maturity [Member]</t>
        </is>
      </c>
      <c r="B10" s="4" t="inlineStr">
        <is>
          <t xml:space="preserve"> </t>
        </is>
      </c>
      <c r="C10" s="4" t="inlineStr">
        <is>
          <t xml:space="preserve"> </t>
        </is>
      </c>
      <c r="D10" s="4" t="inlineStr">
        <is>
          <t xml:space="preserve"> </t>
        </is>
      </c>
      <c r="E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c r="E11" s="4" t="inlineStr">
        <is>
          <t xml:space="preserve"> </t>
        </is>
      </c>
    </row>
    <row r="12">
      <c r="A12" s="4" t="inlineStr">
        <is>
          <t>Number of contracts</t>
        </is>
      </c>
      <c r="B12" s="5" t="n">
        <v>1</v>
      </c>
      <c r="C12" s="4" t="inlineStr">
        <is>
          <t xml:space="preserve"> </t>
        </is>
      </c>
      <c r="D12" s="5" t="n">
        <v>1</v>
      </c>
      <c r="E12" s="4" t="inlineStr">
        <is>
          <t xml:space="preserve"> </t>
        </is>
      </c>
    </row>
    <row r="13">
      <c r="A13" s="4" t="inlineStr">
        <is>
          <t>Recorded Investment | $</t>
        </is>
      </c>
      <c r="B13" s="6" t="n">
        <v>109</v>
      </c>
      <c r="C13" s="4" t="inlineStr">
        <is>
          <t xml:space="preserve"> </t>
        </is>
      </c>
      <c r="D13" s="6" t="n">
        <v>109</v>
      </c>
      <c r="E13"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Net (Components of OREO, Net of Related Valuation Allowance) (Details) - USD ($) $ in Thousands</t>
        </is>
      </c>
      <c r="B1" s="2" t="inlineStr">
        <is>
          <t>Jun. 30, 2022</t>
        </is>
      </c>
      <c r="C1" s="2" t="inlineStr">
        <is>
          <t>Dec. 31, 2021</t>
        </is>
      </c>
    </row>
    <row r="2">
      <c r="A2" s="4" t="inlineStr">
        <is>
          <t>Total OREO, net</t>
        </is>
      </c>
      <c r="B2" s="6" t="n">
        <v>4517</v>
      </c>
      <c r="C2" s="6" t="n">
        <v>4477</v>
      </c>
    </row>
    <row r="3">
      <c r="A3" s="4" t="inlineStr">
        <is>
          <t>Acquisition and Development [Member]</t>
        </is>
      </c>
      <c r="B3" s="4" t="inlineStr">
        <is>
          <t xml:space="preserve"> </t>
        </is>
      </c>
      <c r="C3" s="4" t="inlineStr">
        <is>
          <t xml:space="preserve"> </t>
        </is>
      </c>
    </row>
    <row r="4">
      <c r="A4" s="4" t="inlineStr">
        <is>
          <t>Total OREO, net</t>
        </is>
      </c>
      <c r="B4" s="5" t="n">
        <v>4477</v>
      </c>
      <c r="C4" s="6" t="n">
        <v>4477</v>
      </c>
    </row>
    <row r="5">
      <c r="A5" s="4" t="inlineStr">
        <is>
          <t>Residential Mortgage [Member]</t>
        </is>
      </c>
      <c r="B5" s="4" t="inlineStr">
        <is>
          <t xml:space="preserve"> </t>
        </is>
      </c>
      <c r="C5" s="4" t="inlineStr">
        <is>
          <t xml:space="preserve"> </t>
        </is>
      </c>
    </row>
    <row r="6">
      <c r="A6" s="4" t="inlineStr">
        <is>
          <t>Total OREO, net</t>
        </is>
      </c>
      <c r="B6" s="6" t="n">
        <v>40</v>
      </c>
      <c r="C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al Estate Owned, Net (Schedule of Activity in OREO Valuation Allowanc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Real Estate Owned, Net [Abstract]</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453</v>
      </c>
      <c r="C4" s="6" t="n">
        <v>1004</v>
      </c>
      <c r="D4" s="6" t="n">
        <v>453</v>
      </c>
      <c r="E4" s="6" t="n">
        <v>1010</v>
      </c>
    </row>
    <row r="5">
      <c r="A5" s="4" t="inlineStr">
        <is>
          <t>Fair value write-down</t>
        </is>
      </c>
      <c r="B5" s="4" t="inlineStr">
        <is>
          <t xml:space="preserve"> </t>
        </is>
      </c>
      <c r="C5" s="5" t="n">
        <v>-164</v>
      </c>
      <c r="D5" s="4" t="inlineStr">
        <is>
          <t xml:space="preserve"> </t>
        </is>
      </c>
      <c r="E5" s="5" t="n">
        <v>-160</v>
      </c>
    </row>
    <row r="6">
      <c r="A6" s="4" t="inlineStr">
        <is>
          <t>Sales of OREO</t>
        </is>
      </c>
      <c r="B6" s="4" t="inlineStr">
        <is>
          <t xml:space="preserve"> </t>
        </is>
      </c>
      <c r="C6" s="5" t="n">
        <v>-297</v>
      </c>
      <c r="D6" s="4" t="inlineStr">
        <is>
          <t xml:space="preserve"> </t>
        </is>
      </c>
      <c r="E6" s="5" t="n">
        <v>-307</v>
      </c>
    </row>
    <row r="7">
      <c r="A7" s="4" t="inlineStr">
        <is>
          <t>Balance at end of period</t>
        </is>
      </c>
      <c r="B7" s="6" t="n">
        <v>453</v>
      </c>
      <c r="C7" s="6" t="n">
        <v>543</v>
      </c>
      <c r="D7" s="6" t="n">
        <v>453</v>
      </c>
      <c r="E7" s="6" t="n">
        <v>54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al Estate Owned, Net (Schedule of Components of OREO Expenses,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Real Estate Owned, Net [Abstract]</t>
        </is>
      </c>
      <c r="B3" s="4" t="inlineStr">
        <is>
          <t xml:space="preserve"> </t>
        </is>
      </c>
      <c r="C3" s="4" t="inlineStr">
        <is>
          <t xml:space="preserve"> </t>
        </is>
      </c>
      <c r="D3" s="4" t="inlineStr">
        <is>
          <t xml:space="preserve"> </t>
        </is>
      </c>
      <c r="E3" s="4" t="inlineStr">
        <is>
          <t xml:space="preserve"> </t>
        </is>
      </c>
    </row>
    <row r="4">
      <c r="A4" s="4" t="inlineStr">
        <is>
          <t>Gains on sale of real estate, net</t>
        </is>
      </c>
      <c r="B4" s="4" t="inlineStr">
        <is>
          <t xml:space="preserve"> </t>
        </is>
      </c>
      <c r="C4" s="6" t="n">
        <v>-105</v>
      </c>
      <c r="D4" s="4" t="inlineStr">
        <is>
          <t xml:space="preserve"> </t>
        </is>
      </c>
      <c r="E4" s="6" t="n">
        <v>-596</v>
      </c>
    </row>
    <row r="5">
      <c r="A5" s="4" t="inlineStr">
        <is>
          <t>Fair value write-down</t>
        </is>
      </c>
      <c r="B5" s="4" t="inlineStr">
        <is>
          <t xml:space="preserve"> </t>
        </is>
      </c>
      <c r="C5" s="5" t="n">
        <v>-164</v>
      </c>
      <c r="D5" s="4" t="inlineStr">
        <is>
          <t xml:space="preserve"> </t>
        </is>
      </c>
      <c r="E5" s="5" t="n">
        <v>-160</v>
      </c>
    </row>
    <row r="6">
      <c r="A6" s="4" t="inlineStr">
        <is>
          <t>Expenses, net</t>
        </is>
      </c>
      <c r="B6" s="5" t="n">
        <v>153</v>
      </c>
      <c r="C6" s="5" t="n">
        <v>72</v>
      </c>
      <c r="D6" s="5" t="n">
        <v>249</v>
      </c>
      <c r="E6" s="5" t="n">
        <v>195</v>
      </c>
    </row>
    <row r="7">
      <c r="A7" s="4" t="inlineStr">
        <is>
          <t>Rental and other income</t>
        </is>
      </c>
      <c r="B7" s="5" t="n">
        <v>-1</v>
      </c>
      <c r="C7" s="5" t="n">
        <v>-1</v>
      </c>
      <c r="D7" s="5" t="n">
        <v>-2</v>
      </c>
      <c r="E7" s="5" t="n">
        <v>-49</v>
      </c>
    </row>
    <row r="8">
      <c r="A8" s="4" t="inlineStr">
        <is>
          <t>Total OREO expenses, net</t>
        </is>
      </c>
      <c r="B8" s="6" t="n">
        <v>152</v>
      </c>
      <c r="C8" s="6" t="n">
        <v>-198</v>
      </c>
      <c r="D8" s="6" t="n">
        <v>247</v>
      </c>
      <c r="E8" s="6" t="n">
        <v>-61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Fair Value of Financial Instruments (Narrative)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Mar. 31, 2022</t>
        </is>
      </c>
      <c r="H2" s="2" t="inlineStr">
        <is>
          <t>Mar. 31, 2021</t>
        </is>
      </c>
      <c r="I2" s="2" t="inlineStr">
        <is>
          <t>Dec. 31, 2020</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s or losses included in earnings attributable to the change in realized/unrealized gains or losses related to the assets</t>
        </is>
      </c>
      <c r="B4" s="6" t="n">
        <v>0</v>
      </c>
      <c r="C4" s="6" t="n">
        <v>0</v>
      </c>
      <c r="D4" s="6" t="n">
        <v>0</v>
      </c>
      <c r="E4" s="6" t="n">
        <v>0</v>
      </c>
      <c r="F4" s="4" t="inlineStr">
        <is>
          <t xml:space="preserve"> </t>
        </is>
      </c>
      <c r="G4" s="4" t="inlineStr">
        <is>
          <t xml:space="preserve"> </t>
        </is>
      </c>
      <c r="H4" s="4" t="inlineStr">
        <is>
          <t xml:space="preserve"> </t>
        </is>
      </c>
      <c r="I4" s="4" t="inlineStr">
        <is>
          <t xml:space="preserve"> </t>
        </is>
      </c>
    </row>
    <row r="5">
      <c r="A5" s="4" t="inlineStr">
        <is>
          <t>Fair value, assets, level 1 to level 2 transfers, amount</t>
        </is>
      </c>
      <c r="B5" s="5" t="n">
        <v>0</v>
      </c>
      <c r="C5" s="5" t="n">
        <v>0</v>
      </c>
      <c r="D5" s="5" t="n">
        <v>0</v>
      </c>
      <c r="E5" s="5" t="n">
        <v>0</v>
      </c>
      <c r="F5" s="4" t="inlineStr">
        <is>
          <t xml:space="preserve"> </t>
        </is>
      </c>
      <c r="G5" s="4" t="inlineStr">
        <is>
          <t xml:space="preserve"> </t>
        </is>
      </c>
      <c r="H5" s="4" t="inlineStr">
        <is>
          <t xml:space="preserve"> </t>
        </is>
      </c>
      <c r="I5" s="4" t="inlineStr">
        <is>
          <t xml:space="preserve"> </t>
        </is>
      </c>
    </row>
    <row r="6">
      <c r="A6" s="4" t="inlineStr">
        <is>
          <t>Fair value, assets, level 2 to level 1 transfer, amount</t>
        </is>
      </c>
      <c r="B6" s="5" t="n">
        <v>0</v>
      </c>
      <c r="C6" s="5" t="n">
        <v>0</v>
      </c>
      <c r="D6" s="5" t="n">
        <v>0</v>
      </c>
      <c r="E6" s="5" t="n">
        <v>0</v>
      </c>
      <c r="F6" s="4" t="inlineStr">
        <is>
          <t xml:space="preserve"> </t>
        </is>
      </c>
      <c r="G6" s="4" t="inlineStr">
        <is>
          <t xml:space="preserve"> </t>
        </is>
      </c>
      <c r="H6" s="4" t="inlineStr">
        <is>
          <t xml:space="preserve"> </t>
        </is>
      </c>
      <c r="I6" s="4" t="inlineStr">
        <is>
          <t xml:space="preserve"> </t>
        </is>
      </c>
    </row>
    <row r="7">
      <c r="A7" s="4" t="inlineStr">
        <is>
          <t>Provision for loan losses</t>
        </is>
      </c>
      <c r="B7" s="5" t="n">
        <v>624000</v>
      </c>
      <c r="C7" s="5" t="n">
        <v>555000</v>
      </c>
      <c r="D7" s="5" t="n">
        <v>205000</v>
      </c>
      <c r="E7" s="5" t="n">
        <v>665000</v>
      </c>
      <c r="F7" s="4" t="inlineStr">
        <is>
          <t xml:space="preserve"> </t>
        </is>
      </c>
      <c r="G7" s="4" t="inlineStr">
        <is>
          <t xml:space="preserve"> </t>
        </is>
      </c>
      <c r="H7" s="4" t="inlineStr">
        <is>
          <t xml:space="preserve"> </t>
        </is>
      </c>
      <c r="I7" s="4" t="inlineStr">
        <is>
          <t xml:space="preserve"> </t>
        </is>
      </c>
    </row>
    <row r="8">
      <c r="A8" s="4" t="inlineStr">
        <is>
          <t>Nonaccrual loans</t>
        </is>
      </c>
      <c r="B8" s="5" t="n">
        <v>2149000</v>
      </c>
      <c r="C8" s="4" t="inlineStr">
        <is>
          <t xml:space="preserve"> </t>
        </is>
      </c>
      <c r="D8" s="5" t="n">
        <v>2149000</v>
      </c>
      <c r="E8" s="4" t="inlineStr">
        <is>
          <t xml:space="preserve"> </t>
        </is>
      </c>
      <c r="F8" s="6" t="n">
        <v>2462000</v>
      </c>
      <c r="G8" s="4" t="inlineStr">
        <is>
          <t xml:space="preserve"> </t>
        </is>
      </c>
      <c r="H8" s="4" t="inlineStr">
        <is>
          <t xml:space="preserve"> </t>
        </is>
      </c>
      <c r="I8" s="4" t="inlineStr">
        <is>
          <t xml:space="preserve"> </t>
        </is>
      </c>
    </row>
    <row r="9">
      <c r="A9" s="4" t="inlineStr">
        <is>
          <t>Allowance for loan losses</t>
        </is>
      </c>
      <c r="B9" s="5" t="n">
        <v>-15737000</v>
      </c>
      <c r="C9" s="6" t="n">
        <v>-17068000</v>
      </c>
      <c r="D9" s="5" t="n">
        <v>-15737000</v>
      </c>
      <c r="E9" s="6" t="n">
        <v>-17068000</v>
      </c>
      <c r="F9" s="5" t="n">
        <v>-15955000</v>
      </c>
      <c r="G9" s="6" t="n">
        <v>-15292000</v>
      </c>
      <c r="H9" s="6" t="n">
        <v>-16554000</v>
      </c>
      <c r="I9" s="6" t="n">
        <v>-16486000</v>
      </c>
    </row>
    <row r="10">
      <c r="A10" s="4" t="inlineStr">
        <is>
          <t>Loans</t>
        </is>
      </c>
      <c r="B10" s="5" t="n">
        <v>1233613000</v>
      </c>
      <c r="C10" s="4" t="inlineStr">
        <is>
          <t xml:space="preserve"> </t>
        </is>
      </c>
      <c r="D10" s="5" t="n">
        <v>1233613000</v>
      </c>
      <c r="E10" s="4" t="inlineStr">
        <is>
          <t xml:space="preserve"> </t>
        </is>
      </c>
      <c r="F10" s="5" t="n">
        <v>1153687000</v>
      </c>
      <c r="G10" s="4" t="inlineStr">
        <is>
          <t xml:space="preserve"> </t>
        </is>
      </c>
      <c r="H10" s="4" t="inlineStr">
        <is>
          <t xml:space="preserve"> </t>
        </is>
      </c>
      <c r="I10" s="4" t="inlineStr">
        <is>
          <t xml:space="preserve"> </t>
        </is>
      </c>
    </row>
    <row r="11">
      <c r="A11" s="4" t="inlineStr">
        <is>
          <t>Impaired Loans with Specific Allowance: Recorded Investment</t>
        </is>
      </c>
      <c r="B11" s="5" t="n">
        <v>303000</v>
      </c>
      <c r="C11" s="4" t="inlineStr">
        <is>
          <t xml:space="preserve"> </t>
        </is>
      </c>
      <c r="D11" s="5" t="n">
        <v>303000</v>
      </c>
      <c r="E11" s="4" t="inlineStr">
        <is>
          <t xml:space="preserve"> </t>
        </is>
      </c>
      <c r="F11" s="5" t="n">
        <v>480000</v>
      </c>
      <c r="G11" s="4" t="inlineStr">
        <is>
          <t xml:space="preserve"> </t>
        </is>
      </c>
      <c r="H11" s="4" t="inlineStr">
        <is>
          <t xml:space="preserve"> </t>
        </is>
      </c>
      <c r="I11" s="4" t="inlineStr">
        <is>
          <t xml:space="preserve"> </t>
        </is>
      </c>
    </row>
    <row r="12">
      <c r="A12" s="4" t="inlineStr">
        <is>
          <t>Impaired Loans with Specific Allowance: Related Allowance</t>
        </is>
      </c>
      <c r="B12" s="5" t="n">
        <v>62000</v>
      </c>
      <c r="C12" s="4" t="inlineStr">
        <is>
          <t xml:space="preserve"> </t>
        </is>
      </c>
      <c r="D12" s="5" t="n">
        <v>62000</v>
      </c>
      <c r="E12" s="4" t="inlineStr">
        <is>
          <t xml:space="preserve"> </t>
        </is>
      </c>
      <c r="F12" s="5" t="n">
        <v>64000</v>
      </c>
      <c r="G12" s="4" t="inlineStr">
        <is>
          <t xml:space="preserve"> </t>
        </is>
      </c>
      <c r="H12" s="4" t="inlineStr">
        <is>
          <t xml:space="preserve"> </t>
        </is>
      </c>
      <c r="I12" s="4" t="inlineStr">
        <is>
          <t xml:space="preserve"> </t>
        </is>
      </c>
    </row>
    <row r="13">
      <c r="A13" s="4" t="inlineStr">
        <is>
          <t>Impaired Loans with No Specific Allowance: Recorded Investment</t>
        </is>
      </c>
      <c r="B13" s="5" t="n">
        <v>4980000</v>
      </c>
      <c r="C13" s="4" t="inlineStr">
        <is>
          <t xml:space="preserve"> </t>
        </is>
      </c>
      <c r="D13" s="5" t="n">
        <v>4980000</v>
      </c>
      <c r="E13" s="4" t="inlineStr">
        <is>
          <t xml:space="preserve"> </t>
        </is>
      </c>
      <c r="F13" s="5" t="n">
        <v>5248000</v>
      </c>
      <c r="G13" s="4" t="inlineStr">
        <is>
          <t xml:space="preserve"> </t>
        </is>
      </c>
      <c r="H13" s="4" t="inlineStr">
        <is>
          <t xml:space="preserve"> </t>
        </is>
      </c>
      <c r="I13" s="4" t="inlineStr">
        <is>
          <t xml:space="preserve"> </t>
        </is>
      </c>
    </row>
    <row r="14">
      <c r="A14" s="4" t="inlineStr">
        <is>
          <t>Partial Charge Off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onaccrual loans</t>
        </is>
      </c>
      <c r="B16" s="5" t="n">
        <v>1300000</v>
      </c>
      <c r="C16" s="4" t="inlineStr">
        <is>
          <t xml:space="preserve"> </t>
        </is>
      </c>
      <c r="D16" s="5" t="n">
        <v>1300000</v>
      </c>
      <c r="E16" s="4" t="inlineStr">
        <is>
          <t xml:space="preserve"> </t>
        </is>
      </c>
      <c r="F16" s="5" t="n">
        <v>500000</v>
      </c>
      <c r="G16" s="4" t="inlineStr">
        <is>
          <t xml:space="preserve"> </t>
        </is>
      </c>
      <c r="H16" s="4" t="inlineStr">
        <is>
          <t xml:space="preserve"> </t>
        </is>
      </c>
      <c r="I16" s="4" t="inlineStr">
        <is>
          <t xml:space="preserve"> </t>
        </is>
      </c>
    </row>
    <row r="17">
      <c r="A17" s="4" t="inlineStr">
        <is>
          <t>Troubled Debt Restructu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vision for loan losses</t>
        </is>
      </c>
      <c r="B19" s="4" t="inlineStr">
        <is>
          <t xml:space="preserve"> </t>
        </is>
      </c>
      <c r="C19" s="4" t="inlineStr">
        <is>
          <t xml:space="preserve"> </t>
        </is>
      </c>
      <c r="D19" s="5" t="n">
        <v>1300000</v>
      </c>
      <c r="E19" s="4" t="inlineStr">
        <is>
          <t xml:space="preserve"> </t>
        </is>
      </c>
      <c r="F19" s="5" t="n">
        <v>1300000</v>
      </c>
      <c r="G19" s="4" t="inlineStr">
        <is>
          <t xml:space="preserve"> </t>
        </is>
      </c>
      <c r="H19" s="4" t="inlineStr">
        <is>
          <t xml:space="preserve"> </t>
        </is>
      </c>
      <c r="I19" s="4" t="inlineStr">
        <is>
          <t xml:space="preserve"> </t>
        </is>
      </c>
    </row>
    <row r="20">
      <c r="A20" s="4" t="inlineStr">
        <is>
          <t>Allowance for loan losses</t>
        </is>
      </c>
      <c r="B20" s="5" t="n">
        <v>-300000</v>
      </c>
      <c r="C20" s="4" t="inlineStr">
        <is>
          <t xml:space="preserve"> </t>
        </is>
      </c>
      <c r="D20" s="5" t="n">
        <v>-300000</v>
      </c>
      <c r="E20" s="4" t="inlineStr">
        <is>
          <t xml:space="preserve"> </t>
        </is>
      </c>
      <c r="F20" s="5" t="n">
        <v>-400000</v>
      </c>
      <c r="G20" s="4" t="inlineStr">
        <is>
          <t xml:space="preserve"> </t>
        </is>
      </c>
      <c r="H20" s="4" t="inlineStr">
        <is>
          <t xml:space="preserve"> </t>
        </is>
      </c>
      <c r="I20" s="4" t="inlineStr">
        <is>
          <t xml:space="preserve"> </t>
        </is>
      </c>
    </row>
    <row r="21">
      <c r="A21" s="4" t="inlineStr">
        <is>
          <t>Impaired Loans with Specific Allowance: Recorded Investment</t>
        </is>
      </c>
      <c r="B21" s="5" t="n">
        <v>800000</v>
      </c>
      <c r="C21" s="4" t="inlineStr">
        <is>
          <t xml:space="preserve"> </t>
        </is>
      </c>
      <c r="D21" s="5" t="n">
        <v>800000</v>
      </c>
      <c r="E21" s="4" t="inlineStr">
        <is>
          <t xml:space="preserve"> </t>
        </is>
      </c>
      <c r="F21" s="5" t="n">
        <v>1000000</v>
      </c>
      <c r="G21" s="4" t="inlineStr">
        <is>
          <t xml:space="preserve"> </t>
        </is>
      </c>
      <c r="H21" s="4" t="inlineStr">
        <is>
          <t xml:space="preserve"> </t>
        </is>
      </c>
      <c r="I21" s="4" t="inlineStr">
        <is>
          <t xml:space="preserve"> </t>
        </is>
      </c>
    </row>
    <row r="22">
      <c r="A22" s="4" t="inlineStr">
        <is>
          <t>Impaired Loans with Specific Allowance: Related Allowance</t>
        </is>
      </c>
      <c r="B22" s="6" t="n">
        <v>61811</v>
      </c>
      <c r="C22" s="4" t="inlineStr">
        <is>
          <t xml:space="preserve"> </t>
        </is>
      </c>
      <c r="D22" s="6" t="n">
        <v>61811</v>
      </c>
      <c r="E22" s="4" t="inlineStr">
        <is>
          <t xml:space="preserve"> </t>
        </is>
      </c>
      <c r="F22" s="6" t="n">
        <v>64700</v>
      </c>
      <c r="G22" s="4" t="inlineStr">
        <is>
          <t xml:space="preserve"> </t>
        </is>
      </c>
      <c r="H22" s="4" t="inlineStr">
        <is>
          <t xml:space="preserve"> </t>
        </is>
      </c>
      <c r="I22"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Fair Value Measurements, Recurring and Nonrecurring, Valuation Techniques) (Details) - Fair Value, Inputs, Level 3 [Member] - USD ($) $ in Thousands</t>
        </is>
      </c>
      <c r="B1" s="2" t="inlineStr">
        <is>
          <t>6 Months Ended</t>
        </is>
      </c>
      <c r="C1" s="2" t="inlineStr">
        <is>
          <t>12 Months Ended</t>
        </is>
      </c>
    </row>
    <row r="2">
      <c r="B2" s="2" t="inlineStr">
        <is>
          <t>Jun. 30, 2022</t>
        </is>
      </c>
      <c r="C2" s="2" t="inlineStr">
        <is>
          <t>Dec. 31, 2021</t>
        </is>
      </c>
    </row>
    <row r="3">
      <c r="A3" s="4" t="inlineStr">
        <is>
          <t>Fair Value, Measurements, Recurring [Member] | Discounted Cash Flow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Fair value measurements discount rate</t>
        </is>
      </c>
      <c r="B5" s="4" t="inlineStr">
        <is>
          <t xml:space="preserve"> </t>
        </is>
      </c>
      <c r="C5" s="10" t="n">
        <v>0.0325</v>
      </c>
    </row>
    <row r="6">
      <c r="A6" s="4" t="inlineStr">
        <is>
          <t>Fair Value, Measurements, Recurring [Member] | Investment Securities - Available for Sale [Member] | Discounted Cash Flow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of securities</t>
        </is>
      </c>
      <c r="B8" s="6" t="n">
        <v>16258</v>
      </c>
      <c r="C8" s="6" t="n">
        <v>17192</v>
      </c>
    </row>
    <row r="9">
      <c r="A9" s="4" t="inlineStr">
        <is>
          <t>Fair Value, Measurements, Nonrecurring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of securities</t>
        </is>
      </c>
      <c r="B11" s="5" t="n">
        <v>590</v>
      </c>
      <c r="C11" s="4" t="inlineStr">
        <is>
          <t xml:space="preserve"> </t>
        </is>
      </c>
    </row>
    <row r="12">
      <c r="A12" s="4" t="inlineStr">
        <is>
          <t>Fair Value, Measurements, Nonrecurring [Member] | Market Comparable Propertie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 measurements discount rate</t>
        </is>
      </c>
      <c r="B14" s="4" t="inlineStr">
        <is>
          <t xml:space="preserve"> </t>
        </is>
      </c>
      <c r="C14" s="11" t="n">
        <v>0.15</v>
      </c>
    </row>
    <row r="15">
      <c r="A15" s="4" t="inlineStr">
        <is>
          <t>Fair Value, Measurements, Nonrecurring [Member] | Impaired Loan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 of securities</t>
        </is>
      </c>
      <c r="B17" s="6" t="n">
        <v>337</v>
      </c>
      <c r="C17" s="4" t="inlineStr">
        <is>
          <t xml:space="preserve"> </t>
        </is>
      </c>
    </row>
    <row r="18">
      <c r="A18" s="4" t="inlineStr">
        <is>
          <t>Fair Value, Measurements, Nonrecurring [Member] | Impaired Loans [Member] | Market Comparable Propertie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air value of securities</t>
        </is>
      </c>
      <c r="B20" s="4" t="inlineStr">
        <is>
          <t xml:space="preserve"> </t>
        </is>
      </c>
      <c r="C20" s="6" t="n">
        <v>408</v>
      </c>
    </row>
    <row r="21">
      <c r="A21" s="4" t="inlineStr">
        <is>
          <t>Fair Value, Measurements, Nonrecurring [Member] | Impaired Loans [Member] | Measurement Input, Revenue Multiple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 measurements discount rate</t>
        </is>
      </c>
      <c r="B23" s="10" t="n">
        <v>0.028</v>
      </c>
      <c r="C23" s="4" t="inlineStr">
        <is>
          <t xml:space="preserve"> </t>
        </is>
      </c>
    </row>
    <row r="24">
      <c r="A24" s="4" t="inlineStr">
        <is>
          <t>Fair Value, Measurements, Nonrecurring [Member] | Equity Method Investment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air value of securities</t>
        </is>
      </c>
      <c r="B26" s="4" t="inlineStr">
        <is>
          <t xml:space="preserve"> </t>
        </is>
      </c>
      <c r="C26" s="6" t="n">
        <v>590</v>
      </c>
    </row>
    <row r="27">
      <c r="A27" s="4" t="inlineStr">
        <is>
          <t>Fair Value, Measurements, Nonrecurring [Member] | Equity Method Investment [Member] | Measurement Input, Revenue Multiple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air value measurements discount rate</t>
        </is>
      </c>
      <c r="B29" s="4" t="inlineStr">
        <is>
          <t xml:space="preserve"> </t>
        </is>
      </c>
      <c r="C29" s="10" t="n">
        <v>0.028</v>
      </c>
    </row>
    <row r="30">
      <c r="A30" s="4" t="inlineStr">
        <is>
          <t>Fair Value, Measurements, Nonrecurring [Member] | Other Real Estate Owned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air value of securities</t>
        </is>
      </c>
      <c r="B32" s="4" t="inlineStr">
        <is>
          <t xml:space="preserve"> </t>
        </is>
      </c>
      <c r="C32" s="6" t="n">
        <v>349</v>
      </c>
    </row>
    <row r="33">
      <c r="A33" s="4" t="inlineStr">
        <is>
          <t>Minimum [Member] | Fair Value, Measurements, Recurring [Member] | Investment Securities - Available for Sale [Member] | Discounted Cash Flow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air value measurements discount rate</t>
        </is>
      </c>
      <c r="B35" s="11" t="n">
        <v>3</v>
      </c>
      <c r="C35" s="4" t="inlineStr">
        <is>
          <t xml:space="preserve"> </t>
        </is>
      </c>
    </row>
    <row r="36">
      <c r="A36" s="4" t="inlineStr">
        <is>
          <t>Minimum [Member] | Fair Value, Measurements, Nonrecurring [Member] | Impaired Loans [Member] | Market Comparable Propertie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air value input, unobservable input value, description</t>
        </is>
      </c>
      <c r="B38" s="4" t="inlineStr">
        <is>
          <t>10.0%</t>
        </is>
      </c>
      <c r="C38" s="4" t="inlineStr">
        <is>
          <t>10.0%</t>
        </is>
      </c>
    </row>
    <row r="39">
      <c r="A39" s="4" t="inlineStr">
        <is>
          <t>Maximum [Member] | Fair Value, Measurements, Recurring [Member] | Investment Securities - Available for Sale [Member] | Discounted Cash Flow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air value measurements discount rate</t>
        </is>
      </c>
      <c r="B41" s="11" t="n">
        <v>4</v>
      </c>
      <c r="C41" s="4" t="inlineStr">
        <is>
          <t xml:space="preserve"> </t>
        </is>
      </c>
    </row>
    <row r="42">
      <c r="A42" s="4" t="inlineStr">
        <is>
          <t>Maximum [Member] | Fair Value, Measurements, Nonrecurring [Member] | Impaired Loans [Member] | Market Comparable Propertie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air value input, unobservable input value, description</t>
        </is>
      </c>
      <c r="B44" s="4" t="inlineStr">
        <is>
          <t>15.0%</t>
        </is>
      </c>
      <c r="C44" s="4" t="inlineStr">
        <is>
          <t>15.0%</t>
        </is>
      </c>
    </row>
    <row r="45">
      <c r="A45" s="4" t="inlineStr">
        <is>
          <t>Weighted Average [Member] | Fair Value, Measurements, Nonrecurring [Member] | Impaired Loans [Member] | Market Comparable Propertie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air value inputs, weighted average rate</t>
        </is>
      </c>
      <c r="B47" s="10" t="n">
        <v>0.142</v>
      </c>
      <c r="C47" s="10" t="n">
        <v>0.13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ssets And Liabilities Measured At Fair Value On A Recurring And Non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6" t="n">
        <v>132867</v>
      </c>
      <c r="C3" s="6" t="n">
        <v>286771</v>
      </c>
    </row>
    <row r="4">
      <c r="A4" s="4" t="inlineStr">
        <is>
          <t>Impaired Loans</t>
        </is>
      </c>
      <c r="B4" s="5" t="n">
        <v>5283</v>
      </c>
      <c r="C4" s="5" t="n">
        <v>5728</v>
      </c>
    </row>
    <row r="5">
      <c r="A5" s="4" t="inlineStr">
        <is>
          <t>Fair Value, Measurements, 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Derivative, asset</t>
        </is>
      </c>
      <c r="B7" s="5" t="n">
        <v>635</v>
      </c>
      <c r="C7" s="5" t="n">
        <v>453</v>
      </c>
    </row>
    <row r="8">
      <c r="A8" s="4" t="inlineStr">
        <is>
          <t>Fair Value, Measurements, Non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mpaired Loans</t>
        </is>
      </c>
      <c r="B10" s="5" t="n">
        <v>337</v>
      </c>
      <c r="C10" s="5" t="n">
        <v>408</v>
      </c>
    </row>
    <row r="11">
      <c r="A11" s="4" t="inlineStr">
        <is>
          <t>Equity Investment</t>
        </is>
      </c>
      <c r="B11" s="5" t="n">
        <v>590</v>
      </c>
      <c r="C11" s="5" t="n">
        <v>590</v>
      </c>
    </row>
    <row r="12">
      <c r="A12" s="4" t="inlineStr">
        <is>
          <t>Other real estate owned</t>
        </is>
      </c>
      <c r="B12" s="4" t="inlineStr">
        <is>
          <t xml:space="preserve"> </t>
        </is>
      </c>
      <c r="C12" s="5" t="n">
        <v>349</v>
      </c>
    </row>
    <row r="13">
      <c r="A13" s="4" t="inlineStr">
        <is>
          <t>Fair Valu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Derivative, liability</t>
        </is>
      </c>
      <c r="B15" s="4" t="inlineStr">
        <is>
          <t xml:space="preserve"> </t>
        </is>
      </c>
      <c r="C15" s="5" t="n">
        <v>-453</v>
      </c>
    </row>
    <row r="16">
      <c r="A16" s="4" t="inlineStr">
        <is>
          <t>Financial Derivative, asset</t>
        </is>
      </c>
      <c r="B16" s="5" t="n">
        <v>635</v>
      </c>
      <c r="C16" s="4" t="inlineStr">
        <is>
          <t xml:space="preserve"> </t>
        </is>
      </c>
    </row>
    <row r="17">
      <c r="A17" s="4" t="inlineStr">
        <is>
          <t>Fair Value, Inputs, Level 2 [Member] | Fair Value, Measurements, Recurring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inancial Derivative, asset</t>
        </is>
      </c>
      <c r="B19" s="5" t="n">
        <v>635</v>
      </c>
      <c r="C19" s="5" t="n">
        <v>453</v>
      </c>
    </row>
    <row r="20">
      <c r="A20" s="4" t="inlineStr">
        <is>
          <t>Fair Value, Inputs, Level 3 [Member] | Fair Value, Measurements, Nonrecurring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mpaired Loans</t>
        </is>
      </c>
      <c r="B22" s="5" t="n">
        <v>337</v>
      </c>
      <c r="C22" s="5" t="n">
        <v>408</v>
      </c>
    </row>
    <row r="23">
      <c r="A23" s="4" t="inlineStr">
        <is>
          <t>Equity Investment</t>
        </is>
      </c>
      <c r="B23" s="5" t="n">
        <v>590</v>
      </c>
      <c r="C23" s="5" t="n">
        <v>590</v>
      </c>
    </row>
    <row r="24">
      <c r="A24" s="4" t="inlineStr">
        <is>
          <t>Other real estate owned</t>
        </is>
      </c>
      <c r="B24" s="4" t="inlineStr">
        <is>
          <t xml:space="preserve"> </t>
        </is>
      </c>
      <c r="C24" s="5" t="n">
        <v>349</v>
      </c>
    </row>
    <row r="25">
      <c r="A25" s="4" t="inlineStr">
        <is>
          <t>U.S. government agenc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Securities</t>
        </is>
      </c>
      <c r="B27" s="5" t="n">
        <v>9915</v>
      </c>
      <c r="C27" s="5" t="n">
        <v>67169</v>
      </c>
    </row>
    <row r="28">
      <c r="A28" s="4" t="inlineStr">
        <is>
          <t>U.S. government agencies [Member] | Fair Value, Measurements, Recurring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Securities</t>
        </is>
      </c>
      <c r="B30" s="5" t="n">
        <v>9915</v>
      </c>
      <c r="C30" s="5" t="n">
        <v>67169</v>
      </c>
    </row>
    <row r="31">
      <c r="A31" s="4" t="inlineStr">
        <is>
          <t>U.S. government agencies [Member] | Fair Value, Inputs, Level 2 [Member] | Fair Value, Measurements, Recurring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Securities</t>
        </is>
      </c>
      <c r="B33" s="5" t="n">
        <v>9915</v>
      </c>
      <c r="C33" s="5" t="n">
        <v>67169</v>
      </c>
    </row>
    <row r="34">
      <c r="A34" s="4" t="inlineStr">
        <is>
          <t>Residential mortgage-backed agenci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Securities</t>
        </is>
      </c>
      <c r="B36" s="5" t="n">
        <v>41246</v>
      </c>
      <c r="C36" s="5" t="n">
        <v>48661</v>
      </c>
    </row>
    <row r="37">
      <c r="A37" s="4" t="inlineStr">
        <is>
          <t>Residential mortgage-backed agencies [Member] | Fair Value, Measurements, Recurring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Securities</t>
        </is>
      </c>
      <c r="B39" s="5" t="n">
        <v>41246</v>
      </c>
      <c r="C39" s="5" t="n">
        <v>48661</v>
      </c>
    </row>
    <row r="40">
      <c r="A40" s="4" t="inlineStr">
        <is>
          <t>Residential mortgage-backed agencies [Member] | Fair Value, Inputs, Level 2 [Member] | Fair Value, Measurements, Recurring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for-sale Securities</t>
        </is>
      </c>
      <c r="B42" s="5" t="n">
        <v>41246</v>
      </c>
      <c r="C42" s="5" t="n">
        <v>48661</v>
      </c>
    </row>
    <row r="43">
      <c r="A43" s="4" t="inlineStr">
        <is>
          <t>Commercial mortgage-backed agencie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for-sale Securities</t>
        </is>
      </c>
      <c r="B45" s="5" t="n">
        <v>31996</v>
      </c>
      <c r="C45" s="5" t="n">
        <v>50868</v>
      </c>
    </row>
    <row r="46">
      <c r="A46" s="4" t="inlineStr">
        <is>
          <t>Commercial mortgage-backed agencies [Member] | Fair Value, Measurements, Recurring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Securities</t>
        </is>
      </c>
      <c r="B48" s="5" t="n">
        <v>31996</v>
      </c>
      <c r="C48" s="5" t="n">
        <v>50868</v>
      </c>
    </row>
    <row r="49">
      <c r="A49" s="4" t="inlineStr">
        <is>
          <t>Commercial mortgage-backed agencies [Member] | Fair Value, Inputs, Level 2 [Member] | Fair Value, Measurements, Recurring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Securities</t>
        </is>
      </c>
      <c r="B51" s="5" t="n">
        <v>31996</v>
      </c>
      <c r="C51" s="5" t="n">
        <v>50868</v>
      </c>
    </row>
    <row r="52">
      <c r="A52" s="4" t="inlineStr">
        <is>
          <t>Collateralized mortgage obligation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Securities</t>
        </is>
      </c>
      <c r="B54" s="5" t="n">
        <v>24150</v>
      </c>
      <c r="C54" s="5" t="n">
        <v>90077</v>
      </c>
    </row>
    <row r="55">
      <c r="A55" s="4" t="inlineStr">
        <is>
          <t>Collateralized mortgage obligations [Member] | Fair Value, Measurements, Recurring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Securities</t>
        </is>
      </c>
      <c r="B57" s="5" t="n">
        <v>24150</v>
      </c>
      <c r="C57" s="5" t="n">
        <v>90077</v>
      </c>
    </row>
    <row r="58">
      <c r="A58" s="4" t="inlineStr">
        <is>
          <t>Collateralized mortgage obligations [Member] | Fair Value, Inputs, Level 2 [Member] | Fair Value, Measurements, Recurring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Securities</t>
        </is>
      </c>
      <c r="B60" s="5" t="n">
        <v>24150</v>
      </c>
      <c r="C60" s="5" t="n">
        <v>90077</v>
      </c>
    </row>
    <row r="61">
      <c r="A61" s="4" t="inlineStr">
        <is>
          <t>Obligations of states and political subdivision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for-sale Securities</t>
        </is>
      </c>
      <c r="B63" s="5" t="n">
        <v>8323</v>
      </c>
      <c r="C63" s="5" t="n">
        <v>12804</v>
      </c>
    </row>
    <row r="64">
      <c r="A64" s="4" t="inlineStr">
        <is>
          <t>Obligations of states and political subdivisions [Member] | Fair Value, Measurements, Recurring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for-sale Securities</t>
        </is>
      </c>
      <c r="B66" s="5" t="n">
        <v>8323</v>
      </c>
      <c r="C66" s="5" t="n">
        <v>12804</v>
      </c>
    </row>
    <row r="67">
      <c r="A67" s="4" t="inlineStr">
        <is>
          <t>Obligations of states and political subdivisions [Member] | Fair Value, Inputs, Level 2 [Member] | Fair Value, Measurements, Recurring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for-sale Securities</t>
        </is>
      </c>
      <c r="B69" s="5" t="n">
        <v>8323</v>
      </c>
      <c r="C69" s="5" t="n">
        <v>12804</v>
      </c>
    </row>
    <row r="70">
      <c r="A70" s="4" t="inlineStr">
        <is>
          <t>Corporate Debt Securities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for-sale Securities</t>
        </is>
      </c>
      <c r="B72" s="5" t="n">
        <v>979</v>
      </c>
      <c r="C72" s="4" t="inlineStr">
        <is>
          <t xml:space="preserve"> </t>
        </is>
      </c>
    </row>
    <row r="73">
      <c r="A73" s="4" t="inlineStr">
        <is>
          <t>Corporate Debt Securities [Member] | Fair Value, Measurements, Recurring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for-sale Securities</t>
        </is>
      </c>
      <c r="B75" s="5" t="n">
        <v>979</v>
      </c>
      <c r="C75" s="4" t="inlineStr">
        <is>
          <t xml:space="preserve"> </t>
        </is>
      </c>
    </row>
    <row r="76">
      <c r="A76" s="4" t="inlineStr">
        <is>
          <t>Corporate Debt Securities [Member] | Fair Value, Inputs, Level 2 [Member] | Fair Value, Measurements, Recurring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vailable-for-sale Securities</t>
        </is>
      </c>
      <c r="B78" s="5" t="n">
        <v>979</v>
      </c>
      <c r="C78" s="4" t="inlineStr">
        <is>
          <t xml:space="preserve"> </t>
        </is>
      </c>
    </row>
    <row r="79">
      <c r="A79" s="4" t="inlineStr">
        <is>
          <t>Collateralized debt obligations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vailable-for-sale Securities</t>
        </is>
      </c>
      <c r="B81" s="5" t="n">
        <v>16258</v>
      </c>
      <c r="C81" s="5" t="n">
        <v>17192</v>
      </c>
    </row>
    <row r="82">
      <c r="A82" s="4" t="inlineStr">
        <is>
          <t>Collateralized debt obligations [Member] | Fair Value, Measurements, Recurring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vailable-for-sale Securities</t>
        </is>
      </c>
      <c r="B84" s="5" t="n">
        <v>16258</v>
      </c>
      <c r="C84" s="5" t="n">
        <v>17192</v>
      </c>
    </row>
    <row r="85">
      <c r="A85" s="4" t="inlineStr">
        <is>
          <t>Collateralized debt obligations [Member] | Fair Value, Inputs, Level 3 [Member] | Fair Value, Measurements, Recurring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vailable-for-sale Securities</t>
        </is>
      </c>
      <c r="B87" s="6" t="n">
        <v>16258</v>
      </c>
      <c r="C87" s="6" t="n">
        <v>171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Reconciliation Of Fair Valued Assets Measured On A Recurring Basis) (Details) - Fair Value, Inputs, Level 3 [Member] - Fair Value, Measurements, Recurring [Member] - Collateralized debt obligations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7319</v>
      </c>
      <c r="C4" s="6" t="n">
        <v>13649</v>
      </c>
      <c r="D4" s="6" t="n">
        <v>17192</v>
      </c>
      <c r="E4" s="6" t="n">
        <v>13260</v>
      </c>
    </row>
    <row r="5">
      <c r="A5" s="4" t="inlineStr">
        <is>
          <t>Total losses realized/unrealized: Included in other comprehensive income loss</t>
        </is>
      </c>
      <c r="B5" s="5" t="n">
        <v>-1061</v>
      </c>
      <c r="C5" s="5" t="n">
        <v>2581</v>
      </c>
      <c r="D5" s="5" t="n">
        <v>-934</v>
      </c>
      <c r="E5" s="5" t="n">
        <v>2970</v>
      </c>
    </row>
    <row r="6">
      <c r="A6" s="4" t="inlineStr">
        <is>
          <t>Ending balance</t>
        </is>
      </c>
      <c r="B6" s="6" t="n">
        <v>16258</v>
      </c>
      <c r="C6" s="6" t="n">
        <v>16230</v>
      </c>
      <c r="D6" s="6" t="n">
        <v>16258</v>
      </c>
      <c r="E6" s="6" t="n">
        <v>1623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Fair Value By Balance Sheet Grouping) (Details) - USD ($) $ in Thousands</t>
        </is>
      </c>
      <c r="B1" s="2" t="inlineStr">
        <is>
          <t>6 Months Ended</t>
        </is>
      </c>
      <c r="C1" s="2" t="inlineStr">
        <is>
          <t>12 Months Ended</t>
        </is>
      </c>
    </row>
    <row r="2">
      <c r="B2" s="2" t="inlineStr">
        <is>
          <t>Jun. 30, 2022</t>
        </is>
      </c>
      <c r="C2" s="2" t="inlineStr">
        <is>
          <t>Dec. 31, 2021</t>
        </is>
      </c>
    </row>
    <row r="3">
      <c r="A3" s="3" t="inlineStr">
        <is>
          <t>Fair Value, Balance Sheet Grouping, Financial Statement Captions [Line Items]</t>
        </is>
      </c>
      <c r="B3" s="4" t="inlineStr">
        <is>
          <t xml:space="preserve"> </t>
        </is>
      </c>
      <c r="C3" s="4" t="inlineStr">
        <is>
          <t xml:space="preserve"> </t>
        </is>
      </c>
    </row>
    <row r="4">
      <c r="A4" s="4" t="inlineStr">
        <is>
          <t>Cash and due from banks, Carrying Amount</t>
        </is>
      </c>
      <c r="B4" s="6" t="n">
        <v>20108</v>
      </c>
      <c r="C4" s="6" t="n">
        <v>109823</v>
      </c>
    </row>
    <row r="5">
      <c r="A5" s="4" t="inlineStr">
        <is>
          <t>Interest bearing deposits in banks, Carrying Amount</t>
        </is>
      </c>
      <c r="B5" s="5" t="n">
        <v>1543</v>
      </c>
      <c r="C5" s="5" t="n">
        <v>5897</v>
      </c>
    </row>
    <row r="6">
      <c r="A6" s="4" t="inlineStr">
        <is>
          <t>Investment securities - AFS, Carrying Amount</t>
        </is>
      </c>
      <c r="B6" s="5" t="n">
        <v>132867</v>
      </c>
      <c r="C6" s="5" t="n">
        <v>286771</v>
      </c>
    </row>
    <row r="7">
      <c r="A7" s="4" t="inlineStr">
        <is>
          <t>Restricted Bank stock, Carrying Amount</t>
        </is>
      </c>
      <c r="B7" s="5" t="n">
        <v>1026</v>
      </c>
      <c r="C7" s="5" t="n">
        <v>1029</v>
      </c>
    </row>
    <row r="8">
      <c r="A8" s="4" t="inlineStr">
        <is>
          <t>Loans, net, Carrying Amount</t>
        </is>
      </c>
      <c r="B8" s="5" t="n">
        <v>1217772</v>
      </c>
      <c r="C8" s="5" t="n">
        <v>1137440</v>
      </c>
    </row>
    <row r="9">
      <c r="A9" s="4" t="inlineStr">
        <is>
          <t>Short-term borrowed funds, carrying amount</t>
        </is>
      </c>
      <c r="B9" s="5" t="n">
        <v>69914</v>
      </c>
      <c r="C9" s="5" t="n">
        <v>57699</v>
      </c>
    </row>
    <row r="10">
      <c r="A10" s="4" t="inlineStr">
        <is>
          <t>Long-term borrowed funds, carrying amount</t>
        </is>
      </c>
      <c r="B10" s="5" t="n">
        <v>30929</v>
      </c>
      <c r="C10" s="5" t="n">
        <v>30929</v>
      </c>
    </row>
    <row r="11">
      <c r="A11" s="4" t="inlineStr">
        <is>
          <t>Fair Value, Inputs, Level 1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ash and due from banks</t>
        </is>
      </c>
      <c r="B13" s="5" t="n">
        <v>20108</v>
      </c>
      <c r="C13" s="5" t="n">
        <v>109823</v>
      </c>
    </row>
    <row r="14">
      <c r="A14" s="4" t="inlineStr">
        <is>
          <t>Interest bearing deposits in banks</t>
        </is>
      </c>
      <c r="B14" s="5" t="n">
        <v>1543</v>
      </c>
      <c r="C14" s="5" t="n">
        <v>5897</v>
      </c>
    </row>
    <row r="15">
      <c r="A15" s="4" t="inlineStr">
        <is>
          <t>Fair Value, Inputs, Level 2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Investment securities - AFS</t>
        </is>
      </c>
      <c r="B17" s="5" t="n">
        <v>116609</v>
      </c>
      <c r="C17" s="5" t="n">
        <v>269579</v>
      </c>
    </row>
    <row r="18">
      <c r="A18" s="4" t="inlineStr">
        <is>
          <t>Investment securities - HTM</t>
        </is>
      </c>
      <c r="B18" s="5" t="n">
        <v>195613</v>
      </c>
      <c r="C18" s="5" t="n">
        <v>36448</v>
      </c>
    </row>
    <row r="19">
      <c r="A19" s="4" t="inlineStr">
        <is>
          <t>Restricted Bank Stock</t>
        </is>
      </c>
      <c r="B19" s="4" t="inlineStr">
        <is>
          <t xml:space="preserve"> </t>
        </is>
      </c>
      <c r="C19" s="5" t="n">
        <v>1029</v>
      </c>
    </row>
    <row r="20">
      <c r="A20" s="4" t="inlineStr">
        <is>
          <t>Accrued interest receivable</t>
        </is>
      </c>
      <c r="B20" s="5" t="n">
        <v>945</v>
      </c>
      <c r="C20" s="5" t="n">
        <v>4821</v>
      </c>
    </row>
    <row r="21">
      <c r="A21" s="4" t="inlineStr">
        <is>
          <t>Deposits - non-maturity</t>
        </is>
      </c>
      <c r="B21" s="5" t="n">
        <v>1349440</v>
      </c>
      <c r="C21" s="5" t="n">
        <v>1306145</v>
      </c>
    </row>
    <row r="22">
      <c r="A22" s="4" t="inlineStr">
        <is>
          <t>Deposits - time deposits</t>
        </is>
      </c>
      <c r="B22" s="5" t="n">
        <v>135048</v>
      </c>
      <c r="C22" s="5" t="n">
        <v>163961</v>
      </c>
    </row>
    <row r="23">
      <c r="A23" s="4" t="inlineStr">
        <is>
          <t>Financial derivatives</t>
        </is>
      </c>
      <c r="B23" s="5" t="n">
        <v>635</v>
      </c>
      <c r="C23" s="4" t="inlineStr">
        <is>
          <t xml:space="preserve"> </t>
        </is>
      </c>
    </row>
    <row r="24">
      <c r="A24" s="4" t="inlineStr">
        <is>
          <t>Financial derivative</t>
        </is>
      </c>
      <c r="B24" s="4" t="inlineStr">
        <is>
          <t xml:space="preserve"> </t>
        </is>
      </c>
      <c r="C24" s="5" t="n">
        <v>453</v>
      </c>
    </row>
    <row r="25">
      <c r="A25" s="4" t="inlineStr">
        <is>
          <t>Short-term borrowed funds</t>
        </is>
      </c>
      <c r="B25" s="5" t="n">
        <v>69914</v>
      </c>
      <c r="C25" s="5" t="n">
        <v>57699</v>
      </c>
    </row>
    <row r="26">
      <c r="A26" s="4" t="inlineStr">
        <is>
          <t>Long-term borrowed funds</t>
        </is>
      </c>
      <c r="B26" s="5" t="n">
        <v>30967</v>
      </c>
      <c r="C26" s="5" t="n">
        <v>31085</v>
      </c>
    </row>
    <row r="27">
      <c r="A27" s="4" t="inlineStr">
        <is>
          <t>Accrued interest payable</t>
        </is>
      </c>
      <c r="B27" s="5" t="n">
        <v>92</v>
      </c>
      <c r="C27" s="5" t="n">
        <v>137</v>
      </c>
    </row>
    <row r="28">
      <c r="A28" s="4" t="inlineStr">
        <is>
          <t>Fair Value, Inputs, Level 3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Investment securities - AFS</t>
        </is>
      </c>
      <c r="B30" s="5" t="n">
        <v>16258</v>
      </c>
      <c r="C30" s="5" t="n">
        <v>17192</v>
      </c>
    </row>
    <row r="31">
      <c r="A31" s="4" t="inlineStr">
        <is>
          <t>Investment securities - HTM</t>
        </is>
      </c>
      <c r="B31" s="5" t="n">
        <v>24688</v>
      </c>
      <c r="C31" s="5" t="n">
        <v>28921</v>
      </c>
    </row>
    <row r="32">
      <c r="A32" s="4" t="inlineStr">
        <is>
          <t>Loan held for sale</t>
        </is>
      </c>
      <c r="B32" s="4" t="inlineStr">
        <is>
          <t xml:space="preserve"> </t>
        </is>
      </c>
      <c r="C32" s="5" t="n">
        <v>67</v>
      </c>
    </row>
    <row r="33">
      <c r="A33" s="4" t="inlineStr">
        <is>
          <t>Loans, net</t>
        </is>
      </c>
      <c r="B33" s="5" t="n">
        <v>1159687</v>
      </c>
      <c r="C33" s="5" t="n">
        <v>1122671</v>
      </c>
    </row>
    <row r="34">
      <c r="A34" s="4" t="inlineStr">
        <is>
          <t>Accrued interest receivable</t>
        </is>
      </c>
      <c r="B34" s="5" t="n">
        <v>4110</v>
      </c>
      <c r="C34" s="4" t="inlineStr">
        <is>
          <t xml:space="preserve"> </t>
        </is>
      </c>
    </row>
    <row r="35">
      <c r="A35" s="4" t="inlineStr">
        <is>
          <t>Reported Value Measurement [Member]</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Cash and due from banks</t>
        </is>
      </c>
      <c r="B37" s="5" t="n">
        <v>20108</v>
      </c>
      <c r="C37" s="5" t="n">
        <v>109823</v>
      </c>
    </row>
    <row r="38">
      <c r="A38" s="4" t="inlineStr">
        <is>
          <t>Interest bearing deposits in banks</t>
        </is>
      </c>
      <c r="B38" s="5" t="n">
        <v>1543</v>
      </c>
      <c r="C38" s="5" t="n">
        <v>5897</v>
      </c>
    </row>
    <row r="39">
      <c r="A39" s="4" t="inlineStr">
        <is>
          <t>Investment securities - AFS</t>
        </is>
      </c>
      <c r="B39" s="5" t="n">
        <v>132867</v>
      </c>
      <c r="C39" s="5" t="n">
        <v>286771</v>
      </c>
    </row>
    <row r="40">
      <c r="A40" s="4" t="inlineStr">
        <is>
          <t>Investment securities - HTM</t>
        </is>
      </c>
      <c r="B40" s="5" t="n">
        <v>240588</v>
      </c>
      <c r="C40" s="5" t="n">
        <v>56259</v>
      </c>
    </row>
    <row r="41">
      <c r="A41" s="4" t="inlineStr">
        <is>
          <t>Restricted Bank Stock</t>
        </is>
      </c>
      <c r="B41" s="5" t="n">
        <v>1026</v>
      </c>
      <c r="C41" s="5" t="n">
        <v>1029</v>
      </c>
    </row>
    <row r="42">
      <c r="A42" s="4" t="inlineStr">
        <is>
          <t>Loan held for sale</t>
        </is>
      </c>
      <c r="B42" s="4" t="inlineStr">
        <is>
          <t xml:space="preserve"> </t>
        </is>
      </c>
      <c r="C42" s="5" t="n">
        <v>67</v>
      </c>
    </row>
    <row r="43">
      <c r="A43" s="4" t="inlineStr">
        <is>
          <t>Loans, net</t>
        </is>
      </c>
      <c r="B43" s="5" t="n">
        <v>1217772</v>
      </c>
      <c r="C43" s="5" t="n">
        <v>1137440</v>
      </c>
    </row>
    <row r="44">
      <c r="A44" s="4" t="inlineStr">
        <is>
          <t>Accrued interest receivable</t>
        </is>
      </c>
      <c r="B44" s="5" t="n">
        <v>5055</v>
      </c>
      <c r="C44" s="5" t="n">
        <v>4821</v>
      </c>
    </row>
    <row r="45">
      <c r="A45" s="4" t="inlineStr">
        <is>
          <t>Deposits - non-maturity</t>
        </is>
      </c>
      <c r="B45" s="5" t="n">
        <v>1349440</v>
      </c>
      <c r="C45" s="5" t="n">
        <v>1306145</v>
      </c>
    </row>
    <row r="46">
      <c r="A46" s="4" t="inlineStr">
        <is>
          <t>Deposits - time deposits</t>
        </is>
      </c>
      <c r="B46" s="5" t="n">
        <v>134914</v>
      </c>
      <c r="C46" s="5" t="n">
        <v>163229</v>
      </c>
    </row>
    <row r="47">
      <c r="A47" s="4" t="inlineStr">
        <is>
          <t>Financial derivatives</t>
        </is>
      </c>
      <c r="B47" s="5" t="n">
        <v>635</v>
      </c>
      <c r="C47" s="4" t="inlineStr">
        <is>
          <t xml:space="preserve"> </t>
        </is>
      </c>
    </row>
    <row r="48">
      <c r="A48" s="4" t="inlineStr">
        <is>
          <t>Financial derivative</t>
        </is>
      </c>
      <c r="B48" s="4" t="inlineStr">
        <is>
          <t xml:space="preserve"> </t>
        </is>
      </c>
      <c r="C48" s="5" t="n">
        <v>453</v>
      </c>
    </row>
    <row r="49">
      <c r="A49" s="4" t="inlineStr">
        <is>
          <t>Short-term borrowed funds</t>
        </is>
      </c>
      <c r="B49" s="5" t="n">
        <v>69914</v>
      </c>
      <c r="C49" s="5" t="n">
        <v>57699</v>
      </c>
    </row>
    <row r="50">
      <c r="A50" s="4" t="inlineStr">
        <is>
          <t>Long-term borrowed funds</t>
        </is>
      </c>
      <c r="B50" s="5" t="n">
        <v>30929</v>
      </c>
      <c r="C50" s="5" t="n">
        <v>30929</v>
      </c>
    </row>
    <row r="51">
      <c r="A51" s="4" t="inlineStr">
        <is>
          <t>Accrued interest payable</t>
        </is>
      </c>
      <c r="B51" s="5" t="n">
        <v>92</v>
      </c>
      <c r="C51" s="5" t="n">
        <v>137</v>
      </c>
    </row>
    <row r="52">
      <c r="A52" s="4" t="inlineStr">
        <is>
          <t>Estimate of Fair Value Measurement [Member]</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Cash and due from banks</t>
        </is>
      </c>
      <c r="B54" s="5" t="n">
        <v>20108</v>
      </c>
      <c r="C54" s="5" t="n">
        <v>109823</v>
      </c>
    </row>
    <row r="55">
      <c r="A55" s="4" t="inlineStr">
        <is>
          <t>Interest bearing deposits in banks</t>
        </is>
      </c>
      <c r="B55" s="5" t="n">
        <v>1543</v>
      </c>
      <c r="C55" s="5" t="n">
        <v>5897</v>
      </c>
    </row>
    <row r="56">
      <c r="A56" s="4" t="inlineStr">
        <is>
          <t>Investment securities - AFS</t>
        </is>
      </c>
      <c r="B56" s="5" t="n">
        <v>132867</v>
      </c>
      <c r="C56" s="5" t="n">
        <v>286771</v>
      </c>
    </row>
    <row r="57">
      <c r="A57" s="4" t="inlineStr">
        <is>
          <t>Investment securities - HTM</t>
        </is>
      </c>
      <c r="B57" s="5" t="n">
        <v>220301</v>
      </c>
      <c r="C57" s="5" t="n">
        <v>65369</v>
      </c>
    </row>
    <row r="58">
      <c r="A58" s="4" t="inlineStr">
        <is>
          <t>Restricted Bank Stock</t>
        </is>
      </c>
      <c r="B58" s="4" t="inlineStr">
        <is>
          <t xml:space="preserve"> </t>
        </is>
      </c>
      <c r="C58" s="5" t="n">
        <v>1029</v>
      </c>
    </row>
    <row r="59">
      <c r="A59" s="4" t="inlineStr">
        <is>
          <t>Loan held for sale</t>
        </is>
      </c>
      <c r="B59" s="4" t="inlineStr">
        <is>
          <t xml:space="preserve"> </t>
        </is>
      </c>
      <c r="C59" s="5" t="n">
        <v>67</v>
      </c>
    </row>
    <row r="60">
      <c r="A60" s="4" t="inlineStr">
        <is>
          <t>Loans, net</t>
        </is>
      </c>
      <c r="B60" s="5" t="n">
        <v>1159687</v>
      </c>
      <c r="C60" s="5" t="n">
        <v>1122671</v>
      </c>
    </row>
    <row r="61">
      <c r="A61" s="4" t="inlineStr">
        <is>
          <t>Accrued interest receivable</t>
        </is>
      </c>
      <c r="B61" s="5" t="n">
        <v>5055</v>
      </c>
      <c r="C61" s="5" t="n">
        <v>4821</v>
      </c>
    </row>
    <row r="62">
      <c r="A62" s="4" t="inlineStr">
        <is>
          <t>Deposits - non-maturity</t>
        </is>
      </c>
      <c r="B62" s="5" t="n">
        <v>1349440</v>
      </c>
      <c r="C62" s="5" t="n">
        <v>1306145</v>
      </c>
    </row>
    <row r="63">
      <c r="A63" s="4" t="inlineStr">
        <is>
          <t>Deposits - time deposits</t>
        </is>
      </c>
      <c r="B63" s="5" t="n">
        <v>135048</v>
      </c>
      <c r="C63" s="5" t="n">
        <v>163961</v>
      </c>
    </row>
    <row r="64">
      <c r="A64" s="4" t="inlineStr">
        <is>
          <t>Financial derivatives</t>
        </is>
      </c>
      <c r="B64" s="5" t="n">
        <v>635</v>
      </c>
      <c r="C64" s="4" t="inlineStr">
        <is>
          <t xml:space="preserve"> </t>
        </is>
      </c>
    </row>
    <row r="65">
      <c r="A65" s="4" t="inlineStr">
        <is>
          <t>Financial derivative</t>
        </is>
      </c>
      <c r="B65" s="4" t="inlineStr">
        <is>
          <t xml:space="preserve"> </t>
        </is>
      </c>
      <c r="C65" s="5" t="n">
        <v>453</v>
      </c>
    </row>
    <row r="66">
      <c r="A66" s="4" t="inlineStr">
        <is>
          <t>Short-term borrowed funds</t>
        </is>
      </c>
      <c r="B66" s="5" t="n">
        <v>69914</v>
      </c>
      <c r="C66" s="5" t="n">
        <v>57699</v>
      </c>
    </row>
    <row r="67">
      <c r="A67" s="4" t="inlineStr">
        <is>
          <t>Long-term borrowed funds</t>
        </is>
      </c>
      <c r="B67" s="5" t="n">
        <v>30967</v>
      </c>
      <c r="C67" s="5" t="n">
        <v>31085</v>
      </c>
    </row>
    <row r="68">
      <c r="A68" s="4" t="inlineStr">
        <is>
          <t>Accrued interest payable</t>
        </is>
      </c>
      <c r="B68" s="6" t="n">
        <v>92</v>
      </c>
      <c r="C68" s="6" t="n">
        <v>13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Accumulated Other Comprehensive Loss (Schedule of Accumulated Other Comprehensive Loss) (Details) - USD ($) $ in Thousands</t>
        </is>
      </c>
      <c r="B1" s="2" t="inlineStr">
        <is>
          <t>3 Months Ended</t>
        </is>
      </c>
      <c r="E1" s="2" t="inlineStr">
        <is>
          <t>6 Months Ended</t>
        </is>
      </c>
      <c r="G1" s="2" t="inlineStr">
        <is>
          <t>12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row>
    <row r="3">
      <c r="A3" s="4" t="inlineStr">
        <is>
          <t>Balance</t>
        </is>
      </c>
      <c r="B3" s="6" t="n">
        <v>137078</v>
      </c>
      <c r="C3" s="6" t="n">
        <v>141900</v>
      </c>
      <c r="D3" s="6" t="n">
        <v>129189</v>
      </c>
      <c r="E3" s="6" t="n">
        <v>141900</v>
      </c>
      <c r="F3" s="6" t="n">
        <v>131047</v>
      </c>
      <c r="G3" s="6" t="n">
        <v>131047</v>
      </c>
    </row>
    <row r="4">
      <c r="A4" s="4" t="inlineStr">
        <is>
          <t>Balance</t>
        </is>
      </c>
      <c r="B4" s="5" t="n">
        <v>132892</v>
      </c>
      <c r="C4" s="5" t="n">
        <v>137078</v>
      </c>
      <c r="D4" s="5" t="n">
        <v>130556</v>
      </c>
      <c r="E4" s="5" t="n">
        <v>132892</v>
      </c>
      <c r="F4" s="5" t="n">
        <v>130556</v>
      </c>
      <c r="G4" s="5" t="n">
        <v>141900</v>
      </c>
    </row>
    <row r="5">
      <c r="A5" s="4" t="inlineStr">
        <is>
          <t>Pens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ther comprehensive income/(loss) before reclassifications</t>
        </is>
      </c>
      <c r="B6" s="5" t="n">
        <v>-5069</v>
      </c>
      <c r="C6" s="4" t="inlineStr">
        <is>
          <t xml:space="preserve"> </t>
        </is>
      </c>
      <c r="D6" s="5" t="n">
        <v>938</v>
      </c>
      <c r="E6" s="4" t="inlineStr">
        <is>
          <t xml:space="preserve"> </t>
        </is>
      </c>
      <c r="F6" s="4" t="inlineStr">
        <is>
          <t xml:space="preserve"> </t>
        </is>
      </c>
      <c r="G6" s="4" t="inlineStr">
        <is>
          <t xml:space="preserve"> </t>
        </is>
      </c>
    </row>
    <row r="7">
      <c r="A7" s="4" t="inlineStr">
        <is>
          <t>Accumulated Other Comprehensive Los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t>
        </is>
      </c>
      <c r="B8" s="5" t="n">
        <v>-36907</v>
      </c>
      <c r="C8" s="5" t="n">
        <v>-27314</v>
      </c>
      <c r="D8" s="5" t="n">
        <v>-33198</v>
      </c>
      <c r="E8" s="5" t="n">
        <v>-27314</v>
      </c>
      <c r="F8" s="5" t="n">
        <v>-28863</v>
      </c>
      <c r="G8" s="5" t="n">
        <v>-28863</v>
      </c>
    </row>
    <row r="9">
      <c r="A9" s="4" t="inlineStr">
        <is>
          <t>Other comprehensive income/(loss) before reclassifications</t>
        </is>
      </c>
      <c r="B9" s="5" t="n">
        <v>-9393</v>
      </c>
      <c r="C9" s="5" t="n">
        <v>-9877</v>
      </c>
      <c r="D9" s="4" t="inlineStr">
        <is>
          <t xml:space="preserve"> </t>
        </is>
      </c>
      <c r="E9" s="4" t="inlineStr">
        <is>
          <t xml:space="preserve"> </t>
        </is>
      </c>
      <c r="F9" s="4" t="inlineStr">
        <is>
          <t xml:space="preserve"> </t>
        </is>
      </c>
      <c r="G9" s="5" t="n">
        <v>409</v>
      </c>
    </row>
    <row r="10">
      <c r="A10" s="4" t="inlineStr">
        <is>
          <t>Amounts reclassified from accumulated other comprehensive loss</t>
        </is>
      </c>
      <c r="B10" s="5" t="n">
        <v>384</v>
      </c>
      <c r="C10" s="5" t="n">
        <v>284</v>
      </c>
      <c r="D10" s="4" t="inlineStr">
        <is>
          <t xml:space="preserve"> </t>
        </is>
      </c>
      <c r="E10" s="4" t="inlineStr">
        <is>
          <t xml:space="preserve"> </t>
        </is>
      </c>
      <c r="F10" s="4" t="inlineStr">
        <is>
          <t xml:space="preserve"> </t>
        </is>
      </c>
      <c r="G10" s="5" t="n">
        <v>1140</v>
      </c>
    </row>
    <row r="11">
      <c r="A11" s="4" t="inlineStr">
        <is>
          <t>Balance</t>
        </is>
      </c>
      <c r="B11" s="5" t="n">
        <v>-45916</v>
      </c>
      <c r="C11" s="5" t="n">
        <v>-36907</v>
      </c>
      <c r="D11" s="5" t="n">
        <v>-28468</v>
      </c>
      <c r="E11" s="5" t="n">
        <v>-45916</v>
      </c>
      <c r="F11" s="5" t="n">
        <v>-28468</v>
      </c>
      <c r="G11" s="5" t="n">
        <v>-27314</v>
      </c>
    </row>
    <row r="12">
      <c r="A12" s="4" t="inlineStr">
        <is>
          <t>Investment securities- with OTT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t>
        </is>
      </c>
      <c r="B13" s="5" t="n">
        <v>-883</v>
      </c>
      <c r="C13" s="5" t="n">
        <v>-949</v>
      </c>
      <c r="D13" s="4" t="inlineStr">
        <is>
          <t xml:space="preserve"> </t>
        </is>
      </c>
      <c r="E13" s="5" t="n">
        <v>-949</v>
      </c>
      <c r="F13" s="5" t="n">
        <v>-3277</v>
      </c>
      <c r="G13" s="5" t="n">
        <v>-3277</v>
      </c>
    </row>
    <row r="14">
      <c r="A14" s="4" t="inlineStr">
        <is>
          <t>Other comprehensive income/(loss) before reclassifications</t>
        </is>
      </c>
      <c r="B14" s="5" t="n">
        <v>-582</v>
      </c>
      <c r="C14" s="5" t="n">
        <v>103</v>
      </c>
      <c r="D14" s="5" t="n">
        <v>1581</v>
      </c>
      <c r="E14" s="5" t="n">
        <v>-479</v>
      </c>
      <c r="F14" s="5" t="n">
        <v>1847</v>
      </c>
      <c r="G14" s="5" t="n">
        <v>2475</v>
      </c>
    </row>
    <row r="15">
      <c r="A15" s="4" t="inlineStr">
        <is>
          <t>Amounts reclassified from accumulated other comprehensive loss</t>
        </is>
      </c>
      <c r="B15" s="5" t="n">
        <v>-37</v>
      </c>
      <c r="C15" s="5" t="n">
        <v>-37</v>
      </c>
      <c r="D15" s="4" t="inlineStr">
        <is>
          <t xml:space="preserve"> </t>
        </is>
      </c>
      <c r="E15" s="4" t="inlineStr">
        <is>
          <t xml:space="preserve"> </t>
        </is>
      </c>
      <c r="F15" s="4" t="inlineStr">
        <is>
          <t xml:space="preserve"> </t>
        </is>
      </c>
      <c r="G15" s="5" t="n">
        <v>-147</v>
      </c>
    </row>
    <row r="16">
      <c r="A16" s="4" t="inlineStr">
        <is>
          <t>Balance</t>
        </is>
      </c>
      <c r="B16" s="5" t="n">
        <v>-1502</v>
      </c>
      <c r="C16" s="5" t="n">
        <v>-883</v>
      </c>
      <c r="D16" s="4" t="inlineStr">
        <is>
          <t xml:space="preserve"> </t>
        </is>
      </c>
      <c r="E16" s="5" t="n">
        <v>-1502</v>
      </c>
      <c r="F16" s="4" t="inlineStr">
        <is>
          <t xml:space="preserve"> </t>
        </is>
      </c>
      <c r="G16" s="5" t="n">
        <v>-949</v>
      </c>
    </row>
    <row r="17">
      <c r="A17" s="4" t="inlineStr">
        <is>
          <t>Investment securities- all oth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comprehensive income/(loss) before reclassifications</t>
        </is>
      </c>
      <c r="B18" s="5" t="n">
        <v>-3924</v>
      </c>
      <c r="C18" s="4" t="inlineStr">
        <is>
          <t xml:space="preserve"> </t>
        </is>
      </c>
      <c r="D18" s="5" t="n">
        <v>2034</v>
      </c>
      <c r="E18" s="5" t="n">
        <v>-11867</v>
      </c>
      <c r="F18" s="5" t="n">
        <v>-3168</v>
      </c>
      <c r="G18" s="4" t="inlineStr">
        <is>
          <t xml:space="preserve"> </t>
        </is>
      </c>
    </row>
    <row r="19">
      <c r="A19" s="4" t="inlineStr">
        <is>
          <t>Investment securities- all other - excluding transf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t>
        </is>
      </c>
      <c r="B20" s="5" t="n">
        <v>-7594</v>
      </c>
      <c r="C20" s="5" t="n">
        <v>-5749</v>
      </c>
      <c r="D20" s="4" t="inlineStr">
        <is>
          <t xml:space="preserve"> </t>
        </is>
      </c>
      <c r="E20" s="5" t="n">
        <v>-5749</v>
      </c>
      <c r="F20" s="5" t="n">
        <v>-25</v>
      </c>
      <c r="G20" s="5" t="n">
        <v>-25</v>
      </c>
    </row>
    <row r="21">
      <c r="A21" s="4" t="inlineStr">
        <is>
          <t>Other comprehensive income/(loss) before reclassifications</t>
        </is>
      </c>
      <c r="B21" s="5" t="n">
        <v>-3924</v>
      </c>
      <c r="C21" s="5" t="n">
        <v>-1843</v>
      </c>
      <c r="D21" s="4" t="inlineStr">
        <is>
          <t xml:space="preserve"> </t>
        </is>
      </c>
      <c r="E21" s="4" t="inlineStr">
        <is>
          <t xml:space="preserve"> </t>
        </is>
      </c>
      <c r="F21" s="4" t="inlineStr">
        <is>
          <t xml:space="preserve"> </t>
        </is>
      </c>
      <c r="G21" s="5" t="n">
        <v>-5611</v>
      </c>
    </row>
    <row r="22">
      <c r="A22" s="4" t="inlineStr">
        <is>
          <t>Amounts reclassified from accumulated other comprehensive loss</t>
        </is>
      </c>
      <c r="B22" s="4" t="inlineStr">
        <is>
          <t xml:space="preserve"> </t>
        </is>
      </c>
      <c r="C22" s="5" t="n">
        <v>-2</v>
      </c>
      <c r="D22" s="4" t="inlineStr">
        <is>
          <t xml:space="preserve"> </t>
        </is>
      </c>
      <c r="E22" s="4" t="inlineStr">
        <is>
          <t xml:space="preserve"> </t>
        </is>
      </c>
      <c r="F22" s="4" t="inlineStr">
        <is>
          <t xml:space="preserve"> </t>
        </is>
      </c>
      <c r="G22" s="5" t="n">
        <v>-113</v>
      </c>
    </row>
    <row r="23">
      <c r="A23" s="4" t="inlineStr">
        <is>
          <t>Balance</t>
        </is>
      </c>
      <c r="B23" s="5" t="n">
        <v>-11518</v>
      </c>
      <c r="C23" s="5" t="n">
        <v>-7594</v>
      </c>
      <c r="D23" s="4" t="inlineStr">
        <is>
          <t xml:space="preserve"> </t>
        </is>
      </c>
      <c r="E23" s="5" t="n">
        <v>-11518</v>
      </c>
      <c r="F23" s="4" t="inlineStr">
        <is>
          <t xml:space="preserve"> </t>
        </is>
      </c>
      <c r="G23" s="5" t="n">
        <v>-5749</v>
      </c>
    </row>
    <row r="24">
      <c r="A24" s="4" t="inlineStr">
        <is>
          <t>Investment Securities HT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t>
        </is>
      </c>
      <c r="B25" s="5" t="n">
        <v>-6165</v>
      </c>
      <c r="C25" s="5" t="n">
        <v>-134</v>
      </c>
      <c r="D25" s="4" t="inlineStr">
        <is>
          <t xml:space="preserve"> </t>
        </is>
      </c>
      <c r="E25" s="5" t="n">
        <v>-134</v>
      </c>
      <c r="F25" s="5" t="n">
        <v>-315</v>
      </c>
      <c r="G25" s="5" t="n">
        <v>-315</v>
      </c>
    </row>
    <row r="26">
      <c r="A26" s="4" t="inlineStr">
        <is>
          <t>Other comprehensive income/(loss) before reclassifications</t>
        </is>
      </c>
      <c r="B26" s="4" t="inlineStr">
        <is>
          <t xml:space="preserve"> </t>
        </is>
      </c>
      <c r="C26" s="5" t="n">
        <v>-6100</v>
      </c>
      <c r="D26" s="4" t="inlineStr">
        <is>
          <t xml:space="preserve"> </t>
        </is>
      </c>
      <c r="E26" s="4" t="inlineStr">
        <is>
          <t xml:space="preserve"> </t>
        </is>
      </c>
      <c r="F26" s="4" t="inlineStr">
        <is>
          <t xml:space="preserve"> </t>
        </is>
      </c>
      <c r="G26" s="4" t="inlineStr">
        <is>
          <t xml:space="preserve"> </t>
        </is>
      </c>
    </row>
    <row r="27">
      <c r="A27" s="4" t="inlineStr">
        <is>
          <t>Amounts reclassified from accumulated other comprehensive loss</t>
        </is>
      </c>
      <c r="B27" s="5" t="n">
        <v>168</v>
      </c>
      <c r="C27" s="5" t="n">
        <v>69</v>
      </c>
      <c r="D27" s="4" t="inlineStr">
        <is>
          <t xml:space="preserve"> </t>
        </is>
      </c>
      <c r="E27" s="4" t="inlineStr">
        <is>
          <t xml:space="preserve"> </t>
        </is>
      </c>
      <c r="F27" s="4" t="inlineStr">
        <is>
          <t xml:space="preserve"> </t>
        </is>
      </c>
      <c r="G27" s="5" t="n">
        <v>181</v>
      </c>
    </row>
    <row r="28">
      <c r="A28" s="4" t="inlineStr">
        <is>
          <t>Balance</t>
        </is>
      </c>
      <c r="B28" s="5" t="n">
        <v>-5997</v>
      </c>
      <c r="C28" s="5" t="n">
        <v>-6165</v>
      </c>
      <c r="D28" s="4" t="inlineStr">
        <is>
          <t xml:space="preserve"> </t>
        </is>
      </c>
      <c r="E28" s="5" t="n">
        <v>-5997</v>
      </c>
      <c r="F28" s="4" t="inlineStr">
        <is>
          <t xml:space="preserve"> </t>
        </is>
      </c>
      <c r="G28" s="5" t="n">
        <v>-134</v>
      </c>
    </row>
    <row r="29">
      <c r="A29" s="4" t="inlineStr">
        <is>
          <t>Accumulated Gain (Loss), Net, Cash Flow Hedge, Par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t>
        </is>
      </c>
      <c r="B30" s="5" t="n">
        <v>295</v>
      </c>
      <c r="C30" s="5" t="n">
        <v>-319</v>
      </c>
      <c r="D30" s="4" t="inlineStr">
        <is>
          <t xml:space="preserve"> </t>
        </is>
      </c>
      <c r="E30" s="5" t="n">
        <v>-319</v>
      </c>
      <c r="F30" s="5" t="n">
        <v>-954</v>
      </c>
      <c r="G30" s="5" t="n">
        <v>-954</v>
      </c>
    </row>
    <row r="31">
      <c r="A31" s="4" t="inlineStr">
        <is>
          <t>Other comprehensive income/(loss) before reclassifications</t>
        </is>
      </c>
      <c r="B31" s="5" t="n">
        <v>182</v>
      </c>
      <c r="C31" s="5" t="n">
        <v>614</v>
      </c>
      <c r="D31" s="6" t="n">
        <v>-34</v>
      </c>
      <c r="E31" s="4" t="inlineStr">
        <is>
          <t xml:space="preserve"> </t>
        </is>
      </c>
      <c r="F31" s="4" t="inlineStr">
        <is>
          <t xml:space="preserve"> </t>
        </is>
      </c>
      <c r="G31" s="5" t="n">
        <v>635</v>
      </c>
    </row>
    <row r="32">
      <c r="A32" s="4" t="inlineStr">
        <is>
          <t>Balance</t>
        </is>
      </c>
      <c r="B32" s="5" t="n">
        <v>477</v>
      </c>
      <c r="C32" s="5" t="n">
        <v>295</v>
      </c>
      <c r="D32" s="4" t="inlineStr">
        <is>
          <t xml:space="preserve"> </t>
        </is>
      </c>
      <c r="E32" s="5" t="n">
        <v>477</v>
      </c>
      <c r="F32" s="4" t="inlineStr">
        <is>
          <t xml:space="preserve"> </t>
        </is>
      </c>
      <c r="G32" s="5" t="n">
        <v>-319</v>
      </c>
    </row>
    <row r="33">
      <c r="A33" s="4" t="inlineStr">
        <is>
          <t>Adjustment [Member] | Pens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t>
        </is>
      </c>
      <c r="B34" s="5" t="n">
        <v>-20555</v>
      </c>
      <c r="C34" s="5" t="n">
        <v>-18108</v>
      </c>
      <c r="D34" s="4" t="inlineStr">
        <is>
          <t xml:space="preserve"> </t>
        </is>
      </c>
      <c r="E34" s="5" t="n">
        <v>-18108</v>
      </c>
      <c r="F34" s="5" t="n">
        <v>-22630</v>
      </c>
      <c r="G34" s="5" t="n">
        <v>-22630</v>
      </c>
    </row>
    <row r="35">
      <c r="A35" s="4" t="inlineStr">
        <is>
          <t>Other comprehensive income/(loss) before reclassifications</t>
        </is>
      </c>
      <c r="B35" s="5" t="n">
        <v>-5069</v>
      </c>
      <c r="C35" s="5" t="n">
        <v>-2651</v>
      </c>
      <c r="D35" s="4" t="inlineStr">
        <is>
          <t xml:space="preserve"> </t>
        </is>
      </c>
      <c r="E35" s="5" t="n">
        <v>-7720</v>
      </c>
      <c r="F35" s="5" t="n">
        <v>799</v>
      </c>
      <c r="G35" s="5" t="n">
        <v>3431</v>
      </c>
    </row>
    <row r="36">
      <c r="A36" s="4" t="inlineStr">
        <is>
          <t>Amounts reclassified from accumulated other comprehensive loss</t>
        </is>
      </c>
      <c r="B36" s="5" t="n">
        <v>204</v>
      </c>
      <c r="C36" s="5" t="n">
        <v>204</v>
      </c>
      <c r="D36" s="4" t="inlineStr">
        <is>
          <t xml:space="preserve"> </t>
        </is>
      </c>
      <c r="E36" s="4" t="inlineStr">
        <is>
          <t xml:space="preserve"> </t>
        </is>
      </c>
      <c r="F36" s="4" t="inlineStr">
        <is>
          <t xml:space="preserve"> </t>
        </is>
      </c>
      <c r="G36" s="5" t="n">
        <v>1091</v>
      </c>
    </row>
    <row r="37">
      <c r="A37" s="4" t="inlineStr">
        <is>
          <t>Balance</t>
        </is>
      </c>
      <c r="B37" s="5" t="n">
        <v>-25420</v>
      </c>
      <c r="C37" s="5" t="n">
        <v>-20555</v>
      </c>
      <c r="D37" s="4" t="inlineStr">
        <is>
          <t xml:space="preserve"> </t>
        </is>
      </c>
      <c r="E37" s="5" t="n">
        <v>-25420</v>
      </c>
      <c r="F37" s="4" t="inlineStr">
        <is>
          <t xml:space="preserve"> </t>
        </is>
      </c>
      <c r="G37" s="5" t="n">
        <v>-18108</v>
      </c>
    </row>
    <row r="38">
      <c r="A38" s="4" t="inlineStr">
        <is>
          <t>Adjustment [Member] | SER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lance</t>
        </is>
      </c>
      <c r="B39" s="5" t="n">
        <v>-2005</v>
      </c>
      <c r="C39" s="5" t="n">
        <v>-2055</v>
      </c>
      <c r="D39" s="4" t="inlineStr">
        <is>
          <t xml:space="preserve"> </t>
        </is>
      </c>
      <c r="E39" s="5" t="n">
        <v>-2055</v>
      </c>
      <c r="F39" s="5" t="n">
        <v>-1662</v>
      </c>
      <c r="G39" s="5" t="n">
        <v>-1662</v>
      </c>
    </row>
    <row r="40">
      <c r="A40" s="4" t="inlineStr">
        <is>
          <t>Other comprehensive income/(loss) before reclassifications</t>
        </is>
      </c>
      <c r="B40" s="4" t="inlineStr">
        <is>
          <t xml:space="preserve"> </t>
        </is>
      </c>
      <c r="C40" s="4" t="inlineStr">
        <is>
          <t xml:space="preserve"> </t>
        </is>
      </c>
      <c r="D40" s="4" t="inlineStr">
        <is>
          <t xml:space="preserve"> </t>
        </is>
      </c>
      <c r="E40" s="4" t="inlineStr">
        <is>
          <t xml:space="preserve"> </t>
        </is>
      </c>
      <c r="F40" s="4" t="inlineStr">
        <is>
          <t xml:space="preserve"> </t>
        </is>
      </c>
      <c r="G40" s="5" t="n">
        <v>-521</v>
      </c>
    </row>
    <row r="41">
      <c r="A41" s="4" t="inlineStr">
        <is>
          <t>Amounts reclassified from accumulated other comprehensive loss</t>
        </is>
      </c>
      <c r="B41" s="5" t="n">
        <v>49</v>
      </c>
      <c r="C41" s="5" t="n">
        <v>50</v>
      </c>
      <c r="D41" s="4" t="inlineStr">
        <is>
          <t xml:space="preserve"> </t>
        </is>
      </c>
      <c r="E41" s="4" t="inlineStr">
        <is>
          <t xml:space="preserve"> </t>
        </is>
      </c>
      <c r="F41" s="4" t="inlineStr">
        <is>
          <t xml:space="preserve"> </t>
        </is>
      </c>
      <c r="G41" s="5" t="n">
        <v>128</v>
      </c>
    </row>
    <row r="42">
      <c r="A42" s="4" t="inlineStr">
        <is>
          <t>Balance</t>
        </is>
      </c>
      <c r="B42" s="6" t="n">
        <v>-1956</v>
      </c>
      <c r="C42" s="6" t="n">
        <v>-2005</v>
      </c>
      <c r="D42" s="4" t="inlineStr">
        <is>
          <t xml:space="preserve"> </t>
        </is>
      </c>
      <c r="E42" s="6" t="n">
        <v>-1956</v>
      </c>
      <c r="F42" s="4" t="inlineStr">
        <is>
          <t xml:space="preserve"> </t>
        </is>
      </c>
      <c r="G42" s="6" t="n">
        <v>-2055</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17" customWidth="1" min="3" max="3"/>
    <col width="27" customWidth="1" min="4" max="4"/>
    <col width="46" customWidth="1" min="5" max="5"/>
    <col width="13" customWidth="1" min="6" max="6"/>
  </cols>
  <sheetData>
    <row r="1">
      <c r="A1" s="1" t="inlineStr">
        <is>
          <t>Consolidated Statement of Changes in Shareholders' Equity - USD ($) $ in Thousands</t>
        </is>
      </c>
      <c r="B1" s="2" t="inlineStr">
        <is>
          <t>Common Stock [Member]</t>
        </is>
      </c>
      <c r="C1" s="2" t="inlineStr">
        <is>
          <t>Surplus [Member]</t>
        </is>
      </c>
      <c r="D1" s="2" t="inlineStr">
        <is>
          <t>Retained Earnings [Member]</t>
        </is>
      </c>
      <c r="E1" s="2" t="inlineStr">
        <is>
          <t>Accumulated Other Comprehensive Loss [Member]</t>
        </is>
      </c>
      <c r="F1" s="2" t="inlineStr">
        <is>
          <t>Total</t>
        </is>
      </c>
    </row>
    <row r="2">
      <c r="A2" s="4" t="inlineStr">
        <is>
          <t>Balance at Dec. 31, 2020</t>
        </is>
      </c>
      <c r="B2" s="6" t="n">
        <v>70</v>
      </c>
      <c r="C2" s="6" t="n">
        <v>30149</v>
      </c>
      <c r="D2" s="6" t="n">
        <v>129691</v>
      </c>
      <c r="E2" s="6" t="n">
        <v>-28863</v>
      </c>
      <c r="F2" s="6" t="n">
        <v>131047</v>
      </c>
    </row>
    <row r="3">
      <c r="A3" s="4" t="inlineStr">
        <is>
          <t>Net income</t>
        </is>
      </c>
      <c r="B3" s="4" t="inlineStr">
        <is>
          <t xml:space="preserve"> </t>
        </is>
      </c>
      <c r="C3" s="4" t="inlineStr">
        <is>
          <t xml:space="preserve"> </t>
        </is>
      </c>
      <c r="D3" s="5" t="n">
        <v>3430</v>
      </c>
      <c r="E3" s="4" t="inlineStr">
        <is>
          <t xml:space="preserve"> </t>
        </is>
      </c>
      <c r="F3" s="5" t="n">
        <v>3430</v>
      </c>
    </row>
    <row r="4">
      <c r="A4" s="4" t="inlineStr">
        <is>
          <t>Other comprehensive loss</t>
        </is>
      </c>
      <c r="B4" s="4" t="inlineStr">
        <is>
          <t xml:space="preserve"> </t>
        </is>
      </c>
      <c r="C4" s="4" t="inlineStr">
        <is>
          <t xml:space="preserve"> </t>
        </is>
      </c>
      <c r="D4" s="4" t="inlineStr">
        <is>
          <t xml:space="preserve"> </t>
        </is>
      </c>
      <c r="E4" s="5" t="n">
        <v>-4335</v>
      </c>
      <c r="F4" s="5" t="n">
        <v>-4335</v>
      </c>
    </row>
    <row r="5">
      <c r="A5" s="4" t="inlineStr">
        <is>
          <t>Common stock issued</t>
        </is>
      </c>
      <c r="B5" s="4" t="inlineStr">
        <is>
          <t xml:space="preserve"> </t>
        </is>
      </c>
      <c r="C5" s="5" t="n">
        <v>46</v>
      </c>
      <c r="D5" s="4" t="inlineStr">
        <is>
          <t xml:space="preserve"> </t>
        </is>
      </c>
      <c r="E5" s="4" t="inlineStr">
        <is>
          <t xml:space="preserve"> </t>
        </is>
      </c>
      <c r="F5" s="5" t="n">
        <v>46</v>
      </c>
    </row>
    <row r="6">
      <c r="A6" s="4" t="inlineStr">
        <is>
          <t>Stock based compensation</t>
        </is>
      </c>
      <c r="B6" s="4" t="inlineStr">
        <is>
          <t xml:space="preserve"> </t>
        </is>
      </c>
      <c r="C6" s="5" t="n">
        <v>50</v>
      </c>
      <c r="D6" s="4" t="inlineStr">
        <is>
          <t xml:space="preserve"> </t>
        </is>
      </c>
      <c r="E6" s="4" t="inlineStr">
        <is>
          <t xml:space="preserve"> </t>
        </is>
      </c>
      <c r="F6" s="5" t="n">
        <v>50</v>
      </c>
    </row>
    <row r="7">
      <c r="A7" s="4" t="inlineStr">
        <is>
          <t>Common stock dividend declared</t>
        </is>
      </c>
      <c r="B7" s="4" t="inlineStr">
        <is>
          <t xml:space="preserve"> </t>
        </is>
      </c>
      <c r="C7" s="4" t="inlineStr">
        <is>
          <t xml:space="preserve"> </t>
        </is>
      </c>
      <c r="D7" s="5" t="n">
        <v>-1049</v>
      </c>
      <c r="E7" s="4" t="inlineStr">
        <is>
          <t xml:space="preserve"> </t>
        </is>
      </c>
      <c r="F7" s="5" t="n">
        <v>-1049</v>
      </c>
    </row>
    <row r="8">
      <c r="A8" s="4" t="inlineStr">
        <is>
          <t>Balance at Mar. 31, 2021</t>
        </is>
      </c>
      <c r="B8" s="5" t="n">
        <v>70</v>
      </c>
      <c r="C8" s="5" t="n">
        <v>30245</v>
      </c>
      <c r="D8" s="5" t="n">
        <v>132072</v>
      </c>
      <c r="E8" s="5" t="n">
        <v>-33198</v>
      </c>
      <c r="F8" s="5" t="n">
        <v>129189</v>
      </c>
    </row>
    <row r="9">
      <c r="A9" s="4" t="inlineStr">
        <is>
          <t>Balance at Dec. 31, 2020</t>
        </is>
      </c>
      <c r="B9" s="5" t="n">
        <v>70</v>
      </c>
      <c r="C9" s="5" t="n">
        <v>30149</v>
      </c>
      <c r="D9" s="5" t="n">
        <v>129691</v>
      </c>
      <c r="E9" s="5" t="n">
        <v>-28863</v>
      </c>
      <c r="F9" s="5" t="n">
        <v>131047</v>
      </c>
    </row>
    <row r="10">
      <c r="A10" s="4" t="inlineStr">
        <is>
          <t>Net income</t>
        </is>
      </c>
      <c r="B10" s="4" t="inlineStr">
        <is>
          <t xml:space="preserve"> </t>
        </is>
      </c>
      <c r="C10" s="4" t="inlineStr">
        <is>
          <t xml:space="preserve"> </t>
        </is>
      </c>
      <c r="D10" s="4" t="inlineStr">
        <is>
          <t xml:space="preserve"> </t>
        </is>
      </c>
      <c r="E10" s="4" t="inlineStr">
        <is>
          <t xml:space="preserve"> </t>
        </is>
      </c>
      <c r="F10" s="5" t="n">
        <v>7833</v>
      </c>
    </row>
    <row r="11">
      <c r="A11" s="4" t="inlineStr">
        <is>
          <t>Other comprehensive loss</t>
        </is>
      </c>
      <c r="B11" s="4" t="inlineStr">
        <is>
          <t xml:space="preserve"> </t>
        </is>
      </c>
      <c r="C11" s="4" t="inlineStr">
        <is>
          <t xml:space="preserve"> </t>
        </is>
      </c>
      <c r="D11" s="4" t="inlineStr">
        <is>
          <t xml:space="preserve"> </t>
        </is>
      </c>
      <c r="E11" s="4" t="inlineStr">
        <is>
          <t xml:space="preserve"> </t>
        </is>
      </c>
      <c r="F11" s="5" t="n">
        <v>395</v>
      </c>
    </row>
    <row r="12">
      <c r="A12" s="4" t="inlineStr">
        <is>
          <t>Balance at Jun. 30, 2021</t>
        </is>
      </c>
      <c r="B12" s="5" t="n">
        <v>66</v>
      </c>
      <c r="C12" s="5" t="n">
        <v>23422</v>
      </c>
      <c r="D12" s="5" t="n">
        <v>135536</v>
      </c>
      <c r="E12" s="5" t="n">
        <v>-28468</v>
      </c>
      <c r="F12" s="5" t="n">
        <v>130556</v>
      </c>
    </row>
    <row r="13">
      <c r="A13" s="4" t="inlineStr">
        <is>
          <t>Balance at Mar. 31, 2021</t>
        </is>
      </c>
      <c r="B13" s="5" t="n">
        <v>70</v>
      </c>
      <c r="C13" s="5" t="n">
        <v>30245</v>
      </c>
      <c r="D13" s="5" t="n">
        <v>132072</v>
      </c>
      <c r="E13" s="5" t="n">
        <v>-33198</v>
      </c>
      <c r="F13" s="5" t="n">
        <v>129189</v>
      </c>
    </row>
    <row r="14">
      <c r="A14" s="4" t="inlineStr">
        <is>
          <t>Net income</t>
        </is>
      </c>
      <c r="B14" s="4" t="inlineStr">
        <is>
          <t xml:space="preserve"> </t>
        </is>
      </c>
      <c r="C14" s="4" t="inlineStr">
        <is>
          <t xml:space="preserve"> </t>
        </is>
      </c>
      <c r="D14" s="5" t="n">
        <v>4403</v>
      </c>
      <c r="E14" s="4" t="inlineStr">
        <is>
          <t xml:space="preserve"> </t>
        </is>
      </c>
      <c r="F14" s="5" t="n">
        <v>4403</v>
      </c>
    </row>
    <row r="15">
      <c r="A15" s="4" t="inlineStr">
        <is>
          <t>Other comprehensive loss</t>
        </is>
      </c>
      <c r="B15" s="4" t="inlineStr">
        <is>
          <t xml:space="preserve"> </t>
        </is>
      </c>
      <c r="C15" s="4" t="inlineStr">
        <is>
          <t xml:space="preserve"> </t>
        </is>
      </c>
      <c r="D15" s="4" t="inlineStr">
        <is>
          <t xml:space="preserve"> </t>
        </is>
      </c>
      <c r="E15" s="5" t="n">
        <v>4730</v>
      </c>
      <c r="F15" s="5" t="n">
        <v>4730</v>
      </c>
    </row>
    <row r="16">
      <c r="A16" s="4" t="inlineStr">
        <is>
          <t>Common stock issued</t>
        </is>
      </c>
      <c r="B16" s="4" t="inlineStr">
        <is>
          <t xml:space="preserve"> </t>
        </is>
      </c>
      <c r="C16" s="5" t="n">
        <v>56</v>
      </c>
      <c r="D16" s="4" t="inlineStr">
        <is>
          <t xml:space="preserve"> </t>
        </is>
      </c>
      <c r="E16" s="4" t="inlineStr">
        <is>
          <t xml:space="preserve"> </t>
        </is>
      </c>
      <c r="F16" s="5" t="n">
        <v>56</v>
      </c>
    </row>
    <row r="17">
      <c r="A17" s="4" t="inlineStr">
        <is>
          <t>Stock based compensation</t>
        </is>
      </c>
      <c r="B17" s="4" t="inlineStr">
        <is>
          <t xml:space="preserve"> </t>
        </is>
      </c>
      <c r="C17" s="5" t="n">
        <v>296</v>
      </c>
      <c r="D17" s="4" t="inlineStr">
        <is>
          <t xml:space="preserve"> </t>
        </is>
      </c>
      <c r="E17" s="4" t="inlineStr">
        <is>
          <t xml:space="preserve"> </t>
        </is>
      </c>
      <c r="F17" s="5" t="n">
        <v>296</v>
      </c>
    </row>
    <row r="18">
      <c r="A18" s="4" t="inlineStr">
        <is>
          <t>Stock repurchase</t>
        </is>
      </c>
      <c r="B18" s="5" t="n">
        <v>-4</v>
      </c>
      <c r="C18" s="5" t="n">
        <v>-7175</v>
      </c>
      <c r="D18" s="4" t="inlineStr">
        <is>
          <t xml:space="preserve"> </t>
        </is>
      </c>
      <c r="E18" s="4" t="inlineStr">
        <is>
          <t xml:space="preserve"> </t>
        </is>
      </c>
      <c r="F18" s="5" t="n">
        <v>-7179</v>
      </c>
    </row>
    <row r="19">
      <c r="A19" s="4" t="inlineStr">
        <is>
          <t>Common stock dividend declared</t>
        </is>
      </c>
      <c r="B19" s="4" t="inlineStr">
        <is>
          <t xml:space="preserve"> </t>
        </is>
      </c>
      <c r="C19" s="4" t="inlineStr">
        <is>
          <t xml:space="preserve"> </t>
        </is>
      </c>
      <c r="D19" s="5" t="n">
        <v>-939</v>
      </c>
      <c r="E19" s="4" t="inlineStr">
        <is>
          <t xml:space="preserve"> </t>
        </is>
      </c>
      <c r="F19" s="5" t="n">
        <v>-939</v>
      </c>
    </row>
    <row r="20">
      <c r="A20" s="4" t="inlineStr">
        <is>
          <t>Balance at Jun. 30, 2021</t>
        </is>
      </c>
      <c r="B20" s="5" t="n">
        <v>66</v>
      </c>
      <c r="C20" s="5" t="n">
        <v>23422</v>
      </c>
      <c r="D20" s="5" t="n">
        <v>135536</v>
      </c>
      <c r="E20" s="5" t="n">
        <v>-28468</v>
      </c>
      <c r="F20" s="5" t="n">
        <v>130556</v>
      </c>
    </row>
    <row r="21">
      <c r="A21" s="4" t="inlineStr">
        <is>
          <t>Balance at Dec. 31, 2021</t>
        </is>
      </c>
      <c r="B21" s="5" t="n">
        <v>66</v>
      </c>
      <c r="C21" s="5" t="n">
        <v>23661</v>
      </c>
      <c r="D21" s="5" t="n">
        <v>145487</v>
      </c>
      <c r="E21" s="5" t="n">
        <v>-27314</v>
      </c>
      <c r="F21" s="5" t="n">
        <v>141900</v>
      </c>
    </row>
    <row r="22">
      <c r="A22" s="4" t="inlineStr">
        <is>
          <t>Net income</t>
        </is>
      </c>
      <c r="B22" s="4" t="inlineStr">
        <is>
          <t xml:space="preserve"> </t>
        </is>
      </c>
      <c r="C22" s="4" t="inlineStr">
        <is>
          <t xml:space="preserve"> </t>
        </is>
      </c>
      <c r="D22" s="5" t="n">
        <v>5715</v>
      </c>
      <c r="E22" s="4" t="inlineStr">
        <is>
          <t xml:space="preserve"> </t>
        </is>
      </c>
      <c r="F22" s="5" t="n">
        <v>5715</v>
      </c>
    </row>
    <row r="23">
      <c r="A23" s="4" t="inlineStr">
        <is>
          <t>Other comprehensive loss</t>
        </is>
      </c>
      <c r="B23" s="4" t="inlineStr">
        <is>
          <t xml:space="preserve"> </t>
        </is>
      </c>
      <c r="C23" s="4" t="inlineStr">
        <is>
          <t xml:space="preserve"> </t>
        </is>
      </c>
      <c r="D23" s="4" t="inlineStr">
        <is>
          <t xml:space="preserve"> </t>
        </is>
      </c>
      <c r="E23" s="5" t="n">
        <v>-9593</v>
      </c>
      <c r="F23" s="5" t="n">
        <v>-9593</v>
      </c>
    </row>
    <row r="24">
      <c r="A24" s="4" t="inlineStr">
        <is>
          <t>Common stock issued</t>
        </is>
      </c>
      <c r="B24" s="4" t="inlineStr">
        <is>
          <t xml:space="preserve"> </t>
        </is>
      </c>
      <c r="C24" s="5" t="n">
        <v>55</v>
      </c>
      <c r="D24" s="4" t="inlineStr">
        <is>
          <t xml:space="preserve"> </t>
        </is>
      </c>
      <c r="E24" s="4" t="inlineStr">
        <is>
          <t xml:space="preserve"> </t>
        </is>
      </c>
      <c r="F24" s="5" t="n">
        <v>55</v>
      </c>
    </row>
    <row r="25">
      <c r="A25" s="4" t="inlineStr">
        <is>
          <t>Stock based compensation</t>
        </is>
      </c>
      <c r="B25" s="4" t="inlineStr">
        <is>
          <t xml:space="preserve"> </t>
        </is>
      </c>
      <c r="C25" s="5" t="n">
        <v>-4</v>
      </c>
      <c r="D25" s="4" t="inlineStr">
        <is>
          <t xml:space="preserve"> </t>
        </is>
      </c>
      <c r="E25" s="4" t="inlineStr">
        <is>
          <t xml:space="preserve"> </t>
        </is>
      </c>
      <c r="F25" s="5" t="n">
        <v>-4</v>
      </c>
    </row>
    <row r="26">
      <c r="A26" s="4" t="inlineStr">
        <is>
          <t>Common stock dividend declared</t>
        </is>
      </c>
      <c r="B26" s="4" t="inlineStr">
        <is>
          <t xml:space="preserve"> </t>
        </is>
      </c>
      <c r="C26" s="4" t="inlineStr">
        <is>
          <t xml:space="preserve"> </t>
        </is>
      </c>
      <c r="D26" s="5" t="n">
        <v>-995</v>
      </c>
      <c r="E26" s="4" t="inlineStr">
        <is>
          <t xml:space="preserve"> </t>
        </is>
      </c>
      <c r="F26" s="5" t="n">
        <v>-995</v>
      </c>
    </row>
    <row r="27">
      <c r="A27" s="4" t="inlineStr">
        <is>
          <t>Balance at Mar. 31, 2022</t>
        </is>
      </c>
      <c r="B27" s="5" t="n">
        <v>66</v>
      </c>
      <c r="C27" s="5" t="n">
        <v>23712</v>
      </c>
      <c r="D27" s="5" t="n">
        <v>150207</v>
      </c>
      <c r="E27" s="5" t="n">
        <v>-36907</v>
      </c>
      <c r="F27" s="5" t="n">
        <v>137078</v>
      </c>
    </row>
    <row r="28">
      <c r="A28" s="4" t="inlineStr">
        <is>
          <t>Balance at Dec. 31, 2021</t>
        </is>
      </c>
      <c r="B28" s="5" t="n">
        <v>66</v>
      </c>
      <c r="C28" s="5" t="n">
        <v>23661</v>
      </c>
      <c r="D28" s="5" t="n">
        <v>145487</v>
      </c>
      <c r="E28" s="5" t="n">
        <v>-27314</v>
      </c>
      <c r="F28" s="5" t="n">
        <v>141900</v>
      </c>
    </row>
    <row r="29">
      <c r="A29" s="4" t="inlineStr">
        <is>
          <t>Net income</t>
        </is>
      </c>
      <c r="B29" s="4" t="inlineStr">
        <is>
          <t xml:space="preserve"> </t>
        </is>
      </c>
      <c r="C29" s="4" t="inlineStr">
        <is>
          <t xml:space="preserve"> </t>
        </is>
      </c>
      <c r="D29" s="4" t="inlineStr">
        <is>
          <t xml:space="preserve"> </t>
        </is>
      </c>
      <c r="E29" s="4" t="inlineStr">
        <is>
          <t xml:space="preserve"> </t>
        </is>
      </c>
      <c r="F29" s="5" t="n">
        <v>11143</v>
      </c>
    </row>
    <row r="30">
      <c r="A30" s="4" t="inlineStr">
        <is>
          <t>Other comprehensive loss</t>
        </is>
      </c>
      <c r="B30" s="4" t="inlineStr">
        <is>
          <t xml:space="preserve"> </t>
        </is>
      </c>
      <c r="C30" s="4" t="inlineStr">
        <is>
          <t xml:space="preserve"> </t>
        </is>
      </c>
      <c r="D30" s="4" t="inlineStr">
        <is>
          <t xml:space="preserve"> </t>
        </is>
      </c>
      <c r="E30" s="4" t="inlineStr">
        <is>
          <t xml:space="preserve"> </t>
        </is>
      </c>
      <c r="F30" s="5" t="n">
        <v>-18602</v>
      </c>
    </row>
    <row r="31">
      <c r="A31" s="4" t="inlineStr">
        <is>
          <t>Balance at Jun. 30, 2022</t>
        </is>
      </c>
      <c r="B31" s="5" t="n">
        <v>67</v>
      </c>
      <c r="C31" s="5" t="n">
        <v>24105</v>
      </c>
      <c r="D31" s="5" t="n">
        <v>154636</v>
      </c>
      <c r="E31" s="5" t="n">
        <v>-45916</v>
      </c>
      <c r="F31" s="5" t="n">
        <v>132892</v>
      </c>
    </row>
    <row r="32">
      <c r="A32" s="4" t="inlineStr">
        <is>
          <t>Balance at Mar. 31, 2022</t>
        </is>
      </c>
      <c r="B32" s="5" t="n">
        <v>66</v>
      </c>
      <c r="C32" s="5" t="n">
        <v>23712</v>
      </c>
      <c r="D32" s="5" t="n">
        <v>150207</v>
      </c>
      <c r="E32" s="5" t="n">
        <v>-36907</v>
      </c>
      <c r="F32" s="5" t="n">
        <v>137078</v>
      </c>
    </row>
    <row r="33">
      <c r="A33" s="4" t="inlineStr">
        <is>
          <t>Net income</t>
        </is>
      </c>
      <c r="B33" s="4" t="inlineStr">
        <is>
          <t xml:space="preserve"> </t>
        </is>
      </c>
      <c r="C33" s="4" t="inlineStr">
        <is>
          <t xml:space="preserve"> </t>
        </is>
      </c>
      <c r="D33" s="5" t="n">
        <v>5428</v>
      </c>
      <c r="E33" s="4" t="inlineStr">
        <is>
          <t xml:space="preserve"> </t>
        </is>
      </c>
      <c r="F33" s="5" t="n">
        <v>5428</v>
      </c>
    </row>
    <row r="34">
      <c r="A34" s="4" t="inlineStr">
        <is>
          <t>Other comprehensive loss</t>
        </is>
      </c>
      <c r="B34" s="4" t="inlineStr">
        <is>
          <t xml:space="preserve"> </t>
        </is>
      </c>
      <c r="C34" s="4" t="inlineStr">
        <is>
          <t xml:space="preserve"> </t>
        </is>
      </c>
      <c r="D34" s="4" t="inlineStr">
        <is>
          <t xml:space="preserve"> </t>
        </is>
      </c>
      <c r="E34" s="5" t="n">
        <v>-9009</v>
      </c>
      <c r="F34" s="5" t="n">
        <v>-9009</v>
      </c>
    </row>
    <row r="35">
      <c r="A35" s="4" t="inlineStr">
        <is>
          <t>Common stock issued</t>
        </is>
      </c>
      <c r="B35" s="4" t="inlineStr">
        <is>
          <t xml:space="preserve"> </t>
        </is>
      </c>
      <c r="C35" s="5" t="n">
        <v>54</v>
      </c>
      <c r="D35" s="4" t="inlineStr">
        <is>
          <t xml:space="preserve"> </t>
        </is>
      </c>
      <c r="E35" s="4" t="inlineStr">
        <is>
          <t xml:space="preserve"> </t>
        </is>
      </c>
      <c r="F35" s="5" t="n">
        <v>54</v>
      </c>
    </row>
    <row r="36">
      <c r="A36" s="4" t="inlineStr">
        <is>
          <t>Stock based compensation</t>
        </is>
      </c>
      <c r="B36" s="5" t="n">
        <v>1</v>
      </c>
      <c r="C36" s="5" t="n">
        <v>339</v>
      </c>
      <c r="D36" s="4" t="inlineStr">
        <is>
          <t xml:space="preserve"> </t>
        </is>
      </c>
      <c r="E36" s="4" t="inlineStr">
        <is>
          <t xml:space="preserve"> </t>
        </is>
      </c>
      <c r="F36" s="5" t="n">
        <v>340</v>
      </c>
    </row>
    <row r="37">
      <c r="A37" s="4" t="inlineStr">
        <is>
          <t>Common stock dividend declared</t>
        </is>
      </c>
      <c r="B37" s="4" t="inlineStr">
        <is>
          <t xml:space="preserve"> </t>
        </is>
      </c>
      <c r="C37" s="4" t="inlineStr">
        <is>
          <t xml:space="preserve"> </t>
        </is>
      </c>
      <c r="D37" s="5" t="n">
        <v>-999</v>
      </c>
      <c r="E37" s="4" t="inlineStr">
        <is>
          <t xml:space="preserve"> </t>
        </is>
      </c>
      <c r="F37" s="5" t="n">
        <v>-999</v>
      </c>
    </row>
    <row r="38">
      <c r="A38" s="4" t="inlineStr">
        <is>
          <t>Balance at Jun. 30, 2022</t>
        </is>
      </c>
      <c r="B38" s="6" t="n">
        <v>67</v>
      </c>
      <c r="C38" s="6" t="n">
        <v>24105</v>
      </c>
      <c r="D38" s="6" t="n">
        <v>154636</v>
      </c>
      <c r="E38" s="6" t="n">
        <v>-45916</v>
      </c>
      <c r="F38" s="6" t="n">
        <v>1328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Accumulated Other Comprehensive Loss (Components of Comprehensive Income) (Details) - USD ($) $ in Thousand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4" t="inlineStr">
        <is>
          <t>Net unrealized gains (losses), before tax</t>
        </is>
      </c>
      <c r="B3" s="6" t="n">
        <v>-12302</v>
      </c>
      <c r="C3" s="4" t="inlineStr">
        <is>
          <t xml:space="preserve"> </t>
        </is>
      </c>
      <c r="D3" s="6" t="n">
        <v>6457</v>
      </c>
      <c r="E3" s="4" t="inlineStr">
        <is>
          <t xml:space="preserve"> </t>
        </is>
      </c>
      <c r="F3" s="6" t="n">
        <v>-25398</v>
      </c>
      <c r="G3" s="6" t="n">
        <v>540</v>
      </c>
      <c r="H3" s="4" t="inlineStr">
        <is>
          <t xml:space="preserve"> </t>
        </is>
      </c>
    </row>
    <row r="4">
      <c r="A4" s="4" t="inlineStr">
        <is>
          <t>Net unrealized tax (expense) benefit</t>
        </is>
      </c>
      <c r="B4" s="5" t="n">
        <v>3293</v>
      </c>
      <c r="C4" s="4" t="inlineStr">
        <is>
          <t xml:space="preserve"> </t>
        </is>
      </c>
      <c r="D4" s="5" t="n">
        <v>-1727</v>
      </c>
      <c r="E4" s="4" t="inlineStr">
        <is>
          <t xml:space="preserve"> </t>
        </is>
      </c>
      <c r="F4" s="5" t="n">
        <v>6796</v>
      </c>
      <c r="G4" s="5" t="n">
        <v>-145</v>
      </c>
      <c r="H4" s="4" t="inlineStr">
        <is>
          <t xml:space="preserve"> </t>
        </is>
      </c>
    </row>
    <row r="5">
      <c r="A5" s="4" t="inlineStr">
        <is>
          <t>Other comprehensive loss, net of tax</t>
        </is>
      </c>
      <c r="B5" s="5" t="n">
        <v>-9009</v>
      </c>
      <c r="C5" s="6" t="n">
        <v>-9593</v>
      </c>
      <c r="D5" s="5" t="n">
        <v>4730</v>
      </c>
      <c r="E5" s="6" t="n">
        <v>-4335</v>
      </c>
      <c r="F5" s="5" t="n">
        <v>-18602</v>
      </c>
      <c r="G5" s="5" t="n">
        <v>395</v>
      </c>
      <c r="H5" s="4" t="inlineStr">
        <is>
          <t xml:space="preserve"> </t>
        </is>
      </c>
    </row>
    <row r="6">
      <c r="A6" s="4" t="inlineStr">
        <is>
          <t>Pens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Unrealized holding (losses)/gains on investments</t>
        </is>
      </c>
      <c r="B7" s="5" t="n">
        <v>-6922</v>
      </c>
      <c r="C7" s="4" t="inlineStr">
        <is>
          <t xml:space="preserve"> </t>
        </is>
      </c>
      <c r="D7" s="5" t="n">
        <v>1280</v>
      </c>
      <c r="E7" s="4" t="inlineStr">
        <is>
          <t xml:space="preserve"> </t>
        </is>
      </c>
      <c r="F7" s="4" t="inlineStr">
        <is>
          <t xml:space="preserve"> </t>
        </is>
      </c>
      <c r="G7" s="4" t="inlineStr">
        <is>
          <t xml:space="preserve"> </t>
        </is>
      </c>
      <c r="H7" s="4" t="inlineStr">
        <is>
          <t xml:space="preserve"> </t>
        </is>
      </c>
    </row>
    <row r="8">
      <c r="A8" s="4" t="inlineStr">
        <is>
          <t>Net unrealized gains (losses), before tax</t>
        </is>
      </c>
      <c r="B8" s="5" t="n">
        <v>-6643</v>
      </c>
      <c r="C8" s="4" t="inlineStr">
        <is>
          <t xml:space="preserve"> </t>
        </is>
      </c>
      <c r="D8" s="5" t="n">
        <v>1652</v>
      </c>
      <c r="E8" s="4" t="inlineStr">
        <is>
          <t xml:space="preserve"> </t>
        </is>
      </c>
      <c r="F8" s="4" t="inlineStr">
        <is>
          <t xml:space="preserve"> </t>
        </is>
      </c>
      <c r="G8" s="4" t="inlineStr">
        <is>
          <t xml:space="preserve"> </t>
        </is>
      </c>
      <c r="H8" s="4" t="inlineStr">
        <is>
          <t xml:space="preserve"> </t>
        </is>
      </c>
    </row>
    <row r="9">
      <c r="A9" s="4" t="inlineStr">
        <is>
          <t>Unrealized tax (expense) benefit</t>
        </is>
      </c>
      <c r="B9" s="5" t="n">
        <v>1853</v>
      </c>
      <c r="C9" s="4" t="inlineStr">
        <is>
          <t xml:space="preserve"> </t>
        </is>
      </c>
      <c r="D9" s="5" t="n">
        <v>-342</v>
      </c>
      <c r="E9" s="4" t="inlineStr">
        <is>
          <t xml:space="preserve"> </t>
        </is>
      </c>
      <c r="F9" s="4" t="inlineStr">
        <is>
          <t xml:space="preserve"> </t>
        </is>
      </c>
      <c r="G9" s="4" t="inlineStr">
        <is>
          <t xml:space="preserve"> </t>
        </is>
      </c>
      <c r="H9" s="4" t="inlineStr">
        <is>
          <t xml:space="preserve"> </t>
        </is>
      </c>
    </row>
    <row r="10">
      <c r="A10" s="4" t="inlineStr">
        <is>
          <t>Net unrealized tax (expense) benefit</t>
        </is>
      </c>
      <c r="B10" s="5" t="n">
        <v>1778</v>
      </c>
      <c r="C10" s="4" t="inlineStr">
        <is>
          <t xml:space="preserve"> </t>
        </is>
      </c>
      <c r="D10" s="5" t="n">
        <v>-442</v>
      </c>
      <c r="E10" s="4" t="inlineStr">
        <is>
          <t xml:space="preserve"> </t>
        </is>
      </c>
      <c r="F10" s="4" t="inlineStr">
        <is>
          <t xml:space="preserve"> </t>
        </is>
      </c>
      <c r="G10" s="4" t="inlineStr">
        <is>
          <t xml:space="preserve"> </t>
        </is>
      </c>
      <c r="H10" s="4" t="inlineStr">
        <is>
          <t xml:space="preserve"> </t>
        </is>
      </c>
    </row>
    <row r="11">
      <c r="A11" s="4" t="inlineStr">
        <is>
          <t>Unrealized net gains (losses), net of tax</t>
        </is>
      </c>
      <c r="B11" s="5" t="n">
        <v>-5069</v>
      </c>
      <c r="C11" s="4" t="inlineStr">
        <is>
          <t xml:space="preserve"> </t>
        </is>
      </c>
      <c r="D11" s="5" t="n">
        <v>938</v>
      </c>
      <c r="E11" s="4" t="inlineStr">
        <is>
          <t xml:space="preserve"> </t>
        </is>
      </c>
      <c r="F11" s="4" t="inlineStr">
        <is>
          <t xml:space="preserve"> </t>
        </is>
      </c>
      <c r="G11" s="4" t="inlineStr">
        <is>
          <t xml:space="preserve"> </t>
        </is>
      </c>
      <c r="H11" s="4" t="inlineStr">
        <is>
          <t xml:space="preserve"> </t>
        </is>
      </c>
    </row>
    <row r="12">
      <c r="A12" s="4" t="inlineStr">
        <is>
          <t>Other comprehensive loss, net of tax</t>
        </is>
      </c>
      <c r="B12" s="5" t="n">
        <v>-4865</v>
      </c>
      <c r="C12" s="4" t="inlineStr">
        <is>
          <t xml:space="preserve"> </t>
        </is>
      </c>
      <c r="D12" s="5" t="n">
        <v>1210</v>
      </c>
      <c r="E12" s="4" t="inlineStr">
        <is>
          <t xml:space="preserve"> </t>
        </is>
      </c>
      <c r="F12" s="4" t="inlineStr">
        <is>
          <t xml:space="preserve"> </t>
        </is>
      </c>
      <c r="G12" s="4" t="inlineStr">
        <is>
          <t xml:space="preserve"> </t>
        </is>
      </c>
      <c r="H12" s="4" t="inlineStr">
        <is>
          <t xml:space="preserve"> </t>
        </is>
      </c>
    </row>
    <row r="13">
      <c r="A13" s="4" t="inlineStr">
        <is>
          <t>SER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unrealized gains (losses), before tax</t>
        </is>
      </c>
      <c r="B14" s="5" t="n">
        <v>6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unrealized tax (expense) benefit</t>
        </is>
      </c>
      <c r="B15" s="5" t="n">
        <v>-1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comprehensive loss, net of tax</t>
        </is>
      </c>
      <c r="B16" s="5" t="n">
        <v>4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classification out of Accumulated Other Comprehensive Loss [Member] | Amortization of Unrecognized Loss [Member] | Pens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cognized gains (losses), before tax</t>
        </is>
      </c>
      <c r="B18" s="5" t="n">
        <v>-279</v>
      </c>
      <c r="C18" s="4" t="inlineStr">
        <is>
          <t xml:space="preserve"> </t>
        </is>
      </c>
      <c r="D18" s="5" t="n">
        <v>-372</v>
      </c>
      <c r="E18" s="4" t="inlineStr">
        <is>
          <t xml:space="preserve"> </t>
        </is>
      </c>
      <c r="F18" s="4" t="inlineStr">
        <is>
          <t xml:space="preserve"> </t>
        </is>
      </c>
      <c r="G18" s="4" t="inlineStr">
        <is>
          <t xml:space="preserve"> </t>
        </is>
      </c>
      <c r="H18" s="4" t="inlineStr">
        <is>
          <t xml:space="preserve"> </t>
        </is>
      </c>
    </row>
    <row r="19">
      <c r="A19" s="4" t="inlineStr">
        <is>
          <t>Recognized tax (expense) benefit</t>
        </is>
      </c>
      <c r="B19" s="5" t="n">
        <v>75</v>
      </c>
      <c r="C19" s="4" t="inlineStr">
        <is>
          <t xml:space="preserve"> </t>
        </is>
      </c>
      <c r="D19" s="5" t="n">
        <v>100</v>
      </c>
      <c r="E19" s="4" t="inlineStr">
        <is>
          <t xml:space="preserve"> </t>
        </is>
      </c>
      <c r="F19" s="4" t="inlineStr">
        <is>
          <t xml:space="preserve"> </t>
        </is>
      </c>
      <c r="G19" s="4" t="inlineStr">
        <is>
          <t xml:space="preserve"> </t>
        </is>
      </c>
      <c r="H19" s="4" t="inlineStr">
        <is>
          <t xml:space="preserve"> </t>
        </is>
      </c>
    </row>
    <row r="20">
      <c r="A20" s="4" t="inlineStr">
        <is>
          <t>Recognized gains (losses), net of tax</t>
        </is>
      </c>
      <c r="B20" s="5" t="n">
        <v>-204</v>
      </c>
      <c r="C20" s="4" t="inlineStr">
        <is>
          <t xml:space="preserve"> </t>
        </is>
      </c>
      <c r="D20" s="5" t="n">
        <v>-272</v>
      </c>
      <c r="E20" s="4" t="inlineStr">
        <is>
          <t xml:space="preserve"> </t>
        </is>
      </c>
      <c r="F20" s="4" t="inlineStr">
        <is>
          <t xml:space="preserve"> </t>
        </is>
      </c>
      <c r="G20" s="4" t="inlineStr">
        <is>
          <t xml:space="preserve"> </t>
        </is>
      </c>
      <c r="H20" s="4" t="inlineStr">
        <is>
          <t xml:space="preserve"> </t>
        </is>
      </c>
    </row>
    <row r="21">
      <c r="A21" s="4" t="inlineStr">
        <is>
          <t>Reclassification out of Accumulated Other Comprehensive Loss [Member] | Amortization of Unrecognized Loss [Member] | SER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cognized gains (losses), before tax</t>
        </is>
      </c>
      <c r="B22" s="5" t="n">
        <v>-67</v>
      </c>
      <c r="C22" s="4" t="inlineStr">
        <is>
          <t xml:space="preserve"> </t>
        </is>
      </c>
      <c r="D22" s="5" t="n">
        <v>-73</v>
      </c>
      <c r="E22" s="4" t="inlineStr">
        <is>
          <t xml:space="preserve"> </t>
        </is>
      </c>
      <c r="F22" s="4" t="inlineStr">
        <is>
          <t xml:space="preserve"> </t>
        </is>
      </c>
      <c r="G22" s="4" t="inlineStr">
        <is>
          <t xml:space="preserve"> </t>
        </is>
      </c>
      <c r="H22" s="4" t="inlineStr">
        <is>
          <t xml:space="preserve"> </t>
        </is>
      </c>
    </row>
    <row r="23">
      <c r="A23" s="4" t="inlineStr">
        <is>
          <t>Recognized tax (expense) benefit</t>
        </is>
      </c>
      <c r="B23" s="5" t="n">
        <v>18</v>
      </c>
      <c r="C23" s="4" t="inlineStr">
        <is>
          <t xml:space="preserve"> </t>
        </is>
      </c>
      <c r="D23" s="5" t="n">
        <v>18</v>
      </c>
      <c r="E23" s="4" t="inlineStr">
        <is>
          <t xml:space="preserve"> </t>
        </is>
      </c>
      <c r="F23" s="4" t="inlineStr">
        <is>
          <t xml:space="preserve"> </t>
        </is>
      </c>
      <c r="G23" s="4" t="inlineStr">
        <is>
          <t xml:space="preserve"> </t>
        </is>
      </c>
      <c r="H23" s="4" t="inlineStr">
        <is>
          <t xml:space="preserve"> </t>
        </is>
      </c>
    </row>
    <row r="24">
      <c r="A24" s="4" t="inlineStr">
        <is>
          <t>Recognized gains (losses), net of tax</t>
        </is>
      </c>
      <c r="B24" s="5" t="n">
        <v>-49</v>
      </c>
      <c r="C24" s="4" t="inlineStr">
        <is>
          <t xml:space="preserve"> </t>
        </is>
      </c>
      <c r="D24" s="5" t="n">
        <v>-55</v>
      </c>
      <c r="E24" s="4" t="inlineStr">
        <is>
          <t xml:space="preserve"> </t>
        </is>
      </c>
      <c r="F24" s="4" t="inlineStr">
        <is>
          <t xml:space="preserve"> </t>
        </is>
      </c>
      <c r="G24" s="4" t="inlineStr">
        <is>
          <t xml:space="preserve"> </t>
        </is>
      </c>
      <c r="H24" s="4" t="inlineStr">
        <is>
          <t xml:space="preserve"> </t>
        </is>
      </c>
    </row>
    <row r="25">
      <c r="A25" s="4" t="inlineStr">
        <is>
          <t>Accumulated Other Comprehensive Los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nrealized net gains (losses), net of tax</t>
        </is>
      </c>
      <c r="B26" s="5" t="n">
        <v>-9393</v>
      </c>
      <c r="C26" s="5" t="n">
        <v>-9877</v>
      </c>
      <c r="D26" s="4" t="inlineStr">
        <is>
          <t xml:space="preserve"> </t>
        </is>
      </c>
      <c r="E26" s="4" t="inlineStr">
        <is>
          <t xml:space="preserve"> </t>
        </is>
      </c>
      <c r="F26" s="4" t="inlineStr">
        <is>
          <t xml:space="preserve"> </t>
        </is>
      </c>
      <c r="G26" s="4" t="inlineStr">
        <is>
          <t xml:space="preserve"> </t>
        </is>
      </c>
      <c r="H26" s="6" t="n">
        <v>409</v>
      </c>
    </row>
    <row r="27">
      <c r="A27" s="4" t="inlineStr">
        <is>
          <t>Recognized gains (losses), net of tax</t>
        </is>
      </c>
      <c r="B27" s="5" t="n">
        <v>-384</v>
      </c>
      <c r="C27" s="5" t="n">
        <v>-284</v>
      </c>
      <c r="D27" s="4" t="inlineStr">
        <is>
          <t xml:space="preserve"> </t>
        </is>
      </c>
      <c r="E27" s="4" t="inlineStr">
        <is>
          <t xml:space="preserve"> </t>
        </is>
      </c>
      <c r="F27" s="4" t="inlineStr">
        <is>
          <t xml:space="preserve"> </t>
        </is>
      </c>
      <c r="G27" s="4" t="inlineStr">
        <is>
          <t xml:space="preserve"> </t>
        </is>
      </c>
      <c r="H27" s="5" t="n">
        <v>-1140</v>
      </c>
    </row>
    <row r="28">
      <c r="A28" s="4" t="inlineStr">
        <is>
          <t>Other comprehensive loss, net of tax</t>
        </is>
      </c>
      <c r="B28" s="5" t="n">
        <v>-9009</v>
      </c>
      <c r="C28" s="5" t="n">
        <v>-9593</v>
      </c>
      <c r="D28" s="5" t="n">
        <v>4730</v>
      </c>
      <c r="E28" s="6" t="n">
        <v>-4335</v>
      </c>
      <c r="F28" s="4" t="inlineStr">
        <is>
          <t xml:space="preserve"> </t>
        </is>
      </c>
      <c r="G28" s="4" t="inlineStr">
        <is>
          <t xml:space="preserve"> </t>
        </is>
      </c>
      <c r="H28" s="4" t="inlineStr">
        <is>
          <t xml:space="preserve"> </t>
        </is>
      </c>
    </row>
    <row r="29">
      <c r="A29" s="4" t="inlineStr">
        <is>
          <t>Investment securities- with OTTI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realized holding (losses)/gains on investments</t>
        </is>
      </c>
      <c r="B30" s="5" t="n">
        <v>-795</v>
      </c>
      <c r="C30" s="4" t="inlineStr">
        <is>
          <t xml:space="preserve"> </t>
        </is>
      </c>
      <c r="D30" s="5" t="n">
        <v>2160</v>
      </c>
      <c r="E30" s="4" t="inlineStr">
        <is>
          <t xml:space="preserve"> </t>
        </is>
      </c>
      <c r="F30" s="5" t="n">
        <v>-654</v>
      </c>
      <c r="G30" s="5" t="n">
        <v>2523</v>
      </c>
      <c r="H30" s="4" t="inlineStr">
        <is>
          <t xml:space="preserve"> </t>
        </is>
      </c>
    </row>
    <row r="31">
      <c r="A31" s="4" t="inlineStr">
        <is>
          <t>Recognized gains (losses), before tax</t>
        </is>
      </c>
      <c r="B31" s="5" t="n">
        <v>51</v>
      </c>
      <c r="C31" s="4" t="inlineStr">
        <is>
          <t xml:space="preserve"> </t>
        </is>
      </c>
      <c r="D31" s="5" t="n">
        <v>51</v>
      </c>
      <c r="E31" s="4" t="inlineStr">
        <is>
          <t xml:space="preserve"> </t>
        </is>
      </c>
      <c r="F31" s="5" t="n">
        <v>101</v>
      </c>
      <c r="G31" s="5" t="n">
        <v>101</v>
      </c>
      <c r="H31" s="4" t="inlineStr">
        <is>
          <t xml:space="preserve"> </t>
        </is>
      </c>
    </row>
    <row r="32">
      <c r="A32" s="4" t="inlineStr">
        <is>
          <t>Net unrealized gains (losses), before tax</t>
        </is>
      </c>
      <c r="B32" s="5" t="n">
        <v>-846</v>
      </c>
      <c r="C32" s="4" t="inlineStr">
        <is>
          <t xml:space="preserve"> </t>
        </is>
      </c>
      <c r="D32" s="5" t="n">
        <v>2109</v>
      </c>
      <c r="E32" s="4" t="inlineStr">
        <is>
          <t xml:space="preserve"> </t>
        </is>
      </c>
      <c r="F32" s="5" t="n">
        <v>-755</v>
      </c>
      <c r="G32" s="5" t="n">
        <v>2422</v>
      </c>
      <c r="H32" s="4" t="inlineStr">
        <is>
          <t xml:space="preserve"> </t>
        </is>
      </c>
    </row>
    <row r="33">
      <c r="A33" s="4" t="inlineStr">
        <is>
          <t>Unrealized tax (expense) benefit</t>
        </is>
      </c>
      <c r="B33" s="5" t="n">
        <v>213</v>
      </c>
      <c r="C33" s="4" t="inlineStr">
        <is>
          <t xml:space="preserve"> </t>
        </is>
      </c>
      <c r="D33" s="5" t="n">
        <v>-579</v>
      </c>
      <c r="E33" s="4" t="inlineStr">
        <is>
          <t xml:space="preserve"> </t>
        </is>
      </c>
      <c r="F33" s="5" t="n">
        <v>175</v>
      </c>
      <c r="G33" s="5" t="n">
        <v>-676</v>
      </c>
      <c r="H33" s="4" t="inlineStr">
        <is>
          <t xml:space="preserve"> </t>
        </is>
      </c>
    </row>
    <row r="34">
      <c r="A34" s="4" t="inlineStr">
        <is>
          <t>Net unrealized tax (expense) benefit</t>
        </is>
      </c>
      <c r="B34" s="5" t="n">
        <v>227</v>
      </c>
      <c r="C34" s="4" t="inlineStr">
        <is>
          <t xml:space="preserve"> </t>
        </is>
      </c>
      <c r="D34" s="5" t="n">
        <v>-565</v>
      </c>
      <c r="E34" s="4" t="inlineStr">
        <is>
          <t xml:space="preserve"> </t>
        </is>
      </c>
      <c r="F34" s="5" t="n">
        <v>202</v>
      </c>
      <c r="G34" s="5" t="n">
        <v>-649</v>
      </c>
      <c r="H34" s="4" t="inlineStr">
        <is>
          <t xml:space="preserve"> </t>
        </is>
      </c>
    </row>
    <row r="35">
      <c r="A35" s="4" t="inlineStr">
        <is>
          <t>Unrealized net gains (losses), net of tax</t>
        </is>
      </c>
      <c r="B35" s="5" t="n">
        <v>-582</v>
      </c>
      <c r="C35" s="5" t="n">
        <v>103</v>
      </c>
      <c r="D35" s="5" t="n">
        <v>1581</v>
      </c>
      <c r="E35" s="4" t="inlineStr">
        <is>
          <t xml:space="preserve"> </t>
        </is>
      </c>
      <c r="F35" s="5" t="n">
        <v>-479</v>
      </c>
      <c r="G35" s="5" t="n">
        <v>1847</v>
      </c>
      <c r="H35" s="5" t="n">
        <v>2475</v>
      </c>
    </row>
    <row r="36">
      <c r="A36" s="4" t="inlineStr">
        <is>
          <t>Recognized gains (losses), net of tax</t>
        </is>
      </c>
      <c r="B36" s="5" t="n">
        <v>37</v>
      </c>
      <c r="C36" s="5" t="n">
        <v>37</v>
      </c>
      <c r="D36" s="4" t="inlineStr">
        <is>
          <t xml:space="preserve"> </t>
        </is>
      </c>
      <c r="E36" s="4" t="inlineStr">
        <is>
          <t xml:space="preserve"> </t>
        </is>
      </c>
      <c r="F36" s="4" t="inlineStr">
        <is>
          <t xml:space="preserve"> </t>
        </is>
      </c>
      <c r="G36" s="4" t="inlineStr">
        <is>
          <t xml:space="preserve"> </t>
        </is>
      </c>
      <c r="H36" s="5" t="n">
        <v>147</v>
      </c>
    </row>
    <row r="37">
      <c r="A37" s="4" t="inlineStr">
        <is>
          <t>Other comprehensive loss, net of tax</t>
        </is>
      </c>
      <c r="B37" s="5" t="n">
        <v>-619</v>
      </c>
      <c r="C37" s="4" t="inlineStr">
        <is>
          <t xml:space="preserve"> </t>
        </is>
      </c>
      <c r="D37" s="5" t="n">
        <v>1544</v>
      </c>
      <c r="E37" s="4" t="inlineStr">
        <is>
          <t xml:space="preserve"> </t>
        </is>
      </c>
      <c r="F37" s="5" t="n">
        <v>-553</v>
      </c>
      <c r="G37" s="5" t="n">
        <v>1773</v>
      </c>
      <c r="H37" s="4" t="inlineStr">
        <is>
          <t xml:space="preserve"> </t>
        </is>
      </c>
    </row>
    <row r="38">
      <c r="A38" s="4" t="inlineStr">
        <is>
          <t>Investment securities- with OTTI [Member] | Accretable Yield in Incom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cognized gains (losses), before tax</t>
        </is>
      </c>
      <c r="B39" s="4" t="inlineStr">
        <is>
          <t xml:space="preserve"> </t>
        </is>
      </c>
      <c r="C39" s="4" t="inlineStr">
        <is>
          <t xml:space="preserve"> </t>
        </is>
      </c>
      <c r="D39" s="4" t="inlineStr">
        <is>
          <t xml:space="preserve"> </t>
        </is>
      </c>
      <c r="E39" s="4" t="inlineStr">
        <is>
          <t xml:space="preserve"> </t>
        </is>
      </c>
      <c r="F39" s="5" t="n">
        <v>101</v>
      </c>
      <c r="G39" s="5" t="n">
        <v>101</v>
      </c>
      <c r="H39" s="4" t="inlineStr">
        <is>
          <t xml:space="preserve"> </t>
        </is>
      </c>
    </row>
    <row r="40">
      <c r="A40" s="4" t="inlineStr">
        <is>
          <t>Recognized tax (expense) benefit</t>
        </is>
      </c>
      <c r="B40" s="4" t="inlineStr">
        <is>
          <t xml:space="preserve"> </t>
        </is>
      </c>
      <c r="C40" s="4" t="inlineStr">
        <is>
          <t xml:space="preserve"> </t>
        </is>
      </c>
      <c r="D40" s="4" t="inlineStr">
        <is>
          <t xml:space="preserve"> </t>
        </is>
      </c>
      <c r="E40" s="4" t="inlineStr">
        <is>
          <t xml:space="preserve"> </t>
        </is>
      </c>
      <c r="F40" s="5" t="n">
        <v>-27</v>
      </c>
      <c r="G40" s="5" t="n">
        <v>-27</v>
      </c>
      <c r="H40" s="4" t="inlineStr">
        <is>
          <t xml:space="preserve"> </t>
        </is>
      </c>
    </row>
    <row r="41">
      <c r="A41" s="4" t="inlineStr">
        <is>
          <t>Recognized gains (losses), net of tax</t>
        </is>
      </c>
      <c r="B41" s="4" t="inlineStr">
        <is>
          <t xml:space="preserve"> </t>
        </is>
      </c>
      <c r="C41" s="4" t="inlineStr">
        <is>
          <t xml:space="preserve"> </t>
        </is>
      </c>
      <c r="D41" s="4" t="inlineStr">
        <is>
          <t xml:space="preserve"> </t>
        </is>
      </c>
      <c r="E41" s="4" t="inlineStr">
        <is>
          <t xml:space="preserve"> </t>
        </is>
      </c>
      <c r="F41" s="5" t="n">
        <v>74</v>
      </c>
      <c r="G41" s="5" t="n">
        <v>74</v>
      </c>
      <c r="H41" s="4" t="inlineStr">
        <is>
          <t xml:space="preserve"> </t>
        </is>
      </c>
    </row>
    <row r="42">
      <c r="A42" s="4" t="inlineStr">
        <is>
          <t>Investment securities- with OTTI [Member] | Reclassification out of Accumulated Other Comprehensive Loss [Member] | Accretable Yield in Incom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cognized gains (losses), before tax</t>
        </is>
      </c>
      <c r="B43" s="5" t="n">
        <v>51</v>
      </c>
      <c r="C43" s="4" t="inlineStr">
        <is>
          <t xml:space="preserve"> </t>
        </is>
      </c>
      <c r="D43" s="5" t="n">
        <v>51</v>
      </c>
      <c r="E43" s="4" t="inlineStr">
        <is>
          <t xml:space="preserve"> </t>
        </is>
      </c>
      <c r="F43" s="4" t="inlineStr">
        <is>
          <t xml:space="preserve"> </t>
        </is>
      </c>
      <c r="G43" s="4" t="inlineStr">
        <is>
          <t xml:space="preserve"> </t>
        </is>
      </c>
      <c r="H43" s="4" t="inlineStr">
        <is>
          <t xml:space="preserve"> </t>
        </is>
      </c>
    </row>
    <row r="44">
      <c r="A44" s="4" t="inlineStr">
        <is>
          <t>Recognized tax (expense) benefit</t>
        </is>
      </c>
      <c r="B44" s="5" t="n">
        <v>-14</v>
      </c>
      <c r="C44" s="4" t="inlineStr">
        <is>
          <t xml:space="preserve"> </t>
        </is>
      </c>
      <c r="D44" s="5" t="n">
        <v>-14</v>
      </c>
      <c r="E44" s="4" t="inlineStr">
        <is>
          <t xml:space="preserve"> </t>
        </is>
      </c>
      <c r="F44" s="4" t="inlineStr">
        <is>
          <t xml:space="preserve"> </t>
        </is>
      </c>
      <c r="G44" s="4" t="inlineStr">
        <is>
          <t xml:space="preserve"> </t>
        </is>
      </c>
      <c r="H44" s="4" t="inlineStr">
        <is>
          <t xml:space="preserve"> </t>
        </is>
      </c>
    </row>
    <row r="45">
      <c r="A45" s="4" t="inlineStr">
        <is>
          <t>Recognized gains (losses), net of tax</t>
        </is>
      </c>
      <c r="B45" s="5" t="n">
        <v>37</v>
      </c>
      <c r="C45" s="4" t="inlineStr">
        <is>
          <t xml:space="preserve"> </t>
        </is>
      </c>
      <c r="D45" s="5" t="n">
        <v>37</v>
      </c>
      <c r="E45" s="4" t="inlineStr">
        <is>
          <t xml:space="preserve"> </t>
        </is>
      </c>
      <c r="F45" s="4" t="inlineStr">
        <is>
          <t xml:space="preserve"> </t>
        </is>
      </c>
      <c r="G45" s="4" t="inlineStr">
        <is>
          <t xml:space="preserve"> </t>
        </is>
      </c>
      <c r="H45" s="4" t="inlineStr">
        <is>
          <t xml:space="preserve"> </t>
        </is>
      </c>
    </row>
    <row r="46">
      <c r="A46" s="4" t="inlineStr">
        <is>
          <t>Investment securities- all oth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Unrealized holding (losses)/gains on investments</t>
        </is>
      </c>
      <c r="B47" s="5" t="n">
        <v>-5359</v>
      </c>
      <c r="C47" s="4" t="inlineStr">
        <is>
          <t xml:space="preserve"> </t>
        </is>
      </c>
      <c r="D47" s="5" t="n">
        <v>2778</v>
      </c>
      <c r="E47" s="4" t="inlineStr">
        <is>
          <t xml:space="preserve"> </t>
        </is>
      </c>
      <c r="F47" s="5" t="n">
        <v>-16203</v>
      </c>
      <c r="G47" s="5" t="n">
        <v>-4327</v>
      </c>
      <c r="H47" s="4" t="inlineStr">
        <is>
          <t xml:space="preserve"> </t>
        </is>
      </c>
    </row>
    <row r="48">
      <c r="A48" s="4" t="inlineStr">
        <is>
          <t>Recognized gains (losses), before tax</t>
        </is>
      </c>
      <c r="B48" s="4" t="inlineStr">
        <is>
          <t xml:space="preserve"> </t>
        </is>
      </c>
      <c r="C48" s="4" t="inlineStr">
        <is>
          <t xml:space="preserve"> </t>
        </is>
      </c>
      <c r="D48" s="5" t="n">
        <v>154</v>
      </c>
      <c r="E48" s="4" t="inlineStr">
        <is>
          <t xml:space="preserve"> </t>
        </is>
      </c>
      <c r="F48" s="5" t="n">
        <v>3</v>
      </c>
      <c r="G48" s="5" t="n">
        <v>154</v>
      </c>
      <c r="H48" s="4" t="inlineStr">
        <is>
          <t xml:space="preserve"> </t>
        </is>
      </c>
    </row>
    <row r="49">
      <c r="A49" s="4" t="inlineStr">
        <is>
          <t>Net unrealized gains (losses), before tax</t>
        </is>
      </c>
      <c r="B49" s="5" t="n">
        <v>-5359</v>
      </c>
      <c r="C49" s="4" t="inlineStr">
        <is>
          <t xml:space="preserve"> </t>
        </is>
      </c>
      <c r="D49" s="5" t="n">
        <v>2624</v>
      </c>
      <c r="E49" s="4" t="inlineStr">
        <is>
          <t xml:space="preserve"> </t>
        </is>
      </c>
      <c r="F49" s="5" t="n">
        <v>-7878</v>
      </c>
      <c r="G49" s="5" t="n">
        <v>-4481</v>
      </c>
      <c r="H49" s="4" t="inlineStr">
        <is>
          <t xml:space="preserve"> </t>
        </is>
      </c>
    </row>
    <row r="50">
      <c r="A50" s="4" t="inlineStr">
        <is>
          <t>Unrealized tax (expense) benefit</t>
        </is>
      </c>
      <c r="B50" s="5" t="n">
        <v>1435</v>
      </c>
      <c r="C50" s="4" t="inlineStr">
        <is>
          <t xml:space="preserve"> </t>
        </is>
      </c>
      <c r="D50" s="5" t="n">
        <v>-744</v>
      </c>
      <c r="E50" s="4" t="inlineStr">
        <is>
          <t xml:space="preserve"> </t>
        </is>
      </c>
      <c r="F50" s="5" t="n">
        <v>4336</v>
      </c>
      <c r="G50" s="5" t="n">
        <v>1159</v>
      </c>
      <c r="H50" s="4" t="inlineStr">
        <is>
          <t xml:space="preserve"> </t>
        </is>
      </c>
    </row>
    <row r="51">
      <c r="A51" s="4" t="inlineStr">
        <is>
          <t>Net unrealized tax (expense) benefit</t>
        </is>
      </c>
      <c r="B51" s="5" t="n">
        <v>1435</v>
      </c>
      <c r="C51" s="4" t="inlineStr">
        <is>
          <t xml:space="preserve"> </t>
        </is>
      </c>
      <c r="D51" s="5" t="n">
        <v>-703</v>
      </c>
      <c r="E51" s="4" t="inlineStr">
        <is>
          <t xml:space="preserve"> </t>
        </is>
      </c>
      <c r="F51" s="5" t="n">
        <v>2109</v>
      </c>
      <c r="G51" s="5" t="n">
        <v>1200</v>
      </c>
      <c r="H51" s="4" t="inlineStr">
        <is>
          <t xml:space="preserve"> </t>
        </is>
      </c>
    </row>
    <row r="52">
      <c r="A52" s="4" t="inlineStr">
        <is>
          <t>Unrealized net gains (losses), net of tax</t>
        </is>
      </c>
      <c r="B52" s="5" t="n">
        <v>-3924</v>
      </c>
      <c r="C52" s="4" t="inlineStr">
        <is>
          <t xml:space="preserve"> </t>
        </is>
      </c>
      <c r="D52" s="5" t="n">
        <v>2034</v>
      </c>
      <c r="E52" s="4" t="inlineStr">
        <is>
          <t xml:space="preserve"> </t>
        </is>
      </c>
      <c r="F52" s="5" t="n">
        <v>-11867</v>
      </c>
      <c r="G52" s="5" t="n">
        <v>-3168</v>
      </c>
      <c r="H52" s="4" t="inlineStr">
        <is>
          <t xml:space="preserve"> </t>
        </is>
      </c>
    </row>
    <row r="53">
      <c r="A53" s="4" t="inlineStr">
        <is>
          <t>Other comprehensive loss, net of tax</t>
        </is>
      </c>
      <c r="B53" s="5" t="n">
        <v>-3924</v>
      </c>
      <c r="C53" s="4" t="inlineStr">
        <is>
          <t xml:space="preserve"> </t>
        </is>
      </c>
      <c r="D53" s="5" t="n">
        <v>1921</v>
      </c>
      <c r="E53" s="4" t="inlineStr">
        <is>
          <t xml:space="preserve"> </t>
        </is>
      </c>
      <c r="F53" s="5" t="n">
        <v>-5769</v>
      </c>
      <c r="G53" s="5" t="n">
        <v>-3281</v>
      </c>
      <c r="H53" s="4" t="inlineStr">
        <is>
          <t xml:space="preserve"> </t>
        </is>
      </c>
    </row>
    <row r="54">
      <c r="A54" s="4" t="inlineStr">
        <is>
          <t>Investment securities- all other [Member] | Recognition of Gains (Losses) In Incom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cognized gains (losses), before tax</t>
        </is>
      </c>
      <c r="B55" s="4" t="inlineStr">
        <is>
          <t xml:space="preserve"> </t>
        </is>
      </c>
      <c r="C55" s="4" t="inlineStr">
        <is>
          <t xml:space="preserve"> </t>
        </is>
      </c>
      <c r="D55" s="4" t="inlineStr">
        <is>
          <t xml:space="preserve"> </t>
        </is>
      </c>
      <c r="E55" s="4" t="inlineStr">
        <is>
          <t xml:space="preserve"> </t>
        </is>
      </c>
      <c r="F55" s="5" t="n">
        <v>3</v>
      </c>
      <c r="G55" s="5" t="n">
        <v>154</v>
      </c>
      <c r="H55" s="4" t="inlineStr">
        <is>
          <t xml:space="preserve"> </t>
        </is>
      </c>
    </row>
    <row r="56">
      <c r="A56" s="4" t="inlineStr">
        <is>
          <t>Recognized tax (expense) benefit</t>
        </is>
      </c>
      <c r="B56" s="4" t="inlineStr">
        <is>
          <t xml:space="preserve"> </t>
        </is>
      </c>
      <c r="C56" s="4" t="inlineStr">
        <is>
          <t xml:space="preserve"> </t>
        </is>
      </c>
      <c r="D56" s="4" t="inlineStr">
        <is>
          <t xml:space="preserve"> </t>
        </is>
      </c>
      <c r="E56" s="4" t="inlineStr">
        <is>
          <t xml:space="preserve"> </t>
        </is>
      </c>
      <c r="F56" s="5" t="n">
        <v>-1</v>
      </c>
      <c r="G56" s="5" t="n">
        <v>-41</v>
      </c>
      <c r="H56" s="4" t="inlineStr">
        <is>
          <t xml:space="preserve"> </t>
        </is>
      </c>
    </row>
    <row r="57">
      <c r="A57" s="4" t="inlineStr">
        <is>
          <t>Recognized gains (losses), net of tax</t>
        </is>
      </c>
      <c r="B57" s="4" t="inlineStr">
        <is>
          <t xml:space="preserve"> </t>
        </is>
      </c>
      <c r="C57" s="4" t="inlineStr">
        <is>
          <t xml:space="preserve"> </t>
        </is>
      </c>
      <c r="D57" s="4" t="inlineStr">
        <is>
          <t xml:space="preserve"> </t>
        </is>
      </c>
      <c r="E57" s="4" t="inlineStr">
        <is>
          <t xml:space="preserve"> </t>
        </is>
      </c>
      <c r="F57" s="5" t="n">
        <v>2</v>
      </c>
      <c r="G57" s="5" t="n">
        <v>113</v>
      </c>
      <c r="H57" s="4" t="inlineStr">
        <is>
          <t xml:space="preserve"> </t>
        </is>
      </c>
    </row>
    <row r="58">
      <c r="A58" s="4" t="inlineStr">
        <is>
          <t>Investment securities- all other [Member] | Reclassification out of Accumulated Other Comprehensive Loss [Member] | Recognition of Gains (Losses) In Incom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cognized gains (losses), before tax</t>
        </is>
      </c>
      <c r="B59" s="4" t="inlineStr">
        <is>
          <t xml:space="preserve"> </t>
        </is>
      </c>
      <c r="C59" s="4" t="inlineStr">
        <is>
          <t xml:space="preserve"> </t>
        </is>
      </c>
      <c r="D59" s="5" t="n">
        <v>154</v>
      </c>
      <c r="E59" s="4" t="inlineStr">
        <is>
          <t xml:space="preserve"> </t>
        </is>
      </c>
      <c r="F59" s="4" t="inlineStr">
        <is>
          <t xml:space="preserve"> </t>
        </is>
      </c>
      <c r="G59" s="4" t="inlineStr">
        <is>
          <t xml:space="preserve"> </t>
        </is>
      </c>
      <c r="H59" s="4" t="inlineStr">
        <is>
          <t xml:space="preserve"> </t>
        </is>
      </c>
    </row>
    <row r="60">
      <c r="A60" s="4" t="inlineStr">
        <is>
          <t>Recognized tax (expense) benefit</t>
        </is>
      </c>
      <c r="B60" s="4" t="inlineStr">
        <is>
          <t xml:space="preserve"> </t>
        </is>
      </c>
      <c r="C60" s="4" t="inlineStr">
        <is>
          <t xml:space="preserve"> </t>
        </is>
      </c>
      <c r="D60" s="5" t="n">
        <v>-41</v>
      </c>
      <c r="E60" s="4" t="inlineStr">
        <is>
          <t xml:space="preserve"> </t>
        </is>
      </c>
      <c r="F60" s="4" t="inlineStr">
        <is>
          <t xml:space="preserve"> </t>
        </is>
      </c>
      <c r="G60" s="4" t="inlineStr">
        <is>
          <t xml:space="preserve"> </t>
        </is>
      </c>
      <c r="H60" s="4" t="inlineStr">
        <is>
          <t xml:space="preserve"> </t>
        </is>
      </c>
    </row>
    <row r="61">
      <c r="A61" s="4" t="inlineStr">
        <is>
          <t>Recognized gains (losses), net of tax</t>
        </is>
      </c>
      <c r="B61" s="4" t="inlineStr">
        <is>
          <t xml:space="preserve"> </t>
        </is>
      </c>
      <c r="C61" s="4" t="inlineStr">
        <is>
          <t xml:space="preserve"> </t>
        </is>
      </c>
      <c r="D61" s="5" t="n">
        <v>113</v>
      </c>
      <c r="E61" s="4" t="inlineStr">
        <is>
          <t xml:space="preserve"> </t>
        </is>
      </c>
      <c r="F61" s="4" t="inlineStr">
        <is>
          <t xml:space="preserve"> </t>
        </is>
      </c>
      <c r="G61" s="4" t="inlineStr">
        <is>
          <t xml:space="preserve"> </t>
        </is>
      </c>
      <c r="H61" s="4" t="inlineStr">
        <is>
          <t xml:space="preserve"> </t>
        </is>
      </c>
    </row>
    <row r="62">
      <c r="A62" s="4" t="inlineStr">
        <is>
          <t>Investment Securities HT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ecognized gains (losses), before tax</t>
        </is>
      </c>
      <c r="B63" s="5" t="n">
        <v>-230</v>
      </c>
      <c r="C63" s="4" t="inlineStr">
        <is>
          <t xml:space="preserve"> </t>
        </is>
      </c>
      <c r="D63" s="5" t="n">
        <v>-46</v>
      </c>
      <c r="E63" s="4" t="inlineStr">
        <is>
          <t xml:space="preserve"> </t>
        </is>
      </c>
      <c r="F63" s="5" t="n">
        <v>-324</v>
      </c>
      <c r="G63" s="5" t="n">
        <v>-108</v>
      </c>
      <c r="H63" s="4" t="inlineStr">
        <is>
          <t xml:space="preserve"> </t>
        </is>
      </c>
    </row>
    <row r="64">
      <c r="A64" s="4" t="inlineStr">
        <is>
          <t>Net unrealized gains (losses), before tax</t>
        </is>
      </c>
      <c r="B64" s="5" t="n">
        <v>230</v>
      </c>
      <c r="C64" s="4" t="inlineStr">
        <is>
          <t xml:space="preserve"> </t>
        </is>
      </c>
      <c r="D64" s="5" t="n">
        <v>46</v>
      </c>
      <c r="E64" s="4" t="inlineStr">
        <is>
          <t xml:space="preserve"> </t>
        </is>
      </c>
      <c r="F64" s="5" t="n">
        <v>-8004</v>
      </c>
      <c r="G64" s="5" t="n">
        <v>108</v>
      </c>
      <c r="H64" s="4" t="inlineStr">
        <is>
          <t xml:space="preserve"> </t>
        </is>
      </c>
    </row>
    <row r="65">
      <c r="A65" s="4" t="inlineStr">
        <is>
          <t>Net unrealized tax (expense) benefit</t>
        </is>
      </c>
      <c r="B65" s="5" t="n">
        <v>-62</v>
      </c>
      <c r="C65" s="4" t="inlineStr">
        <is>
          <t xml:space="preserve"> </t>
        </is>
      </c>
      <c r="D65" s="5" t="n">
        <v>-12</v>
      </c>
      <c r="E65" s="4" t="inlineStr">
        <is>
          <t xml:space="preserve"> </t>
        </is>
      </c>
      <c r="F65" s="5" t="n">
        <v>2141</v>
      </c>
      <c r="G65" s="5" t="n">
        <v>-29</v>
      </c>
      <c r="H65" s="4" t="inlineStr">
        <is>
          <t xml:space="preserve"> </t>
        </is>
      </c>
    </row>
    <row r="66">
      <c r="A66" s="4" t="inlineStr">
        <is>
          <t>Unrealized net gains (losses), net of tax</t>
        </is>
      </c>
      <c r="B66" s="4" t="inlineStr">
        <is>
          <t xml:space="preserve"> </t>
        </is>
      </c>
      <c r="C66" s="5" t="n">
        <v>-61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cognized gains (losses), net of tax</t>
        </is>
      </c>
      <c r="B67" s="5" t="n">
        <v>-168</v>
      </c>
      <c r="C67" s="5" t="n">
        <v>-69</v>
      </c>
      <c r="D67" s="4" t="inlineStr">
        <is>
          <t xml:space="preserve"> </t>
        </is>
      </c>
      <c r="E67" s="4" t="inlineStr">
        <is>
          <t xml:space="preserve"> </t>
        </is>
      </c>
      <c r="F67" s="4" t="inlineStr">
        <is>
          <t xml:space="preserve"> </t>
        </is>
      </c>
      <c r="G67" s="4" t="inlineStr">
        <is>
          <t xml:space="preserve"> </t>
        </is>
      </c>
      <c r="H67" s="5" t="n">
        <v>-181</v>
      </c>
    </row>
    <row r="68">
      <c r="A68" s="4" t="inlineStr">
        <is>
          <t>Other comprehensive loss, net of tax</t>
        </is>
      </c>
      <c r="B68" s="5" t="n">
        <v>168</v>
      </c>
      <c r="C68" s="4" t="inlineStr">
        <is>
          <t xml:space="preserve"> </t>
        </is>
      </c>
      <c r="D68" s="5" t="n">
        <v>34</v>
      </c>
      <c r="E68" s="4" t="inlineStr">
        <is>
          <t xml:space="preserve"> </t>
        </is>
      </c>
      <c r="F68" s="5" t="n">
        <v>-5863</v>
      </c>
      <c r="G68" s="5" t="n">
        <v>79</v>
      </c>
      <c r="H68" s="4" t="inlineStr">
        <is>
          <t xml:space="preserve"> </t>
        </is>
      </c>
    </row>
    <row r="69">
      <c r="A69" s="4" t="inlineStr">
        <is>
          <t>Investment Securities HTM [Member] | Amortization of Recognized Incom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cognized gains (losses), before tax</t>
        </is>
      </c>
      <c r="B70" s="4" t="inlineStr">
        <is>
          <t xml:space="preserve"> </t>
        </is>
      </c>
      <c r="C70" s="4" t="inlineStr">
        <is>
          <t xml:space="preserve"> </t>
        </is>
      </c>
      <c r="D70" s="4" t="inlineStr">
        <is>
          <t xml:space="preserve"> </t>
        </is>
      </c>
      <c r="E70" s="4" t="inlineStr">
        <is>
          <t xml:space="preserve"> </t>
        </is>
      </c>
      <c r="F70" s="5" t="n">
        <v>-324</v>
      </c>
      <c r="G70" s="5" t="n">
        <v>-108</v>
      </c>
      <c r="H70" s="4" t="inlineStr">
        <is>
          <t xml:space="preserve"> </t>
        </is>
      </c>
    </row>
    <row r="71">
      <c r="A71" s="4" t="inlineStr">
        <is>
          <t>Recognized tax (expense) benefit</t>
        </is>
      </c>
      <c r="B71" s="4" t="inlineStr">
        <is>
          <t xml:space="preserve"> </t>
        </is>
      </c>
      <c r="C71" s="4" t="inlineStr">
        <is>
          <t xml:space="preserve"> </t>
        </is>
      </c>
      <c r="D71" s="4" t="inlineStr">
        <is>
          <t xml:space="preserve"> </t>
        </is>
      </c>
      <c r="E71" s="4" t="inlineStr">
        <is>
          <t xml:space="preserve"> </t>
        </is>
      </c>
      <c r="F71" s="5" t="n">
        <v>87</v>
      </c>
      <c r="G71" s="5" t="n">
        <v>29</v>
      </c>
      <c r="H71" s="4" t="inlineStr">
        <is>
          <t xml:space="preserve"> </t>
        </is>
      </c>
    </row>
    <row r="72">
      <c r="A72" s="4" t="inlineStr">
        <is>
          <t>Recognized gains (losses), net of tax</t>
        </is>
      </c>
      <c r="B72" s="4" t="inlineStr">
        <is>
          <t xml:space="preserve"> </t>
        </is>
      </c>
      <c r="C72" s="4" t="inlineStr">
        <is>
          <t xml:space="preserve"> </t>
        </is>
      </c>
      <c r="D72" s="4" t="inlineStr">
        <is>
          <t xml:space="preserve"> </t>
        </is>
      </c>
      <c r="E72" s="4" t="inlineStr">
        <is>
          <t xml:space="preserve"> </t>
        </is>
      </c>
      <c r="F72" s="5" t="n">
        <v>-237</v>
      </c>
      <c r="G72" s="5" t="n">
        <v>-79</v>
      </c>
      <c r="H72" s="4" t="inlineStr">
        <is>
          <t xml:space="preserve"> </t>
        </is>
      </c>
    </row>
    <row r="73">
      <c r="A73" s="4" t="inlineStr">
        <is>
          <t>Investment Securities HTM [Member] | Reclassification out of Accumulated Other Comprehensive Loss [Member] | Amortization of Recognized Incom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Recognized gains (losses), before tax</t>
        </is>
      </c>
      <c r="B74" s="5" t="n">
        <v>-230</v>
      </c>
      <c r="C74" s="4" t="inlineStr">
        <is>
          <t xml:space="preserve"> </t>
        </is>
      </c>
      <c r="D74" s="5" t="n">
        <v>-46</v>
      </c>
      <c r="E74" s="4" t="inlineStr">
        <is>
          <t xml:space="preserve"> </t>
        </is>
      </c>
      <c r="F74" s="4" t="inlineStr">
        <is>
          <t xml:space="preserve"> </t>
        </is>
      </c>
      <c r="G74" s="4" t="inlineStr">
        <is>
          <t xml:space="preserve"> </t>
        </is>
      </c>
      <c r="H74" s="4" t="inlineStr">
        <is>
          <t xml:space="preserve"> </t>
        </is>
      </c>
    </row>
    <row r="75">
      <c r="A75" s="4" t="inlineStr">
        <is>
          <t>Recognized tax (expense) benefit</t>
        </is>
      </c>
      <c r="B75" s="5" t="n">
        <v>62</v>
      </c>
      <c r="C75" s="4" t="inlineStr">
        <is>
          <t xml:space="preserve"> </t>
        </is>
      </c>
      <c r="D75" s="5" t="n">
        <v>12</v>
      </c>
      <c r="E75" s="4" t="inlineStr">
        <is>
          <t xml:space="preserve"> </t>
        </is>
      </c>
      <c r="F75" s="4" t="inlineStr">
        <is>
          <t xml:space="preserve"> </t>
        </is>
      </c>
      <c r="G75" s="4" t="inlineStr">
        <is>
          <t xml:space="preserve"> </t>
        </is>
      </c>
      <c r="H75" s="4" t="inlineStr">
        <is>
          <t xml:space="preserve"> </t>
        </is>
      </c>
    </row>
    <row r="76">
      <c r="A76" s="4" t="inlineStr">
        <is>
          <t>Recognized gains (losses), net of tax</t>
        </is>
      </c>
      <c r="B76" s="5" t="n">
        <v>-168</v>
      </c>
      <c r="C76" s="4" t="inlineStr">
        <is>
          <t xml:space="preserve"> </t>
        </is>
      </c>
      <c r="D76" s="5" t="n">
        <v>-34</v>
      </c>
      <c r="E76" s="4" t="inlineStr">
        <is>
          <t xml:space="preserve"> </t>
        </is>
      </c>
      <c r="F76" s="4" t="inlineStr">
        <is>
          <t xml:space="preserve"> </t>
        </is>
      </c>
      <c r="G76" s="4" t="inlineStr">
        <is>
          <t xml:space="preserve"> </t>
        </is>
      </c>
      <c r="H76" s="4" t="inlineStr">
        <is>
          <t xml:space="preserve"> </t>
        </is>
      </c>
    </row>
    <row r="77">
      <c r="A77" s="4" t="inlineStr">
        <is>
          <t>Investment Securities Transferred From AFS to HT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Unrealized holding (losses)/gains on investments</t>
        </is>
      </c>
      <c r="B78" s="4" t="inlineStr">
        <is>
          <t xml:space="preserve"> </t>
        </is>
      </c>
      <c r="C78" s="4" t="inlineStr">
        <is>
          <t xml:space="preserve"> </t>
        </is>
      </c>
      <c r="D78" s="4" t="inlineStr">
        <is>
          <t xml:space="preserve"> </t>
        </is>
      </c>
      <c r="E78" s="4" t="inlineStr">
        <is>
          <t xml:space="preserve"> </t>
        </is>
      </c>
      <c r="F78" s="5" t="n">
        <v>8328</v>
      </c>
      <c r="G78" s="4" t="inlineStr">
        <is>
          <t xml:space="preserve"> </t>
        </is>
      </c>
      <c r="H78" s="4" t="inlineStr">
        <is>
          <t xml:space="preserve"> </t>
        </is>
      </c>
    </row>
    <row r="79">
      <c r="A79" s="4" t="inlineStr">
        <is>
          <t>Unrealized tax (expense) benefit</t>
        </is>
      </c>
      <c r="B79" s="4" t="inlineStr">
        <is>
          <t xml:space="preserve"> </t>
        </is>
      </c>
      <c r="C79" s="4" t="inlineStr">
        <is>
          <t xml:space="preserve"> </t>
        </is>
      </c>
      <c r="D79" s="4" t="inlineStr">
        <is>
          <t xml:space="preserve"> </t>
        </is>
      </c>
      <c r="E79" s="4" t="inlineStr">
        <is>
          <t xml:space="preserve"> </t>
        </is>
      </c>
      <c r="F79" s="5" t="n">
        <v>-2228</v>
      </c>
      <c r="G79" s="4" t="inlineStr">
        <is>
          <t xml:space="preserve"> </t>
        </is>
      </c>
      <c r="H79" s="4" t="inlineStr">
        <is>
          <t xml:space="preserve"> </t>
        </is>
      </c>
    </row>
    <row r="80">
      <c r="A80" s="4" t="inlineStr">
        <is>
          <t>Unrealized net gains (losses), net of tax</t>
        </is>
      </c>
      <c r="B80" s="4" t="inlineStr">
        <is>
          <t xml:space="preserve"> </t>
        </is>
      </c>
      <c r="C80" s="4" t="inlineStr">
        <is>
          <t xml:space="preserve"> </t>
        </is>
      </c>
      <c r="D80" s="4" t="inlineStr">
        <is>
          <t xml:space="preserve"> </t>
        </is>
      </c>
      <c r="E80" s="4" t="inlineStr">
        <is>
          <t xml:space="preserve"> </t>
        </is>
      </c>
      <c r="F80" s="5" t="n">
        <v>6100</v>
      </c>
      <c r="G80" s="4" t="inlineStr">
        <is>
          <t xml:space="preserve"> </t>
        </is>
      </c>
      <c r="H80" s="4" t="inlineStr">
        <is>
          <t xml:space="preserve"> </t>
        </is>
      </c>
    </row>
    <row r="81">
      <c r="A81" s="4" t="inlineStr">
        <is>
          <t>Investment Securities Transferred to HT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Unrealized holding (losses)/gains on investments</t>
        </is>
      </c>
      <c r="B82" s="4" t="inlineStr">
        <is>
          <t xml:space="preserve"> </t>
        </is>
      </c>
      <c r="C82" s="4" t="inlineStr">
        <is>
          <t xml:space="preserve"> </t>
        </is>
      </c>
      <c r="D82" s="4" t="inlineStr">
        <is>
          <t xml:space="preserve"> </t>
        </is>
      </c>
      <c r="E82" s="4" t="inlineStr">
        <is>
          <t xml:space="preserve"> </t>
        </is>
      </c>
      <c r="F82" s="5" t="n">
        <v>-8328</v>
      </c>
      <c r="G82" s="4" t="inlineStr">
        <is>
          <t xml:space="preserve"> </t>
        </is>
      </c>
      <c r="H82" s="4" t="inlineStr">
        <is>
          <t xml:space="preserve"> </t>
        </is>
      </c>
    </row>
    <row r="83">
      <c r="A83" s="4" t="inlineStr">
        <is>
          <t>Unrealized tax (expense) benefit</t>
        </is>
      </c>
      <c r="B83" s="4" t="inlineStr">
        <is>
          <t xml:space="preserve"> </t>
        </is>
      </c>
      <c r="C83" s="4" t="inlineStr">
        <is>
          <t xml:space="preserve"> </t>
        </is>
      </c>
      <c r="D83" s="4" t="inlineStr">
        <is>
          <t xml:space="preserve"> </t>
        </is>
      </c>
      <c r="E83" s="4" t="inlineStr">
        <is>
          <t xml:space="preserve"> </t>
        </is>
      </c>
      <c r="F83" s="5" t="n">
        <v>2228</v>
      </c>
      <c r="G83" s="4" t="inlineStr">
        <is>
          <t xml:space="preserve"> </t>
        </is>
      </c>
      <c r="H83" s="4" t="inlineStr">
        <is>
          <t xml:space="preserve"> </t>
        </is>
      </c>
    </row>
    <row r="84">
      <c r="A84" s="4" t="inlineStr">
        <is>
          <t>Unrealized net gains (losses), net of tax</t>
        </is>
      </c>
      <c r="B84" s="4" t="inlineStr">
        <is>
          <t xml:space="preserve"> </t>
        </is>
      </c>
      <c r="C84" s="4" t="inlineStr">
        <is>
          <t xml:space="preserve"> </t>
        </is>
      </c>
      <c r="D84" s="4" t="inlineStr">
        <is>
          <t xml:space="preserve"> </t>
        </is>
      </c>
      <c r="E84" s="4" t="inlineStr">
        <is>
          <t xml:space="preserve"> </t>
        </is>
      </c>
      <c r="F84" s="5" t="n">
        <v>-6100</v>
      </c>
      <c r="G84" s="4" t="inlineStr">
        <is>
          <t xml:space="preserve"> </t>
        </is>
      </c>
      <c r="H84" s="4" t="inlineStr">
        <is>
          <t xml:space="preserve"> </t>
        </is>
      </c>
    </row>
    <row r="85">
      <c r="A85" s="4" t="inlineStr">
        <is>
          <t>Accumulated Gain (Loss), Net, Cash Flow Hedge, Par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Unrealized holding (losses)/gains on investments</t>
        </is>
      </c>
      <c r="B86" s="5" t="n">
        <v>249</v>
      </c>
      <c r="C86" s="4" t="inlineStr">
        <is>
          <t xml:space="preserve"> </t>
        </is>
      </c>
      <c r="D86" s="5" t="n">
        <v>-47</v>
      </c>
      <c r="E86" s="4" t="inlineStr">
        <is>
          <t xml:space="preserve"> </t>
        </is>
      </c>
      <c r="F86" s="5" t="n">
        <v>1088</v>
      </c>
      <c r="G86" s="4" t="inlineStr">
        <is>
          <t xml:space="preserve"> </t>
        </is>
      </c>
      <c r="H86" s="4" t="inlineStr">
        <is>
          <t xml:space="preserve"> </t>
        </is>
      </c>
    </row>
    <row r="87">
      <c r="A87" s="4" t="inlineStr">
        <is>
          <t>Net unrealized gains (losses), before tax</t>
        </is>
      </c>
      <c r="B87" s="4" t="inlineStr">
        <is>
          <t xml:space="preserve"> </t>
        </is>
      </c>
      <c r="C87" s="4" t="inlineStr">
        <is>
          <t xml:space="preserve"> </t>
        </is>
      </c>
      <c r="D87" s="4" t="inlineStr">
        <is>
          <t xml:space="preserve"> </t>
        </is>
      </c>
      <c r="E87" s="4" t="inlineStr">
        <is>
          <t xml:space="preserve"> </t>
        </is>
      </c>
      <c r="F87" s="4" t="inlineStr">
        <is>
          <t xml:space="preserve"> </t>
        </is>
      </c>
      <c r="G87" s="5" t="n">
        <v>507</v>
      </c>
      <c r="H87" s="4" t="inlineStr">
        <is>
          <t xml:space="preserve"> </t>
        </is>
      </c>
    </row>
    <row r="88">
      <c r="A88" s="4" t="inlineStr">
        <is>
          <t>Unrealized tax (expense) benefit</t>
        </is>
      </c>
      <c r="B88" s="5" t="n">
        <v>-67</v>
      </c>
      <c r="C88" s="4" t="inlineStr">
        <is>
          <t xml:space="preserve"> </t>
        </is>
      </c>
      <c r="D88" s="5" t="n">
        <v>13</v>
      </c>
      <c r="E88" s="4" t="inlineStr">
        <is>
          <t xml:space="preserve"> </t>
        </is>
      </c>
      <c r="F88" s="5" t="n">
        <v>-292</v>
      </c>
      <c r="G88" s="4" t="inlineStr">
        <is>
          <t xml:space="preserve"> </t>
        </is>
      </c>
      <c r="H88" s="4" t="inlineStr">
        <is>
          <t xml:space="preserve"> </t>
        </is>
      </c>
    </row>
    <row r="89">
      <c r="A89" s="4" t="inlineStr">
        <is>
          <t>Net unrealized tax (expense) benefit</t>
        </is>
      </c>
      <c r="B89" s="4" t="inlineStr">
        <is>
          <t xml:space="preserve"> </t>
        </is>
      </c>
      <c r="C89" s="4" t="inlineStr">
        <is>
          <t xml:space="preserve"> </t>
        </is>
      </c>
      <c r="D89" s="4" t="inlineStr">
        <is>
          <t xml:space="preserve"> </t>
        </is>
      </c>
      <c r="E89" s="4" t="inlineStr">
        <is>
          <t xml:space="preserve"> </t>
        </is>
      </c>
      <c r="F89" s="4" t="inlineStr">
        <is>
          <t xml:space="preserve"> </t>
        </is>
      </c>
      <c r="G89" s="5" t="n">
        <v>-136</v>
      </c>
      <c r="H89" s="4" t="inlineStr">
        <is>
          <t xml:space="preserve"> </t>
        </is>
      </c>
    </row>
    <row r="90">
      <c r="A90" s="4" t="inlineStr">
        <is>
          <t>Unrealized net gains (losses), net of tax</t>
        </is>
      </c>
      <c r="B90" s="5" t="n">
        <v>182</v>
      </c>
      <c r="C90" s="5" t="n">
        <v>614</v>
      </c>
      <c r="D90" s="5" t="n">
        <v>-34</v>
      </c>
      <c r="E90" s="4" t="inlineStr">
        <is>
          <t xml:space="preserve"> </t>
        </is>
      </c>
      <c r="F90" s="4" t="inlineStr">
        <is>
          <t xml:space="preserve"> </t>
        </is>
      </c>
      <c r="G90" s="4" t="inlineStr">
        <is>
          <t xml:space="preserve"> </t>
        </is>
      </c>
      <c r="H90" s="5" t="n">
        <v>635</v>
      </c>
    </row>
    <row r="91">
      <c r="A91" s="4" t="inlineStr">
        <is>
          <t>Other comprehensive loss, net of tax</t>
        </is>
      </c>
      <c r="B91" s="4" t="inlineStr">
        <is>
          <t xml:space="preserve"> </t>
        </is>
      </c>
      <c r="C91" s="4" t="inlineStr">
        <is>
          <t xml:space="preserve"> </t>
        </is>
      </c>
      <c r="D91" s="4" t="inlineStr">
        <is>
          <t xml:space="preserve"> </t>
        </is>
      </c>
      <c r="E91" s="4" t="inlineStr">
        <is>
          <t xml:space="preserve"> </t>
        </is>
      </c>
      <c r="F91" s="5" t="n">
        <v>796</v>
      </c>
      <c r="G91" s="5" t="n">
        <v>371</v>
      </c>
      <c r="H91" s="4" t="inlineStr">
        <is>
          <t xml:space="preserve"> </t>
        </is>
      </c>
    </row>
    <row r="92">
      <c r="A92" s="4" t="inlineStr">
        <is>
          <t>Adjust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Unrealized holding (losses)/gains on investments</t>
        </is>
      </c>
      <c r="B93" s="5" t="n">
        <v>-6922</v>
      </c>
      <c r="C93" s="4" t="inlineStr">
        <is>
          <t xml:space="preserve"> </t>
        </is>
      </c>
      <c r="D93" s="5" t="n">
        <v>1280</v>
      </c>
      <c r="E93" s="4" t="inlineStr">
        <is>
          <t xml:space="preserve"> </t>
        </is>
      </c>
      <c r="F93" s="5" t="n">
        <v>-10542</v>
      </c>
      <c r="G93" s="5" t="n">
        <v>1090</v>
      </c>
      <c r="H93" s="4" t="inlineStr">
        <is>
          <t xml:space="preserve"> </t>
        </is>
      </c>
    </row>
    <row r="94">
      <c r="A94" s="4" t="inlineStr">
        <is>
          <t>Recognized gains (losses), before tax</t>
        </is>
      </c>
      <c r="B94" s="5" t="n">
        <v>-279</v>
      </c>
      <c r="C94" s="4" t="inlineStr">
        <is>
          <t xml:space="preserve"> </t>
        </is>
      </c>
      <c r="D94" s="5" t="n">
        <v>-372</v>
      </c>
      <c r="E94" s="4" t="inlineStr">
        <is>
          <t xml:space="preserve"> </t>
        </is>
      </c>
      <c r="F94" s="5" t="n">
        <v>-558</v>
      </c>
      <c r="G94" s="5" t="n">
        <v>-744</v>
      </c>
      <c r="H94" s="4" t="inlineStr">
        <is>
          <t xml:space="preserve"> </t>
        </is>
      </c>
    </row>
    <row r="95">
      <c r="A95" s="4" t="inlineStr">
        <is>
          <t>Net unrealized gains (losses), before tax</t>
        </is>
      </c>
      <c r="B95" s="5" t="n">
        <v>-6643</v>
      </c>
      <c r="C95" s="4" t="inlineStr">
        <is>
          <t xml:space="preserve"> </t>
        </is>
      </c>
      <c r="D95" s="5" t="n">
        <v>1652</v>
      </c>
      <c r="E95" s="4" t="inlineStr">
        <is>
          <t xml:space="preserve"> </t>
        </is>
      </c>
      <c r="F95" s="5" t="n">
        <v>-9984</v>
      </c>
      <c r="G95" s="5" t="n">
        <v>1834</v>
      </c>
      <c r="H95" s="4" t="inlineStr">
        <is>
          <t xml:space="preserve"> </t>
        </is>
      </c>
    </row>
    <row r="96">
      <c r="A96" s="4" t="inlineStr">
        <is>
          <t>Adjustment [Member] | Pensio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Unrealized holding (losses)/gains on investments</t>
        </is>
      </c>
      <c r="B97" s="4" t="inlineStr">
        <is>
          <t xml:space="preserve"> </t>
        </is>
      </c>
      <c r="C97" s="4" t="inlineStr">
        <is>
          <t xml:space="preserve"> </t>
        </is>
      </c>
      <c r="D97" s="4" t="inlineStr">
        <is>
          <t xml:space="preserve"> </t>
        </is>
      </c>
      <c r="E97" s="4" t="inlineStr">
        <is>
          <t xml:space="preserve"> </t>
        </is>
      </c>
      <c r="F97" s="5" t="n">
        <v>-10542</v>
      </c>
      <c r="G97" s="5" t="n">
        <v>1090</v>
      </c>
      <c r="H97" s="4" t="inlineStr">
        <is>
          <t xml:space="preserve"> </t>
        </is>
      </c>
    </row>
    <row r="98">
      <c r="A98" s="4" t="inlineStr">
        <is>
          <t>Net unrealized gains (losses), before tax</t>
        </is>
      </c>
      <c r="B98" s="4" t="inlineStr">
        <is>
          <t xml:space="preserve"> </t>
        </is>
      </c>
      <c r="C98" s="4" t="inlineStr">
        <is>
          <t xml:space="preserve"> </t>
        </is>
      </c>
      <c r="D98" s="4" t="inlineStr">
        <is>
          <t xml:space="preserve"> </t>
        </is>
      </c>
      <c r="E98" s="4" t="inlineStr">
        <is>
          <t xml:space="preserve"> </t>
        </is>
      </c>
      <c r="F98" s="5" t="n">
        <v>-9984</v>
      </c>
      <c r="G98" s="5" t="n">
        <v>1834</v>
      </c>
      <c r="H98" s="4" t="inlineStr">
        <is>
          <t xml:space="preserve"> </t>
        </is>
      </c>
    </row>
    <row r="99">
      <c r="A99" s="4" t="inlineStr">
        <is>
          <t>Unrealized tax (expense) benefit</t>
        </is>
      </c>
      <c r="B99" s="4" t="inlineStr">
        <is>
          <t xml:space="preserve"> </t>
        </is>
      </c>
      <c r="C99" s="4" t="inlineStr">
        <is>
          <t xml:space="preserve"> </t>
        </is>
      </c>
      <c r="D99" s="4" t="inlineStr">
        <is>
          <t xml:space="preserve"> </t>
        </is>
      </c>
      <c r="E99" s="4" t="inlineStr">
        <is>
          <t xml:space="preserve"> </t>
        </is>
      </c>
      <c r="F99" s="5" t="n">
        <v>2822</v>
      </c>
      <c r="G99" s="5" t="n">
        <v>-291</v>
      </c>
      <c r="H99" s="4" t="inlineStr">
        <is>
          <t xml:space="preserve"> </t>
        </is>
      </c>
    </row>
    <row r="100">
      <c r="A100" s="4" t="inlineStr">
        <is>
          <t>Net unrealized tax (expense) benefit</t>
        </is>
      </c>
      <c r="B100" s="4" t="inlineStr">
        <is>
          <t xml:space="preserve"> </t>
        </is>
      </c>
      <c r="C100" s="4" t="inlineStr">
        <is>
          <t xml:space="preserve"> </t>
        </is>
      </c>
      <c r="D100" s="4" t="inlineStr">
        <is>
          <t xml:space="preserve"> </t>
        </is>
      </c>
      <c r="E100" s="4" t="inlineStr">
        <is>
          <t xml:space="preserve"> </t>
        </is>
      </c>
      <c r="F100" s="5" t="n">
        <v>2672</v>
      </c>
      <c r="G100" s="5" t="n">
        <v>-491</v>
      </c>
      <c r="H100" s="4" t="inlineStr">
        <is>
          <t xml:space="preserve"> </t>
        </is>
      </c>
    </row>
    <row r="101">
      <c r="A101" s="4" t="inlineStr">
        <is>
          <t>Unrealized net gains (losses), net of tax</t>
        </is>
      </c>
      <c r="B101" s="5" t="n">
        <v>-5069</v>
      </c>
      <c r="C101" s="5" t="n">
        <v>-2651</v>
      </c>
      <c r="D101" s="4" t="inlineStr">
        <is>
          <t xml:space="preserve"> </t>
        </is>
      </c>
      <c r="E101" s="4" t="inlineStr">
        <is>
          <t xml:space="preserve"> </t>
        </is>
      </c>
      <c r="F101" s="5" t="n">
        <v>-7720</v>
      </c>
      <c r="G101" s="5" t="n">
        <v>799</v>
      </c>
      <c r="H101" s="5" t="n">
        <v>3431</v>
      </c>
    </row>
    <row r="102">
      <c r="A102" s="4" t="inlineStr">
        <is>
          <t>Recognized gains (losses), net of tax</t>
        </is>
      </c>
      <c r="B102" s="5" t="n">
        <v>-204</v>
      </c>
      <c r="C102" s="5" t="n">
        <v>-204</v>
      </c>
      <c r="D102" s="4" t="inlineStr">
        <is>
          <t xml:space="preserve"> </t>
        </is>
      </c>
      <c r="E102" s="4" t="inlineStr">
        <is>
          <t xml:space="preserve"> </t>
        </is>
      </c>
      <c r="F102" s="4" t="inlineStr">
        <is>
          <t xml:space="preserve"> </t>
        </is>
      </c>
      <c r="G102" s="4" t="inlineStr">
        <is>
          <t xml:space="preserve"> </t>
        </is>
      </c>
      <c r="H102" s="5" t="n">
        <v>-1091</v>
      </c>
    </row>
    <row r="103">
      <c r="A103" s="4" t="inlineStr">
        <is>
          <t>Other comprehensive loss, net of tax</t>
        </is>
      </c>
      <c r="B103" s="4" t="inlineStr">
        <is>
          <t xml:space="preserve"> </t>
        </is>
      </c>
      <c r="C103" s="4" t="inlineStr">
        <is>
          <t xml:space="preserve"> </t>
        </is>
      </c>
      <c r="D103" s="4" t="inlineStr">
        <is>
          <t xml:space="preserve"> </t>
        </is>
      </c>
      <c r="E103" s="4" t="inlineStr">
        <is>
          <t xml:space="preserve"> </t>
        </is>
      </c>
      <c r="F103" s="5" t="n">
        <v>-7312</v>
      </c>
      <c r="G103" s="5" t="n">
        <v>1343</v>
      </c>
      <c r="H103" s="4" t="inlineStr">
        <is>
          <t xml:space="preserve"> </t>
        </is>
      </c>
    </row>
    <row r="104">
      <c r="A104" s="4" t="inlineStr">
        <is>
          <t>Adjustment [Member] | SERP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Unrealized holding (losses)/gains on invest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Net unrealized gains (losses), before tax</t>
        </is>
      </c>
      <c r="B106" s="4" t="inlineStr">
        <is>
          <t xml:space="preserve"> </t>
        </is>
      </c>
      <c r="C106" s="4" t="inlineStr">
        <is>
          <t xml:space="preserve"> </t>
        </is>
      </c>
      <c r="D106" s="5" t="n">
        <v>73</v>
      </c>
      <c r="E106" s="4" t="inlineStr">
        <is>
          <t xml:space="preserve"> </t>
        </is>
      </c>
      <c r="F106" s="5" t="n">
        <v>135</v>
      </c>
      <c r="G106" s="5" t="n">
        <v>150</v>
      </c>
      <c r="H106" s="4" t="inlineStr">
        <is>
          <t xml:space="preserve"> </t>
        </is>
      </c>
    </row>
    <row r="107">
      <c r="A107" s="4" t="inlineStr">
        <is>
          <t>Unrealized tax (expense) benefi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Net unrealized tax (expense) benefit</t>
        </is>
      </c>
      <c r="B108" s="4" t="inlineStr">
        <is>
          <t xml:space="preserve"> </t>
        </is>
      </c>
      <c r="C108" s="4" t="inlineStr">
        <is>
          <t xml:space="preserve"> </t>
        </is>
      </c>
      <c r="D108" s="5" t="n">
        <v>-18</v>
      </c>
      <c r="E108" s="4" t="inlineStr">
        <is>
          <t xml:space="preserve"> </t>
        </is>
      </c>
      <c r="F108" s="5" t="n">
        <v>-36</v>
      </c>
      <c r="G108" s="5" t="n">
        <v>-40</v>
      </c>
      <c r="H108" s="4" t="inlineStr">
        <is>
          <t xml:space="preserve"> </t>
        </is>
      </c>
    </row>
    <row r="109">
      <c r="A109" s="4" t="inlineStr">
        <is>
          <t>Unrealized net gains (losses), net of tax</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521</v>
      </c>
    </row>
    <row r="110">
      <c r="A110" s="4" t="inlineStr">
        <is>
          <t>Recognized gains (losses), net of tax</t>
        </is>
      </c>
      <c r="B110" s="6" t="n">
        <v>-49</v>
      </c>
      <c r="C110" s="6" t="n">
        <v>-50</v>
      </c>
      <c r="D110" s="4" t="inlineStr">
        <is>
          <t xml:space="preserve"> </t>
        </is>
      </c>
      <c r="E110" s="4" t="inlineStr">
        <is>
          <t xml:space="preserve"> </t>
        </is>
      </c>
      <c r="F110" s="4" t="inlineStr">
        <is>
          <t xml:space="preserve"> </t>
        </is>
      </c>
      <c r="G110" s="4" t="inlineStr">
        <is>
          <t xml:space="preserve"> </t>
        </is>
      </c>
      <c r="H110" s="6" t="n">
        <v>-128</v>
      </c>
    </row>
    <row r="111">
      <c r="A111" s="4" t="inlineStr">
        <is>
          <t>Other comprehensive loss, net of tax</t>
        </is>
      </c>
      <c r="B111" s="4" t="inlineStr">
        <is>
          <t xml:space="preserve"> </t>
        </is>
      </c>
      <c r="C111" s="4" t="inlineStr">
        <is>
          <t xml:space="preserve"> </t>
        </is>
      </c>
      <c r="D111" s="6" t="n">
        <v>55</v>
      </c>
      <c r="E111" s="4" t="inlineStr">
        <is>
          <t xml:space="preserve"> </t>
        </is>
      </c>
      <c r="F111" s="5" t="n">
        <v>99</v>
      </c>
      <c r="G111" s="5" t="n">
        <v>110</v>
      </c>
      <c r="H111" s="4" t="inlineStr">
        <is>
          <t xml:space="preserve"> </t>
        </is>
      </c>
    </row>
    <row r="112">
      <c r="A112" s="4" t="inlineStr">
        <is>
          <t>Adjustment [Member] | Amortization of Unrecognized Loss [Member] | Pension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Recognized gains (losses), before tax</t>
        </is>
      </c>
      <c r="B113" s="4" t="inlineStr">
        <is>
          <t xml:space="preserve"> </t>
        </is>
      </c>
      <c r="C113" s="4" t="inlineStr">
        <is>
          <t xml:space="preserve"> </t>
        </is>
      </c>
      <c r="D113" s="4" t="inlineStr">
        <is>
          <t xml:space="preserve"> </t>
        </is>
      </c>
      <c r="E113" s="4" t="inlineStr">
        <is>
          <t xml:space="preserve"> </t>
        </is>
      </c>
      <c r="F113" s="5" t="n">
        <v>-558</v>
      </c>
      <c r="G113" s="5" t="n">
        <v>-744</v>
      </c>
      <c r="H113" s="4" t="inlineStr">
        <is>
          <t xml:space="preserve"> </t>
        </is>
      </c>
    </row>
    <row r="114">
      <c r="A114" s="4" t="inlineStr">
        <is>
          <t>Recognized tax (expense) benefit</t>
        </is>
      </c>
      <c r="B114" s="4" t="inlineStr">
        <is>
          <t xml:space="preserve"> </t>
        </is>
      </c>
      <c r="C114" s="4" t="inlineStr">
        <is>
          <t xml:space="preserve"> </t>
        </is>
      </c>
      <c r="D114" s="4" t="inlineStr">
        <is>
          <t xml:space="preserve"> </t>
        </is>
      </c>
      <c r="E114" s="4" t="inlineStr">
        <is>
          <t xml:space="preserve"> </t>
        </is>
      </c>
      <c r="F114" s="5" t="n">
        <v>150</v>
      </c>
      <c r="G114" s="5" t="n">
        <v>200</v>
      </c>
      <c r="H114" s="4" t="inlineStr">
        <is>
          <t xml:space="preserve"> </t>
        </is>
      </c>
    </row>
    <row r="115">
      <c r="A115" s="4" t="inlineStr">
        <is>
          <t>Recognized gains (losses), net of tax</t>
        </is>
      </c>
      <c r="B115" s="4" t="inlineStr">
        <is>
          <t xml:space="preserve"> </t>
        </is>
      </c>
      <c r="C115" s="4" t="inlineStr">
        <is>
          <t xml:space="preserve"> </t>
        </is>
      </c>
      <c r="D115" s="4" t="inlineStr">
        <is>
          <t xml:space="preserve"> </t>
        </is>
      </c>
      <c r="E115" s="4" t="inlineStr">
        <is>
          <t xml:space="preserve"> </t>
        </is>
      </c>
      <c r="F115" s="5" t="n">
        <v>-408</v>
      </c>
      <c r="G115" s="5" t="n">
        <v>-544</v>
      </c>
      <c r="H115" s="4" t="inlineStr">
        <is>
          <t xml:space="preserve"> </t>
        </is>
      </c>
    </row>
    <row r="116">
      <c r="A116" s="4" t="inlineStr">
        <is>
          <t>Adjustment [Member] | Amortization of Unrecognized Loss [Member] | SERP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Recognized gains (losses), before tax</t>
        </is>
      </c>
      <c r="B117" s="4" t="inlineStr">
        <is>
          <t xml:space="preserve"> </t>
        </is>
      </c>
      <c r="C117" s="4" t="inlineStr">
        <is>
          <t xml:space="preserve"> </t>
        </is>
      </c>
      <c r="D117" s="4" t="inlineStr">
        <is>
          <t xml:space="preserve"> </t>
        </is>
      </c>
      <c r="E117" s="4" t="inlineStr">
        <is>
          <t xml:space="preserve"> </t>
        </is>
      </c>
      <c r="F117" s="5" t="n">
        <v>-135</v>
      </c>
      <c r="G117" s="5" t="n">
        <v>-150</v>
      </c>
      <c r="H117" s="4" t="inlineStr">
        <is>
          <t xml:space="preserve"> </t>
        </is>
      </c>
    </row>
    <row r="118">
      <c r="A118" s="4" t="inlineStr">
        <is>
          <t>Recognized tax (expense) benefit</t>
        </is>
      </c>
      <c r="B118" s="4" t="inlineStr">
        <is>
          <t xml:space="preserve"> </t>
        </is>
      </c>
      <c r="C118" s="4" t="inlineStr">
        <is>
          <t xml:space="preserve"> </t>
        </is>
      </c>
      <c r="D118" s="4" t="inlineStr">
        <is>
          <t xml:space="preserve"> </t>
        </is>
      </c>
      <c r="E118" s="4" t="inlineStr">
        <is>
          <t xml:space="preserve"> </t>
        </is>
      </c>
      <c r="F118" s="5" t="n">
        <v>36</v>
      </c>
      <c r="G118" s="5" t="n">
        <v>40</v>
      </c>
      <c r="H118" s="4" t="inlineStr">
        <is>
          <t xml:space="preserve"> </t>
        </is>
      </c>
    </row>
    <row r="119">
      <c r="A119" s="4" t="inlineStr">
        <is>
          <t>Recognized gains (losses), net of tax</t>
        </is>
      </c>
      <c r="B119" s="4" t="inlineStr">
        <is>
          <t xml:space="preserve"> </t>
        </is>
      </c>
      <c r="C119" s="4" t="inlineStr">
        <is>
          <t xml:space="preserve"> </t>
        </is>
      </c>
      <c r="D119" s="4" t="inlineStr">
        <is>
          <t xml:space="preserve"> </t>
        </is>
      </c>
      <c r="E119" s="4" t="inlineStr">
        <is>
          <t xml:space="preserve"> </t>
        </is>
      </c>
      <c r="F119" s="6" t="n">
        <v>-99</v>
      </c>
      <c r="G119" s="6" t="n">
        <v>-110</v>
      </c>
      <c r="H119" s="4" t="inlineStr">
        <is>
          <t xml:space="preserve"> </t>
        </is>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Reclassification out of Accumulated Other Comprehensive Income)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 on taxable investment securities</t>
        </is>
      </c>
      <c r="B4" s="6" t="n">
        <v>1540</v>
      </c>
      <c r="C4" s="4" t="inlineStr">
        <is>
          <t xml:space="preserve"> </t>
        </is>
      </c>
      <c r="D4" s="6" t="n">
        <v>994</v>
      </c>
      <c r="E4" s="4" t="inlineStr">
        <is>
          <t xml:space="preserve"> </t>
        </is>
      </c>
      <c r="F4" s="6" t="n">
        <v>2946</v>
      </c>
      <c r="G4" s="6" t="n">
        <v>1984</v>
      </c>
    </row>
    <row r="5">
      <c r="A5" s="4" t="inlineStr">
        <is>
          <t>Provision for income tax expense</t>
        </is>
      </c>
      <c r="B5" s="5" t="n">
        <v>-1708</v>
      </c>
      <c r="C5" s="4" t="inlineStr">
        <is>
          <t xml:space="preserve"> </t>
        </is>
      </c>
      <c r="D5" s="5" t="n">
        <v>-1536</v>
      </c>
      <c r="E5" s="4" t="inlineStr">
        <is>
          <t xml:space="preserve"> </t>
        </is>
      </c>
      <c r="F5" s="5" t="n">
        <v>-3609</v>
      </c>
      <c r="G5" s="5" t="n">
        <v>-2635</v>
      </c>
    </row>
    <row r="6">
      <c r="A6" s="4" t="inlineStr">
        <is>
          <t>Net income</t>
        </is>
      </c>
      <c r="B6" s="5" t="n">
        <v>5428</v>
      </c>
      <c r="C6" s="6" t="n">
        <v>5715</v>
      </c>
      <c r="D6" s="5" t="n">
        <v>4403</v>
      </c>
      <c r="E6" s="6" t="n">
        <v>3430</v>
      </c>
      <c r="F6" s="5" t="n">
        <v>11143</v>
      </c>
      <c r="G6" s="5" t="n">
        <v>7833</v>
      </c>
    </row>
    <row r="7">
      <c r="A7" s="4" t="inlineStr">
        <is>
          <t>Reclassification out of Accumulated Other Comprehensive Los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t>
        </is>
      </c>
      <c r="B9" s="5" t="n">
        <v>-384</v>
      </c>
      <c r="C9" s="4" t="inlineStr">
        <is>
          <t xml:space="preserve"> </t>
        </is>
      </c>
      <c r="D9" s="5" t="n">
        <v>-211</v>
      </c>
      <c r="E9" s="4" t="inlineStr">
        <is>
          <t xml:space="preserve"> </t>
        </is>
      </c>
      <c r="F9" s="5" t="n">
        <v>-668</v>
      </c>
      <c r="G9" s="5" t="n">
        <v>-546</v>
      </c>
    </row>
    <row r="10">
      <c r="A10" s="4" t="inlineStr">
        <is>
          <t>Reclassification out of Accumulated Other Comprehensive Loss [Member] | Pens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vision for income tax expense</t>
        </is>
      </c>
      <c r="B12" s="5" t="n">
        <v>75</v>
      </c>
      <c r="C12" s="4" t="inlineStr">
        <is>
          <t xml:space="preserve"> </t>
        </is>
      </c>
      <c r="D12" s="5" t="n">
        <v>100</v>
      </c>
      <c r="E12" s="4" t="inlineStr">
        <is>
          <t xml:space="preserve"> </t>
        </is>
      </c>
      <c r="F12" s="4" t="inlineStr">
        <is>
          <t xml:space="preserve"> </t>
        </is>
      </c>
      <c r="G12" s="4" t="inlineStr">
        <is>
          <t xml:space="preserve"> </t>
        </is>
      </c>
    </row>
    <row r="13">
      <c r="A13" s="4" t="inlineStr">
        <is>
          <t>Net income</t>
        </is>
      </c>
      <c r="B13" s="5" t="n">
        <v>-204</v>
      </c>
      <c r="C13" s="4" t="inlineStr">
        <is>
          <t xml:space="preserve"> </t>
        </is>
      </c>
      <c r="D13" s="5" t="n">
        <v>-272</v>
      </c>
      <c r="E13" s="4" t="inlineStr">
        <is>
          <t xml:space="preserve"> </t>
        </is>
      </c>
      <c r="F13" s="4" t="inlineStr">
        <is>
          <t xml:space="preserve"> </t>
        </is>
      </c>
      <c r="G13" s="4" t="inlineStr">
        <is>
          <t xml:space="preserve"> </t>
        </is>
      </c>
    </row>
    <row r="14">
      <c r="A14" s="4" t="inlineStr">
        <is>
          <t>Reclassification out of Accumulated Other Comprehensive Loss [Member] | SER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vision for income tax expense</t>
        </is>
      </c>
      <c r="B16" s="5" t="n">
        <v>18</v>
      </c>
      <c r="C16" s="4" t="inlineStr">
        <is>
          <t xml:space="preserve"> </t>
        </is>
      </c>
      <c r="D16" s="5" t="n">
        <v>18</v>
      </c>
      <c r="E16" s="4" t="inlineStr">
        <is>
          <t xml:space="preserve"> </t>
        </is>
      </c>
      <c r="F16" s="4" t="inlineStr">
        <is>
          <t xml:space="preserve"> </t>
        </is>
      </c>
      <c r="G16" s="4" t="inlineStr">
        <is>
          <t xml:space="preserve"> </t>
        </is>
      </c>
    </row>
    <row r="17">
      <c r="A17" s="4" t="inlineStr">
        <is>
          <t>Net income</t>
        </is>
      </c>
      <c r="B17" s="5" t="n">
        <v>-49</v>
      </c>
      <c r="C17" s="4" t="inlineStr">
        <is>
          <t xml:space="preserve"> </t>
        </is>
      </c>
      <c r="D17" s="5" t="n">
        <v>-55</v>
      </c>
      <c r="E17" s="4" t="inlineStr">
        <is>
          <t xml:space="preserve"> </t>
        </is>
      </c>
      <c r="F17" s="4" t="inlineStr">
        <is>
          <t xml:space="preserve"> </t>
        </is>
      </c>
      <c r="G17" s="4" t="inlineStr">
        <is>
          <t xml:space="preserve"> </t>
        </is>
      </c>
    </row>
    <row r="18">
      <c r="A18" s="4" t="inlineStr">
        <is>
          <t>Reclassification out of Accumulated Other Comprehensive Loss [Member] | Amortization of Unrecognized Loss [Member] | Pens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expense</t>
        </is>
      </c>
      <c r="B20" s="5" t="n">
        <v>-279</v>
      </c>
      <c r="C20" s="4" t="inlineStr">
        <is>
          <t xml:space="preserve"> </t>
        </is>
      </c>
      <c r="D20" s="5" t="n">
        <v>-372</v>
      </c>
      <c r="E20" s="4" t="inlineStr">
        <is>
          <t xml:space="preserve"> </t>
        </is>
      </c>
      <c r="F20" s="4" t="inlineStr">
        <is>
          <t xml:space="preserve"> </t>
        </is>
      </c>
      <c r="G20" s="4" t="inlineStr">
        <is>
          <t xml:space="preserve"> </t>
        </is>
      </c>
    </row>
    <row r="21">
      <c r="A21" s="4" t="inlineStr">
        <is>
          <t>Reclassification out of Accumulated Other Comprehensive Loss [Member] | Amortization of Unrecognized Loss [Member] | SER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expense</t>
        </is>
      </c>
      <c r="B23" s="5" t="n">
        <v>-67</v>
      </c>
      <c r="C23" s="4" t="inlineStr">
        <is>
          <t xml:space="preserve"> </t>
        </is>
      </c>
      <c r="D23" s="5" t="n">
        <v>-73</v>
      </c>
      <c r="E23" s="4" t="inlineStr">
        <is>
          <t xml:space="preserve"> </t>
        </is>
      </c>
      <c r="F23" s="4" t="inlineStr">
        <is>
          <t xml:space="preserve"> </t>
        </is>
      </c>
      <c r="G23" s="4" t="inlineStr">
        <is>
          <t xml:space="preserve"> </t>
        </is>
      </c>
    </row>
    <row r="24">
      <c r="A24" s="4" t="inlineStr">
        <is>
          <t>Investment securities- with OTTI [Member] | Reclassification out of Accumulated Other Comprehensive Los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vision for income tax expense</t>
        </is>
      </c>
      <c r="B26" s="5" t="n">
        <v>-14</v>
      </c>
      <c r="C26" s="4" t="inlineStr">
        <is>
          <t xml:space="preserve"> </t>
        </is>
      </c>
      <c r="D26" s="5" t="n">
        <v>-14</v>
      </c>
      <c r="E26" s="4" t="inlineStr">
        <is>
          <t xml:space="preserve"> </t>
        </is>
      </c>
      <c r="F26" s="5" t="n">
        <v>-27</v>
      </c>
      <c r="G26" s="5" t="n">
        <v>-27</v>
      </c>
    </row>
    <row r="27">
      <c r="A27" s="4" t="inlineStr">
        <is>
          <t>Net income</t>
        </is>
      </c>
      <c r="B27" s="5" t="n">
        <v>37</v>
      </c>
      <c r="C27" s="4" t="inlineStr">
        <is>
          <t xml:space="preserve"> </t>
        </is>
      </c>
      <c r="D27" s="5" t="n">
        <v>37</v>
      </c>
      <c r="E27" s="4" t="inlineStr">
        <is>
          <t xml:space="preserve"> </t>
        </is>
      </c>
      <c r="F27" s="5" t="n">
        <v>74</v>
      </c>
      <c r="G27" s="5" t="n">
        <v>74</v>
      </c>
    </row>
    <row r="28">
      <c r="A28" s="4" t="inlineStr">
        <is>
          <t>Investment securities- with OTTI [Member] | Reclassification out of Accumulated Other Comprehensive Loss [Member] | Accretable Yield in Incom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classification Adjustment out of Accumulated Other Comprehensive Incom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income on taxable investment securities</t>
        </is>
      </c>
      <c r="B30" s="5" t="n">
        <v>51</v>
      </c>
      <c r="C30" s="4" t="inlineStr">
        <is>
          <t xml:space="preserve"> </t>
        </is>
      </c>
      <c r="D30" s="5" t="n">
        <v>51</v>
      </c>
      <c r="E30" s="4" t="inlineStr">
        <is>
          <t xml:space="preserve"> </t>
        </is>
      </c>
      <c r="F30" s="5" t="n">
        <v>101</v>
      </c>
      <c r="G30" s="5" t="n">
        <v>101</v>
      </c>
    </row>
    <row r="31">
      <c r="A31" s="4" t="inlineStr">
        <is>
          <t>Investment securities- all other [Member] | Reclassification out of Accumulated Other Comprehensive Los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classification Adjustment out of Accumulated Other Comprehensive Incom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vision for income tax expense</t>
        </is>
      </c>
      <c r="B33" s="4" t="inlineStr">
        <is>
          <t xml:space="preserve"> </t>
        </is>
      </c>
      <c r="C33" s="4" t="inlineStr">
        <is>
          <t xml:space="preserve"> </t>
        </is>
      </c>
      <c r="D33" s="5" t="n">
        <v>-41</v>
      </c>
      <c r="E33" s="4" t="inlineStr">
        <is>
          <t xml:space="preserve"> </t>
        </is>
      </c>
      <c r="F33" s="5" t="n">
        <v>-1</v>
      </c>
      <c r="G33" s="5" t="n">
        <v>-41</v>
      </c>
    </row>
    <row r="34">
      <c r="A34" s="4" t="inlineStr">
        <is>
          <t>Net income</t>
        </is>
      </c>
      <c r="B34" s="4" t="inlineStr">
        <is>
          <t xml:space="preserve"> </t>
        </is>
      </c>
      <c r="C34" s="4" t="inlineStr">
        <is>
          <t xml:space="preserve"> </t>
        </is>
      </c>
      <c r="D34" s="5" t="n">
        <v>113</v>
      </c>
      <c r="E34" s="4" t="inlineStr">
        <is>
          <t xml:space="preserve"> </t>
        </is>
      </c>
      <c r="F34" s="5" t="n">
        <v>2</v>
      </c>
      <c r="G34" s="5" t="n">
        <v>113</v>
      </c>
    </row>
    <row r="35">
      <c r="A35" s="4" t="inlineStr">
        <is>
          <t>Investment securities- all other [Member] | Reclassification out of Accumulated Other Comprehensive Loss [Member] | Recognition of Gains (Losses) In Incom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classification Adjustment out of Accumulated Other Comprehensive Incom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gains</t>
        </is>
      </c>
      <c r="B37" s="4" t="inlineStr">
        <is>
          <t xml:space="preserve"> </t>
        </is>
      </c>
      <c r="C37" s="4" t="inlineStr">
        <is>
          <t xml:space="preserve"> </t>
        </is>
      </c>
      <c r="D37" s="5" t="n">
        <v>154</v>
      </c>
      <c r="E37" s="4" t="inlineStr">
        <is>
          <t xml:space="preserve"> </t>
        </is>
      </c>
      <c r="F37" s="5" t="n">
        <v>3</v>
      </c>
      <c r="G37" s="5" t="n">
        <v>154</v>
      </c>
    </row>
    <row r="38">
      <c r="A38" s="4" t="inlineStr">
        <is>
          <t>Investment Securities HTM [Member] | Reclassification out of Accumulated Other Comprehensive Los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classification Adjustment out of Accumulated Other Comprehensive Incom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ovision for income tax expense</t>
        </is>
      </c>
      <c r="B40" s="5" t="n">
        <v>62</v>
      </c>
      <c r="C40" s="4" t="inlineStr">
        <is>
          <t xml:space="preserve"> </t>
        </is>
      </c>
      <c r="D40" s="5" t="n">
        <v>12</v>
      </c>
      <c r="E40" s="4" t="inlineStr">
        <is>
          <t xml:space="preserve"> </t>
        </is>
      </c>
      <c r="F40" s="5" t="n">
        <v>87</v>
      </c>
      <c r="G40" s="5" t="n">
        <v>29</v>
      </c>
    </row>
    <row r="41">
      <c r="A41" s="4" t="inlineStr">
        <is>
          <t>Net income</t>
        </is>
      </c>
      <c r="B41" s="5" t="n">
        <v>-168</v>
      </c>
      <c r="C41" s="4" t="inlineStr">
        <is>
          <t xml:space="preserve"> </t>
        </is>
      </c>
      <c r="D41" s="5" t="n">
        <v>-34</v>
      </c>
      <c r="E41" s="4" t="inlineStr">
        <is>
          <t xml:space="preserve"> </t>
        </is>
      </c>
      <c r="F41" s="5" t="n">
        <v>-237</v>
      </c>
      <c r="G41" s="5" t="n">
        <v>-79</v>
      </c>
    </row>
    <row r="42">
      <c r="A42" s="4" t="inlineStr">
        <is>
          <t>Investment Securities HTM [Member] | Reclassification out of Accumulated Other Comprehensive Loss [Member] | Amortization of Unrecognized Los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classification Adjustment out of Accumulated Other Comprehensive Incom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income on taxable investment securities</t>
        </is>
      </c>
      <c r="B44" s="6" t="n">
        <v>-230</v>
      </c>
      <c r="C44" s="4" t="inlineStr">
        <is>
          <t xml:space="preserve"> </t>
        </is>
      </c>
      <c r="D44" s="6" t="n">
        <v>-46</v>
      </c>
      <c r="E44" s="4" t="inlineStr">
        <is>
          <t xml:space="preserve"> </t>
        </is>
      </c>
      <c r="F44" s="5" t="n">
        <v>-324</v>
      </c>
      <c r="G44" s="5" t="n">
        <v>-108</v>
      </c>
    </row>
    <row r="45">
      <c r="A45" s="4" t="inlineStr">
        <is>
          <t>Adjustment [Member] | Reclassification out of Accumulated Other Comprehensive Loss [Member] | Pens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classification Adjustment out of Accumulated Other Comprehensive Incom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ovision for income tax expense</t>
        </is>
      </c>
      <c r="B47" s="4" t="inlineStr">
        <is>
          <t xml:space="preserve"> </t>
        </is>
      </c>
      <c r="C47" s="4" t="inlineStr">
        <is>
          <t xml:space="preserve"> </t>
        </is>
      </c>
      <c r="D47" s="4" t="inlineStr">
        <is>
          <t xml:space="preserve"> </t>
        </is>
      </c>
      <c r="E47" s="4" t="inlineStr">
        <is>
          <t xml:space="preserve"> </t>
        </is>
      </c>
      <c r="F47" s="5" t="n">
        <v>150</v>
      </c>
      <c r="G47" s="5" t="n">
        <v>200</v>
      </c>
    </row>
    <row r="48">
      <c r="A48" s="4" t="inlineStr">
        <is>
          <t>Net income</t>
        </is>
      </c>
      <c r="B48" s="4" t="inlineStr">
        <is>
          <t xml:space="preserve"> </t>
        </is>
      </c>
      <c r="C48" s="4" t="inlineStr">
        <is>
          <t xml:space="preserve"> </t>
        </is>
      </c>
      <c r="D48" s="4" t="inlineStr">
        <is>
          <t xml:space="preserve"> </t>
        </is>
      </c>
      <c r="E48" s="4" t="inlineStr">
        <is>
          <t xml:space="preserve"> </t>
        </is>
      </c>
      <c r="F48" s="5" t="n">
        <v>-408</v>
      </c>
      <c r="G48" s="5" t="n">
        <v>-544</v>
      </c>
    </row>
    <row r="49">
      <c r="A49" s="4" t="inlineStr">
        <is>
          <t>Adjustment [Member] | Reclassification out of Accumulated Other Comprehensive Loss [Member] | SERP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classification Adjustment out of Accumulated Other Comprehensive Incom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ovision for income tax expense</t>
        </is>
      </c>
      <c r="B51" s="4" t="inlineStr">
        <is>
          <t xml:space="preserve"> </t>
        </is>
      </c>
      <c r="C51" s="4" t="inlineStr">
        <is>
          <t xml:space="preserve"> </t>
        </is>
      </c>
      <c r="D51" s="4" t="inlineStr">
        <is>
          <t xml:space="preserve"> </t>
        </is>
      </c>
      <c r="E51" s="4" t="inlineStr">
        <is>
          <t xml:space="preserve"> </t>
        </is>
      </c>
      <c r="F51" s="5" t="n">
        <v>36</v>
      </c>
      <c r="G51" s="5" t="n">
        <v>40</v>
      </c>
    </row>
    <row r="52">
      <c r="A52" s="4" t="inlineStr">
        <is>
          <t>Net income</t>
        </is>
      </c>
      <c r="B52" s="4" t="inlineStr">
        <is>
          <t xml:space="preserve"> </t>
        </is>
      </c>
      <c r="C52" s="4" t="inlineStr">
        <is>
          <t xml:space="preserve"> </t>
        </is>
      </c>
      <c r="D52" s="4" t="inlineStr">
        <is>
          <t xml:space="preserve"> </t>
        </is>
      </c>
      <c r="E52" s="4" t="inlineStr">
        <is>
          <t xml:space="preserve"> </t>
        </is>
      </c>
      <c r="F52" s="5" t="n">
        <v>-99</v>
      </c>
      <c r="G52" s="5" t="n">
        <v>-110</v>
      </c>
    </row>
    <row r="53">
      <c r="A53" s="4" t="inlineStr">
        <is>
          <t>Adjustment [Member] | Reclassification out of Accumulated Other Comprehensive Loss [Member] | Amortization of Unrecognized Loss [Member] | Pens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classification Adjustment out of Accumulated Other Comprehensive Incom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ther expense</t>
        </is>
      </c>
      <c r="B55" s="4" t="inlineStr">
        <is>
          <t xml:space="preserve"> </t>
        </is>
      </c>
      <c r="C55" s="4" t="inlineStr">
        <is>
          <t xml:space="preserve"> </t>
        </is>
      </c>
      <c r="D55" s="4" t="inlineStr">
        <is>
          <t xml:space="preserve"> </t>
        </is>
      </c>
      <c r="E55" s="4" t="inlineStr">
        <is>
          <t xml:space="preserve"> </t>
        </is>
      </c>
      <c r="F55" s="5" t="n">
        <v>-558</v>
      </c>
      <c r="G55" s="5" t="n">
        <v>-744</v>
      </c>
    </row>
    <row r="56">
      <c r="A56" s="4" t="inlineStr">
        <is>
          <t>Adjustment [Member] | Reclassification out of Accumulated Other Comprehensive Loss [Member] | Amortization of Unrecognized Loss [Member] | SERP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classification Adjustment out of Accumulated Other Comprehensive Incom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ther expense</t>
        </is>
      </c>
      <c r="B58" s="4" t="inlineStr">
        <is>
          <t xml:space="preserve"> </t>
        </is>
      </c>
      <c r="C58" s="4" t="inlineStr">
        <is>
          <t xml:space="preserve"> </t>
        </is>
      </c>
      <c r="D58" s="4" t="inlineStr">
        <is>
          <t xml:space="preserve"> </t>
        </is>
      </c>
      <c r="E58" s="4" t="inlineStr">
        <is>
          <t xml:space="preserve"> </t>
        </is>
      </c>
      <c r="F58" s="6" t="n">
        <v>-135</v>
      </c>
      <c r="G58" s="6" t="n">
        <v>-150</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 width="80" customWidth="1" min="6" max="6"/>
    <col width="22" customWidth="1" min="7" max="7"/>
    <col width="22" customWidth="1" min="8" max="8"/>
  </cols>
  <sheetData>
    <row r="1">
      <c r="A1" s="1" t="inlineStr">
        <is>
          <t>Employee Benefit Plans (Narrative) (Details)</t>
        </is>
      </c>
      <c r="B1" s="2" t="inlineStr">
        <is>
          <t>1 Months Ended</t>
        </is>
      </c>
      <c r="D1" s="2" t="inlineStr">
        <is>
          <t>3 Months Ended</t>
        </is>
      </c>
      <c r="F1" s="2" t="inlineStr">
        <is>
          <t>6 Months Ended</t>
        </is>
      </c>
    </row>
    <row r="2">
      <c r="B2" s="2" t="inlineStr">
        <is>
          <t>Jan. 31, 2022 USD ($) employee</t>
        </is>
      </c>
      <c r="C2" s="2" t="inlineStr">
        <is>
          <t>Jan. 31, 2021 USD ($) employee</t>
        </is>
      </c>
      <c r="D2" s="2" t="inlineStr">
        <is>
          <t>Jun. 30, 2022 USD ($)</t>
        </is>
      </c>
      <c r="E2" s="2" t="inlineStr">
        <is>
          <t>Jun. 30, 2021 USD ($)</t>
        </is>
      </c>
      <c r="F2" s="2" t="inlineStr">
        <is>
          <t>Jun. 30, 2022 USD ($)</t>
        </is>
      </c>
      <c r="G2" s="2" t="inlineStr">
        <is>
          <t>Jun. 30, 2021 USD ($)</t>
        </is>
      </c>
      <c r="H2" s="2" t="inlineStr">
        <is>
          <t>Dec. 31, 2021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cretionary contribution as percentage of employee's base pay</t>
        </is>
      </c>
      <c r="B4" s="4" t="inlineStr">
        <is>
          <t xml:space="preserve"> </t>
        </is>
      </c>
      <c r="C4" s="4" t="inlineStr">
        <is>
          <t xml:space="preserve"> </t>
        </is>
      </c>
      <c r="D4" s="4" t="inlineStr">
        <is>
          <t xml:space="preserve"> </t>
        </is>
      </c>
      <c r="E4" s="4" t="inlineStr">
        <is>
          <t xml:space="preserve"> </t>
        </is>
      </c>
      <c r="F4" s="11" t="n">
        <v>0.15</v>
      </c>
      <c r="G4" s="4" t="inlineStr">
        <is>
          <t xml:space="preserve"> </t>
        </is>
      </c>
      <c r="H4" s="4" t="inlineStr">
        <is>
          <t xml:space="preserve"> </t>
        </is>
      </c>
    </row>
    <row r="5">
      <c r="A5" s="4" t="inlineStr">
        <is>
          <t>Defined contribution plan consecutive years of service to be completed by participant</t>
        </is>
      </c>
      <c r="B5" s="4" t="inlineStr">
        <is>
          <t xml:space="preserve"> </t>
        </is>
      </c>
      <c r="C5" s="4" t="inlineStr">
        <is>
          <t xml:space="preserve"> </t>
        </is>
      </c>
      <c r="D5" s="4" t="inlineStr">
        <is>
          <t xml:space="preserve"> </t>
        </is>
      </c>
      <c r="E5" s="4" t="inlineStr">
        <is>
          <t xml:space="preserve"> </t>
        </is>
      </c>
      <c r="F5" s="4" t="inlineStr">
        <is>
          <t>2 years</t>
        </is>
      </c>
      <c r="G5" s="4" t="inlineStr">
        <is>
          <t xml:space="preserve"> </t>
        </is>
      </c>
      <c r="H5" s="4" t="inlineStr">
        <is>
          <t xml:space="preserve"> </t>
        </is>
      </c>
    </row>
    <row r="6">
      <c r="A6" s="4" t="inlineStr">
        <is>
          <t>Period to refrain from engaging in competitive employment following separation from service</t>
        </is>
      </c>
      <c r="B6" s="4" t="inlineStr">
        <is>
          <t xml:space="preserve"> </t>
        </is>
      </c>
      <c r="C6" s="4" t="inlineStr">
        <is>
          <t xml:space="preserve"> </t>
        </is>
      </c>
      <c r="D6" s="4" t="inlineStr">
        <is>
          <t xml:space="preserve"> </t>
        </is>
      </c>
      <c r="E6" s="4" t="inlineStr">
        <is>
          <t xml:space="preserve"> </t>
        </is>
      </c>
      <c r="F6" s="4" t="inlineStr">
        <is>
          <t>3 years</t>
        </is>
      </c>
      <c r="G6" s="4" t="inlineStr">
        <is>
          <t xml:space="preserve"> </t>
        </is>
      </c>
      <c r="H6" s="4" t="inlineStr">
        <is>
          <t xml:space="preserve"> </t>
        </is>
      </c>
    </row>
    <row r="7">
      <c r="A7" s="4" t="inlineStr">
        <is>
          <t>Assets for Plan Benefits, Defined Benefit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765000</v>
      </c>
    </row>
    <row r="8">
      <c r="A8" s="4" t="inlineStr">
        <is>
          <t>Market value amount of increase (decrease) in plan assets of defined benefit plan</t>
        </is>
      </c>
      <c r="B8" s="4" t="inlineStr">
        <is>
          <t xml:space="preserve"> </t>
        </is>
      </c>
      <c r="C8" s="4" t="inlineStr">
        <is>
          <t xml:space="preserve"> </t>
        </is>
      </c>
      <c r="D8" s="6" t="n">
        <v>9400000</v>
      </c>
      <c r="E8" s="4" t="inlineStr">
        <is>
          <t xml:space="preserve"> </t>
        </is>
      </c>
      <c r="F8" s="6" t="n">
        <v>9400000</v>
      </c>
      <c r="G8" s="4" t="inlineStr">
        <is>
          <t xml:space="preserve"> </t>
        </is>
      </c>
      <c r="H8" s="4" t="inlineStr">
        <is>
          <t xml:space="preserve"> </t>
        </is>
      </c>
    </row>
    <row r="9">
      <c r="A9" s="4" t="inlineStr">
        <is>
          <t>Year 2022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fined benefit plan participants compensation expense</t>
        </is>
      </c>
      <c r="B11" s="4" t="inlineStr">
        <is>
          <t xml:space="preserve"> </t>
        </is>
      </c>
      <c r="C11" s="4" t="inlineStr">
        <is>
          <t xml:space="preserve"> </t>
        </is>
      </c>
      <c r="D11" s="4" t="inlineStr">
        <is>
          <t xml:space="preserve"> </t>
        </is>
      </c>
      <c r="E11" s="4" t="inlineStr">
        <is>
          <t xml:space="preserve"> </t>
        </is>
      </c>
      <c r="F11" s="6" t="n">
        <v>25922</v>
      </c>
      <c r="G11" s="4" t="inlineStr">
        <is>
          <t xml:space="preserve"> </t>
        </is>
      </c>
      <c r="H11" s="4" t="inlineStr">
        <is>
          <t xml:space="preserve"> </t>
        </is>
      </c>
    </row>
    <row r="12">
      <c r="A12" s="4" t="inlineStr">
        <is>
          <t>Pens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iod of employment used to determine benefits</t>
        </is>
      </c>
      <c r="B14" s="4" t="inlineStr">
        <is>
          <t xml:space="preserve"> </t>
        </is>
      </c>
      <c r="C14" s="4" t="inlineStr">
        <is>
          <t xml:space="preserve"> </t>
        </is>
      </c>
      <c r="D14" s="4" t="inlineStr">
        <is>
          <t xml:space="preserve"> </t>
        </is>
      </c>
      <c r="E14" s="4" t="inlineStr">
        <is>
          <t xml:space="preserve"> </t>
        </is>
      </c>
      <c r="F14" s="4" t="inlineStr">
        <is>
          <t>5 years</t>
        </is>
      </c>
      <c r="G14" s="4" t="inlineStr">
        <is>
          <t xml:space="preserve"> </t>
        </is>
      </c>
      <c r="H14" s="4" t="inlineStr">
        <is>
          <t xml:space="preserve"> </t>
        </is>
      </c>
    </row>
    <row r="15">
      <c r="A15" s="4" t="inlineStr">
        <is>
          <t>Plan modification description</t>
        </is>
      </c>
      <c r="B15" s="4" t="inlineStr">
        <is>
          <t xml:space="preserve"> </t>
        </is>
      </c>
      <c r="C15" s="4" t="inlineStr">
        <is>
          <t xml:space="preserve"> </t>
        </is>
      </c>
      <c r="D15" s="4" t="inlineStr">
        <is>
          <t xml:space="preserve"> </t>
        </is>
      </c>
      <c r="E15" s="4" t="inlineStr">
        <is>
          <t xml:space="preserve"> </t>
        </is>
      </c>
      <c r="F15" s="4" t="inlineStr">
        <is>
          <t>Effective April 30, 2010, the Pension Plan was amended, resulting in a “soft freeze”, the effect of which prohibits new entrants into the plan and ceases crediting of additional years of service after that date. Effective January 1, 2013, the Pension Plan was amended to unfreeze it for those employees for whom the sum of their (a) ages, at their closest birthday plus (b) years of service for vesting purposes equals 80 or greater. The “soft freeze” continues to apply to all other plan participants. Pension benefits for these participants are managed through discretionary contributions to the First United Corporation 401(k) Profit Sharing Plan (the “401(k) Plan”).</t>
        </is>
      </c>
      <c r="G15" s="4" t="inlineStr">
        <is>
          <t xml:space="preserve"> </t>
        </is>
      </c>
      <c r="H15" s="4" t="inlineStr">
        <is>
          <t xml:space="preserve"> </t>
        </is>
      </c>
    </row>
    <row r="16">
      <c r="A16" s="4" t="inlineStr">
        <is>
          <t>Employer discretionary contribution</t>
        </is>
      </c>
      <c r="B16" s="4" t="inlineStr">
        <is>
          <t xml:space="preserve"> </t>
        </is>
      </c>
      <c r="C16" s="4" t="inlineStr">
        <is>
          <t xml:space="preserve"> </t>
        </is>
      </c>
      <c r="D16" s="4" t="inlineStr">
        <is>
          <t xml:space="preserve"> </t>
        </is>
      </c>
      <c r="E16" s="4" t="inlineStr">
        <is>
          <t xml:space="preserve"> </t>
        </is>
      </c>
      <c r="F16" s="6" t="n">
        <v>0</v>
      </c>
      <c r="G16" s="6" t="n">
        <v>0</v>
      </c>
      <c r="H16" s="4" t="inlineStr">
        <is>
          <t xml:space="preserve"> </t>
        </is>
      </c>
    </row>
    <row r="17">
      <c r="A17" s="4" t="inlineStr">
        <is>
          <t>SE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mployer discretionary contribution</t>
        </is>
      </c>
      <c r="B19" s="6" t="n">
        <v>103689</v>
      </c>
      <c r="C19" s="6" t="n">
        <v>10125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fined contribution plan, number of employees | employee</t>
        </is>
      </c>
      <c r="B20" s="5" t="n">
        <v>3</v>
      </c>
      <c r="C20" s="5" t="n">
        <v>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period of employer discretionary contribution</t>
        </is>
      </c>
      <c r="B21" s="4" t="inlineStr">
        <is>
          <t xml:space="preserve"> </t>
        </is>
      </c>
      <c r="C21" s="4" t="inlineStr">
        <is>
          <t xml:space="preserve"> </t>
        </is>
      </c>
      <c r="D21" s="4" t="inlineStr">
        <is>
          <t xml:space="preserve"> </t>
        </is>
      </c>
      <c r="E21" s="4" t="inlineStr">
        <is>
          <t xml:space="preserve"> </t>
        </is>
      </c>
      <c r="F21" s="4" t="inlineStr">
        <is>
          <t>2 years</t>
        </is>
      </c>
      <c r="G21" s="4" t="inlineStr">
        <is>
          <t xml:space="preserve"> </t>
        </is>
      </c>
      <c r="H21" s="4" t="inlineStr">
        <is>
          <t xml:space="preserve"> </t>
        </is>
      </c>
    </row>
    <row r="22">
      <c r="A22" s="4" t="inlineStr">
        <is>
          <t>Assets for Plan Benefits, Defined Benefit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800000</v>
      </c>
    </row>
    <row r="23">
      <c r="A23" s="4" t="inlineStr">
        <is>
          <t>Liability, Defined Benefit Plan, Noncurrent</t>
        </is>
      </c>
      <c r="B23" s="4" t="inlineStr">
        <is>
          <t xml:space="preserve"> </t>
        </is>
      </c>
      <c r="C23" s="4" t="inlineStr">
        <is>
          <t xml:space="preserve"> </t>
        </is>
      </c>
      <c r="D23" s="5" t="n">
        <v>4600000</v>
      </c>
      <c r="E23" s="4" t="inlineStr">
        <is>
          <t xml:space="preserve"> </t>
        </is>
      </c>
      <c r="F23" s="6" t="n">
        <v>4600000</v>
      </c>
      <c r="G23" s="4" t="inlineStr">
        <is>
          <t xml:space="preserve"> </t>
        </is>
      </c>
      <c r="H23" s="4" t="inlineStr">
        <is>
          <t xml:space="preserve"> </t>
        </is>
      </c>
    </row>
    <row r="24">
      <c r="A24" s="4" t="inlineStr">
        <is>
          <t>SERP [Member] | Year 202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fined benefit plan participants compensation expense</t>
        </is>
      </c>
      <c r="B26" s="4" t="inlineStr">
        <is>
          <t xml:space="preserve"> </t>
        </is>
      </c>
      <c r="C26" s="4" t="inlineStr">
        <is>
          <t xml:space="preserve"> </t>
        </is>
      </c>
      <c r="D26" s="5" t="n">
        <v>12657</v>
      </c>
      <c r="E26" s="6" t="n">
        <v>12657</v>
      </c>
      <c r="F26" s="6" t="n">
        <v>25314</v>
      </c>
      <c r="G26" s="6" t="n">
        <v>25314</v>
      </c>
      <c r="H26" s="4" t="inlineStr">
        <is>
          <t xml:space="preserve"> </t>
        </is>
      </c>
    </row>
    <row r="27">
      <c r="A27" s="4" t="inlineStr">
        <is>
          <t>SERP [Member] | Year 202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fined benefit plan participants compensation expense</t>
        </is>
      </c>
      <c r="B29" s="4" t="inlineStr">
        <is>
          <t xml:space="preserve"> </t>
        </is>
      </c>
      <c r="C29" s="4" t="inlineStr">
        <is>
          <t xml:space="preserve"> </t>
        </is>
      </c>
      <c r="D29" s="6" t="n">
        <v>12961</v>
      </c>
      <c r="E29" s="4" t="inlineStr">
        <is>
          <t xml:space="preserve"> </t>
        </is>
      </c>
      <c r="F29" s="4" t="inlineStr">
        <is>
          <t xml:space="preserve"> </t>
        </is>
      </c>
      <c r="G29" s="4" t="inlineStr">
        <is>
          <t xml:space="preserve"> </t>
        </is>
      </c>
      <c r="H29" s="4" t="inlineStr">
        <is>
          <t xml:space="preserve"> </t>
        </is>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Components of Net Periodic Pension Plan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4</v>
      </c>
      <c r="C5" s="6" t="n">
        <v>39</v>
      </c>
      <c r="D5" s="6" t="n">
        <v>28</v>
      </c>
      <c r="E5" s="6" t="n">
        <v>78</v>
      </c>
    </row>
    <row r="6">
      <c r="A6" s="4" t="inlineStr">
        <is>
          <t>Interest Cost</t>
        </is>
      </c>
      <c r="B6" s="5" t="n">
        <v>384</v>
      </c>
      <c r="C6" s="5" t="n">
        <v>355</v>
      </c>
      <c r="D6" s="5" t="n">
        <v>768</v>
      </c>
      <c r="E6" s="5" t="n">
        <v>711</v>
      </c>
    </row>
    <row r="7">
      <c r="A7" s="4" t="inlineStr">
        <is>
          <t>Expected return on assets</t>
        </is>
      </c>
      <c r="B7" s="5" t="n">
        <v>-953</v>
      </c>
      <c r="C7" s="5" t="n">
        <v>-892</v>
      </c>
      <c r="D7" s="5" t="n">
        <v>-1905</v>
      </c>
      <c r="E7" s="5" t="n">
        <v>-1785</v>
      </c>
    </row>
    <row r="8">
      <c r="A8" s="4" t="inlineStr">
        <is>
          <t>Amortization of net actuarial loss/recognized loss</t>
        </is>
      </c>
      <c r="B8" s="5" t="n">
        <v>279</v>
      </c>
      <c r="C8" s="5" t="n">
        <v>372</v>
      </c>
      <c r="D8" s="5" t="n">
        <v>558</v>
      </c>
      <c r="E8" s="5" t="n">
        <v>744</v>
      </c>
    </row>
    <row r="9">
      <c r="A9" s="4" t="inlineStr">
        <is>
          <t>Net pension credit included in employee benefits and other expense</t>
        </is>
      </c>
      <c r="B9" s="5" t="n">
        <v>-276</v>
      </c>
      <c r="C9" s="5" t="n">
        <v>-126</v>
      </c>
      <c r="D9" s="5" t="n">
        <v>-551</v>
      </c>
      <c r="E9" s="5" t="n">
        <v>-252</v>
      </c>
    </row>
    <row r="10">
      <c r="A10" s="4" t="inlineStr">
        <is>
          <t>SERP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5" t="n">
        <v>42</v>
      </c>
      <c r="C12" s="5" t="n">
        <v>34</v>
      </c>
      <c r="D12" s="5" t="n">
        <v>83</v>
      </c>
      <c r="E12" s="5" t="n">
        <v>69</v>
      </c>
    </row>
    <row r="13">
      <c r="A13" s="4" t="inlineStr">
        <is>
          <t>Interest Cost</t>
        </is>
      </c>
      <c r="B13" s="5" t="n">
        <v>71</v>
      </c>
      <c r="C13" s="5" t="n">
        <v>59</v>
      </c>
      <c r="D13" s="5" t="n">
        <v>143</v>
      </c>
      <c r="E13" s="5" t="n">
        <v>119</v>
      </c>
    </row>
    <row r="14">
      <c r="A14" s="4" t="inlineStr">
        <is>
          <t>Amortization of net actuarial loss/recognized loss</t>
        </is>
      </c>
      <c r="B14" s="5" t="n">
        <v>67</v>
      </c>
      <c r="C14" s="5" t="n">
        <v>76</v>
      </c>
      <c r="D14" s="5" t="n">
        <v>135</v>
      </c>
      <c r="E14" s="5" t="n">
        <v>151</v>
      </c>
    </row>
    <row r="15">
      <c r="A15" s="4" t="inlineStr">
        <is>
          <t>Amortization of prior service cost</t>
        </is>
      </c>
      <c r="B15" s="4" t="inlineStr">
        <is>
          <t xml:space="preserve"> </t>
        </is>
      </c>
      <c r="C15" s="4" t="inlineStr">
        <is>
          <t xml:space="preserve"> </t>
        </is>
      </c>
      <c r="D15" s="4" t="inlineStr">
        <is>
          <t xml:space="preserve"> </t>
        </is>
      </c>
      <c r="E15" s="5" t="n">
        <v>-1</v>
      </c>
    </row>
    <row r="16">
      <c r="A16" s="4" t="inlineStr">
        <is>
          <t>Net pension credit included in employee benefits and other expense</t>
        </is>
      </c>
      <c r="B16" s="6" t="n">
        <v>180</v>
      </c>
      <c r="C16" s="6" t="n">
        <v>169</v>
      </c>
      <c r="D16" s="6" t="n">
        <v>361</v>
      </c>
      <c r="E16" s="6" t="n">
        <v>33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14" customWidth="1" min="5" max="5"/>
    <col width="31" customWidth="1" min="6" max="6"/>
    <col width="32" customWidth="1" min="7" max="7"/>
    <col width="31" customWidth="1" min="8" max="8"/>
    <col width="41" customWidth="1" min="9" max="9"/>
    <col width="29" customWidth="1" min="10" max="10"/>
    <col width="22" customWidth="1" min="11" max="11"/>
    <col width="29" customWidth="1" min="12" max="12"/>
    <col width="22" customWidth="1" min="13" max="13"/>
    <col width="32" customWidth="1" min="14" max="14"/>
    <col width="21" customWidth="1" min="15" max="15"/>
  </cols>
  <sheetData>
    <row r="1">
      <c r="A1" s="1" t="inlineStr">
        <is>
          <t>Equity Compensation Plan Information (Narrative) (Details)</t>
        </is>
      </c>
      <c r="F1" s="2" t="inlineStr">
        <is>
          <t>1 Months Ended</t>
        </is>
      </c>
      <c r="J1" s="2" t="inlineStr">
        <is>
          <t>3 Months Ended</t>
        </is>
      </c>
      <c r="L1" s="2" t="inlineStr">
        <is>
          <t>6 Months Ended</t>
        </is>
      </c>
      <c r="N1" s="2" t="inlineStr">
        <is>
          <t>12 Months Ended</t>
        </is>
      </c>
    </row>
    <row r="2">
      <c r="B2" s="2" t="inlineStr">
        <is>
          <t>May 05, 2022 shares</t>
        </is>
      </c>
      <c r="C2" s="2" t="inlineStr">
        <is>
          <t>Mar. 26, 2022 shares</t>
        </is>
      </c>
      <c r="D2" s="2" t="inlineStr">
        <is>
          <t>Mar. 26, 2021 shares</t>
        </is>
      </c>
      <c r="E2" s="2" t="inlineStr">
        <is>
          <t>Mar. 26, 2020</t>
        </is>
      </c>
      <c r="F2" s="2" t="inlineStr">
        <is>
          <t>May 31, 2022 $ / shares shares</t>
        </is>
      </c>
      <c r="G2" s="2" t="inlineStr">
        <is>
          <t>Mar. 31, 2022 $ / shares shares</t>
        </is>
      </c>
      <c r="H2" s="2" t="inlineStr">
        <is>
          <t>May 31, 2021 $ / shares shares</t>
        </is>
      </c>
      <c r="I2" s="2" t="inlineStr">
        <is>
          <t>Jan. 31, 2021 director $ / shares shares</t>
        </is>
      </c>
      <c r="J2" s="2" t="inlineStr">
        <is>
          <t>Jun. 30, 2022 USD ($) shares</t>
        </is>
      </c>
      <c r="K2" s="2" t="inlineStr">
        <is>
          <t>Jun. 30, 2021 USD ($)</t>
        </is>
      </c>
      <c r="L2" s="2" t="inlineStr">
        <is>
          <t>Jun. 30, 2022 USD ($) shares</t>
        </is>
      </c>
      <c r="M2" s="2" t="inlineStr">
        <is>
          <t>Jun. 30, 2021 USD ($)</t>
        </is>
      </c>
      <c r="N2" s="2" t="inlineStr">
        <is>
          <t>Dec. 31, 2021 $ / shares shares</t>
        </is>
      </c>
      <c r="O2" s="2" t="inlineStr">
        <is>
          <t>Dec. 31, 2020 shares</t>
        </is>
      </c>
    </row>
    <row r="3">
      <c r="A3" s="4" t="inlineStr">
        <is>
          <t>Number of New Directors | direc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irecto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mount payable to non-employee direc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000</v>
      </c>
      <c r="K5" s="4" t="inlineStr">
        <is>
          <t xml:space="preserve"> </t>
        </is>
      </c>
      <c r="L5" s="6" t="n">
        <v>10000</v>
      </c>
      <c r="M5" s="4" t="inlineStr">
        <is>
          <t xml:space="preserve"> </t>
        </is>
      </c>
      <c r="N5" s="4" t="inlineStr">
        <is>
          <t xml:space="preserve"> </t>
        </is>
      </c>
      <c r="O5" s="4" t="inlineStr">
        <is>
          <t xml:space="preserve"> </t>
        </is>
      </c>
    </row>
    <row r="6">
      <c r="A6" s="4" t="inlineStr">
        <is>
          <t>Fully-vested shares of common stock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000</v>
      </c>
      <c r="M6" s="4" t="inlineStr">
        <is>
          <t xml:space="preserve"> </t>
        </is>
      </c>
      <c r="N6" s="4" t="inlineStr">
        <is>
          <t xml:space="preserve"> </t>
        </is>
      </c>
      <c r="O6" s="4" t="inlineStr">
        <is>
          <t xml:space="preserve"> </t>
        </is>
      </c>
    </row>
    <row r="7">
      <c r="A7" s="4" t="inlineStr">
        <is>
          <t>2018 Equity Plan [Member] | 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Maximum issuance of common stock option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25000</v>
      </c>
      <c r="K8" s="4" t="inlineStr">
        <is>
          <t xml:space="preserve"> </t>
        </is>
      </c>
      <c r="L8" s="5" t="n">
        <v>325000</v>
      </c>
      <c r="M8" s="4" t="inlineStr">
        <is>
          <t xml:space="preserve"> </t>
        </is>
      </c>
      <c r="N8" s="4" t="inlineStr">
        <is>
          <t xml:space="preserve"> </t>
        </is>
      </c>
      <c r="O8" s="4" t="inlineStr">
        <is>
          <t xml:space="preserve"> </t>
        </is>
      </c>
    </row>
    <row r="9">
      <c r="A9" s="4" t="inlineStr">
        <is>
          <t>2018 Equity Plan [Member] | Direc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Fully-vested shares of common stock issued | shares</t>
        </is>
      </c>
      <c r="B10" s="4" t="inlineStr">
        <is>
          <t xml:space="preserve"> </t>
        </is>
      </c>
      <c r="C10" s="4" t="inlineStr">
        <is>
          <t xml:space="preserve"> </t>
        </is>
      </c>
      <c r="D10" s="4" t="inlineStr">
        <is>
          <t xml:space="preserve"> </t>
        </is>
      </c>
      <c r="E10" s="4" t="inlineStr">
        <is>
          <t xml:space="preserve"> </t>
        </is>
      </c>
      <c r="F10" s="5" t="n">
        <v>14940</v>
      </c>
      <c r="G10" s="4" t="inlineStr">
        <is>
          <t xml:space="preserve"> </t>
        </is>
      </c>
      <c r="H10" s="5" t="n">
        <v>12726</v>
      </c>
      <c r="I10" s="5" t="n">
        <v>1202</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Fully vested shares of common stock issued, per share value | $ / shares</t>
        </is>
      </c>
      <c r="B11" s="4" t="inlineStr">
        <is>
          <t xml:space="preserve"> </t>
        </is>
      </c>
      <c r="C11" s="4" t="inlineStr">
        <is>
          <t xml:space="preserve"> </t>
        </is>
      </c>
      <c r="D11" s="4" t="inlineStr">
        <is>
          <t xml:space="preserve"> </t>
        </is>
      </c>
      <c r="E11" s="4" t="inlineStr">
        <is>
          <t xml:space="preserve"> </t>
        </is>
      </c>
      <c r="F11" s="7" t="n">
        <v>18.92</v>
      </c>
      <c r="G11" s="4" t="inlineStr">
        <is>
          <t xml:space="preserve"> </t>
        </is>
      </c>
      <c r="H11" s="7" t="n">
        <v>18.5</v>
      </c>
      <c r="I11" s="7" t="n">
        <v>16.66</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tock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6730</v>
      </c>
      <c r="K12" s="6" t="n">
        <v>62644</v>
      </c>
      <c r="L12" s="6" t="n">
        <v>125588</v>
      </c>
      <c r="M12" s="6" t="n">
        <v>132860000</v>
      </c>
      <c r="N12" s="4" t="inlineStr">
        <is>
          <t xml:space="preserve"> </t>
        </is>
      </c>
      <c r="O12" s="4" t="inlineStr">
        <is>
          <t xml:space="preserve"> </t>
        </is>
      </c>
    </row>
    <row r="13">
      <c r="A13" s="4" t="inlineStr">
        <is>
          <t>Long-Term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tock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5896</v>
      </c>
      <c r="K14" s="5" t="n">
        <v>26127</v>
      </c>
      <c r="L14" s="6" t="n">
        <v>42024</v>
      </c>
      <c r="M14" s="5" t="n">
        <v>52254</v>
      </c>
      <c r="N14" s="4" t="inlineStr">
        <is>
          <t xml:space="preserve"> </t>
        </is>
      </c>
      <c r="O14" s="4" t="inlineStr">
        <is>
          <t xml:space="preserve"> </t>
        </is>
      </c>
    </row>
    <row r="15">
      <c r="A15" s="4" t="inlineStr">
        <is>
          <t>Restricted Stock Units (RSUs) [Member] | Officers [Member] | Share-based Payment Arrangement, Tranche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based compensation performance based award,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1" t="n">
        <v>0.5</v>
      </c>
      <c r="M16" s="4" t="inlineStr">
        <is>
          <t xml:space="preserve"> </t>
        </is>
      </c>
      <c r="N16" s="4" t="inlineStr">
        <is>
          <t xml:space="preserve"> </t>
        </is>
      </c>
      <c r="O16" s="4" t="inlineStr">
        <is>
          <t xml:space="preserve"> </t>
        </is>
      </c>
    </row>
    <row r="17">
      <c r="A17" s="4" t="inlineStr">
        <is>
          <t>Restricted Stock Units (RSUs) [Member] | Officers [Member] | Share-based Payment Arrangement, Tranche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hare-based compensation performance based award,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1" t="n">
        <v>1.5</v>
      </c>
      <c r="M18" s="4" t="inlineStr">
        <is>
          <t xml:space="preserve"> </t>
        </is>
      </c>
      <c r="N18" s="4" t="inlineStr">
        <is>
          <t xml:space="preserve"> </t>
        </is>
      </c>
      <c r="O18" s="4" t="inlineStr">
        <is>
          <t xml:space="preserve"> </t>
        </is>
      </c>
    </row>
    <row r="19">
      <c r="A19" s="4" t="inlineStr">
        <is>
          <t>Restricted Stock Units (RSUs) [Member] | Long-Term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s of common stock grant date fair market value | $ / shares</t>
        </is>
      </c>
      <c r="B20" s="4" t="inlineStr">
        <is>
          <t xml:space="preserve"> </t>
        </is>
      </c>
      <c r="C20" s="4" t="inlineStr">
        <is>
          <t xml:space="preserve"> </t>
        </is>
      </c>
      <c r="D20" s="4" t="inlineStr">
        <is>
          <t xml:space="preserve"> </t>
        </is>
      </c>
      <c r="E20" s="4" t="inlineStr">
        <is>
          <t xml:space="preserve"> </t>
        </is>
      </c>
      <c r="F20" s="4" t="inlineStr">
        <is>
          <t xml:space="preserve"> </t>
        </is>
      </c>
      <c r="G20" s="7" t="n">
        <v>21.88</v>
      </c>
      <c r="H20" s="7" t="n">
        <v>17.93</v>
      </c>
      <c r="I20" s="4" t="inlineStr">
        <is>
          <t xml:space="preserve"> </t>
        </is>
      </c>
      <c r="J20" s="4" t="inlineStr">
        <is>
          <t xml:space="preserve"> </t>
        </is>
      </c>
      <c r="K20" s="4" t="inlineStr">
        <is>
          <t xml:space="preserve"> </t>
        </is>
      </c>
      <c r="L20" s="4" t="inlineStr">
        <is>
          <t xml:space="preserve"> </t>
        </is>
      </c>
      <c r="M20" s="4" t="inlineStr">
        <is>
          <t xml:space="preserve"> </t>
        </is>
      </c>
      <c r="N20" s="7" t="n">
        <v>12.54</v>
      </c>
      <c r="O20" s="4" t="inlineStr">
        <is>
          <t xml:space="preserve"> </t>
        </is>
      </c>
    </row>
    <row r="21">
      <c r="A21" s="4" t="inlineStr">
        <is>
          <t>Restricted Stock Units (RSUs) [Member] | Long-Term Incentive Plan [Member] | Year 202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ock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6571</v>
      </c>
      <c r="K22" s="6" t="n">
        <v>11048</v>
      </c>
      <c r="L22" s="6" t="n">
        <v>33142</v>
      </c>
      <c r="M22" s="6" t="n">
        <v>11048</v>
      </c>
      <c r="N22" s="4" t="inlineStr">
        <is>
          <t xml:space="preserve"> </t>
        </is>
      </c>
      <c r="O22" s="4" t="inlineStr">
        <is>
          <t xml:space="preserve"> </t>
        </is>
      </c>
    </row>
    <row r="23">
      <c r="A23" s="4" t="inlineStr">
        <is>
          <t>Unrecognized compensation expense related to unvested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21522</v>
      </c>
      <c r="K23" s="4" t="inlineStr">
        <is>
          <t xml:space="preserve"> </t>
        </is>
      </c>
      <c r="L23" s="6" t="n">
        <v>121522</v>
      </c>
      <c r="M23" s="4" t="inlineStr">
        <is>
          <t xml:space="preserve"> </t>
        </is>
      </c>
      <c r="N23" s="4" t="inlineStr">
        <is>
          <t xml:space="preserve"> </t>
        </is>
      </c>
      <c r="O23" s="4" t="inlineStr">
        <is>
          <t xml:space="preserve"> </t>
        </is>
      </c>
    </row>
    <row r="24">
      <c r="A24" s="4" t="inlineStr">
        <is>
          <t>Restricted Stock Units (RSUs) [Member] | Long-Term Incentive Plan [Member] | Share-based Payment Arrangement, Tranche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hare-based compensation award vesting period</t>
        </is>
      </c>
      <c r="B25" s="4" t="inlineStr">
        <is>
          <t xml:space="preserve"> </t>
        </is>
      </c>
      <c r="C25" s="4" t="inlineStr">
        <is>
          <t xml:space="preserve"> </t>
        </is>
      </c>
      <c r="D25" s="4" t="inlineStr">
        <is>
          <t xml:space="preserve"> </t>
        </is>
      </c>
      <c r="E25" s="4" t="inlineStr">
        <is>
          <t>3 year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estricted Stock Units (RSUs) [Member] | Long-Term Incentive Plan [Member] | Share-based Payment Arrangement, Tranche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based compensation award 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3 years</t>
        </is>
      </c>
      <c r="M27" s="4" t="inlineStr">
        <is>
          <t xml:space="preserve"> </t>
        </is>
      </c>
      <c r="N27" s="4" t="inlineStr">
        <is>
          <t xml:space="preserve"> </t>
        </is>
      </c>
      <c r="O27" s="4" t="inlineStr">
        <is>
          <t xml:space="preserve"> </t>
        </is>
      </c>
    </row>
    <row r="28">
      <c r="A28" s="4" t="inlineStr">
        <is>
          <t>Unvested Restricted Stock Units [Member] | Long-Term Incentive Plan [Member] | Year 202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Unrecognized compensation expense related to unvested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87598</v>
      </c>
      <c r="K29" s="4" t="inlineStr">
        <is>
          <t xml:space="preserve"> </t>
        </is>
      </c>
      <c r="L29" s="6" t="n">
        <v>287598</v>
      </c>
      <c r="M29" s="4" t="inlineStr">
        <is>
          <t xml:space="preserve"> </t>
        </is>
      </c>
      <c r="N29" s="4" t="inlineStr">
        <is>
          <t xml:space="preserve"> </t>
        </is>
      </c>
      <c r="O29" s="4" t="inlineStr">
        <is>
          <t xml:space="preserve"> </t>
        </is>
      </c>
    </row>
    <row r="30">
      <c r="A30" s="4" t="inlineStr">
        <is>
          <t>Unvested Restricted Stock Units [Member] | Long-Term Incentive Plan [Member] | Year 2020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Unrecognized compensation expense related to unvested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47687</v>
      </c>
      <c r="K31" s="4" t="inlineStr">
        <is>
          <t xml:space="preserve"> </t>
        </is>
      </c>
      <c r="L31" s="5" t="n">
        <v>47687</v>
      </c>
      <c r="M31" s="4" t="inlineStr">
        <is>
          <t xml:space="preserve"> </t>
        </is>
      </c>
      <c r="N31" s="4" t="inlineStr">
        <is>
          <t xml:space="preserve"> </t>
        </is>
      </c>
      <c r="O31" s="4" t="inlineStr">
        <is>
          <t xml:space="preserve"> </t>
        </is>
      </c>
    </row>
    <row r="32">
      <c r="A32" s="4" t="inlineStr">
        <is>
          <t>Performance Vested Shares [Member] | Long-Term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based compensation shares of common stock granted | shares</t>
        </is>
      </c>
      <c r="B33" s="4" t="inlineStr">
        <is>
          <t xml:space="preserve"> </t>
        </is>
      </c>
      <c r="C33" s="4" t="inlineStr">
        <is>
          <t xml:space="preserve"> </t>
        </is>
      </c>
      <c r="D33" s="4" t="inlineStr">
        <is>
          <t xml:space="preserve"> </t>
        </is>
      </c>
      <c r="E33" s="4" t="inlineStr">
        <is>
          <t xml:space="preserve"> </t>
        </is>
      </c>
      <c r="F33" s="4" t="inlineStr">
        <is>
          <t xml:space="preserve"> </t>
        </is>
      </c>
      <c r="G33" s="5" t="n">
        <v>8096</v>
      </c>
      <c r="H33" s="5" t="n">
        <v>7389</v>
      </c>
      <c r="I33" s="4" t="inlineStr">
        <is>
          <t xml:space="preserve"> </t>
        </is>
      </c>
      <c r="J33" s="4" t="inlineStr">
        <is>
          <t xml:space="preserve"> </t>
        </is>
      </c>
      <c r="K33" s="4" t="inlineStr">
        <is>
          <t xml:space="preserve"> </t>
        </is>
      </c>
      <c r="L33" s="4" t="inlineStr">
        <is>
          <t xml:space="preserve"> </t>
        </is>
      </c>
      <c r="M33" s="4" t="inlineStr">
        <is>
          <t xml:space="preserve"> </t>
        </is>
      </c>
      <c r="N33" s="5" t="n">
        <v>9791</v>
      </c>
      <c r="O33" s="5" t="n">
        <v>10143</v>
      </c>
    </row>
    <row r="34">
      <c r="A34" s="4" t="inlineStr">
        <is>
          <t>Stock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6145</v>
      </c>
      <c r="K34" s="4" t="inlineStr">
        <is>
          <t xml:space="preserve"> </t>
        </is>
      </c>
      <c r="L34" s="6" t="n">
        <v>26145</v>
      </c>
      <c r="M34" s="4" t="inlineStr">
        <is>
          <t xml:space="preserve"> </t>
        </is>
      </c>
      <c r="N34" s="4" t="inlineStr">
        <is>
          <t xml:space="preserve"> </t>
        </is>
      </c>
      <c r="O34" s="4" t="inlineStr">
        <is>
          <t xml:space="preserve"> </t>
        </is>
      </c>
    </row>
    <row r="35">
      <c r="A35" s="4" t="inlineStr">
        <is>
          <t>Time-vested Shares [Member] | Long-Term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based compensation shares of common stock granted | shares</t>
        </is>
      </c>
      <c r="B36" s="5" t="n">
        <v>1230</v>
      </c>
      <c r="C36" s="5" t="n">
        <v>3380</v>
      </c>
      <c r="D36" s="5" t="n">
        <v>5070</v>
      </c>
      <c r="E36" s="4" t="inlineStr">
        <is>
          <t xml:space="preserve"> </t>
        </is>
      </c>
      <c r="F36" s="4" t="inlineStr">
        <is>
          <t xml:space="preserve"> </t>
        </is>
      </c>
      <c r="G36" s="5" t="n">
        <v>6238</v>
      </c>
      <c r="H36" s="5" t="n">
        <v>3693</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5070</v>
      </c>
    </row>
    <row r="37">
      <c r="A37" s="4" t="inlineStr">
        <is>
          <t>Shares-based compensation shares of common stock issued | shares</t>
        </is>
      </c>
      <c r="B37" s="4" t="inlineStr">
        <is>
          <t xml:space="preserve"> </t>
        </is>
      </c>
      <c r="C37" s="5" t="n">
        <v>1688</v>
      </c>
      <c r="D37" s="5" t="n">
        <v>169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sheetData>
  <mergeCells count="5">
    <mergeCell ref="A1:A2"/>
    <mergeCell ref="F1:I1"/>
    <mergeCell ref="J1:K1"/>
    <mergeCell ref="L1:M1"/>
    <mergeCell ref="N1:O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31" customWidth="1" min="2" max="2"/>
    <col width="22" customWidth="1" min="3" max="3"/>
    <col width="22" customWidth="1" min="4" max="4"/>
    <col width="22" customWidth="1" min="5" max="5"/>
  </cols>
  <sheetData>
    <row r="1">
      <c r="A1" s="1" t="inlineStr">
        <is>
          <t>Derivative Financial Instruments (Narrative) (Details) $ in Thousands</t>
        </is>
      </c>
      <c r="B1" s="2" t="inlineStr">
        <is>
          <t>1 Months Ended</t>
        </is>
      </c>
      <c r="C1" s="2" t="inlineStr">
        <is>
          <t>3 Months Ended</t>
        </is>
      </c>
      <c r="D1" s="2" t="inlineStr">
        <is>
          <t>6 Months Ended</t>
        </is>
      </c>
    </row>
    <row r="2">
      <c r="B2" s="2" t="inlineStr">
        <is>
          <t>Mar. 31, 2016 USD ($) contract</t>
        </is>
      </c>
      <c r="C2" s="2" t="inlineStr">
        <is>
          <t>Jun. 30, 2022 USD ($)</t>
        </is>
      </c>
      <c r="D2" s="2" t="inlineStr">
        <is>
          <t>Jun. 30, 2022 USD ($)</t>
        </is>
      </c>
      <c r="E2" s="2" t="inlineStr">
        <is>
          <t>Dec. 31, 2021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ash flow hedge ineffectiveness</t>
        </is>
      </c>
      <c r="B4" s="4" t="inlineStr">
        <is>
          <t xml:space="preserve"> </t>
        </is>
      </c>
      <c r="C4" s="6" t="n">
        <v>100</v>
      </c>
      <c r="D4" s="6" t="n">
        <v>300</v>
      </c>
      <c r="E4" s="4" t="inlineStr">
        <is>
          <t xml:space="preserve"> </t>
        </is>
      </c>
    </row>
    <row r="5">
      <c r="A5" s="4" t="inlineStr">
        <is>
          <t>Interest Rate Swap Agreements [Member]</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Interest rate swap notional amount</t>
        </is>
      </c>
      <c r="B7" s="6" t="n">
        <v>30000</v>
      </c>
      <c r="C7" s="5" t="n">
        <v>20000</v>
      </c>
      <c r="D7" s="5" t="n">
        <v>20000</v>
      </c>
      <c r="E7" s="4" t="inlineStr">
        <is>
          <t xml:space="preserve"> </t>
        </is>
      </c>
    </row>
    <row r="8">
      <c r="A8" s="4" t="inlineStr">
        <is>
          <t>Number of interest rate swap contracts | contract</t>
        </is>
      </c>
      <c r="B8" s="5" t="n">
        <v>4</v>
      </c>
      <c r="C8" s="4" t="inlineStr">
        <is>
          <t xml:space="preserve"> </t>
        </is>
      </c>
      <c r="D8" s="4" t="inlineStr">
        <is>
          <t xml:space="preserve"> </t>
        </is>
      </c>
      <c r="E8" s="4" t="inlineStr">
        <is>
          <t xml:space="preserve"> </t>
        </is>
      </c>
    </row>
    <row r="9">
      <c r="A9" s="4" t="inlineStr">
        <is>
          <t>Fair value of interest rate swap contracts</t>
        </is>
      </c>
      <c r="B9" s="4" t="inlineStr">
        <is>
          <t xml:space="preserve"> </t>
        </is>
      </c>
      <c r="C9" s="5" t="n">
        <v>600</v>
      </c>
      <c r="D9" s="5" t="n">
        <v>600</v>
      </c>
      <c r="E9" s="6" t="n">
        <v>-500</v>
      </c>
    </row>
    <row r="10">
      <c r="A10" s="4" t="inlineStr">
        <is>
          <t>Increase in fair value of derivatives</t>
        </is>
      </c>
      <c r="B10" s="4" t="inlineStr">
        <is>
          <t xml:space="preserve"> </t>
        </is>
      </c>
      <c r="C10" s="6" t="n">
        <v>200</v>
      </c>
      <c r="D10" s="6" t="n">
        <v>1100</v>
      </c>
      <c r="E1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Impact Of Derivative Financial Instru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Interest Rate Contract [Member] | Cash Flow Hedging [Member]</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Amount of gain (loss) recognized in OCI on derivative (effective portion)</t>
        </is>
      </c>
      <c r="B5" s="6" t="n">
        <v>182</v>
      </c>
      <c r="C5" s="6" t="n">
        <v>-34</v>
      </c>
      <c r="D5" s="6" t="n">
        <v>796</v>
      </c>
      <c r="E5" s="6" t="n">
        <v>37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chedule of Noninterest Income Segregated by Revenue Streams In-Scope and Out-of-Scope of Topic 606)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oninterest income (in-scope of Topic 660)</t>
        </is>
      </c>
      <c r="B3" s="6" t="n">
        <v>4035</v>
      </c>
      <c r="C3" s="6" t="n">
        <v>3937</v>
      </c>
      <c r="D3" s="6" t="n">
        <v>8008</v>
      </c>
      <c r="E3" s="6" t="n">
        <v>7872</v>
      </c>
    </row>
    <row r="4">
      <c r="A4" s="4" t="inlineStr">
        <is>
          <t>Noninterest income (out-of-scope of Topic 660)</t>
        </is>
      </c>
      <c r="B4" s="5" t="n">
        <v>378</v>
      </c>
      <c r="C4" s="5" t="n">
        <v>384</v>
      </c>
      <c r="D4" s="5" t="n">
        <v>787</v>
      </c>
      <c r="E4" s="5" t="n">
        <v>1191</v>
      </c>
    </row>
    <row r="5">
      <c r="A5" s="4" t="inlineStr">
        <is>
          <t>Total Noninterest Income</t>
        </is>
      </c>
      <c r="B5" s="5" t="n">
        <v>4413</v>
      </c>
      <c r="C5" s="5" t="n">
        <v>4321</v>
      </c>
      <c r="D5" s="5" t="n">
        <v>8795</v>
      </c>
      <c r="E5" s="5" t="n">
        <v>9063</v>
      </c>
    </row>
    <row r="6">
      <c r="A6" s="4" t="inlineStr">
        <is>
          <t>Service Charges on Deposit Accounts [Member]</t>
        </is>
      </c>
      <c r="B6" s="4" t="inlineStr">
        <is>
          <t xml:space="preserve"> </t>
        </is>
      </c>
      <c r="C6" s="4" t="inlineStr">
        <is>
          <t xml:space="preserve"> </t>
        </is>
      </c>
      <c r="D6" s="4" t="inlineStr">
        <is>
          <t xml:space="preserve"> </t>
        </is>
      </c>
      <c r="E6" s="4" t="inlineStr">
        <is>
          <t xml:space="preserve"> </t>
        </is>
      </c>
    </row>
    <row r="7">
      <c r="A7" s="4" t="inlineStr">
        <is>
          <t>Noninterest income (in-scope of Topic 660)</t>
        </is>
      </c>
      <c r="B7" s="5" t="n">
        <v>463</v>
      </c>
      <c r="C7" s="5" t="n">
        <v>412</v>
      </c>
      <c r="D7" s="5" t="n">
        <v>928</v>
      </c>
      <c r="E7" s="5" t="n">
        <v>817</v>
      </c>
    </row>
    <row r="8">
      <c r="A8" s="4" t="inlineStr">
        <is>
          <t>Total Noninterest Income</t>
        </is>
      </c>
      <c r="B8" s="5" t="n">
        <v>463</v>
      </c>
      <c r="C8" s="5" t="n">
        <v>412</v>
      </c>
      <c r="D8" s="5" t="n">
        <v>928</v>
      </c>
      <c r="E8" s="5" t="n">
        <v>817</v>
      </c>
    </row>
    <row r="9">
      <c r="A9" s="4" t="inlineStr">
        <is>
          <t>Other Service Charges [Member]</t>
        </is>
      </c>
      <c r="B9" s="4" t="inlineStr">
        <is>
          <t xml:space="preserve"> </t>
        </is>
      </c>
      <c r="C9" s="4" t="inlineStr">
        <is>
          <t xml:space="preserve"> </t>
        </is>
      </c>
      <c r="D9" s="4" t="inlineStr">
        <is>
          <t xml:space="preserve"> </t>
        </is>
      </c>
      <c r="E9" s="4" t="inlineStr">
        <is>
          <t xml:space="preserve"> </t>
        </is>
      </c>
    </row>
    <row r="10">
      <c r="A10" s="4" t="inlineStr">
        <is>
          <t>Noninterest income (in-scope of Topic 660)</t>
        </is>
      </c>
      <c r="B10" s="5" t="n">
        <v>232</v>
      </c>
      <c r="C10" s="5" t="n">
        <v>221</v>
      </c>
      <c r="D10" s="5" t="n">
        <v>445</v>
      </c>
      <c r="E10" s="5" t="n">
        <v>432</v>
      </c>
    </row>
    <row r="11">
      <c r="A11" s="4" t="inlineStr">
        <is>
          <t>Total Noninterest Income</t>
        </is>
      </c>
      <c r="B11" s="5" t="n">
        <v>232</v>
      </c>
      <c r="C11" s="5" t="n">
        <v>221</v>
      </c>
      <c r="D11" s="5" t="n">
        <v>445</v>
      </c>
      <c r="E11" s="5" t="n">
        <v>432</v>
      </c>
    </row>
    <row r="12">
      <c r="A12" s="4" t="inlineStr">
        <is>
          <t>Trust Department [Member]</t>
        </is>
      </c>
      <c r="B12" s="4" t="inlineStr">
        <is>
          <t xml:space="preserve"> </t>
        </is>
      </c>
      <c r="C12" s="4" t="inlineStr">
        <is>
          <t xml:space="preserve"> </t>
        </is>
      </c>
      <c r="D12" s="4" t="inlineStr">
        <is>
          <t xml:space="preserve"> </t>
        </is>
      </c>
      <c r="E12" s="4" t="inlineStr">
        <is>
          <t xml:space="preserve"> </t>
        </is>
      </c>
    </row>
    <row r="13">
      <c r="A13" s="4" t="inlineStr">
        <is>
          <t>Noninterest income (in-scope of Topic 660)</t>
        </is>
      </c>
      <c r="B13" s="5" t="n">
        <v>2044</v>
      </c>
      <c r="C13" s="5" t="n">
        <v>2034</v>
      </c>
      <c r="D13" s="5" t="n">
        <v>4233</v>
      </c>
      <c r="E13" s="5" t="n">
        <v>4275</v>
      </c>
    </row>
    <row r="14">
      <c r="A14" s="4" t="inlineStr">
        <is>
          <t>Total Noninterest Income</t>
        </is>
      </c>
      <c r="B14" s="5" t="n">
        <v>2044</v>
      </c>
      <c r="C14" s="5" t="n">
        <v>2034</v>
      </c>
      <c r="D14" s="5" t="n">
        <v>4233</v>
      </c>
      <c r="E14" s="5" t="n">
        <v>4275</v>
      </c>
    </row>
    <row r="15">
      <c r="A15" s="4" t="inlineStr">
        <is>
          <t>Debit Card Income [Member]</t>
        </is>
      </c>
      <c r="B15" s="4" t="inlineStr">
        <is>
          <t xml:space="preserve"> </t>
        </is>
      </c>
      <c r="C15" s="4" t="inlineStr">
        <is>
          <t xml:space="preserve"> </t>
        </is>
      </c>
      <c r="D15" s="4" t="inlineStr">
        <is>
          <t xml:space="preserve"> </t>
        </is>
      </c>
      <c r="E15" s="4" t="inlineStr">
        <is>
          <t xml:space="preserve"> </t>
        </is>
      </c>
    </row>
    <row r="16">
      <c r="A16" s="4" t="inlineStr">
        <is>
          <t>Noninterest income (in-scope of Topic 660)</t>
        </is>
      </c>
      <c r="B16" s="5" t="n">
        <v>983</v>
      </c>
      <c r="C16" s="5" t="n">
        <v>913</v>
      </c>
      <c r="D16" s="5" t="n">
        <v>1869</v>
      </c>
      <c r="E16" s="5" t="n">
        <v>1723</v>
      </c>
    </row>
    <row r="17">
      <c r="A17" s="4" t="inlineStr">
        <is>
          <t>Total Noninterest Income</t>
        </is>
      </c>
      <c r="B17" s="5" t="n">
        <v>983</v>
      </c>
      <c r="C17" s="5" t="n">
        <v>913</v>
      </c>
      <c r="D17" s="5" t="n">
        <v>1869</v>
      </c>
      <c r="E17" s="5" t="n">
        <v>1723</v>
      </c>
    </row>
    <row r="18">
      <c r="A18" s="4" t="inlineStr">
        <is>
          <t>Brokerage Commissions [Member]</t>
        </is>
      </c>
      <c r="B18" s="4" t="inlineStr">
        <is>
          <t xml:space="preserve"> </t>
        </is>
      </c>
      <c r="C18" s="4" t="inlineStr">
        <is>
          <t xml:space="preserve"> </t>
        </is>
      </c>
      <c r="D18" s="4" t="inlineStr">
        <is>
          <t xml:space="preserve"> </t>
        </is>
      </c>
      <c r="E18" s="4" t="inlineStr">
        <is>
          <t xml:space="preserve"> </t>
        </is>
      </c>
    </row>
    <row r="19">
      <c r="A19" s="4" t="inlineStr">
        <is>
          <t>Noninterest income (in-scope of Topic 660)</t>
        </is>
      </c>
      <c r="B19" s="5" t="n">
        <v>313</v>
      </c>
      <c r="C19" s="5" t="n">
        <v>357</v>
      </c>
      <c r="D19" s="5" t="n">
        <v>533</v>
      </c>
      <c r="E19" s="5" t="n">
        <v>625</v>
      </c>
    </row>
    <row r="20">
      <c r="A20" s="4" t="inlineStr">
        <is>
          <t>Total Noninterest Income</t>
        </is>
      </c>
      <c r="B20" s="6" t="n">
        <v>313</v>
      </c>
      <c r="C20" s="6" t="n">
        <v>357</v>
      </c>
      <c r="D20" s="6" t="n">
        <v>533</v>
      </c>
      <c r="E20" s="6" t="n">
        <v>62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gulatory Capital Requirements (Narrative) (Details) - $ / shares</t>
        </is>
      </c>
      <c r="B1" s="2" t="inlineStr">
        <is>
          <t>3 Months Ended</t>
        </is>
      </c>
    </row>
    <row r="2">
      <c r="B2" s="2" t="inlineStr">
        <is>
          <t>Jun. 30, 2021</t>
        </is>
      </c>
      <c r="C2" s="2" t="inlineStr">
        <is>
          <t>Jun. 30, 2022</t>
        </is>
      </c>
      <c r="D2" s="2" t="inlineStr">
        <is>
          <t>Dec. 31, 2021</t>
        </is>
      </c>
    </row>
    <row r="3">
      <c r="A3" s="3" t="inlineStr">
        <is>
          <t>Regulatory Capital Requirements [Abstract]</t>
        </is>
      </c>
      <c r="B3" s="4" t="inlineStr">
        <is>
          <t xml:space="preserve"> </t>
        </is>
      </c>
      <c r="C3" s="4" t="inlineStr">
        <is>
          <t xml:space="preserve"> </t>
        </is>
      </c>
      <c r="D3" s="4" t="inlineStr">
        <is>
          <t xml:space="preserve"> </t>
        </is>
      </c>
    </row>
    <row r="4">
      <c r="A4" s="4" t="inlineStr">
        <is>
          <t>Stock repurchase, shares</t>
        </is>
      </c>
      <c r="B4" s="5" t="n">
        <v>400000</v>
      </c>
      <c r="C4" s="4" t="inlineStr">
        <is>
          <t xml:space="preserve"> </t>
        </is>
      </c>
      <c r="D4" s="4" t="inlineStr">
        <is>
          <t xml:space="preserve"> </t>
        </is>
      </c>
    </row>
    <row r="5">
      <c r="A5" s="4" t="inlineStr">
        <is>
          <t>Common stock, Par value</t>
        </is>
      </c>
      <c r="B5" s="4" t="inlineStr">
        <is>
          <t xml:space="preserve"> </t>
        </is>
      </c>
      <c r="C5" s="7" t="n">
        <v>0.01</v>
      </c>
      <c r="D5" s="7" t="n">
        <v>0.0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Requirements (Schedule of Compliance with Regulatory Capital Requirements under Banking Regulations) (Details) - First United Bank &amp; Trust [Member]</t>
        </is>
      </c>
      <c r="B1" s="2" t="inlineStr">
        <is>
          <t>Jun. 30, 2022</t>
        </is>
      </c>
      <c r="C1" s="2" t="inlineStr">
        <is>
          <t>Dec. 31, 2021</t>
        </is>
      </c>
    </row>
    <row r="2">
      <c r="A2" s="3" t="inlineStr">
        <is>
          <t>Compliance with Regulatory Capital Requirements under Banking Regulations [Line Items]</t>
        </is>
      </c>
      <c r="B2" s="4" t="inlineStr">
        <is>
          <t xml:space="preserve"> </t>
        </is>
      </c>
      <c r="C2" s="4" t="inlineStr">
        <is>
          <t xml:space="preserve"> </t>
        </is>
      </c>
    </row>
    <row r="3">
      <c r="A3" s="4" t="inlineStr">
        <is>
          <t>Capital to Risk Weighted Assets</t>
        </is>
      </c>
      <c r="B3" s="12" t="n">
        <v>14.64</v>
      </c>
      <c r="C3" s="12" t="n">
        <v>14.97</v>
      </c>
    </row>
    <row r="4">
      <c r="A4" s="4" t="inlineStr">
        <is>
          <t>Capital Required for Capital Adequacy to Risk Weighted Assets</t>
        </is>
      </c>
      <c r="B4" s="5" t="n">
        <v>8</v>
      </c>
      <c r="C4" s="4" t="inlineStr">
        <is>
          <t xml:space="preserve"> </t>
        </is>
      </c>
    </row>
    <row r="5">
      <c r="A5" s="4" t="inlineStr">
        <is>
          <t>Capital Required to be Well Capitalized to Risk Weighted Assets</t>
        </is>
      </c>
      <c r="B5" s="5" t="n">
        <v>10</v>
      </c>
      <c r="C5" s="4" t="inlineStr">
        <is>
          <t xml:space="preserve"> </t>
        </is>
      </c>
    </row>
    <row r="6">
      <c r="A6" s="4" t="inlineStr">
        <is>
          <t>Tier 1 Risk Based Capital to Risk Weighted Assets</t>
        </is>
      </c>
      <c r="B6" s="12" t="n">
        <v>13.46</v>
      </c>
      <c r="C6" s="12" t="n">
        <v>13.72</v>
      </c>
    </row>
    <row r="7">
      <c r="A7" s="4" t="inlineStr">
        <is>
          <t>Tier 1 Risk Based Capital Required for Capital Adequacy to Risk Weighted Assets</t>
        </is>
      </c>
      <c r="B7" s="5" t="n">
        <v>6</v>
      </c>
      <c r="C7" s="4" t="inlineStr">
        <is>
          <t xml:space="preserve"> </t>
        </is>
      </c>
    </row>
    <row r="8">
      <c r="A8" s="4" t="inlineStr">
        <is>
          <t>Tier 1 Risk Based Capital Required to be Well Capitalized to Risk Weighted Assets</t>
        </is>
      </c>
      <c r="B8" s="5" t="n">
        <v>8</v>
      </c>
      <c r="C8" s="4" t="inlineStr">
        <is>
          <t xml:space="preserve"> </t>
        </is>
      </c>
    </row>
    <row r="9">
      <c r="A9" s="4" t="inlineStr">
        <is>
          <t>Common equity, Ratio</t>
        </is>
      </c>
      <c r="B9" s="12" t="n">
        <v>13.46</v>
      </c>
      <c r="C9" s="12" t="n">
        <v>13.72</v>
      </c>
    </row>
    <row r="10">
      <c r="A10" s="4" t="inlineStr">
        <is>
          <t>Common equity, Required For Capital Adequacy Purposes, Ratio</t>
        </is>
      </c>
      <c r="B10" s="12" t="n">
        <v>4.5</v>
      </c>
      <c r="C10" s="4" t="inlineStr">
        <is>
          <t xml:space="preserve"> </t>
        </is>
      </c>
    </row>
    <row r="11">
      <c r="A11" s="4" t="inlineStr">
        <is>
          <t>Common equity, Required To Be Well Capitalized Under Prompt Corrective Action Provisions, Ratio</t>
        </is>
      </c>
      <c r="B11" s="12" t="n">
        <v>6.5</v>
      </c>
      <c r="C11" s="4" t="inlineStr">
        <is>
          <t xml:space="preserve"> </t>
        </is>
      </c>
    </row>
    <row r="12">
      <c r="A12" s="4" t="inlineStr">
        <is>
          <t>Tier 1 Leverage Capital to Average Assets</t>
        </is>
      </c>
      <c r="B12" s="12" t="n">
        <v>10.4</v>
      </c>
      <c r="C12" s="5" t="n">
        <v>10</v>
      </c>
    </row>
    <row r="13">
      <c r="A13" s="4" t="inlineStr">
        <is>
          <t>Tier 1 Leverage Capital Required for Capital Adequacy to Average Assets</t>
        </is>
      </c>
      <c r="B13" s="5" t="n">
        <v>4</v>
      </c>
      <c r="C13" s="4" t="inlineStr">
        <is>
          <t xml:space="preserve"> </t>
        </is>
      </c>
    </row>
    <row r="14">
      <c r="A14" s="4" t="inlineStr">
        <is>
          <t>Tier 1 Leverage Capital Required to be Well Capitalized to Average Assets</t>
        </is>
      </c>
      <c r="B14" s="5" t="n">
        <v>5</v>
      </c>
      <c r="C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 of Changes in Shareholders' Equity (Parenthetical) - $ / shares</t>
        </is>
      </c>
      <c r="B1" s="2" t="inlineStr">
        <is>
          <t>3 Months Ended</t>
        </is>
      </c>
    </row>
    <row r="2">
      <c r="B2" s="2" t="inlineStr">
        <is>
          <t>Jun. 30, 2022</t>
        </is>
      </c>
      <c r="C2" s="2" t="inlineStr">
        <is>
          <t>Mar. 31, 2022</t>
        </is>
      </c>
      <c r="D2" s="2" t="inlineStr">
        <is>
          <t>Jun. 30, 2021</t>
        </is>
      </c>
      <c r="E2" s="2" t="inlineStr">
        <is>
          <t>Mar. 31, 2021</t>
        </is>
      </c>
    </row>
    <row r="3">
      <c r="A3" s="3" t="inlineStr">
        <is>
          <t>Consolidated Statement of Changes in Shareholders' Equity [Abstract]</t>
        </is>
      </c>
      <c r="B3" s="4" t="inlineStr">
        <is>
          <t xml:space="preserve"> </t>
        </is>
      </c>
      <c r="C3" s="4" t="inlineStr">
        <is>
          <t xml:space="preserve"> </t>
        </is>
      </c>
      <c r="D3" s="4" t="inlineStr">
        <is>
          <t xml:space="preserve"> </t>
        </is>
      </c>
      <c r="E3" s="4" t="inlineStr">
        <is>
          <t xml:space="preserve"> </t>
        </is>
      </c>
    </row>
    <row r="4">
      <c r="A4" s="4" t="inlineStr">
        <is>
          <t>Common stock issued, shares</t>
        </is>
      </c>
      <c r="B4" s="5" t="n">
        <v>18416</v>
      </c>
      <c r="C4" s="5" t="n">
        <v>15456</v>
      </c>
      <c r="D4" s="5" t="n">
        <v>3261</v>
      </c>
      <c r="E4" s="5" t="n">
        <v>2956</v>
      </c>
    </row>
    <row r="5">
      <c r="A5" s="4" t="inlineStr">
        <is>
          <t>Stock repurchase, shares</t>
        </is>
      </c>
      <c r="B5" s="4" t="inlineStr">
        <is>
          <t xml:space="preserve"> </t>
        </is>
      </c>
      <c r="C5" s="4" t="inlineStr">
        <is>
          <t xml:space="preserve"> </t>
        </is>
      </c>
      <c r="D5" s="5" t="n">
        <v>400000</v>
      </c>
      <c r="E5" s="4" t="inlineStr">
        <is>
          <t xml:space="preserve"> </t>
        </is>
      </c>
    </row>
    <row r="6">
      <c r="A6" s="4" t="inlineStr">
        <is>
          <t>Common stock dividend declared per share</t>
        </is>
      </c>
      <c r="B6" s="7" t="n">
        <v>0.15</v>
      </c>
      <c r="C6" s="7" t="n">
        <v>0.15</v>
      </c>
      <c r="D6" s="7" t="n">
        <v>0.15</v>
      </c>
      <c r="E6" s="7" t="n">
        <v>0.15</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Borrowed Funds (Narrative) (Details) - USD ($) $ in Thousands</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Repurchase agreements secured by available for sale securities</t>
        </is>
      </c>
      <c r="B4" s="6" t="n">
        <v>69500</v>
      </c>
      <c r="C4" s="4" t="inlineStr">
        <is>
          <t xml:space="preserve"> </t>
        </is>
      </c>
    </row>
    <row r="5">
      <c r="A5" s="4" t="inlineStr">
        <is>
          <t>Aggregated liquidation amount</t>
        </is>
      </c>
      <c r="B5" s="5" t="n">
        <v>67</v>
      </c>
      <c r="C5" s="6" t="n">
        <v>66</v>
      </c>
    </row>
    <row r="6">
      <c r="A6" s="4" t="inlineStr">
        <is>
          <t>Short-term borrowings</t>
        </is>
      </c>
      <c r="B6" s="5" t="n">
        <v>69914</v>
      </c>
      <c r="C6" s="6" t="n">
        <v>57699</v>
      </c>
    </row>
    <row r="7">
      <c r="A7" s="4" t="inlineStr">
        <is>
          <t>Amount of increase in short-term debt</t>
        </is>
      </c>
      <c r="B7" s="5" t="n">
        <v>12200</v>
      </c>
      <c r="C7" s="4" t="inlineStr">
        <is>
          <t xml:space="preserve"> </t>
        </is>
      </c>
    </row>
    <row r="8">
      <c r="A8" s="4" t="inlineStr">
        <is>
          <t>Amount of decrease in other short-term debt</t>
        </is>
      </c>
      <c r="B8" s="6" t="n">
        <v>6700</v>
      </c>
      <c r="C8" s="4" t="inlineStr">
        <is>
          <t xml:space="preserve"> </t>
        </is>
      </c>
    </row>
    <row r="9">
      <c r="A9" s="4" t="inlineStr">
        <is>
          <t>Borrowing capacity to account balances, percentage</t>
        </is>
      </c>
      <c r="B9" s="11" t="n">
        <v>1.02</v>
      </c>
      <c r="C9" s="4" t="inlineStr">
        <is>
          <t xml:space="preserve"> </t>
        </is>
      </c>
    </row>
    <row r="10">
      <c r="A10" s="4" t="inlineStr">
        <is>
          <t>Maturity Overnight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hort-term borrowings</t>
        </is>
      </c>
      <c r="B12" s="6" t="n">
        <v>18900</v>
      </c>
      <c r="C1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ed Funds (Summary of Short-term Borrowings) (Details) - USD ($) $ in Thousands</t>
        </is>
      </c>
      <c r="B1" s="2" t="inlineStr">
        <is>
          <t>6 Months Ended</t>
        </is>
      </c>
      <c r="C1" s="2" t="inlineStr">
        <is>
          <t>12 Months Ended</t>
        </is>
      </c>
    </row>
    <row r="2">
      <c r="B2" s="2" t="inlineStr">
        <is>
          <t>Jun. 30, 2022</t>
        </is>
      </c>
      <c r="C2" s="2" t="inlineStr">
        <is>
          <t>Dec. 31, 2021</t>
        </is>
      </c>
    </row>
    <row r="3">
      <c r="A3" s="3" t="inlineStr">
        <is>
          <t>Short-term Debt [Line Items]</t>
        </is>
      </c>
      <c r="B3" s="4" t="inlineStr">
        <is>
          <t xml:space="preserve"> </t>
        </is>
      </c>
      <c r="C3" s="4" t="inlineStr">
        <is>
          <t xml:space="preserve"> </t>
        </is>
      </c>
    </row>
    <row r="4">
      <c r="A4" s="4" t="inlineStr">
        <is>
          <t>Short-term borrowings</t>
        </is>
      </c>
      <c r="B4" s="6" t="n">
        <v>69914</v>
      </c>
      <c r="C4" s="6" t="n">
        <v>57699</v>
      </c>
    </row>
    <row r="5">
      <c r="A5" s="4" t="inlineStr">
        <is>
          <t>Securities Sold under Agreements to Repurchas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term Debt, Weighted Average Interest Rate</t>
        </is>
      </c>
      <c r="B7" s="10" t="n">
        <v>0.0014</v>
      </c>
      <c r="C7" s="10" t="n">
        <v>0.0015</v>
      </c>
    </row>
    <row r="8">
      <c r="A8" s="4" t="inlineStr">
        <is>
          <t>Outstanding at end of year</t>
        </is>
      </c>
      <c r="B8" s="6" t="n">
        <v>51014</v>
      </c>
      <c r="C8" s="6" t="n">
        <v>57699</v>
      </c>
    </row>
    <row r="9">
      <c r="A9" s="4" t="inlineStr">
        <is>
          <t>Weighted average interest rate at end of period</t>
        </is>
      </c>
      <c r="B9" s="10" t="n">
        <v>0.0014</v>
      </c>
      <c r="C9" s="10" t="n">
        <v>0.0015</v>
      </c>
    </row>
    <row r="10">
      <c r="A10" s="4" t="inlineStr">
        <is>
          <t>Maximum amount outstanding as of any month end</t>
        </is>
      </c>
      <c r="B10" s="6" t="n">
        <v>62023</v>
      </c>
      <c r="C10" s="6" t="n">
        <v>72396</v>
      </c>
    </row>
    <row r="11">
      <c r="A11" s="4" t="inlineStr">
        <is>
          <t>Average amount outstanding</t>
        </is>
      </c>
      <c r="B11" s="6" t="n">
        <v>59710</v>
      </c>
      <c r="C11" s="6" t="n">
        <v>57697</v>
      </c>
    </row>
    <row r="12">
      <c r="A12" s="4" t="inlineStr">
        <is>
          <t>Approximate weighted average rate during the year</t>
        </is>
      </c>
      <c r="B12" s="10" t="n">
        <v>0.0012</v>
      </c>
      <c r="C12" s="10" t="n">
        <v>0.0015</v>
      </c>
    </row>
    <row r="13">
      <c r="A13" s="4" t="inlineStr">
        <is>
          <t>Maturity Overnight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Short-term borrowings</t>
        </is>
      </c>
      <c r="B15" s="6" t="n">
        <v>18900</v>
      </c>
      <c r="C15" s="4" t="inlineStr">
        <is>
          <t xml:space="preserve"> </t>
        </is>
      </c>
    </row>
    <row r="16">
      <c r="A16" s="4" t="inlineStr">
        <is>
          <t>Short-term Debt, Weighted Average Interest Rate</t>
        </is>
      </c>
      <c r="B16" s="10" t="n">
        <v>0.0175</v>
      </c>
      <c r="C16" s="4" t="inlineStr">
        <is>
          <t xml:space="preserve"> </t>
        </is>
      </c>
    </row>
    <row r="17">
      <c r="A17" s="4" t="inlineStr">
        <is>
          <t>Weighted average interest rate at end of period</t>
        </is>
      </c>
      <c r="B17" s="10" t="n">
        <v>0.0175</v>
      </c>
      <c r="C1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 of Cash Flows - USD ($) $ in Thousand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5428</v>
      </c>
      <c r="C4" s="6" t="n">
        <v>5715</v>
      </c>
      <c r="D4" s="6" t="n">
        <v>4403</v>
      </c>
      <c r="E4" s="6" t="n">
        <v>3430</v>
      </c>
      <c r="F4" s="6" t="n">
        <v>11143</v>
      </c>
      <c r="G4" s="6" t="n">
        <v>7833</v>
      </c>
      <c r="H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vision for loan losses</t>
        </is>
      </c>
      <c r="B6" s="5" t="n">
        <v>624</v>
      </c>
      <c r="C6" s="4" t="inlineStr">
        <is>
          <t xml:space="preserve"> </t>
        </is>
      </c>
      <c r="D6" s="5" t="n">
        <v>555</v>
      </c>
      <c r="E6" s="4" t="inlineStr">
        <is>
          <t xml:space="preserve"> </t>
        </is>
      </c>
      <c r="F6" s="5" t="n">
        <v>205</v>
      </c>
      <c r="G6" s="5" t="n">
        <v>665</v>
      </c>
      <c r="H6" s="4" t="inlineStr">
        <is>
          <t xml:space="preserve"> </t>
        </is>
      </c>
    </row>
    <row r="7">
      <c r="A7" s="4" t="inlineStr">
        <is>
          <t>Depreciation</t>
        </is>
      </c>
      <c r="B7" s="4" t="inlineStr">
        <is>
          <t xml:space="preserve"> </t>
        </is>
      </c>
      <c r="C7" s="4" t="inlineStr">
        <is>
          <t xml:space="preserve"> </t>
        </is>
      </c>
      <c r="D7" s="4" t="inlineStr">
        <is>
          <t xml:space="preserve"> </t>
        </is>
      </c>
      <c r="E7" s="4" t="inlineStr">
        <is>
          <t xml:space="preserve"> </t>
        </is>
      </c>
      <c r="F7" s="5" t="n">
        <v>1645</v>
      </c>
      <c r="G7" s="5" t="n">
        <v>1632</v>
      </c>
      <c r="H7" s="4" t="inlineStr">
        <is>
          <t xml:space="preserve"> </t>
        </is>
      </c>
    </row>
    <row r="8">
      <c r="A8" s="4" t="inlineStr">
        <is>
          <t>Stock based compensation</t>
        </is>
      </c>
      <c r="B8" s="4" t="inlineStr">
        <is>
          <t xml:space="preserve"> </t>
        </is>
      </c>
      <c r="C8" s="4" t="inlineStr">
        <is>
          <t xml:space="preserve"> </t>
        </is>
      </c>
      <c r="D8" s="4" t="inlineStr">
        <is>
          <t xml:space="preserve"> </t>
        </is>
      </c>
      <c r="E8" s="4" t="inlineStr">
        <is>
          <t xml:space="preserve"> </t>
        </is>
      </c>
      <c r="F8" s="5" t="n">
        <v>336</v>
      </c>
      <c r="G8" s="5" t="n">
        <v>402</v>
      </c>
      <c r="H8" s="4" t="inlineStr">
        <is>
          <t xml:space="preserve"> </t>
        </is>
      </c>
    </row>
    <row r="9">
      <c r="A9" s="4" t="inlineStr">
        <is>
          <t>Gains on sales of other real estate owned</t>
        </is>
      </c>
      <c r="B9" s="4" t="inlineStr">
        <is>
          <t xml:space="preserve"> </t>
        </is>
      </c>
      <c r="C9" s="4" t="inlineStr">
        <is>
          <t xml:space="preserve"> </t>
        </is>
      </c>
      <c r="D9" s="5" t="n">
        <v>-105</v>
      </c>
      <c r="E9" s="4" t="inlineStr">
        <is>
          <t xml:space="preserve"> </t>
        </is>
      </c>
      <c r="F9" s="4" t="inlineStr">
        <is>
          <t xml:space="preserve"> </t>
        </is>
      </c>
      <c r="G9" s="5" t="n">
        <v>-596</v>
      </c>
      <c r="H9" s="4" t="inlineStr">
        <is>
          <t xml:space="preserve"> </t>
        </is>
      </c>
    </row>
    <row r="10">
      <c r="A10" s="4" t="inlineStr">
        <is>
          <t>Write-downs of other real estate owned</t>
        </is>
      </c>
      <c r="B10" s="4" t="inlineStr">
        <is>
          <t xml:space="preserve"> </t>
        </is>
      </c>
      <c r="C10" s="4" t="inlineStr">
        <is>
          <t xml:space="preserve"> </t>
        </is>
      </c>
      <c r="D10" s="5" t="n">
        <v>-164</v>
      </c>
      <c r="E10" s="4" t="inlineStr">
        <is>
          <t xml:space="preserve"> </t>
        </is>
      </c>
      <c r="F10" s="4" t="inlineStr">
        <is>
          <t xml:space="preserve"> </t>
        </is>
      </c>
      <c r="G10" s="5" t="n">
        <v>-160</v>
      </c>
      <c r="H10" s="4" t="inlineStr">
        <is>
          <t xml:space="preserve"> </t>
        </is>
      </c>
    </row>
    <row r="11">
      <c r="A11" s="4" t="inlineStr">
        <is>
          <t>Originations of loans held for sale</t>
        </is>
      </c>
      <c r="B11" s="4" t="inlineStr">
        <is>
          <t xml:space="preserve"> </t>
        </is>
      </c>
      <c r="C11" s="4" t="inlineStr">
        <is>
          <t xml:space="preserve"> </t>
        </is>
      </c>
      <c r="D11" s="4" t="inlineStr">
        <is>
          <t xml:space="preserve"> </t>
        </is>
      </c>
      <c r="E11" s="4" t="inlineStr">
        <is>
          <t xml:space="preserve"> </t>
        </is>
      </c>
      <c r="F11" s="5" t="n">
        <v>-1043</v>
      </c>
      <c r="G11" s="5" t="n">
        <v>-20744</v>
      </c>
      <c r="H11" s="4" t="inlineStr">
        <is>
          <t xml:space="preserve"> </t>
        </is>
      </c>
    </row>
    <row r="12">
      <c r="A12" s="4" t="inlineStr">
        <is>
          <t>Proceeds from sale of loans held for sale</t>
        </is>
      </c>
      <c r="B12" s="4" t="inlineStr">
        <is>
          <t xml:space="preserve"> </t>
        </is>
      </c>
      <c r="C12" s="4" t="inlineStr">
        <is>
          <t xml:space="preserve"> </t>
        </is>
      </c>
      <c r="D12" s="4" t="inlineStr">
        <is>
          <t xml:space="preserve"> </t>
        </is>
      </c>
      <c r="E12" s="4" t="inlineStr">
        <is>
          <t xml:space="preserve"> </t>
        </is>
      </c>
      <c r="F12" s="5" t="n">
        <v>1138</v>
      </c>
      <c r="G12" s="5" t="n">
        <v>23707</v>
      </c>
      <c r="H12" s="4" t="inlineStr">
        <is>
          <t xml:space="preserve"> </t>
        </is>
      </c>
    </row>
    <row r="13">
      <c r="A13" s="4" t="inlineStr">
        <is>
          <t>Gains from sale of loans held for sale</t>
        </is>
      </c>
      <c r="B13" s="4" t="inlineStr">
        <is>
          <t xml:space="preserve"> </t>
        </is>
      </c>
      <c r="C13" s="4" t="inlineStr">
        <is>
          <t xml:space="preserve"> </t>
        </is>
      </c>
      <c r="D13" s="4" t="inlineStr">
        <is>
          <t xml:space="preserve"> </t>
        </is>
      </c>
      <c r="E13" s="4" t="inlineStr">
        <is>
          <t xml:space="preserve"> </t>
        </is>
      </c>
      <c r="F13" s="5" t="n">
        <v>-28</v>
      </c>
      <c r="G13" s="5" t="n">
        <v>-860</v>
      </c>
      <c r="H13" s="4" t="inlineStr">
        <is>
          <t xml:space="preserve"> </t>
        </is>
      </c>
    </row>
    <row r="14">
      <c r="A14" s="4" t="inlineStr">
        <is>
          <t>Gains on disposal of fixed assets</t>
        </is>
      </c>
      <c r="B14" s="5" t="n">
        <v>-6</v>
      </c>
      <c r="C14" s="4" t="inlineStr">
        <is>
          <t xml:space="preserve"> </t>
        </is>
      </c>
      <c r="D14" s="5" t="n">
        <v>-16</v>
      </c>
      <c r="E14" s="4" t="inlineStr">
        <is>
          <t xml:space="preserve"> </t>
        </is>
      </c>
      <c r="F14" s="5" t="n">
        <v>-34</v>
      </c>
      <c r="G14" s="5" t="n">
        <v>-16</v>
      </c>
      <c r="H14" s="4" t="inlineStr">
        <is>
          <t xml:space="preserve"> </t>
        </is>
      </c>
    </row>
    <row r="15">
      <c r="A15" s="4" t="inlineStr">
        <is>
          <t>Net amortization of investment securities discounts and premiums- AFS</t>
        </is>
      </c>
      <c r="B15" s="4" t="inlineStr">
        <is>
          <t xml:space="preserve"> </t>
        </is>
      </c>
      <c r="C15" s="4" t="inlineStr">
        <is>
          <t xml:space="preserve"> </t>
        </is>
      </c>
      <c r="D15" s="4" t="inlineStr">
        <is>
          <t xml:space="preserve"> </t>
        </is>
      </c>
      <c r="E15" s="4" t="inlineStr">
        <is>
          <t xml:space="preserve"> </t>
        </is>
      </c>
      <c r="F15" s="5" t="n">
        <v>100</v>
      </c>
      <c r="G15" s="5" t="n">
        <v>516</v>
      </c>
      <c r="H15" s="4" t="inlineStr">
        <is>
          <t xml:space="preserve"> </t>
        </is>
      </c>
    </row>
    <row r="16">
      <c r="A16" s="4" t="inlineStr">
        <is>
          <t>Net (accretion)/amortization of investment securities discounts and premiums- HTM</t>
        </is>
      </c>
      <c r="B16" s="4" t="inlineStr">
        <is>
          <t xml:space="preserve"> </t>
        </is>
      </c>
      <c r="C16" s="4" t="inlineStr">
        <is>
          <t xml:space="preserve"> </t>
        </is>
      </c>
      <c r="D16" s="4" t="inlineStr">
        <is>
          <t xml:space="preserve"> </t>
        </is>
      </c>
      <c r="E16" s="4" t="inlineStr">
        <is>
          <t xml:space="preserve"> </t>
        </is>
      </c>
      <c r="F16" s="5" t="n">
        <v>-405</v>
      </c>
      <c r="G16" s="5" t="n">
        <v>168</v>
      </c>
      <c r="H16" s="4" t="inlineStr">
        <is>
          <t xml:space="preserve"> </t>
        </is>
      </c>
    </row>
    <row r="17">
      <c r="A17" s="4" t="inlineStr">
        <is>
          <t>Amortization of intangible assets</t>
        </is>
      </c>
      <c r="B17" s="4" t="inlineStr">
        <is>
          <t xml:space="preserve"> </t>
        </is>
      </c>
      <c r="C17" s="4" t="inlineStr">
        <is>
          <t xml:space="preserve"> </t>
        </is>
      </c>
      <c r="D17" s="4" t="inlineStr">
        <is>
          <t xml:space="preserve"> </t>
        </is>
      </c>
      <c r="E17" s="4" t="inlineStr">
        <is>
          <t xml:space="preserve"> </t>
        </is>
      </c>
      <c r="F17" s="5" t="n">
        <v>105</v>
      </c>
      <c r="G17" s="4" t="inlineStr">
        <is>
          <t xml:space="preserve"> </t>
        </is>
      </c>
      <c r="H17" s="4" t="inlineStr">
        <is>
          <t xml:space="preserve"> </t>
        </is>
      </c>
    </row>
    <row r="18">
      <c r="A18" s="4" t="inlineStr">
        <is>
          <t>Gains on sales/calls of investment securities - AFS</t>
        </is>
      </c>
      <c r="B18" s="4" t="inlineStr">
        <is>
          <t xml:space="preserve"> </t>
        </is>
      </c>
      <c r="C18" s="4" t="inlineStr">
        <is>
          <t xml:space="preserve"> </t>
        </is>
      </c>
      <c r="D18" s="5" t="n">
        <v>-154</v>
      </c>
      <c r="E18" s="4" t="inlineStr">
        <is>
          <t xml:space="preserve"> </t>
        </is>
      </c>
      <c r="F18" s="5" t="n">
        <v>-3</v>
      </c>
      <c r="G18" s="5" t="n">
        <v>-154</v>
      </c>
      <c r="H18" s="4" t="inlineStr">
        <is>
          <t xml:space="preserve"> </t>
        </is>
      </c>
    </row>
    <row r="19">
      <c r="A19" s="4" t="inlineStr">
        <is>
          <t>Earnings on Bank owned life insurance</t>
        </is>
      </c>
      <c r="B19" s="4" t="inlineStr">
        <is>
          <t xml:space="preserve"> </t>
        </is>
      </c>
      <c r="C19" s="4" t="inlineStr">
        <is>
          <t xml:space="preserve"> </t>
        </is>
      </c>
      <c r="D19" s="4" t="inlineStr">
        <is>
          <t xml:space="preserve"> </t>
        </is>
      </c>
      <c r="E19" s="4" t="inlineStr">
        <is>
          <t xml:space="preserve"> </t>
        </is>
      </c>
      <c r="F19" s="5" t="n">
        <v>-589</v>
      </c>
      <c r="G19" s="5" t="n">
        <v>-579</v>
      </c>
      <c r="H19" s="4" t="inlineStr">
        <is>
          <t xml:space="preserve"> </t>
        </is>
      </c>
    </row>
    <row r="20">
      <c r="A20" s="4" t="inlineStr">
        <is>
          <t>Amortization of deferred loan fees</t>
        </is>
      </c>
      <c r="B20" s="4" t="inlineStr">
        <is>
          <t xml:space="preserve"> </t>
        </is>
      </c>
      <c r="C20" s="4" t="inlineStr">
        <is>
          <t xml:space="preserve"> </t>
        </is>
      </c>
      <c r="D20" s="4" t="inlineStr">
        <is>
          <t xml:space="preserve"> </t>
        </is>
      </c>
      <c r="E20" s="4" t="inlineStr">
        <is>
          <t xml:space="preserve"> </t>
        </is>
      </c>
      <c r="F20" s="5" t="n">
        <v>-123</v>
      </c>
      <c r="G20" s="5" t="n">
        <v>-1979</v>
      </c>
      <c r="H20" s="4" t="inlineStr">
        <is>
          <t xml:space="preserve"> </t>
        </is>
      </c>
    </row>
    <row r="21">
      <c r="A21" s="4" t="inlineStr">
        <is>
          <t>Amortization of operating lease right of use asset</t>
        </is>
      </c>
      <c r="B21" s="4" t="inlineStr">
        <is>
          <t xml:space="preserve"> </t>
        </is>
      </c>
      <c r="C21" s="4" t="inlineStr">
        <is>
          <t xml:space="preserve"> </t>
        </is>
      </c>
      <c r="D21" s="4" t="inlineStr">
        <is>
          <t xml:space="preserve"> </t>
        </is>
      </c>
      <c r="E21" s="4" t="inlineStr">
        <is>
          <t xml:space="preserve"> </t>
        </is>
      </c>
      <c r="F21" s="5" t="n">
        <v>172</v>
      </c>
      <c r="G21" s="5" t="n">
        <v>-6</v>
      </c>
      <c r="H21" s="4" t="inlineStr">
        <is>
          <t xml:space="preserve"> </t>
        </is>
      </c>
    </row>
    <row r="22">
      <c r="A22" s="4" t="inlineStr">
        <is>
          <t>Increase in accrued interest receivable and other assets</t>
        </is>
      </c>
      <c r="B22" s="4" t="inlineStr">
        <is>
          <t xml:space="preserve"> </t>
        </is>
      </c>
      <c r="C22" s="4" t="inlineStr">
        <is>
          <t xml:space="preserve"> </t>
        </is>
      </c>
      <c r="D22" s="4" t="inlineStr">
        <is>
          <t xml:space="preserve"> </t>
        </is>
      </c>
      <c r="E22" s="4" t="inlineStr">
        <is>
          <t xml:space="preserve"> </t>
        </is>
      </c>
      <c r="F22" s="5" t="n">
        <v>1300</v>
      </c>
      <c r="G22" s="5" t="n">
        <v>-502</v>
      </c>
      <c r="H22" s="4" t="inlineStr">
        <is>
          <t xml:space="preserve"> </t>
        </is>
      </c>
    </row>
    <row r="23">
      <c r="A23" s="4" t="inlineStr">
        <is>
          <t>Deferred tax benefit</t>
        </is>
      </c>
      <c r="B23" s="4" t="inlineStr">
        <is>
          <t xml:space="preserve"> </t>
        </is>
      </c>
      <c r="C23" s="4" t="inlineStr">
        <is>
          <t xml:space="preserve"> </t>
        </is>
      </c>
      <c r="D23" s="4" t="inlineStr">
        <is>
          <t xml:space="preserve"> </t>
        </is>
      </c>
      <c r="E23" s="4" t="inlineStr">
        <is>
          <t xml:space="preserve"> </t>
        </is>
      </c>
      <c r="F23" s="5" t="n">
        <v>-6796</v>
      </c>
      <c r="G23" s="5" t="n">
        <v>-22</v>
      </c>
      <c r="H23" s="4" t="inlineStr">
        <is>
          <t xml:space="preserve"> </t>
        </is>
      </c>
    </row>
    <row r="24">
      <c r="A24" s="4" t="inlineStr">
        <is>
          <t>Operating lease liability</t>
        </is>
      </c>
      <c r="B24" s="4" t="inlineStr">
        <is>
          <t xml:space="preserve"> </t>
        </is>
      </c>
      <c r="C24" s="4" t="inlineStr">
        <is>
          <t xml:space="preserve"> </t>
        </is>
      </c>
      <c r="D24" s="4" t="inlineStr">
        <is>
          <t xml:space="preserve"> </t>
        </is>
      </c>
      <c r="E24" s="4" t="inlineStr">
        <is>
          <t xml:space="preserve"> </t>
        </is>
      </c>
      <c r="F24" s="5" t="n">
        <v>-191</v>
      </c>
      <c r="G24" s="5" t="n">
        <v>-13</v>
      </c>
      <c r="H24" s="4" t="inlineStr">
        <is>
          <t xml:space="preserve"> </t>
        </is>
      </c>
    </row>
    <row r="25">
      <c r="A25" s="4" t="inlineStr">
        <is>
          <t>Increase/(decrease) in accrued interest payable and other liabilities</t>
        </is>
      </c>
      <c r="B25" s="4" t="inlineStr">
        <is>
          <t xml:space="preserve"> </t>
        </is>
      </c>
      <c r="C25" s="4" t="inlineStr">
        <is>
          <t xml:space="preserve"> </t>
        </is>
      </c>
      <c r="D25" s="4" t="inlineStr">
        <is>
          <t xml:space="preserve"> </t>
        </is>
      </c>
      <c r="E25" s="4" t="inlineStr">
        <is>
          <t xml:space="preserve"> </t>
        </is>
      </c>
      <c r="F25" s="5" t="n">
        <v>3527</v>
      </c>
      <c r="G25" s="5" t="n">
        <v>-2670</v>
      </c>
      <c r="H25" s="4" t="inlineStr">
        <is>
          <t xml:space="preserve"> </t>
        </is>
      </c>
    </row>
    <row r="26">
      <c r="A26" s="4" t="inlineStr">
        <is>
          <t>Net cash provided by operating activities</t>
        </is>
      </c>
      <c r="B26" s="4" t="inlineStr">
        <is>
          <t xml:space="preserve"> </t>
        </is>
      </c>
      <c r="C26" s="4" t="inlineStr">
        <is>
          <t xml:space="preserve"> </t>
        </is>
      </c>
      <c r="D26" s="4" t="inlineStr">
        <is>
          <t xml:space="preserve"> </t>
        </is>
      </c>
      <c r="E26" s="4" t="inlineStr">
        <is>
          <t xml:space="preserve"> </t>
        </is>
      </c>
      <c r="F26" s="5" t="n">
        <v>10459</v>
      </c>
      <c r="G26" s="5" t="n">
        <v>6622</v>
      </c>
      <c r="H26" s="4" t="inlineStr">
        <is>
          <t xml:space="preserve"> </t>
        </is>
      </c>
    </row>
    <row r="27">
      <c r="A27" s="3" t="inlineStr">
        <is>
          <t>Invest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maturities/calls of investment securities - AFS</t>
        </is>
      </c>
      <c r="B28" s="4" t="inlineStr">
        <is>
          <t xml:space="preserve"> </t>
        </is>
      </c>
      <c r="C28" s="4" t="inlineStr">
        <is>
          <t xml:space="preserve"> </t>
        </is>
      </c>
      <c r="D28" s="4" t="inlineStr">
        <is>
          <t xml:space="preserve"> </t>
        </is>
      </c>
      <c r="E28" s="4" t="inlineStr">
        <is>
          <t xml:space="preserve"> </t>
        </is>
      </c>
      <c r="F28" s="5" t="n">
        <v>9583</v>
      </c>
      <c r="G28" s="5" t="n">
        <v>27285</v>
      </c>
      <c r="H28" s="4" t="inlineStr">
        <is>
          <t xml:space="preserve"> </t>
        </is>
      </c>
    </row>
    <row r="29">
      <c r="A29" s="4" t="inlineStr">
        <is>
          <t>Proceeds from maturities/calls of investment securities - HTM</t>
        </is>
      </c>
      <c r="B29" s="4" t="inlineStr">
        <is>
          <t xml:space="preserve"> </t>
        </is>
      </c>
      <c r="C29" s="4" t="inlineStr">
        <is>
          <t xml:space="preserve"> </t>
        </is>
      </c>
      <c r="D29" s="4" t="inlineStr">
        <is>
          <t xml:space="preserve"> </t>
        </is>
      </c>
      <c r="E29" s="4" t="inlineStr">
        <is>
          <t xml:space="preserve"> </t>
        </is>
      </c>
      <c r="F29" s="5" t="n">
        <v>7571</v>
      </c>
      <c r="G29" s="5" t="n">
        <v>8744</v>
      </c>
      <c r="H29" s="4" t="inlineStr">
        <is>
          <t xml:space="preserve"> </t>
        </is>
      </c>
    </row>
    <row r="30">
      <c r="A30" s="4" t="inlineStr">
        <is>
          <t>Proceeds from sales of investment securities - AFS</t>
        </is>
      </c>
      <c r="B30" s="4" t="inlineStr">
        <is>
          <t xml:space="preserve"> </t>
        </is>
      </c>
      <c r="C30" s="4" t="inlineStr">
        <is>
          <t xml:space="preserve"> </t>
        </is>
      </c>
      <c r="D30" s="4" t="inlineStr">
        <is>
          <t xml:space="preserve"> </t>
        </is>
      </c>
      <c r="E30" s="4" t="inlineStr">
        <is>
          <t xml:space="preserve"> </t>
        </is>
      </c>
      <c r="F30" s="5" t="n">
        <v>1023</v>
      </c>
      <c r="G30" s="5" t="n">
        <v>13687</v>
      </c>
      <c r="H30" s="4" t="inlineStr">
        <is>
          <t xml:space="preserve"> </t>
        </is>
      </c>
    </row>
    <row r="31">
      <c r="A31" s="4" t="inlineStr">
        <is>
          <t>Purchases of investment securities - AFS</t>
        </is>
      </c>
      <c r="B31" s="4" t="inlineStr">
        <is>
          <t xml:space="preserve"> </t>
        </is>
      </c>
      <c r="C31" s="4" t="inlineStr">
        <is>
          <t xml:space="preserve"> </t>
        </is>
      </c>
      <c r="D31" s="4" t="inlineStr">
        <is>
          <t xml:space="preserve"> </t>
        </is>
      </c>
      <c r="E31" s="4" t="inlineStr">
        <is>
          <t xml:space="preserve"> </t>
        </is>
      </c>
      <c r="F31" s="5" t="n">
        <v>-12892</v>
      </c>
      <c r="G31" s="5" t="n">
        <v>-58516</v>
      </c>
      <c r="H31" s="4" t="inlineStr">
        <is>
          <t xml:space="preserve"> </t>
        </is>
      </c>
    </row>
    <row r="32">
      <c r="A32" s="4" t="inlineStr">
        <is>
          <t>Purchases of investment securities - HTM</t>
        </is>
      </c>
      <c r="B32" s="4" t="inlineStr">
        <is>
          <t xml:space="preserve"> </t>
        </is>
      </c>
      <c r="C32" s="4" t="inlineStr">
        <is>
          <t xml:space="preserve"> </t>
        </is>
      </c>
      <c r="D32" s="4" t="inlineStr">
        <is>
          <t xml:space="preserve"> </t>
        </is>
      </c>
      <c r="E32" s="4" t="inlineStr">
        <is>
          <t xml:space="preserve"> </t>
        </is>
      </c>
      <c r="F32" s="5" t="n">
        <v>-52459</v>
      </c>
      <c r="G32" s="5" t="n">
        <v>-6332</v>
      </c>
      <c r="H32" s="4" t="inlineStr">
        <is>
          <t xml:space="preserve"> </t>
        </is>
      </c>
    </row>
    <row r="33">
      <c r="A33" s="4" t="inlineStr">
        <is>
          <t>Proceeds from sales of other real estate owned</t>
        </is>
      </c>
      <c r="B33" s="4" t="inlineStr">
        <is>
          <t xml:space="preserve"> </t>
        </is>
      </c>
      <c r="C33" s="4" t="inlineStr">
        <is>
          <t xml:space="preserve"> </t>
        </is>
      </c>
      <c r="D33" s="4" t="inlineStr">
        <is>
          <t xml:space="preserve"> </t>
        </is>
      </c>
      <c r="E33" s="4" t="inlineStr">
        <is>
          <t xml:space="preserve"> </t>
        </is>
      </c>
      <c r="F33" s="4" t="inlineStr">
        <is>
          <t xml:space="preserve"> </t>
        </is>
      </c>
      <c r="G33" s="5" t="n">
        <v>3386</v>
      </c>
      <c r="H33" s="4" t="inlineStr">
        <is>
          <t xml:space="preserve"> </t>
        </is>
      </c>
    </row>
    <row r="34">
      <c r="A34" s="4" t="inlineStr">
        <is>
          <t>Proceeds from disposal of fixed assets</t>
        </is>
      </c>
      <c r="B34" s="4" t="inlineStr">
        <is>
          <t xml:space="preserve"> </t>
        </is>
      </c>
      <c r="C34" s="4" t="inlineStr">
        <is>
          <t xml:space="preserve"> </t>
        </is>
      </c>
      <c r="D34" s="4" t="inlineStr">
        <is>
          <t xml:space="preserve"> </t>
        </is>
      </c>
      <c r="E34" s="4" t="inlineStr">
        <is>
          <t xml:space="preserve"> </t>
        </is>
      </c>
      <c r="F34" s="5" t="n">
        <v>37</v>
      </c>
      <c r="G34" s="4" t="inlineStr">
        <is>
          <t xml:space="preserve"> </t>
        </is>
      </c>
      <c r="H34" s="4" t="inlineStr">
        <is>
          <t xml:space="preserve"> </t>
        </is>
      </c>
    </row>
    <row r="35">
      <c r="A35" s="4" t="inlineStr">
        <is>
          <t>Net decrease in restricted stock</t>
        </is>
      </c>
      <c r="B35" s="4" t="inlineStr">
        <is>
          <t xml:space="preserve"> </t>
        </is>
      </c>
      <c r="C35" s="4" t="inlineStr">
        <is>
          <t xml:space="preserve"> </t>
        </is>
      </c>
      <c r="D35" s="4" t="inlineStr">
        <is>
          <t xml:space="preserve"> </t>
        </is>
      </c>
      <c r="E35" s="4" t="inlineStr">
        <is>
          <t xml:space="preserve"> </t>
        </is>
      </c>
      <c r="F35" s="5" t="n">
        <v>3</v>
      </c>
      <c r="G35" s="5" t="n">
        <v>810</v>
      </c>
      <c r="H35" s="4" t="inlineStr">
        <is>
          <t xml:space="preserve"> </t>
        </is>
      </c>
    </row>
    <row r="36">
      <c r="A36" s="4" t="inlineStr">
        <is>
          <t>Net (increase)/decrease in loans</t>
        </is>
      </c>
      <c r="B36" s="4" t="inlineStr">
        <is>
          <t xml:space="preserve"> </t>
        </is>
      </c>
      <c r="C36" s="4" t="inlineStr">
        <is>
          <t xml:space="preserve"> </t>
        </is>
      </c>
      <c r="D36" s="4" t="inlineStr">
        <is>
          <t xml:space="preserve"> </t>
        </is>
      </c>
      <c r="E36" s="4" t="inlineStr">
        <is>
          <t xml:space="preserve"> </t>
        </is>
      </c>
      <c r="F36" s="5" t="n">
        <v>-80454</v>
      </c>
      <c r="G36" s="5" t="n">
        <v>45193</v>
      </c>
      <c r="H36" s="4" t="inlineStr">
        <is>
          <t xml:space="preserve"> </t>
        </is>
      </c>
    </row>
    <row r="37">
      <c r="A37" s="4" t="inlineStr">
        <is>
          <t>Purchases of loans</t>
        </is>
      </c>
      <c r="B37" s="4" t="inlineStr">
        <is>
          <t xml:space="preserve"> </t>
        </is>
      </c>
      <c r="C37" s="4" t="inlineStr">
        <is>
          <t xml:space="preserve"> </t>
        </is>
      </c>
      <c r="D37" s="4" t="inlineStr">
        <is>
          <t xml:space="preserve"> </t>
        </is>
      </c>
      <c r="E37" s="4" t="inlineStr">
        <is>
          <t xml:space="preserve"> </t>
        </is>
      </c>
      <c r="F37" s="4" t="inlineStr">
        <is>
          <t xml:space="preserve"> </t>
        </is>
      </c>
      <c r="G37" s="5" t="n">
        <v>-20100</v>
      </c>
      <c r="H37" s="4" t="inlineStr">
        <is>
          <t xml:space="preserve"> </t>
        </is>
      </c>
    </row>
    <row r="38">
      <c r="A38" s="4" t="inlineStr">
        <is>
          <t>Purchases of premises and equipment</t>
        </is>
      </c>
      <c r="B38" s="4" t="inlineStr">
        <is>
          <t xml:space="preserve"> </t>
        </is>
      </c>
      <c r="C38" s="4" t="inlineStr">
        <is>
          <t xml:space="preserve"> </t>
        </is>
      </c>
      <c r="D38" s="4" t="inlineStr">
        <is>
          <t xml:space="preserve"> </t>
        </is>
      </c>
      <c r="E38" s="4" t="inlineStr">
        <is>
          <t xml:space="preserve"> </t>
        </is>
      </c>
      <c r="F38" s="5" t="n">
        <v>-2256</v>
      </c>
      <c r="G38" s="5" t="n">
        <v>-741</v>
      </c>
      <c r="H38" s="4" t="inlineStr">
        <is>
          <t xml:space="preserve"> </t>
        </is>
      </c>
    </row>
    <row r="39">
      <c r="A39" s="4" t="inlineStr">
        <is>
          <t>Net cash (used in)/provided by investing activities</t>
        </is>
      </c>
      <c r="B39" s="4" t="inlineStr">
        <is>
          <t xml:space="preserve"> </t>
        </is>
      </c>
      <c r="C39" s="4" t="inlineStr">
        <is>
          <t xml:space="preserve"> </t>
        </is>
      </c>
      <c r="D39" s="4" t="inlineStr">
        <is>
          <t xml:space="preserve"> </t>
        </is>
      </c>
      <c r="E39" s="4" t="inlineStr">
        <is>
          <t xml:space="preserve"> </t>
        </is>
      </c>
      <c r="F39" s="5" t="n">
        <v>-129844</v>
      </c>
      <c r="G39" s="5" t="n">
        <v>13416</v>
      </c>
      <c r="H39" s="4" t="inlineStr">
        <is>
          <t xml:space="preserve"> </t>
        </is>
      </c>
    </row>
    <row r="40">
      <c r="A40" s="3" t="inlineStr">
        <is>
          <t>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rease in deposits</t>
        </is>
      </c>
      <c r="B41" s="4" t="inlineStr">
        <is>
          <t xml:space="preserve"> </t>
        </is>
      </c>
      <c r="C41" s="4" t="inlineStr">
        <is>
          <t xml:space="preserve"> </t>
        </is>
      </c>
      <c r="D41" s="4" t="inlineStr">
        <is>
          <t xml:space="preserve"> </t>
        </is>
      </c>
      <c r="E41" s="4" t="inlineStr">
        <is>
          <t xml:space="preserve"> </t>
        </is>
      </c>
      <c r="F41" s="5" t="n">
        <v>14980</v>
      </c>
      <c r="G41" s="5" t="n">
        <v>33745</v>
      </c>
      <c r="H41" s="4" t="inlineStr">
        <is>
          <t xml:space="preserve"> </t>
        </is>
      </c>
    </row>
    <row r="42">
      <c r="A42" s="4" t="inlineStr">
        <is>
          <t>Issuance of common stock</t>
        </is>
      </c>
      <c r="B42" s="4" t="inlineStr">
        <is>
          <t xml:space="preserve"> </t>
        </is>
      </c>
      <c r="C42" s="4" t="inlineStr">
        <is>
          <t xml:space="preserve"> </t>
        </is>
      </c>
      <c r="D42" s="4" t="inlineStr">
        <is>
          <t xml:space="preserve"> </t>
        </is>
      </c>
      <c r="E42" s="4" t="inlineStr">
        <is>
          <t xml:space="preserve"> </t>
        </is>
      </c>
      <c r="F42" s="5" t="n">
        <v>109</v>
      </c>
      <c r="G42" s="5" t="n">
        <v>46</v>
      </c>
      <c r="H42" s="4" t="inlineStr">
        <is>
          <t xml:space="preserve"> </t>
        </is>
      </c>
    </row>
    <row r="43">
      <c r="A43" s="4" t="inlineStr">
        <is>
          <t>Cash dividends on common stock</t>
        </is>
      </c>
      <c r="B43" s="4" t="inlineStr">
        <is>
          <t xml:space="preserve"> </t>
        </is>
      </c>
      <c r="C43" s="4" t="inlineStr">
        <is>
          <t xml:space="preserve"> </t>
        </is>
      </c>
      <c r="D43" s="4" t="inlineStr">
        <is>
          <t xml:space="preserve"> </t>
        </is>
      </c>
      <c r="E43" s="4" t="inlineStr">
        <is>
          <t xml:space="preserve"> </t>
        </is>
      </c>
      <c r="F43" s="5" t="n">
        <v>-1988</v>
      </c>
      <c r="G43" s="5" t="n">
        <v>-1906</v>
      </c>
      <c r="H43" s="4" t="inlineStr">
        <is>
          <t xml:space="preserve"> </t>
        </is>
      </c>
    </row>
    <row r="44">
      <c r="A44" s="4" t="inlineStr">
        <is>
          <t>Net increase in short-term borrowings</t>
        </is>
      </c>
      <c r="B44" s="4" t="inlineStr">
        <is>
          <t xml:space="preserve"> </t>
        </is>
      </c>
      <c r="C44" s="4" t="inlineStr">
        <is>
          <t xml:space="preserve"> </t>
        </is>
      </c>
      <c r="D44" s="4" t="inlineStr">
        <is>
          <t xml:space="preserve"> </t>
        </is>
      </c>
      <c r="E44" s="4" t="inlineStr">
        <is>
          <t xml:space="preserve"> </t>
        </is>
      </c>
      <c r="F44" s="5" t="n">
        <v>12215</v>
      </c>
      <c r="G44" s="5" t="n">
        <v>246</v>
      </c>
      <c r="H44" s="4" t="inlineStr">
        <is>
          <t xml:space="preserve"> </t>
        </is>
      </c>
    </row>
    <row r="45">
      <c r="A45" s="4" t="inlineStr">
        <is>
          <t>Stock repurchase</t>
        </is>
      </c>
      <c r="B45" s="4" t="inlineStr">
        <is>
          <t xml:space="preserve"> </t>
        </is>
      </c>
      <c r="C45" s="4" t="inlineStr">
        <is>
          <t xml:space="preserve"> </t>
        </is>
      </c>
      <c r="D45" s="4" t="inlineStr">
        <is>
          <t xml:space="preserve"> </t>
        </is>
      </c>
      <c r="E45" s="4" t="inlineStr">
        <is>
          <t xml:space="preserve"> </t>
        </is>
      </c>
      <c r="F45" s="4" t="inlineStr">
        <is>
          <t xml:space="preserve"> </t>
        </is>
      </c>
      <c r="G45" s="5" t="n">
        <v>-7179</v>
      </c>
      <c r="H45" s="4" t="inlineStr">
        <is>
          <t xml:space="preserve"> </t>
        </is>
      </c>
    </row>
    <row r="46">
      <c r="A46" s="4" t="inlineStr">
        <is>
          <t>Net cash provided by financing activities</t>
        </is>
      </c>
      <c r="B46" s="4" t="inlineStr">
        <is>
          <t xml:space="preserve"> </t>
        </is>
      </c>
      <c r="C46" s="4" t="inlineStr">
        <is>
          <t xml:space="preserve"> </t>
        </is>
      </c>
      <c r="D46" s="4" t="inlineStr">
        <is>
          <t xml:space="preserve"> </t>
        </is>
      </c>
      <c r="E46" s="4" t="inlineStr">
        <is>
          <t xml:space="preserve"> </t>
        </is>
      </c>
      <c r="F46" s="5" t="n">
        <v>25316</v>
      </c>
      <c r="G46" s="5" t="n">
        <v>24952</v>
      </c>
      <c r="H46" s="4" t="inlineStr">
        <is>
          <t xml:space="preserve"> </t>
        </is>
      </c>
    </row>
    <row r="47">
      <c r="A47" s="4" t="inlineStr">
        <is>
          <t>(Decrease)/increase in cash and cash equivalents</t>
        </is>
      </c>
      <c r="B47" s="4" t="inlineStr">
        <is>
          <t xml:space="preserve"> </t>
        </is>
      </c>
      <c r="C47" s="4" t="inlineStr">
        <is>
          <t xml:space="preserve"> </t>
        </is>
      </c>
      <c r="D47" s="4" t="inlineStr">
        <is>
          <t xml:space="preserve"> </t>
        </is>
      </c>
      <c r="E47" s="4" t="inlineStr">
        <is>
          <t xml:space="preserve"> </t>
        </is>
      </c>
      <c r="F47" s="5" t="n">
        <v>-94069</v>
      </c>
      <c r="G47" s="5" t="n">
        <v>44990</v>
      </c>
      <c r="H47" s="4" t="inlineStr">
        <is>
          <t xml:space="preserve"> </t>
        </is>
      </c>
    </row>
    <row r="48">
      <c r="A48" s="4" t="inlineStr">
        <is>
          <t>Cash and cash equivalents at beginning of the year</t>
        </is>
      </c>
      <c r="B48" s="4" t="inlineStr">
        <is>
          <t xml:space="preserve"> </t>
        </is>
      </c>
      <c r="C48" s="6" t="n">
        <v>115720</v>
      </c>
      <c r="D48" s="4" t="inlineStr">
        <is>
          <t xml:space="preserve"> </t>
        </is>
      </c>
      <c r="E48" s="6" t="n">
        <v>149432</v>
      </c>
      <c r="F48" s="5" t="n">
        <v>115720</v>
      </c>
      <c r="G48" s="5" t="n">
        <v>149432</v>
      </c>
      <c r="H48" s="6" t="n">
        <v>149432</v>
      </c>
    </row>
    <row r="49">
      <c r="A49" s="4" t="inlineStr">
        <is>
          <t>Cash and cash equivalents at end of period</t>
        </is>
      </c>
      <c r="B49" s="6" t="n">
        <v>21651</v>
      </c>
      <c r="C49" s="4" t="inlineStr">
        <is>
          <t xml:space="preserve"> </t>
        </is>
      </c>
      <c r="D49" s="6" t="n">
        <v>194422</v>
      </c>
      <c r="E49" s="4" t="inlineStr">
        <is>
          <t xml:space="preserve"> </t>
        </is>
      </c>
      <c r="F49" s="5" t="n">
        <v>21651</v>
      </c>
      <c r="G49" s="5" t="n">
        <v>194422</v>
      </c>
      <c r="H49" s="6" t="n">
        <v>115720</v>
      </c>
    </row>
    <row r="50">
      <c r="A50" s="3" t="inlineStr">
        <is>
          <t>Supplemental inform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erest paid</t>
        </is>
      </c>
      <c r="B51" s="4" t="inlineStr">
        <is>
          <t xml:space="preserve"> </t>
        </is>
      </c>
      <c r="C51" s="4" t="inlineStr">
        <is>
          <t xml:space="preserve"> </t>
        </is>
      </c>
      <c r="D51" s="4" t="inlineStr">
        <is>
          <t xml:space="preserve"> </t>
        </is>
      </c>
      <c r="E51" s="4" t="inlineStr">
        <is>
          <t xml:space="preserve"> </t>
        </is>
      </c>
      <c r="F51" s="5" t="n">
        <v>1667</v>
      </c>
      <c r="G51" s="5" t="n">
        <v>3561</v>
      </c>
      <c r="H51" s="4" t="inlineStr">
        <is>
          <t xml:space="preserve"> </t>
        </is>
      </c>
    </row>
    <row r="52">
      <c r="A52" s="4" t="inlineStr">
        <is>
          <t>Taxes paid</t>
        </is>
      </c>
      <c r="B52" s="4" t="inlineStr">
        <is>
          <t xml:space="preserve"> </t>
        </is>
      </c>
      <c r="C52" s="4" t="inlineStr">
        <is>
          <t xml:space="preserve"> </t>
        </is>
      </c>
      <c r="D52" s="4" t="inlineStr">
        <is>
          <t xml:space="preserve"> </t>
        </is>
      </c>
      <c r="E52" s="4" t="inlineStr">
        <is>
          <t xml:space="preserve"> </t>
        </is>
      </c>
      <c r="F52" s="5" t="n">
        <v>3758</v>
      </c>
      <c r="G52" s="6" t="n">
        <v>3487</v>
      </c>
      <c r="H52" s="4" t="inlineStr">
        <is>
          <t xml:space="preserve"> </t>
        </is>
      </c>
    </row>
    <row r="53">
      <c r="A53" s="3" t="inlineStr">
        <is>
          <t>Non-cash investing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ransfers from loans to other real estate owned</t>
        </is>
      </c>
      <c r="B54" s="4" t="inlineStr">
        <is>
          <t xml:space="preserve"> </t>
        </is>
      </c>
      <c r="C54" s="4" t="inlineStr">
        <is>
          <t xml:space="preserve"> </t>
        </is>
      </c>
      <c r="D54" s="4" t="inlineStr">
        <is>
          <t xml:space="preserve"> </t>
        </is>
      </c>
      <c r="E54" s="4" t="inlineStr">
        <is>
          <t xml:space="preserve"> </t>
        </is>
      </c>
      <c r="F54" s="5" t="n">
        <v>40</v>
      </c>
      <c r="G54" s="4" t="inlineStr">
        <is>
          <t xml:space="preserve"> </t>
        </is>
      </c>
      <c r="H54" s="4" t="inlineStr">
        <is>
          <t xml:space="preserve"> </t>
        </is>
      </c>
    </row>
    <row r="55">
      <c r="A55" s="4" t="inlineStr">
        <is>
          <t>Transfers from securities available for sale to held to maturity</t>
        </is>
      </c>
      <c r="B55" s="4" t="inlineStr">
        <is>
          <t xml:space="preserve"> </t>
        </is>
      </c>
      <c r="C55" s="4" t="inlineStr">
        <is>
          <t xml:space="preserve"> </t>
        </is>
      </c>
      <c r="D55" s="4" t="inlineStr">
        <is>
          <t xml:space="preserve"> </t>
        </is>
      </c>
      <c r="E55" s="4" t="inlineStr">
        <is>
          <t xml:space="preserve"> </t>
        </is>
      </c>
      <c r="F55" s="6" t="n">
        <v>139036</v>
      </c>
      <c r="G55" s="4" t="inlineStr">
        <is>
          <t xml:space="preserve"> </t>
        </is>
      </c>
      <c r="H55" s="4" t="inlineStr">
        <is>
          <t xml:space="preserve"> </t>
        </is>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2</t>
        </is>
      </c>
    </row>
    <row r="3">
      <c r="A3" s="3" t="inlineStr">
        <is>
          <t>Basis of Presentation [Abstract]</t>
        </is>
      </c>
      <c r="B3" s="4" t="inlineStr">
        <is>
          <t xml:space="preserve"> </t>
        </is>
      </c>
    </row>
    <row r="4">
      <c r="A4" s="4" t="inlineStr">
        <is>
          <t>Basis of Presentation</t>
        </is>
      </c>
      <c r="B4" s="4" t="inlineStr">
        <is>
          <t>Note 1 – Basis of Presentation The financial information is presented in accordance with generally accepted accounting principles and general practice for financial institutions in the United States of America (“U.S. GAAP”). In preparing financial statements, management is required to make estimates and assumptions that affect the reported amount of assets and liabilities and disclosure of contingent assets and liabilities as of the date of financial statements. In addition, these estimates and assumptions affect revenues and expenses in the financial statements and as such, actual results could differ from those estimates. Principles of Consolidation The consolidated financial statements include the accounts of First United Corporation, the Bank, First United Statutory Trust I, First United Statutory Trust II, OakFirst Loan Center, LLC, Oakfirst Loan Center, Inc., First OREO Trust and FUBT OREO I, LLC. All significant inter-company accounts and transactions have been eliminated. Certain prior period balances have been reclassified to conform to the current period presentation. Operating results for the six and three month periods ended June 30, 2022 are not necessarily indicative of the results that may be expected for the full year or for any future interim period. These consolidated financial statements should be read in conjunction with the audited consolidated financial statements and notes thereto included in First United Corporation’s Annual Report on Form 10-K for the year ended December 31, 2021. As used in these notes, the terms “the Corporation” “we”, “us”, and “our” refer to First United Corporation and, unless the context clearly requires otherwise, its consolidated subsidiaries. The Corporation has evaluated events and transactions occurring subsequent to the statement of financial condition date of June 30, 2022 and through the date these consolidated financial statements were issued, for items of potential recognition or disclos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27:40Z</dcterms:created>
  <dcterms:modified xmlns:dcterms="http://purl.org/dc/terms/" xmlns:xsi="http://www.w3.org/2001/XMLSchema-instance" xsi:type="dcterms:W3CDTF">2022-08-11T20:27:40Z</dcterms:modified>
</cp:coreProperties>
</file>